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Balance Sheets" sheetId="3" state="visible" r:id="rId3"/>
    <sheet xmlns:r="http://schemas.openxmlformats.org/officeDocument/2006/relationships" name="Consolidated Statement of Cash " sheetId="4" state="visible" r:id="rId4"/>
    <sheet xmlns:r="http://schemas.openxmlformats.org/officeDocument/2006/relationships" name="Consolidated Statements of Chan" sheetId="5" state="visible" r:id="rId5"/>
    <sheet xmlns:r="http://schemas.openxmlformats.org/officeDocument/2006/relationships" name="CORPORATE INFORMATION"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COST OF SALES" sheetId="9" state="visible" r:id="rId9"/>
    <sheet xmlns:r="http://schemas.openxmlformats.org/officeDocument/2006/relationships" name="OTHER INCOME" sheetId="10" state="visible" r:id="rId10"/>
    <sheet xmlns:r="http://schemas.openxmlformats.org/officeDocument/2006/relationships" name="FOREIGN EXCHANGE MOVEMENT" sheetId="11" state="visible" r:id="rId11"/>
    <sheet xmlns:r="http://schemas.openxmlformats.org/officeDocument/2006/relationships" name="OTHER GAINS _ (LOSSES)" sheetId="12" state="visible" r:id="rId12"/>
    <sheet xmlns:r="http://schemas.openxmlformats.org/officeDocument/2006/relationships" name="INCOME TAX" sheetId="13" state="visible" r:id="rId13"/>
    <sheet xmlns:r="http://schemas.openxmlformats.org/officeDocument/2006/relationships" name="LOSS PER SHARE" sheetId="14" state="visible" r:id="rId14"/>
    <sheet xmlns:r="http://schemas.openxmlformats.org/officeDocument/2006/relationships" name="CASH AND CASH EQUIVALENTS" sheetId="15" state="visible" r:id="rId15"/>
    <sheet xmlns:r="http://schemas.openxmlformats.org/officeDocument/2006/relationships" name="TRADE AND OTHER RECEIVABLES (CU" sheetId="16" state="visible" r:id="rId16"/>
    <sheet xmlns:r="http://schemas.openxmlformats.org/officeDocument/2006/relationships" name="OTHER CURRENT ASSETS" sheetId="17" state="visible" r:id="rId17"/>
    <sheet xmlns:r="http://schemas.openxmlformats.org/officeDocument/2006/relationships" name="PROPERTY, PLANT AND EQUIPMENT" sheetId="18" state="visible" r:id="rId18"/>
    <sheet xmlns:r="http://schemas.openxmlformats.org/officeDocument/2006/relationships" name="TRADE AND OTHER PAYABLES (CURRE" sheetId="19" state="visible" r:id="rId19"/>
    <sheet xmlns:r="http://schemas.openxmlformats.org/officeDocument/2006/relationships" name="PROVISIONS (CURRENT AND NON-CUR" sheetId="20" state="visible" r:id="rId20"/>
    <sheet xmlns:r="http://schemas.openxmlformats.org/officeDocument/2006/relationships" name="BORROWING" sheetId="21" state="visible" r:id="rId21"/>
    <sheet xmlns:r="http://schemas.openxmlformats.org/officeDocument/2006/relationships" name="LEASE LIABILITIES" sheetId="22" state="visible" r:id="rId22"/>
    <sheet xmlns:r="http://schemas.openxmlformats.org/officeDocument/2006/relationships" name="CONTRIBUTED EQUITY" sheetId="23" state="visible" r:id="rId23"/>
    <sheet xmlns:r="http://schemas.openxmlformats.org/officeDocument/2006/relationships" name="RESERVES" sheetId="24" state="visible" r:id="rId24"/>
    <sheet xmlns:r="http://schemas.openxmlformats.org/officeDocument/2006/relationships" name="ACCUMULATED LOSSES" sheetId="25" state="visible" r:id="rId25"/>
    <sheet xmlns:r="http://schemas.openxmlformats.org/officeDocument/2006/relationships" name="OPTIONS" sheetId="26" state="visible" r:id="rId26"/>
    <sheet xmlns:r="http://schemas.openxmlformats.org/officeDocument/2006/relationships" name="SEGMENT INFORMATION" sheetId="27" state="visible" r:id="rId27"/>
    <sheet xmlns:r="http://schemas.openxmlformats.org/officeDocument/2006/relationships" name="SHARE BASED PAYMENTS" sheetId="28" state="visible" r:id="rId28"/>
    <sheet xmlns:r="http://schemas.openxmlformats.org/officeDocument/2006/relationships" name="COMMITMENTS" sheetId="29" state="visible" r:id="rId29"/>
    <sheet xmlns:r="http://schemas.openxmlformats.org/officeDocument/2006/relationships" name="AUDITORS_ REMUNERATION" sheetId="30" state="visible" r:id="rId30"/>
    <sheet xmlns:r="http://schemas.openxmlformats.org/officeDocument/2006/relationships" name="RELATED PARTY DISCLOSURES" sheetId="31" state="visible" r:id="rId31"/>
    <sheet xmlns:r="http://schemas.openxmlformats.org/officeDocument/2006/relationships" name="SUBSIDIARIES" sheetId="32" state="visible" r:id="rId32"/>
    <sheet xmlns:r="http://schemas.openxmlformats.org/officeDocument/2006/relationships" name="FINANCIAL RISK MANAGEMENT" sheetId="33" state="visible" r:id="rId33"/>
    <sheet xmlns:r="http://schemas.openxmlformats.org/officeDocument/2006/relationships" name="SUBSEQUENT EVENTS" sheetId="34" state="visible" r:id="rId34"/>
    <sheet xmlns:r="http://schemas.openxmlformats.org/officeDocument/2006/relationships" name="CAPITAL MANAGEMENT" sheetId="35" state="visible" r:id="rId35"/>
    <sheet xmlns:r="http://schemas.openxmlformats.org/officeDocument/2006/relationships" name="PARENT ENTITY FINANCIAL INFORMA" sheetId="36" state="visible" r:id="rId36"/>
    <sheet xmlns:r="http://schemas.openxmlformats.org/officeDocument/2006/relationships" name="CONTINGENT LIABILITIES AND CONT" sheetId="37" state="visible" r:id="rId37"/>
    <sheet xmlns:r="http://schemas.openxmlformats.org/officeDocument/2006/relationships" name="IMPACT OF COVID-19"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COST OF SALES (Tables)" sheetId="41" state="visible" r:id="rId41"/>
    <sheet xmlns:r="http://schemas.openxmlformats.org/officeDocument/2006/relationships" name="OTHER INCOME (Tables)" sheetId="42" state="visible" r:id="rId42"/>
    <sheet xmlns:r="http://schemas.openxmlformats.org/officeDocument/2006/relationships" name="OTHER GAINS _ (LOSSES) (Tables)" sheetId="43" state="visible" r:id="rId43"/>
    <sheet xmlns:r="http://schemas.openxmlformats.org/officeDocument/2006/relationships" name="INCOME TAX (Tables)" sheetId="44" state="visible" r:id="rId44"/>
    <sheet xmlns:r="http://schemas.openxmlformats.org/officeDocument/2006/relationships" name="LOSS PER SHARE (Tables)" sheetId="45" state="visible" r:id="rId45"/>
    <sheet xmlns:r="http://schemas.openxmlformats.org/officeDocument/2006/relationships" name="CASH AND CASH EQUIVALENTS (Tabl" sheetId="46" state="visible" r:id="rId46"/>
    <sheet xmlns:r="http://schemas.openxmlformats.org/officeDocument/2006/relationships" name="TRADE AND OTHER RECEIVABLES (_2" sheetId="47" state="visible" r:id="rId47"/>
    <sheet xmlns:r="http://schemas.openxmlformats.org/officeDocument/2006/relationships" name="OTHER CURRENT ASSETS (Tables)" sheetId="48" state="visible" r:id="rId48"/>
    <sheet xmlns:r="http://schemas.openxmlformats.org/officeDocument/2006/relationships" name="PROPERTY, PLANT AND EQUIPMENT (" sheetId="49" state="visible" r:id="rId49"/>
    <sheet xmlns:r="http://schemas.openxmlformats.org/officeDocument/2006/relationships" name="TRADE AND OTHER PAYABLES (CUR_2" sheetId="50" state="visible" r:id="rId50"/>
    <sheet xmlns:r="http://schemas.openxmlformats.org/officeDocument/2006/relationships" name="PROVISIONS (CURRENT AND NON-C_2" sheetId="51" state="visible" r:id="rId51"/>
    <sheet xmlns:r="http://schemas.openxmlformats.org/officeDocument/2006/relationships" name="BORROWING (Tables)" sheetId="52" state="visible" r:id="rId52"/>
    <sheet xmlns:r="http://schemas.openxmlformats.org/officeDocument/2006/relationships" name="LEASE LIABILITIES (Tables)" sheetId="53" state="visible" r:id="rId53"/>
    <sheet xmlns:r="http://schemas.openxmlformats.org/officeDocument/2006/relationships" name="CONTRIBUTED EQUITY (Tables)" sheetId="54" state="visible" r:id="rId54"/>
    <sheet xmlns:r="http://schemas.openxmlformats.org/officeDocument/2006/relationships" name="RESERVES (Tables)" sheetId="55" state="visible" r:id="rId55"/>
    <sheet xmlns:r="http://schemas.openxmlformats.org/officeDocument/2006/relationships" name="ACCUMULATED LOSSES (Tables)" sheetId="56" state="visible" r:id="rId56"/>
    <sheet xmlns:r="http://schemas.openxmlformats.org/officeDocument/2006/relationships" name="OPTIONS (Tables)" sheetId="57" state="visible" r:id="rId57"/>
    <sheet xmlns:r="http://schemas.openxmlformats.org/officeDocument/2006/relationships" name="SEGMENT INFORMATION (Tables)" sheetId="58" state="visible" r:id="rId58"/>
    <sheet xmlns:r="http://schemas.openxmlformats.org/officeDocument/2006/relationships" name="SHARE BASED PAYMENTS (Tables)" sheetId="59" state="visible" r:id="rId59"/>
    <sheet xmlns:r="http://schemas.openxmlformats.org/officeDocument/2006/relationships" name="COMMITMENTS (Tables)" sheetId="60" state="visible" r:id="rId60"/>
    <sheet xmlns:r="http://schemas.openxmlformats.org/officeDocument/2006/relationships" name="AUDITORS_ REMUNERATION (Tables)" sheetId="61" state="visible" r:id="rId61"/>
    <sheet xmlns:r="http://schemas.openxmlformats.org/officeDocument/2006/relationships" name="RELATED PARTY DISCLOSURES (Tabl" sheetId="62" state="visible" r:id="rId62"/>
    <sheet xmlns:r="http://schemas.openxmlformats.org/officeDocument/2006/relationships" name="SUBSIDIARIES (Tables)" sheetId="63" state="visible" r:id="rId63"/>
    <sheet xmlns:r="http://schemas.openxmlformats.org/officeDocument/2006/relationships" name="FINANCIAL RISK MANAGEMENT (Tabl" sheetId="64" state="visible" r:id="rId64"/>
    <sheet xmlns:r="http://schemas.openxmlformats.org/officeDocument/2006/relationships" name="PARENT ENTITY FINANCIAL INFOR_2" sheetId="65" state="visible" r:id="rId65"/>
    <sheet xmlns:r="http://schemas.openxmlformats.org/officeDocument/2006/relationships" name="SCHEDULE OF FINANCIAL ADJUSTMEN" sheetId="66" state="visible" r:id="rId66"/>
    <sheet xmlns:r="http://schemas.openxmlformats.org/officeDocument/2006/relationships" name="SCHEDULE OF ESTIMATED USEFUL LI" sheetId="67" state="visible" r:id="rId67"/>
    <sheet xmlns:r="http://schemas.openxmlformats.org/officeDocument/2006/relationships" name="SUMMARY OF SIGNIFICANT ACCOUN_4" sheetId="68" state="visible" r:id="rId68"/>
    <sheet xmlns:r="http://schemas.openxmlformats.org/officeDocument/2006/relationships" name="SCHEDULE OF COST OF SALES (Deta" sheetId="69" state="visible" r:id="rId69"/>
    <sheet xmlns:r="http://schemas.openxmlformats.org/officeDocument/2006/relationships" name="SCHEDULE OF OTHER INCOME (Detai" sheetId="70" state="visible" r:id="rId70"/>
    <sheet xmlns:r="http://schemas.openxmlformats.org/officeDocument/2006/relationships" name="SCHEDULE OF OTHER INCOME (Det_2" sheetId="71" state="visible" r:id="rId71"/>
    <sheet xmlns:r="http://schemas.openxmlformats.org/officeDocument/2006/relationships" name="SCHEDULE OF OTHER GAINS _ (LOSS" sheetId="72" state="visible" r:id="rId72"/>
    <sheet xmlns:r="http://schemas.openxmlformats.org/officeDocument/2006/relationships" name="SCHEDULE OF OTHER GAINS _ (LO_2" sheetId="73" state="visible" r:id="rId73"/>
    <sheet xmlns:r="http://schemas.openxmlformats.org/officeDocument/2006/relationships" name="OTHER GAINS _ (LOSSES) (Details" sheetId="74" state="visible" r:id="rId74"/>
    <sheet xmlns:r="http://schemas.openxmlformats.org/officeDocument/2006/relationships" name="SCHEDULE OF INCOME TAX EXPENSE " sheetId="75" state="visible" r:id="rId75"/>
    <sheet xmlns:r="http://schemas.openxmlformats.org/officeDocument/2006/relationships" name="SCHEDULE OF INCOME TAX EXPENS_2" sheetId="76" state="visible" r:id="rId76"/>
    <sheet xmlns:r="http://schemas.openxmlformats.org/officeDocument/2006/relationships" name="SCHEDULE OF NET DEFERRED TAX AS" sheetId="77" state="visible" r:id="rId77"/>
    <sheet xmlns:r="http://schemas.openxmlformats.org/officeDocument/2006/relationships" name="SCHEDULE OF TAX LOSSES (Details" sheetId="78" state="visible" r:id="rId78"/>
    <sheet xmlns:r="http://schemas.openxmlformats.org/officeDocument/2006/relationships" name="SCHEDULE OF TAX LOSSES (Detai_2" sheetId="79" state="visible" r:id="rId79"/>
    <sheet xmlns:r="http://schemas.openxmlformats.org/officeDocument/2006/relationships" name="INCOME TAX (Details Narrative)" sheetId="80" state="visible" r:id="rId80"/>
    <sheet xmlns:r="http://schemas.openxmlformats.org/officeDocument/2006/relationships" name="SCHEDULE OF WEIGHTED AVERAGE NU" sheetId="81" state="visible" r:id="rId81"/>
    <sheet xmlns:r="http://schemas.openxmlformats.org/officeDocument/2006/relationships" name="LOSS PER SHARE (Details Narrati" sheetId="82" state="visible" r:id="rId82"/>
    <sheet xmlns:r="http://schemas.openxmlformats.org/officeDocument/2006/relationships" name="SCHEDULE OF CASH AND CASH EQUIV" sheetId="83" state="visible" r:id="rId83"/>
    <sheet xmlns:r="http://schemas.openxmlformats.org/officeDocument/2006/relationships" name="SCHEDULE OF TRADE AND OTHER REC" sheetId="84" state="visible" r:id="rId84"/>
    <sheet xmlns:r="http://schemas.openxmlformats.org/officeDocument/2006/relationships" name="SCHEDULE OF OTHER ASSETS (CURRE" sheetId="85" state="visible" r:id="rId85"/>
    <sheet xmlns:r="http://schemas.openxmlformats.org/officeDocument/2006/relationships" name="SCHEDULE OF PROPERTY, PLANT AND" sheetId="86" state="visible" r:id="rId86"/>
    <sheet xmlns:r="http://schemas.openxmlformats.org/officeDocument/2006/relationships" name="SCHEDULE OF RECONCILIATION OF M" sheetId="87" state="visible" r:id="rId87"/>
    <sheet xmlns:r="http://schemas.openxmlformats.org/officeDocument/2006/relationships" name="SCHEDULE OF TRADE AND OTHER PAY" sheetId="88" state="visible" r:id="rId88"/>
    <sheet xmlns:r="http://schemas.openxmlformats.org/officeDocument/2006/relationships" name="SCHEDULE OF CURRENT AND NON-CUR" sheetId="89" state="visible" r:id="rId89"/>
    <sheet xmlns:r="http://schemas.openxmlformats.org/officeDocument/2006/relationships" name="SCHEDULE OF RECONCILIATION OF P" sheetId="90" state="visible" r:id="rId90"/>
    <sheet xmlns:r="http://schemas.openxmlformats.org/officeDocument/2006/relationships" name="SCHEDULE OF BORROWING (Details)" sheetId="91" state="visible" r:id="rId91"/>
    <sheet xmlns:r="http://schemas.openxmlformats.org/officeDocument/2006/relationships" name="BORROWING (Details Narrative)" sheetId="92" state="visible" r:id="rId92"/>
    <sheet xmlns:r="http://schemas.openxmlformats.org/officeDocument/2006/relationships" name="SCHEDULE OF RIGHT-OF-USE ASSETS" sheetId="93" state="visible" r:id="rId93"/>
    <sheet xmlns:r="http://schemas.openxmlformats.org/officeDocument/2006/relationships" name="SCHEDULE OF EXPENSES RELATING T" sheetId="94" state="visible" r:id="rId94"/>
    <sheet xmlns:r="http://schemas.openxmlformats.org/officeDocument/2006/relationships" name="LEASE LIABILITIES (Details Narr" sheetId="95" state="visible" r:id="rId95"/>
    <sheet xmlns:r="http://schemas.openxmlformats.org/officeDocument/2006/relationships" name="SCHEDULE OF ISSUED AND PAID-UP " sheetId="96" state="visible" r:id="rId96"/>
    <sheet xmlns:r="http://schemas.openxmlformats.org/officeDocument/2006/relationships" name="SCHEDULE OF MOVEMENTS IN SHARES" sheetId="97" state="visible" r:id="rId97"/>
    <sheet xmlns:r="http://schemas.openxmlformats.org/officeDocument/2006/relationships" name="CONTRIBUTED EQUITY - SCHEDULE O" sheetId="98" state="visible" r:id="rId98"/>
    <sheet xmlns:r="http://schemas.openxmlformats.org/officeDocument/2006/relationships" name="SCHEDULE OF RESERVES (Details)" sheetId="99" state="visible" r:id="rId99"/>
    <sheet xmlns:r="http://schemas.openxmlformats.org/officeDocument/2006/relationships" name="RESERVES - SCHEDULE OF RESERVES" sheetId="100" state="visible" r:id="rId100"/>
    <sheet xmlns:r="http://schemas.openxmlformats.org/officeDocument/2006/relationships" name="SCHEDULE OF WARRANT ISSUED (Det" sheetId="101" state="visible" r:id="rId101"/>
    <sheet xmlns:r="http://schemas.openxmlformats.org/officeDocument/2006/relationships" name="SCHEDULE OF OPTION ISSUED AND G" sheetId="102" state="visible" r:id="rId102"/>
    <sheet xmlns:r="http://schemas.openxmlformats.org/officeDocument/2006/relationships" name="SCHEDULE OF ACCUMULATED LOSSES " sheetId="103" state="visible" r:id="rId103"/>
    <sheet xmlns:r="http://schemas.openxmlformats.org/officeDocument/2006/relationships" name="SCHEDULE OF NUMBER AND WEIGHTED" sheetId="104" state="visible" r:id="rId104"/>
    <sheet xmlns:r="http://schemas.openxmlformats.org/officeDocument/2006/relationships" name="SCHEDULE OF NUMBER OF OPTIONS G" sheetId="105" state="visible" r:id="rId105"/>
    <sheet xmlns:r="http://schemas.openxmlformats.org/officeDocument/2006/relationships" name="SCHEDULE OF MEMBERS OF OPTIONS " sheetId="106" state="visible" r:id="rId106"/>
    <sheet xmlns:r="http://schemas.openxmlformats.org/officeDocument/2006/relationships" name="OPTIONS (Details Narrative)" sheetId="107" state="visible" r:id="rId107"/>
    <sheet xmlns:r="http://schemas.openxmlformats.org/officeDocument/2006/relationships" name="SUMMARY OF GEOGRAPHICAL INFORMA" sheetId="108" state="visible" r:id="rId108"/>
    <sheet xmlns:r="http://schemas.openxmlformats.org/officeDocument/2006/relationships" name="SCHEDULE OF INDEPENDENT VALUATI" sheetId="109" state="visible" r:id="rId109"/>
    <sheet xmlns:r="http://schemas.openxmlformats.org/officeDocument/2006/relationships" name="SCHEDULE OF EXPENSES ARISING FR" sheetId="110" state="visible" r:id="rId110"/>
    <sheet xmlns:r="http://schemas.openxmlformats.org/officeDocument/2006/relationships" name="SCHEDULE OF OPTION GRANTED AND " sheetId="111" state="visible" r:id="rId111"/>
    <sheet xmlns:r="http://schemas.openxmlformats.org/officeDocument/2006/relationships" name="SHARE BASED PAYMENTS (Details N" sheetId="112" state="visible" r:id="rId112"/>
    <sheet xmlns:r="http://schemas.openxmlformats.org/officeDocument/2006/relationships" name="SCHEDULE OF OPERATING LEASE EXP" sheetId="113" state="visible" r:id="rId113"/>
    <sheet xmlns:r="http://schemas.openxmlformats.org/officeDocument/2006/relationships" name="SCHEDULE OF CAPITAL COMMITMENT " sheetId="114" state="visible" r:id="rId114"/>
    <sheet xmlns:r="http://schemas.openxmlformats.org/officeDocument/2006/relationships" name="SCHEDULE OF AUDITOR_S REMUNERAT" sheetId="115" state="visible" r:id="rId115"/>
    <sheet xmlns:r="http://schemas.openxmlformats.org/officeDocument/2006/relationships" name="SCHEDULE OF REMUNERATION OF KEY" sheetId="116" state="visible" r:id="rId116"/>
    <sheet xmlns:r="http://schemas.openxmlformats.org/officeDocument/2006/relationships" name="RELATED PARTY DISCLOSURES (Deta" sheetId="117" state="visible" r:id="rId117"/>
    <sheet xmlns:r="http://schemas.openxmlformats.org/officeDocument/2006/relationships" name="SCHEDULE OF SUBSIDIARY UNDERTAK" sheetId="118" state="visible" r:id="rId118"/>
    <sheet xmlns:r="http://schemas.openxmlformats.org/officeDocument/2006/relationships" name="SCHEDULE OF FINANCIAL ASSETS AN" sheetId="119" state="visible" r:id="rId119"/>
    <sheet xmlns:r="http://schemas.openxmlformats.org/officeDocument/2006/relationships" name="SCHEDULE OF MATURITIES OF FINAN" sheetId="120" state="visible" r:id="rId120"/>
    <sheet xmlns:r="http://schemas.openxmlformats.org/officeDocument/2006/relationships" name="SCHEDULE OF EXPOSURE TO INTERES" sheetId="121" state="visible" r:id="rId121"/>
    <sheet xmlns:r="http://schemas.openxmlformats.org/officeDocument/2006/relationships" name="FINANCIAL RISK MANAGEMENT (Deta" sheetId="122" state="visible" r:id="rId122"/>
    <sheet xmlns:r="http://schemas.openxmlformats.org/officeDocument/2006/relationships" name="SUBSEQUENT EVENTS (Details Narr" sheetId="123" state="visible" r:id="rId123"/>
    <sheet xmlns:r="http://schemas.openxmlformats.org/officeDocument/2006/relationships" name="CAPITAL MANAGEMENT (Details Nar" sheetId="124" state="visible" r:id="rId124"/>
    <sheet xmlns:r="http://schemas.openxmlformats.org/officeDocument/2006/relationships" name="SCHEDULE OF INDIVIDUAL FINANCIA" sheetId="125" state="visible" r:id="rId125"/>
    <sheet xmlns:r="http://schemas.openxmlformats.org/officeDocument/2006/relationships" name="PARENT ENTITY FINANCIAL INFOR_3" sheetId="126" state="visible" r:id="rId126"/>
    <sheet xmlns:r="http://schemas.openxmlformats.org/officeDocument/2006/relationships" name="CONTINGENT LIABILITIES AND CO_2" sheetId="127" state="visible" r:id="rId12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0_);_(&quot;$ &quot;(#,##0.0000)"/>
    <numFmt numFmtId="168" formatCode="_(&quot;$ &quot;#,##0.00000_);_(&quot;$ &quot;(#,##0.00000)"/>
    <numFmt numFmtId="169" formatCode="_(&quot;$ &quot;#,##0.000000_);_(&quot;$ &quot;(#,##0.000000)"/>
    <numFmt numFmtId="170" formatCode="#,##0.000_);(#,##0.000)"/>
    <numFmt numFmtId="171" formatCode="_(&quot;$ &quot;#,##0.0_);_(&quot;$ &quot;(#,##0.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Jun. 30,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Jun. 30,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06-30</t>
        </is>
      </c>
    </row>
    <row r="14">
      <c r="A14" s="4" t="inlineStr">
        <is>
          <t>Entity File Number</t>
        </is>
      </c>
      <c r="B14" s="4" t="inlineStr">
        <is>
          <t>000-51504</t>
        </is>
      </c>
    </row>
    <row r="15">
      <c r="A15" s="4" t="inlineStr">
        <is>
          <t>Entity Registrant Name</t>
        </is>
      </c>
      <c r="B15" s="4" t="inlineStr">
        <is>
          <t>GENETIC
TECHNOLOGIES LIMITED</t>
        </is>
      </c>
    </row>
    <row r="16">
      <c r="A16" s="4" t="inlineStr">
        <is>
          <t>Entity Central Index Key</t>
        </is>
      </c>
      <c r="B16" s="4" t="inlineStr">
        <is>
          <t>0001166272</t>
        </is>
      </c>
    </row>
    <row r="17">
      <c r="A17" s="4" t="inlineStr">
        <is>
          <t>Entity Incorporation, State or Country Code</t>
        </is>
      </c>
      <c r="B17" s="4" t="inlineStr">
        <is>
          <t>C3</t>
        </is>
      </c>
    </row>
    <row r="18">
      <c r="A18" s="4" t="inlineStr">
        <is>
          <t>Entity Address, Address Line One</t>
        </is>
      </c>
      <c r="B18" s="4" t="inlineStr">
        <is>
          <t>60-66
Hanover Street</t>
        </is>
      </c>
    </row>
    <row r="19">
      <c r="A19" s="4" t="inlineStr">
        <is>
          <t>Entity Address, City or Town</t>
        </is>
      </c>
      <c r="B19" s="4" t="inlineStr">
        <is>
          <t>Fitzroy</t>
        </is>
      </c>
    </row>
    <row r="20">
      <c r="A20" s="4" t="inlineStr">
        <is>
          <t>Entity Address, Country</t>
        </is>
      </c>
      <c r="B20" s="4" t="inlineStr">
        <is>
          <t>AU</t>
        </is>
      </c>
    </row>
    <row r="21">
      <c r="A21" s="4" t="inlineStr">
        <is>
          <t>Entity Address, Postal Zip Code</t>
        </is>
      </c>
      <c r="B21" s="4" t="inlineStr">
        <is>
          <t>3065</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ommon Stock, Shares Outstanding</t>
        </is>
      </c>
      <c r="B30" s="5" t="n">
        <v>9016726743</v>
      </c>
    </row>
    <row r="31">
      <c r="A31" s="4" t="inlineStr">
        <is>
          <t>ICFR Auditor Attestation Flag</t>
        </is>
      </c>
      <c r="B31" s="4" t="inlineStr">
        <is>
          <t>false</t>
        </is>
      </c>
    </row>
    <row r="32">
      <c r="A32" s="4" t="inlineStr">
        <is>
          <t>Business Contact [Member]</t>
        </is>
      </c>
    </row>
    <row r="33">
      <c r="A33" s="3" t="inlineStr">
        <is>
          <t>Entity Addresses [Line Items]</t>
        </is>
      </c>
    </row>
    <row r="34">
      <c r="A34" s="4" t="inlineStr">
        <is>
          <t>Entity Address, Address Line One</t>
        </is>
      </c>
      <c r="B34" s="4" t="inlineStr">
        <is>
          <t>60-66
Hanover Street</t>
        </is>
      </c>
    </row>
    <row r="35">
      <c r="A35" s="4" t="inlineStr">
        <is>
          <t>Entity Address, City or Town</t>
        </is>
      </c>
      <c r="B35" s="4" t="inlineStr">
        <is>
          <t>Fitzroy</t>
        </is>
      </c>
    </row>
    <row r="36">
      <c r="A36" s="4" t="inlineStr">
        <is>
          <t>Entity Address, Country</t>
        </is>
      </c>
      <c r="B36" s="4" t="inlineStr">
        <is>
          <t>AU</t>
        </is>
      </c>
    </row>
    <row r="37">
      <c r="A37" s="4" t="inlineStr">
        <is>
          <t>Entity Address, Postal Zip Code</t>
        </is>
      </c>
      <c r="B37" s="4" t="inlineStr">
        <is>
          <t>3065</t>
        </is>
      </c>
    </row>
    <row r="38">
      <c r="A38" s="4" t="inlineStr">
        <is>
          <t>City Area Code</t>
        </is>
      </c>
      <c r="B38" s="4" t="inlineStr">
        <is>
          <t>011 61</t>
        </is>
      </c>
    </row>
    <row r="39">
      <c r="A39" s="4" t="inlineStr">
        <is>
          <t>Local Phone Number</t>
        </is>
      </c>
      <c r="B39" s="4" t="inlineStr">
        <is>
          <t>3 8412 7000</t>
        </is>
      </c>
    </row>
    <row r="40">
      <c r="A40" s="4" t="inlineStr">
        <is>
          <t>Contact Personnel Name</t>
        </is>
      </c>
      <c r="B40" s="4" t="inlineStr">
        <is>
          <t>Simon
Morriss</t>
        </is>
      </c>
    </row>
    <row r="41">
      <c r="A41" s="4" t="inlineStr">
        <is>
          <t>Contact Personnel Fax Number</t>
        </is>
      </c>
      <c r="B41" s="4" t="inlineStr">
        <is>
          <t>011 61 3 8412 70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Jun. 30, 2021</t>
        </is>
      </c>
    </row>
    <row r="3">
      <c r="A3" s="4" t="inlineStr">
        <is>
          <t>OTHER INCOME</t>
        </is>
      </c>
      <c r="B3" s="4" t="inlineStr">
        <is>
          <t xml:space="preserve">5. OTHER INCOME SCHEDULE
OF OTHER INCOME
2021 $ 2020 $ 2019 $
Consolidated
2021 $ 2020 $ 2019 $
Net
profit on disposal of plant and equipment — 37,000 —
Research
and development tax incentive income (1) 997,908 750,000 856,707
Export
Marketing &amp; Development Grant 100,000 — —
Interest
income 62,394 22,507 25,794
Rental
income — — —
Other
income 116,271 78,001 137,268
Government
grant income – COVID-19 relief (2) 287,883 253,139 —
Total
other income 1,564,456 1,140,647 1,019,769
(1) R&amp;D
tax incentive The
Company’s research and development activities are eligible under an Australian government tax incentive for eligible expenditure.
Management has assessed these activities and expenditure to determine which are likely to be eligible under the incentive scheme. Amounts
are recognised when it has been established that the conditions of the tax incentive have been met and that the expected amount can be
reliably measured. For the year ended June 30, 2021, the Company has included an item in other income of A$ 997,908 750,000 856,707 On
December 5, 2019, the Treasury Laws Amendment (R&amp;D Tax Incentive Bill 2019) was introduced into Parliament. The draft bill contains
proposed amendments to the R&amp;D tax incentive regulations. Under the proposed amendments, the refundable tax offset rate for companies
with an aggregated turnover of less than $ 20 41 In
accordance with IAS 20, government grants, including non-monetary grants at fair value, should not be recognised until there is reasonable
assurance that the Company will comply with the conditions attaching to them and the grants will be received. Management
does not consider the rate reduction to be substantially enacted as at June 30, 2021 due to the continued legislative debate in Parliament.
The Company has therefore calculated the R&amp;D tax incentive by applying the currently legislated R&amp;D rate to eligible expenditure.
(2) Government
Grant income – COVID-19 Relief The
COVID-19 relief relates to government assistance received during the year, from the Australian Government (at both federal and state
level) and the U.S. Small Business Administration, in response to the economic and financial challenges in the current econom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1" customWidth="1" min="2" max="2"/>
    <col width="20" customWidth="1" min="3" max="3"/>
  </cols>
  <sheetData>
    <row r="1">
      <c r="A1" s="1" t="inlineStr">
        <is>
          <t>RESERVES - SCHEDULE OF RESERVES (Details) (Parenthetical)</t>
        </is>
      </c>
      <c r="B1" s="2" t="inlineStr">
        <is>
          <t>12 Months Ended</t>
        </is>
      </c>
    </row>
    <row r="2">
      <c r="B2" s="2" t="inlineStr">
        <is>
          <t>Jun. 30, 2021AUD ($)</t>
        </is>
      </c>
      <c r="C2" s="2" t="inlineStr">
        <is>
          <t>Jun. 30, 2020shares</t>
        </is>
      </c>
    </row>
    <row r="3">
      <c r="A3" s="3" t="inlineStr">
        <is>
          <t>IfrsStatementLineItems [Line Items]</t>
        </is>
      </c>
    </row>
    <row r="4">
      <c r="A4" s="4" t="inlineStr">
        <is>
          <t>Reversal of Forfeited Options | $</t>
        </is>
      </c>
      <c r="B4" s="6" t="n">
        <v>81984</v>
      </c>
    </row>
    <row r="5">
      <c r="A5" s="4" t="inlineStr">
        <is>
          <t>Mr Xue Lee [Member]</t>
        </is>
      </c>
    </row>
    <row r="6">
      <c r="A6" s="3" t="inlineStr">
        <is>
          <t>IfrsStatementLineItems [Line Items]</t>
        </is>
      </c>
    </row>
    <row r="7">
      <c r="A7" s="4" t="inlineStr">
        <is>
          <t>Number of other equity instruments granted in share-based payment arrangement</t>
        </is>
      </c>
      <c r="C7" s="5" t="n">
        <v>3750000</v>
      </c>
    </row>
    <row r="8">
      <c r="A8" s="4" t="inlineStr">
        <is>
          <t>Dr. Paul Kaisian [Member]</t>
        </is>
      </c>
    </row>
    <row r="9">
      <c r="A9" s="3" t="inlineStr">
        <is>
          <t>IfrsStatementLineItems [Line Items]</t>
        </is>
      </c>
    </row>
    <row r="10">
      <c r="A10" s="4" t="inlineStr">
        <is>
          <t>Number of other equity instruments granted in share-based payment arrangement</t>
        </is>
      </c>
      <c r="C10" s="5" t="n">
        <v>575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49" customWidth="1" min="1" max="1"/>
    <col width="37" customWidth="1" min="2" max="2"/>
    <col width="40" customWidth="1" min="3" max="3"/>
    <col width="37" customWidth="1" min="4" max="4"/>
    <col width="30" customWidth="1" min="5" max="5"/>
  </cols>
  <sheetData>
    <row r="1">
      <c r="A1" s="1" t="inlineStr">
        <is>
          <t>SCHEDULE OF WARRANT ISSUED (Details)</t>
        </is>
      </c>
      <c r="B1" s="2" t="inlineStr">
        <is>
          <t>12 Months Ended</t>
        </is>
      </c>
    </row>
    <row r="2">
      <c r="B2" s="2" t="inlineStr">
        <is>
          <t>Jun. 30, 2021AUD ($)$ / sharesshares</t>
        </is>
      </c>
      <c r="C2" s="2" t="inlineStr">
        <is>
          <t>Jun. 30, 2021$ / shares$ / sharesshares</t>
        </is>
      </c>
      <c r="D2" s="2" t="inlineStr">
        <is>
          <t>Jun. 30, 2020AUD ($)$ / sharesshares</t>
        </is>
      </c>
      <c r="E2" s="2" t="inlineStr">
        <is>
          <t>Jun. 30, 2020$ / sharesshares</t>
        </is>
      </c>
    </row>
    <row r="3">
      <c r="A3" s="4" t="inlineStr">
        <is>
          <t>Warrants One [Member]</t>
        </is>
      </c>
    </row>
    <row r="4">
      <c r="A4" s="3" t="inlineStr">
        <is>
          <t>IfrsStatementLineItems [Line Items]</t>
        </is>
      </c>
    </row>
    <row r="5">
      <c r="A5" s="4" t="inlineStr">
        <is>
          <t>Warrants issued | shares</t>
        </is>
      </c>
      <c r="B5" s="5" t="n">
        <v>39975000</v>
      </c>
      <c r="C5" s="5" t="n">
        <v>39975000</v>
      </c>
      <c r="D5" s="5" t="n">
        <v>40114200</v>
      </c>
      <c r="E5" s="5" t="n">
        <v>40114200</v>
      </c>
    </row>
    <row r="6">
      <c r="A6" s="4" t="inlineStr">
        <is>
          <t>Valuation date</t>
        </is>
      </c>
      <c r="B6" s="4" t="inlineStr">
        <is>
          <t>Jul. 21,
		2020</t>
        </is>
      </c>
      <c r="D6" s="4" t="inlineStr">
        <is>
          <t>Apr. 3,
		2020</t>
        </is>
      </c>
    </row>
    <row r="7">
      <c r="A7" s="4" t="inlineStr">
        <is>
          <t>Grant Date</t>
        </is>
      </c>
      <c r="B7" s="4" t="inlineStr">
        <is>
          <t>Jun. 1,
		2020</t>
        </is>
      </c>
      <c r="D7" s="4" t="inlineStr">
        <is>
          <t>Apr. 3,
		2020</t>
        </is>
      </c>
    </row>
    <row r="8">
      <c r="A8" s="4" t="inlineStr">
        <is>
          <t>Underlying asset price</t>
        </is>
      </c>
      <c r="B8" s="9" t="n">
        <v>0.007</v>
      </c>
      <c r="D8" s="9" t="n">
        <v>0.005</v>
      </c>
    </row>
    <row r="9">
      <c r="A9" s="4" t="inlineStr">
        <is>
          <t>Risk free rate</t>
        </is>
      </c>
      <c r="B9" s="4" t="inlineStr">
        <is>
          <t>0.42%</t>
        </is>
      </c>
      <c r="D9" s="4" t="inlineStr">
        <is>
          <t>0.411%</t>
        </is>
      </c>
    </row>
    <row r="10">
      <c r="A10" s="4" t="inlineStr">
        <is>
          <t>Volatility</t>
        </is>
      </c>
      <c r="B10" s="4" t="inlineStr">
        <is>
          <t>148.66%</t>
        </is>
      </c>
      <c r="D10" s="4" t="inlineStr">
        <is>
          <t>140.54%</t>
        </is>
      </c>
    </row>
    <row r="11">
      <c r="A11" s="4" t="inlineStr">
        <is>
          <t>Exercise price presented in United States Dollar</t>
        </is>
      </c>
      <c r="C11" s="10" t="n">
        <v>0.00417</v>
      </c>
      <c r="E11" s="10" t="n">
        <v>0.00365</v>
      </c>
    </row>
    <row r="12">
      <c r="A12" s="4" t="inlineStr">
        <is>
          <t>Exchange rate at valuation date</t>
        </is>
      </c>
      <c r="B12" s="4" t="inlineStr">
        <is>
          <t>1 to US$0.7127</t>
        </is>
      </c>
      <c r="D12" s="4" t="inlineStr">
        <is>
          <t>1 to US$0.5995</t>
        </is>
      </c>
    </row>
    <row r="13">
      <c r="A13" s="4" t="inlineStr">
        <is>
          <t>Exercise price presented in Australian Dollar</t>
        </is>
      </c>
      <c r="B13" s="9" t="n">
        <v>0.0146</v>
      </c>
      <c r="D13" s="9" t="n">
        <v>0.0061</v>
      </c>
    </row>
    <row r="14">
      <c r="A14" s="4" t="inlineStr">
        <is>
          <t>Time to maturity of underlying warrants (years)</t>
        </is>
      </c>
      <c r="B14" s="4" t="inlineStr">
        <is>
          <t>5 years</t>
        </is>
      </c>
      <c r="D14" s="4" t="inlineStr">
        <is>
          <t>5 years</t>
        </is>
      </c>
    </row>
    <row r="15">
      <c r="A15" s="4" t="inlineStr">
        <is>
          <t>Value per warrant in Australian Dollar</t>
        </is>
      </c>
      <c r="B15" s="8" t="n">
        <v>0.008999999999999999</v>
      </c>
      <c r="D15" s="9" t="n">
        <v>0.0044</v>
      </c>
    </row>
    <row r="16">
      <c r="A16" s="4" t="inlineStr">
        <is>
          <t>Model used</t>
        </is>
      </c>
      <c r="B16" s="4" t="inlineStr">
        <is>
          <t>Binomial</t>
        </is>
      </c>
      <c r="D16" s="4" t="inlineStr">
        <is>
          <t>Binomial</t>
        </is>
      </c>
    </row>
    <row r="17">
      <c r="A17" s="4" t="inlineStr">
        <is>
          <t>Valuation amount | $</t>
        </is>
      </c>
      <c r="B17" s="6" t="n">
        <v>360017</v>
      </c>
      <c r="D17" s="6" t="n">
        <v>175137</v>
      </c>
    </row>
    <row r="18">
      <c r="A18" s="4" t="inlineStr">
        <is>
          <t>Warrants Two [Member]</t>
        </is>
      </c>
    </row>
    <row r="19">
      <c r="A19" s="3" t="inlineStr">
        <is>
          <t>IfrsStatementLineItems [Line Items]</t>
        </is>
      </c>
    </row>
    <row r="20">
      <c r="A20" s="4" t="inlineStr">
        <is>
          <t>Warrants issued | shares</t>
        </is>
      </c>
      <c r="B20" s="5" t="n">
        <v>48750000</v>
      </c>
      <c r="C20" s="5" t="n">
        <v>48750000</v>
      </c>
      <c r="D20" s="5" t="n">
        <v>28177578</v>
      </c>
      <c r="E20" s="5" t="n">
        <v>28177578</v>
      </c>
    </row>
    <row r="21">
      <c r="A21" s="4" t="inlineStr">
        <is>
          <t>Valuation date</t>
        </is>
      </c>
      <c r="B21" s="4" t="inlineStr">
        <is>
          <t>Jan. 25,
		2021</t>
        </is>
      </c>
      <c r="D21" s="4" t="inlineStr">
        <is>
          <t>Apr. 23,
		2020</t>
        </is>
      </c>
    </row>
    <row r="22">
      <c r="A22" s="4" t="inlineStr">
        <is>
          <t>Grant Date</t>
        </is>
      </c>
      <c r="B22" s="4" t="inlineStr">
        <is>
          <t>Jan. 25,
		2021</t>
        </is>
      </c>
      <c r="D22" s="4" t="inlineStr">
        <is>
          <t>Apr. 23,
		2020</t>
        </is>
      </c>
    </row>
    <row r="23">
      <c r="A23" s="4" t="inlineStr">
        <is>
          <t>Underlying asset price</t>
        </is>
      </c>
      <c r="B23" s="11" t="n">
        <v>0.00011</v>
      </c>
      <c r="D23" s="9" t="n">
        <v>0.006</v>
      </c>
    </row>
    <row r="24">
      <c r="A24" s="4" t="inlineStr">
        <is>
          <t>Risk free rate</t>
        </is>
      </c>
      <c r="B24" s="4" t="inlineStr">
        <is>
          <t>0.414%</t>
        </is>
      </c>
      <c r="D24" s="4" t="inlineStr">
        <is>
          <t>0.444%</t>
        </is>
      </c>
    </row>
    <row r="25">
      <c r="A25" s="4" t="inlineStr">
        <is>
          <t>Volatility</t>
        </is>
      </c>
      <c r="B25" s="4" t="inlineStr">
        <is>
          <t>147.29%</t>
        </is>
      </c>
      <c r="D25" s="4" t="inlineStr">
        <is>
          <t>142.70%</t>
        </is>
      </c>
    </row>
    <row r="26">
      <c r="A26" s="4" t="inlineStr">
        <is>
          <t>Exercise price presented in United States Dollar</t>
        </is>
      </c>
      <c r="C26" s="9" t="n">
        <v>0.0109</v>
      </c>
      <c r="E26" s="10" t="n">
        <v>0.00417</v>
      </c>
    </row>
    <row r="27">
      <c r="A27" s="4" t="inlineStr">
        <is>
          <t>Exchange rate at valuation date</t>
        </is>
      </c>
      <c r="B27" s="4" t="inlineStr">
        <is>
          <t>1 to US$0.7708</t>
        </is>
      </c>
      <c r="D27" s="4" t="inlineStr">
        <is>
          <t>1 to US$0.6369</t>
        </is>
      </c>
    </row>
    <row r="28">
      <c r="A28" s="4" t="inlineStr">
        <is>
          <t>Exercise price presented in Australian Dollar</t>
        </is>
      </c>
      <c r="B28" s="9" t="n">
        <v>0.0142</v>
      </c>
      <c r="D28" s="9" t="n">
        <v>0.0065</v>
      </c>
    </row>
    <row r="29">
      <c r="A29" s="4" t="inlineStr">
        <is>
          <t>Time to maturity of underlying warrants (years)</t>
        </is>
      </c>
      <c r="B29" s="4" t="inlineStr">
        <is>
          <t>5 years</t>
        </is>
      </c>
      <c r="D29" s="4" t="inlineStr">
        <is>
          <t>5 years</t>
        </is>
      </c>
    </row>
    <row r="30">
      <c r="A30" s="4" t="inlineStr">
        <is>
          <t>Value per warrant in Australian Dollar</t>
        </is>
      </c>
      <c r="B30" s="9" t="n">
        <v>0.0098</v>
      </c>
      <c r="D30" s="9" t="n">
        <v>0.0053</v>
      </c>
    </row>
    <row r="31">
      <c r="A31" s="4" t="inlineStr">
        <is>
          <t>Model used</t>
        </is>
      </c>
      <c r="B31" s="4" t="inlineStr">
        <is>
          <t>Binomial</t>
        </is>
      </c>
      <c r="D31" s="4" t="inlineStr">
        <is>
          <t>Binomial</t>
        </is>
      </c>
    </row>
    <row r="32">
      <c r="A32" s="4" t="inlineStr">
        <is>
          <t>Valuation amount | $</t>
        </is>
      </c>
      <c r="B32" s="6" t="n">
        <v>476297</v>
      </c>
      <c r="D32" s="6" t="n">
        <v>149693</v>
      </c>
    </row>
    <row r="33">
      <c r="A33" s="4" t="inlineStr">
        <is>
          <t>Warrants [Member]</t>
        </is>
      </c>
    </row>
    <row r="34">
      <c r="A34" s="3" t="inlineStr">
        <is>
          <t>IfrsStatementLineItems [Line Items]</t>
        </is>
      </c>
    </row>
    <row r="35">
      <c r="A35" s="4" t="inlineStr">
        <is>
          <t>Warrants issued | shares</t>
        </is>
      </c>
      <c r="B35" s="5" t="n">
        <v>156000000</v>
      </c>
      <c r="C35" s="5" t="n">
        <v>156000000</v>
      </c>
      <c r="D35" s="5" t="n">
        <v>156000000</v>
      </c>
      <c r="E35" s="5" t="n">
        <v>156000000</v>
      </c>
    </row>
    <row r="36">
      <c r="A36" s="4" t="inlineStr">
        <is>
          <t>Valuation date</t>
        </is>
      </c>
      <c r="B36" s="4" t="inlineStr">
        <is>
          <t>Jul. 21,
		2020</t>
        </is>
      </c>
      <c r="D36" s="4" t="inlineStr">
        <is>
          <t>Jun. 1,
		2020</t>
        </is>
      </c>
    </row>
    <row r="37">
      <c r="A37" s="4" t="inlineStr">
        <is>
          <t>Grant Date</t>
        </is>
      </c>
      <c r="B37" s="4" t="inlineStr">
        <is>
          <t>Jun. 1,
		2020</t>
        </is>
      </c>
      <c r="D37" s="4" t="inlineStr">
        <is>
          <t>Jun. 1,
		2020</t>
        </is>
      </c>
    </row>
    <row r="38">
      <c r="A38" s="4" t="inlineStr">
        <is>
          <t>Underlying asset price</t>
        </is>
      </c>
      <c r="B38" s="9" t="n">
        <v>0.007</v>
      </c>
      <c r="D38" s="9" t="n">
        <v>0.006</v>
      </c>
    </row>
    <row r="39">
      <c r="A39" s="4" t="inlineStr">
        <is>
          <t>Risk free rate</t>
        </is>
      </c>
      <c r="B39" s="4" t="inlineStr">
        <is>
          <t>0.34%</t>
        </is>
      </c>
      <c r="D39" s="4" t="inlineStr">
        <is>
          <t>0.397%</t>
        </is>
      </c>
    </row>
    <row r="40">
      <c r="A40" s="4" t="inlineStr">
        <is>
          <t>Volatility</t>
        </is>
      </c>
      <c r="B40" s="4" t="inlineStr">
        <is>
          <t>135.64%</t>
        </is>
      </c>
      <c r="D40" s="4" t="inlineStr">
        <is>
          <t>142.94%</t>
        </is>
      </c>
    </row>
    <row r="41">
      <c r="A41" s="4" t="inlineStr">
        <is>
          <t>Exercise price presented in United States Dollar</t>
        </is>
      </c>
      <c r="C41" s="10" t="n">
        <v>0.00417</v>
      </c>
      <c r="E41" s="10" t="n">
        <v>0.00417</v>
      </c>
    </row>
    <row r="42">
      <c r="A42" s="4" t="inlineStr">
        <is>
          <t>Exchange rate at valuation date</t>
        </is>
      </c>
      <c r="B42" s="4" t="inlineStr">
        <is>
          <t>1 to US$0.7127</t>
        </is>
      </c>
      <c r="D42" s="4" t="inlineStr">
        <is>
          <t>1 to US$0.6797</t>
        </is>
      </c>
    </row>
    <row r="43">
      <c r="A43" s="4" t="inlineStr">
        <is>
          <t>Exercise price presented in Australian Dollar</t>
        </is>
      </c>
      <c r="B43" s="10" t="n">
        <v>0.00541</v>
      </c>
      <c r="D43" s="9" t="n">
        <v>0.0061</v>
      </c>
    </row>
    <row r="44">
      <c r="A44" s="4" t="inlineStr">
        <is>
          <t>Time to maturity of underlying warrants (years)</t>
        </is>
      </c>
      <c r="B44" s="4" t="inlineStr">
        <is>
          <t>5 years</t>
        </is>
      </c>
      <c r="D44" s="4" t="inlineStr">
        <is>
          <t>5 years</t>
        </is>
      </c>
    </row>
    <row r="45">
      <c r="A45" s="4" t="inlineStr">
        <is>
          <t>Value per warrant in Australian Dollar</t>
        </is>
      </c>
      <c r="B45" s="9" t="n">
        <v>0.0062</v>
      </c>
      <c r="D45" s="9" t="n">
        <v>0.0054</v>
      </c>
    </row>
    <row r="46">
      <c r="A46" s="4" t="inlineStr">
        <is>
          <t>Model used</t>
        </is>
      </c>
      <c r="B46" s="4" t="inlineStr">
        <is>
          <t>Binomial</t>
        </is>
      </c>
      <c r="D46" s="4" t="inlineStr">
        <is>
          <t>Binomial</t>
        </is>
      </c>
    </row>
    <row r="47">
      <c r="A47" s="4" t="inlineStr">
        <is>
          <t>Valuation amount | $</t>
        </is>
      </c>
      <c r="B47" s="6" t="n">
        <v>1462442</v>
      </c>
      <c r="D47" s="6" t="n">
        <v>848252</v>
      </c>
    </row>
    <row r="48">
      <c r="A48" s="4" t="inlineStr">
        <is>
          <t>Aegis Corp [Member]</t>
        </is>
      </c>
    </row>
    <row r="49">
      <c r="A49" s="3" t="inlineStr">
        <is>
          <t>IfrsStatementLineItems [Line Items]</t>
        </is>
      </c>
    </row>
    <row r="50">
      <c r="A50" s="4" t="inlineStr">
        <is>
          <t>Grant date for warrants issued</t>
        </is>
      </c>
      <c r="B50" s="4" t="inlineStr">
        <is>
          <t>Jul. 16,
		2019</t>
        </is>
      </c>
    </row>
    <row r="51">
      <c r="A51" s="4" t="inlineStr">
        <is>
          <t>Warrants issued | shares</t>
        </is>
      </c>
      <c r="B51" s="5" t="n">
        <v>166066050</v>
      </c>
      <c r="C51" s="5" t="n">
        <v>166066050</v>
      </c>
    </row>
    <row r="52">
      <c r="A52" s="4" t="inlineStr">
        <is>
          <t>Dividend yield</t>
        </is>
      </c>
      <c r="B52" s="4" t="inlineStr">
        <is>
          <t xml:space="preserve"> </t>
        </is>
      </c>
    </row>
    <row r="53">
      <c r="A53" s="4" t="inlineStr">
        <is>
          <t>Historic volatility and expected volatility</t>
        </is>
      </c>
      <c r="B53" s="4" t="inlineStr">
        <is>
          <t>152.00%</t>
        </is>
      </c>
    </row>
    <row r="54">
      <c r="A54" s="4" t="inlineStr">
        <is>
          <t>Option exercise price</t>
        </is>
      </c>
      <c r="B54" s="8" t="n">
        <v>0.008</v>
      </c>
    </row>
    <row r="55">
      <c r="A55" s="4" t="inlineStr">
        <is>
          <t>Fair value of warrants at grant date</t>
        </is>
      </c>
      <c r="B55" s="12" t="n">
        <v>0.006</v>
      </c>
    </row>
    <row r="56">
      <c r="A56" s="4" t="inlineStr">
        <is>
          <t>Weighted average exercise price</t>
        </is>
      </c>
      <c r="B56" s="8" t="n">
        <v>0.008</v>
      </c>
      <c r="C56" s="8" t="n">
        <v>0.008</v>
      </c>
    </row>
    <row r="57">
      <c r="A57" s="4" t="inlineStr">
        <is>
          <t>Risk free interest rate</t>
        </is>
      </c>
      <c r="B57" s="4" t="inlineStr">
        <is>
          <t>1.05%</t>
        </is>
      </c>
    </row>
    <row r="58">
      <c r="A58" s="4" t="inlineStr">
        <is>
          <t>Model used</t>
        </is>
      </c>
      <c r="B58" s="4" t="inlineStr">
        <is>
          <t>Black-Scholes</t>
        </is>
      </c>
    </row>
    <row r="59">
      <c r="A59" s="4" t="inlineStr">
        <is>
          <t>Expected life of an warrant</t>
        </is>
      </c>
      <c r="B59" s="4" t="inlineStr">
        <is>
          <t>5 years</t>
        </is>
      </c>
    </row>
    <row r="60">
      <c r="A60" s="4" t="inlineStr">
        <is>
          <t>Valuation amount | $</t>
        </is>
      </c>
      <c r="B60" s="6" t="n">
        <v>890113</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0" customWidth="1" min="1" max="1"/>
    <col width="37" customWidth="1" min="2" max="2"/>
    <col width="37" customWidth="1" min="3" max="3"/>
    <col width="24" customWidth="1" min="4" max="4"/>
  </cols>
  <sheetData>
    <row r="1">
      <c r="A1" s="1" t="inlineStr">
        <is>
          <t>SCHEDULE OF OPTION ISSUED AND GRANTED (Details)</t>
        </is>
      </c>
      <c r="B1" s="2" t="inlineStr">
        <is>
          <t>12 Months Ended</t>
        </is>
      </c>
    </row>
    <row r="2">
      <c r="B2" s="2" t="inlineStr">
        <is>
          <t>Jun. 30, 2021AUD ($)shares$ / shares</t>
        </is>
      </c>
      <c r="C2" s="2" t="inlineStr">
        <is>
          <t>Jun. 30, 2020AUD ($)shares$ / shares</t>
        </is>
      </c>
      <c r="D2" s="2" t="inlineStr">
        <is>
          <t>Jun. 30, 2020$ / shares</t>
        </is>
      </c>
    </row>
    <row r="3">
      <c r="A3" s="4" t="inlineStr">
        <is>
          <t>Lodge Corporate Pty Ltd [Member]</t>
        </is>
      </c>
    </row>
    <row r="4">
      <c r="A4" s="3" t="inlineStr">
        <is>
          <t>IfrsStatementLineItems [Line Items]</t>
        </is>
      </c>
    </row>
    <row r="5">
      <c r="A5" s="4" t="inlineStr">
        <is>
          <t>Grant date for options issued</t>
        </is>
      </c>
      <c r="C5" s="4" t="inlineStr">
        <is>
          <t>Mar. 6,
		2020</t>
        </is>
      </c>
    </row>
    <row r="6">
      <c r="A6" s="4" t="inlineStr">
        <is>
          <t>Number of options issued | shares</t>
        </is>
      </c>
      <c r="C6" s="5" t="n">
        <v>5000000</v>
      </c>
    </row>
    <row r="7">
      <c r="A7" s="4" t="inlineStr">
        <is>
          <t>Dividend yield</t>
        </is>
      </c>
      <c r="C7" s="4" t="inlineStr">
        <is>
          <t>0.00%</t>
        </is>
      </c>
    </row>
    <row r="8">
      <c r="A8" s="4" t="inlineStr">
        <is>
          <t>Historic volatility and expected volatility</t>
        </is>
      </c>
      <c r="C8" s="4" t="inlineStr">
        <is>
          <t>141.00%</t>
        </is>
      </c>
    </row>
    <row r="9">
      <c r="A9" s="4" t="inlineStr">
        <is>
          <t>Option exercise price</t>
        </is>
      </c>
      <c r="D9" s="8" t="n">
        <v>0.008</v>
      </c>
    </row>
    <row r="10">
      <c r="A10" s="4" t="inlineStr">
        <is>
          <t>Fair value of options at grant date | (per share)</t>
        </is>
      </c>
      <c r="C10" s="8" t="n">
        <v>0.007</v>
      </c>
      <c r="D10" s="12" t="n">
        <v>0.007</v>
      </c>
    </row>
    <row r="11">
      <c r="A11" s="4" t="inlineStr">
        <is>
          <t>Weighted average exercise price | (per share)</t>
        </is>
      </c>
      <c r="C11" s="8" t="n">
        <v>0.008</v>
      </c>
      <c r="D11" s="8" t="n">
        <v>0.008</v>
      </c>
    </row>
    <row r="12">
      <c r="A12" s="4" t="inlineStr">
        <is>
          <t>Risk-free interest rate</t>
        </is>
      </c>
      <c r="C12" s="4" t="inlineStr">
        <is>
          <t>0.36%</t>
        </is>
      </c>
    </row>
    <row r="13">
      <c r="A13" s="4" t="inlineStr">
        <is>
          <t>Expected life of an option</t>
        </is>
      </c>
      <c r="C13" s="4" t="inlineStr">
        <is>
          <t>3 years</t>
        </is>
      </c>
    </row>
    <row r="14">
      <c r="A14" s="4" t="inlineStr">
        <is>
          <t>Model used</t>
        </is>
      </c>
      <c r="C14" s="4" t="inlineStr">
        <is>
          <t>Black-Scholes</t>
        </is>
      </c>
    </row>
    <row r="15">
      <c r="A15" s="4" t="inlineStr">
        <is>
          <t>Valuation amount | $</t>
        </is>
      </c>
      <c r="C15" s="6" t="n">
        <v>29340</v>
      </c>
    </row>
    <row r="16">
      <c r="A16" s="4" t="inlineStr">
        <is>
          <t>Peter Rubinstein [Member]</t>
        </is>
      </c>
    </row>
    <row r="17">
      <c r="A17" s="3" t="inlineStr">
        <is>
          <t>IfrsStatementLineItems [Line Items]</t>
        </is>
      </c>
    </row>
    <row r="18">
      <c r="A18" s="4" t="inlineStr">
        <is>
          <t>Grant date for options issued</t>
        </is>
      </c>
      <c r="C18" s="4" t="inlineStr">
        <is>
          <t>Nov. 28,
		2019</t>
        </is>
      </c>
    </row>
    <row r="19">
      <c r="A19" s="4" t="inlineStr">
        <is>
          <t>Number of options issued | shares</t>
        </is>
      </c>
      <c r="C19" s="5" t="n">
        <v>250000000</v>
      </c>
    </row>
    <row r="20">
      <c r="A20" s="4" t="inlineStr">
        <is>
          <t>Dividend yield</t>
        </is>
      </c>
      <c r="C20" s="4" t="inlineStr">
        <is>
          <t>0.00%</t>
        </is>
      </c>
    </row>
    <row r="21">
      <c r="A21" s="4" t="inlineStr">
        <is>
          <t>Historic volatility and expected volatility</t>
        </is>
      </c>
      <c r="C21" s="4" t="inlineStr">
        <is>
          <t>136.00%</t>
        </is>
      </c>
    </row>
    <row r="22">
      <c r="A22" s="4" t="inlineStr">
        <is>
          <t>Option exercise price</t>
        </is>
      </c>
      <c r="C22" s="8" t="n">
        <v>0.008</v>
      </c>
    </row>
    <row r="23">
      <c r="A23" s="4" t="inlineStr">
        <is>
          <t>Fair value of options at grant date</t>
        </is>
      </c>
      <c r="C23" s="12" t="n">
        <v>0.003</v>
      </c>
    </row>
    <row r="24">
      <c r="A24" s="4" t="inlineStr">
        <is>
          <t>Weighted average exercise price</t>
        </is>
      </c>
      <c r="C24" s="8" t="n">
        <v>0.008</v>
      </c>
    </row>
    <row r="25">
      <c r="A25" s="4" t="inlineStr">
        <is>
          <t>Risk-free interest rate</t>
        </is>
      </c>
      <c r="C25" s="4" t="inlineStr">
        <is>
          <t>0.85%</t>
        </is>
      </c>
    </row>
    <row r="26">
      <c r="A26" s="4" t="inlineStr">
        <is>
          <t>Expected life of an option</t>
        </is>
      </c>
      <c r="C26" s="4" t="inlineStr">
        <is>
          <t>3 years</t>
        </is>
      </c>
    </row>
    <row r="27">
      <c r="A27" s="4" t="inlineStr">
        <is>
          <t>Model used</t>
        </is>
      </c>
      <c r="C27" s="4" t="inlineStr">
        <is>
          <t>Black-Scholes</t>
        </is>
      </c>
    </row>
    <row r="28">
      <c r="A28" s="4" t="inlineStr">
        <is>
          <t>Valuation amount | $</t>
        </is>
      </c>
      <c r="C28" s="6" t="n">
        <v>1056054</v>
      </c>
    </row>
    <row r="29">
      <c r="A29" s="4" t="inlineStr">
        <is>
          <t>Various Underwriters [Member]</t>
        </is>
      </c>
    </row>
    <row r="30">
      <c r="A30" s="3" t="inlineStr">
        <is>
          <t>IfrsStatementLineItems [Line Items]</t>
        </is>
      </c>
    </row>
    <row r="31">
      <c r="A31" s="4" t="inlineStr">
        <is>
          <t>Grant date for options issued</t>
        </is>
      </c>
      <c r="C31" s="4" t="inlineStr">
        <is>
          <t>Oct. 30,
		2019</t>
        </is>
      </c>
    </row>
    <row r="32">
      <c r="A32" s="4" t="inlineStr">
        <is>
          <t>Number of options issued | shares</t>
        </is>
      </c>
      <c r="C32" s="5" t="n">
        <v>250000000</v>
      </c>
    </row>
    <row r="33">
      <c r="A33" s="4" t="inlineStr">
        <is>
          <t>Dividend yield</t>
        </is>
      </c>
      <c r="C33" s="4" t="inlineStr">
        <is>
          <t>0.00%</t>
        </is>
      </c>
    </row>
    <row r="34">
      <c r="A34" s="4" t="inlineStr">
        <is>
          <t>Historic volatility and expected volatility</t>
        </is>
      </c>
      <c r="C34" s="4" t="inlineStr">
        <is>
          <t>136.00%</t>
        </is>
      </c>
    </row>
    <row r="35">
      <c r="A35" s="4" t="inlineStr">
        <is>
          <t>Option exercise price</t>
        </is>
      </c>
      <c r="C35" s="8" t="n">
        <v>0.008</v>
      </c>
    </row>
    <row r="36">
      <c r="A36" s="4" t="inlineStr">
        <is>
          <t>Fair value of options at grant date</t>
        </is>
      </c>
      <c r="C36" s="12" t="n">
        <v>0.003</v>
      </c>
    </row>
    <row r="37">
      <c r="A37" s="4" t="inlineStr">
        <is>
          <t>Weighted average exercise price</t>
        </is>
      </c>
      <c r="C37" s="8" t="n">
        <v>0.008</v>
      </c>
    </row>
    <row r="38">
      <c r="A38" s="4" t="inlineStr">
        <is>
          <t>Risk-free interest rate</t>
        </is>
      </c>
      <c r="C38" s="4" t="inlineStr">
        <is>
          <t>0.78%</t>
        </is>
      </c>
    </row>
    <row r="39">
      <c r="A39" s="4" t="inlineStr">
        <is>
          <t>Expected life of an option</t>
        </is>
      </c>
      <c r="C39" s="4" t="inlineStr">
        <is>
          <t>3 years</t>
        </is>
      </c>
    </row>
    <row r="40">
      <c r="A40" s="4" t="inlineStr">
        <is>
          <t>Model used</t>
        </is>
      </c>
      <c r="C40" s="4" t="inlineStr">
        <is>
          <t>Black-Scholes</t>
        </is>
      </c>
    </row>
    <row r="41">
      <c r="A41" s="4" t="inlineStr">
        <is>
          <t>Valuation amount | $</t>
        </is>
      </c>
      <c r="C41" s="6" t="n">
        <v>817666</v>
      </c>
    </row>
    <row r="42">
      <c r="A42" s="4" t="inlineStr">
        <is>
          <t>Dr Jerzy Muchnicki [Member]</t>
        </is>
      </c>
    </row>
    <row r="43">
      <c r="A43" s="3" t="inlineStr">
        <is>
          <t>IfrsStatementLineItems [Line Items]</t>
        </is>
      </c>
    </row>
    <row r="44">
      <c r="A44" s="4" t="inlineStr">
        <is>
          <t>Grant date for options issued</t>
        </is>
      </c>
      <c r="B44" s="4" t="inlineStr">
        <is>
          <t>Dec. 21,
		2020</t>
        </is>
      </c>
      <c r="C44" s="4" t="inlineStr">
        <is>
          <t>Nov. 28,
		2019</t>
        </is>
      </c>
    </row>
    <row r="45">
      <c r="A45" s="4" t="inlineStr">
        <is>
          <t>Number of options issued | shares</t>
        </is>
      </c>
      <c r="B45" s="5" t="n">
        <v>12850000</v>
      </c>
      <c r="C45" s="5" t="n">
        <v>125000000</v>
      </c>
    </row>
    <row r="46">
      <c r="A46" s="4" t="inlineStr">
        <is>
          <t>Dividend yield</t>
        </is>
      </c>
      <c r="B46" s="4" t="inlineStr">
        <is>
          <t xml:space="preserve"> </t>
        </is>
      </c>
    </row>
    <row r="47">
      <c r="A47" s="4" t="inlineStr">
        <is>
          <t>Historic volatility and expected volatility</t>
        </is>
      </c>
      <c r="B47" s="4" t="inlineStr">
        <is>
          <t>155.34%</t>
        </is>
      </c>
      <c r="C47" s="4" t="inlineStr">
        <is>
          <t>136.00%</t>
        </is>
      </c>
    </row>
    <row r="48">
      <c r="A48" s="4" t="inlineStr">
        <is>
          <t>Option exercise price</t>
        </is>
      </c>
      <c r="B48" s="8" t="n">
        <v>0.008</v>
      </c>
    </row>
    <row r="49">
      <c r="A49" s="4" t="inlineStr">
        <is>
          <t>Fair value of options at grant date</t>
        </is>
      </c>
      <c r="B49" s="12" t="n">
        <v>0.007</v>
      </c>
      <c r="C49" s="8" t="n">
        <v>0.003</v>
      </c>
    </row>
    <row r="50">
      <c r="A50" s="4" t="inlineStr">
        <is>
          <t>Weighted average exercise price</t>
        </is>
      </c>
      <c r="B50" s="8" t="n">
        <v>0.008</v>
      </c>
      <c r="C50" s="8" t="n">
        <v>0.008</v>
      </c>
    </row>
    <row r="51">
      <c r="A51" s="4" t="inlineStr">
        <is>
          <t>Risk-free interest rate</t>
        </is>
      </c>
      <c r="B51" s="4" t="inlineStr">
        <is>
          <t>0.111%</t>
        </is>
      </c>
      <c r="C51" s="4" t="inlineStr">
        <is>
          <t>0.85%</t>
        </is>
      </c>
    </row>
    <row r="52">
      <c r="A52" s="4" t="inlineStr">
        <is>
          <t>Expected life of an option</t>
        </is>
      </c>
      <c r="B52" s="4" t="inlineStr">
        <is>
          <t>3 years</t>
        </is>
      </c>
      <c r="C52" s="4" t="inlineStr">
        <is>
          <t>3 years</t>
        </is>
      </c>
    </row>
    <row r="53">
      <c r="A53" s="4" t="inlineStr">
        <is>
          <t>Model used</t>
        </is>
      </c>
      <c r="B53" s="4" t="inlineStr">
        <is>
          <t>Binomial</t>
        </is>
      </c>
      <c r="C53" s="4" t="inlineStr">
        <is>
          <t>Black-Scholes</t>
        </is>
      </c>
    </row>
    <row r="54">
      <c r="A54" s="4" t="inlineStr">
        <is>
          <t>Valuation amount | $</t>
        </is>
      </c>
      <c r="B54" s="6" t="n">
        <v>72439</v>
      </c>
      <c r="C54" s="6" t="n">
        <v>1056054</v>
      </c>
    </row>
    <row r="55">
      <c r="A55" s="4" t="inlineStr">
        <is>
          <t>Employee Option Plan [Member]</t>
        </is>
      </c>
    </row>
    <row r="56">
      <c r="A56" s="3" t="inlineStr">
        <is>
          <t>IfrsStatementLineItems [Line Items]</t>
        </is>
      </c>
    </row>
    <row r="57">
      <c r="A57" s="4" t="inlineStr">
        <is>
          <t>[custom:GrantDateForWarrantsIssued]</t>
        </is>
      </c>
      <c r="B57" s="4" t="inlineStr">
        <is>
          <t>Dec. 21,
		2020</t>
        </is>
      </c>
    </row>
    <row r="58">
      <c r="A58" s="4" t="inlineStr">
        <is>
          <t>[custom:WarrantsIssued-0] | shares</t>
        </is>
      </c>
      <c r="B58" s="5" t="n">
        <v>1285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ACCUMULATED LOSSES (Details) - AUD ($)</t>
        </is>
      </c>
      <c r="B1" s="2" t="inlineStr">
        <is>
          <t>12 Months Ended</t>
        </is>
      </c>
    </row>
    <row r="2">
      <c r="B2" s="2" t="inlineStr">
        <is>
          <t>Jun. 30, 2021</t>
        </is>
      </c>
      <c r="C2" s="2" t="inlineStr">
        <is>
          <t>Jun. 30, 2020</t>
        </is>
      </c>
    </row>
    <row r="3">
      <c r="A3" s="3" t="inlineStr">
        <is>
          <t>Accumulated Losses</t>
        </is>
      </c>
    </row>
    <row r="4">
      <c r="A4" s="4" t="inlineStr">
        <is>
          <t>Balance at the beginning of the financial year</t>
        </is>
      </c>
      <c r="B4" s="6" t="n">
        <v>-136047037</v>
      </c>
      <c r="C4" s="6" t="n">
        <v>-129737550</v>
      </c>
    </row>
    <row r="5">
      <c r="A5" s="4" t="inlineStr">
        <is>
          <t>Add: net loss attributable to owners of Genetic Technologies Limited</t>
        </is>
      </c>
      <c r="B5" s="5" t="n">
        <v>-7077619</v>
      </c>
      <c r="C5" s="5" t="n">
        <v>-6294775</v>
      </c>
    </row>
    <row r="6">
      <c r="A6" s="4" t="inlineStr">
        <is>
          <t>Less: Options expired</t>
        </is>
      </c>
      <c r="B6" s="5" t="n">
        <v>49438</v>
      </c>
    </row>
    <row r="7">
      <c r="A7" s="4" t="inlineStr">
        <is>
          <t>Balance at the end of the financial year</t>
        </is>
      </c>
      <c r="B7" s="6" t="n">
        <v>-143075218</v>
      </c>
      <c r="C7" s="6" t="n">
        <v>-13604703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CHEDULE OF NUMBER AND WEIGHTED AVERAGE EXERCISE PRICES OF SHARE UNLISTED OPTIONS (Details)</t>
        </is>
      </c>
      <c r="B1" s="2" t="inlineStr">
        <is>
          <t>12 Months Ended</t>
        </is>
      </c>
    </row>
    <row r="2">
      <c r="B2" s="2" t="inlineStr">
        <is>
          <t>Jun. 30, 2021shares$ / shares</t>
        </is>
      </c>
      <c r="C2" s="2" t="inlineStr">
        <is>
          <t>Jun. 30, 2020shares$ / shares</t>
        </is>
      </c>
      <c r="D2" s="2" t="inlineStr">
        <is>
          <t>Jun. 30, 2020shares$ / shares</t>
        </is>
      </c>
    </row>
    <row r="3">
      <c r="A3" s="3" t="inlineStr">
        <is>
          <t>IfrsStatementLineItems [Line Items]</t>
        </is>
      </c>
    </row>
    <row r="4">
      <c r="A4" s="4" t="inlineStr">
        <is>
          <t>Average exercise price per share option, Opening balance | $ / shares</t>
        </is>
      </c>
      <c r="B4" s="8" t="n">
        <v>0.008</v>
      </c>
    </row>
    <row r="5">
      <c r="A5" s="4" t="inlineStr">
        <is>
          <t>Number of options, Opening balance</t>
        </is>
      </c>
      <c r="B5" s="5" t="n">
        <v>538000000</v>
      </c>
    </row>
    <row r="6">
      <c r="A6" s="4" t="inlineStr">
        <is>
          <t>Average exercise price per share option, Closing balance | $ / shares</t>
        </is>
      </c>
      <c r="B6" s="8" t="n">
        <v>0.008</v>
      </c>
      <c r="C6" s="8" t="n">
        <v>0.008</v>
      </c>
    </row>
    <row r="7">
      <c r="A7" s="4" t="inlineStr">
        <is>
          <t>Number of options, Closing balance</t>
        </is>
      </c>
      <c r="B7" s="5" t="n">
        <v>521850000</v>
      </c>
      <c r="C7" s="5" t="n">
        <v>538000000</v>
      </c>
      <c r="D7" s="5" t="n">
        <v>538000000</v>
      </c>
    </row>
    <row r="8">
      <c r="A8" s="4" t="inlineStr">
        <is>
          <t>Lodge Corporate Pty Ltd [Member]</t>
        </is>
      </c>
    </row>
    <row r="9">
      <c r="A9" s="3" t="inlineStr">
        <is>
          <t>IfrsStatementLineItems [Line Items]</t>
        </is>
      </c>
    </row>
    <row r="10">
      <c r="A10" s="4" t="inlineStr">
        <is>
          <t>Average exercise price per share option, exercised during the year | $ / shares</t>
        </is>
      </c>
      <c r="D10" s="8" t="n">
        <v>0.008</v>
      </c>
    </row>
    <row r="11">
      <c r="A11" s="4" t="inlineStr">
        <is>
          <t>Number of options, granted during the year</t>
        </is>
      </c>
      <c r="C11" s="5" t="n">
        <v>5000000</v>
      </c>
      <c r="D11" s="5" t="n">
        <v>5000000</v>
      </c>
    </row>
    <row r="12">
      <c r="A12" s="4" t="inlineStr">
        <is>
          <t>Employee Option Plan [Member]</t>
        </is>
      </c>
    </row>
    <row r="13">
      <c r="A13" s="3" t="inlineStr">
        <is>
          <t>IfrsStatementLineItems [Line Items]</t>
        </is>
      </c>
    </row>
    <row r="14">
      <c r="A14" s="4" t="inlineStr">
        <is>
          <t>Average exercise price per share option, Opening balance | $ / shares</t>
        </is>
      </c>
      <c r="B14" s="8" t="n">
        <v>0.008</v>
      </c>
      <c r="C14" s="8" t="n">
        <v>0.015</v>
      </c>
    </row>
    <row r="15">
      <c r="A15" s="4" t="inlineStr">
        <is>
          <t>Number of options, Opening balance</t>
        </is>
      </c>
      <c r="B15" s="5" t="n">
        <v>538000000</v>
      </c>
      <c r="C15" s="5" t="n">
        <v>38000000</v>
      </c>
      <c r="D15" s="5" t="n">
        <v>38000000</v>
      </c>
    </row>
    <row r="16">
      <c r="A16" s="4" t="inlineStr">
        <is>
          <t>Number of options, granted during the year</t>
        </is>
      </c>
      <c r="B16" s="5" t="n">
        <v>12850000</v>
      </c>
      <c r="C16" s="5" t="n">
        <v>0</v>
      </c>
      <c r="D16" s="5" t="n">
        <v>0</v>
      </c>
    </row>
    <row r="17">
      <c r="A17" s="4" t="inlineStr">
        <is>
          <t>Average exercise price per share option, lapsed during the year | $ / shares</t>
        </is>
      </c>
      <c r="B17" s="7" t="n">
        <v>0.01</v>
      </c>
      <c r="C17" s="8" t="n">
        <v>0.01</v>
      </c>
    </row>
    <row r="18">
      <c r="A18" s="4" t="inlineStr">
        <is>
          <t>Number of options, lapsed during the year</t>
        </is>
      </c>
      <c r="B18" s="5" t="n">
        <v>-5000000</v>
      </c>
      <c r="C18" s="5" t="n">
        <v>-5000000</v>
      </c>
      <c r="D18" s="5" t="n">
        <v>-5000000</v>
      </c>
    </row>
    <row r="19">
      <c r="A19" s="4" t="inlineStr">
        <is>
          <t>Average exercise price per share option, forfeited during the year | $ / shares</t>
        </is>
      </c>
      <c r="B19" s="7" t="n">
        <v>0.01</v>
      </c>
      <c r="C19" s="4" t="inlineStr">
        <is>
          <t xml:space="preserve"> </t>
        </is>
      </c>
    </row>
    <row r="20">
      <c r="A20" s="4" t="inlineStr">
        <is>
          <t>Number of options, forfeited during the year</t>
        </is>
      </c>
      <c r="B20" s="5" t="n">
        <v>-500000</v>
      </c>
      <c r="C20" s="4" t="inlineStr">
        <is>
          <t xml:space="preserve"> </t>
        </is>
      </c>
      <c r="D20" s="4" t="inlineStr">
        <is>
          <t xml:space="preserve"> </t>
        </is>
      </c>
    </row>
    <row r="21">
      <c r="A21" s="4" t="inlineStr">
        <is>
          <t>Average exercise price per share option, Lapse of unlisted options attached to convertible notes | $ / shares</t>
        </is>
      </c>
      <c r="B21" s="4" t="inlineStr">
        <is>
          <t xml:space="preserve"> </t>
        </is>
      </c>
      <c r="C21" s="4" t="inlineStr">
        <is>
          <t xml:space="preserve"> </t>
        </is>
      </c>
    </row>
    <row r="22">
      <c r="A22" s="4" t="inlineStr">
        <is>
          <t>Number of options, Lapse of unlisted options attached to convertible notes</t>
        </is>
      </c>
      <c r="B22" s="4" t="inlineStr">
        <is>
          <t xml:space="preserve"> </t>
        </is>
      </c>
      <c r="C22" s="4" t="inlineStr">
        <is>
          <t xml:space="preserve"> </t>
        </is>
      </c>
      <c r="D22" s="4" t="inlineStr">
        <is>
          <t xml:space="preserve"> </t>
        </is>
      </c>
    </row>
    <row r="23">
      <c r="A23" s="4" t="inlineStr">
        <is>
          <t>Average exercise price per share option, Closing balance | $ / shares</t>
        </is>
      </c>
      <c r="B23" s="8" t="n">
        <v>0.008</v>
      </c>
      <c r="C23" s="8" t="n">
        <v>0.008</v>
      </c>
    </row>
    <row r="24">
      <c r="A24" s="4" t="inlineStr">
        <is>
          <t>Number of options, Closing balance</t>
        </is>
      </c>
      <c r="B24" s="5" t="n">
        <v>521850000</v>
      </c>
      <c r="C24" s="5" t="n">
        <v>538000000</v>
      </c>
      <c r="D24" s="5" t="n">
        <v>538000000</v>
      </c>
    </row>
    <row r="25">
      <c r="A25" s="4" t="inlineStr">
        <is>
          <t>Employee Option Plan [Member] | Underwriters [Member]</t>
        </is>
      </c>
    </row>
    <row r="26">
      <c r="A26" s="3" t="inlineStr">
        <is>
          <t>IfrsStatementLineItems [Line Items]</t>
        </is>
      </c>
    </row>
    <row r="27">
      <c r="A27" s="4" t="inlineStr">
        <is>
          <t>Average exercise price per share option, exercised during the year | $ / shares</t>
        </is>
      </c>
      <c r="B27" s="8" t="n">
        <v>0.008</v>
      </c>
      <c r="C27" s="4" t="inlineStr">
        <is>
          <t xml:space="preserve"> </t>
        </is>
      </c>
    </row>
    <row r="28">
      <c r="A28" s="4" t="inlineStr">
        <is>
          <t>Number of options, exercised during the year</t>
        </is>
      </c>
      <c r="B28" s="5" t="n">
        <v>-21000000</v>
      </c>
      <c r="C28" s="4" t="inlineStr">
        <is>
          <t xml:space="preserve"> </t>
        </is>
      </c>
      <c r="D28" s="4" t="inlineStr">
        <is>
          <t xml:space="preserve"> </t>
        </is>
      </c>
    </row>
    <row r="29">
      <c r="A29" s="4" t="inlineStr">
        <is>
          <t>Average exercise price per share option, granted during the year | $ / shares</t>
        </is>
      </c>
      <c r="B29" s="4" t="inlineStr">
        <is>
          <t xml:space="preserve"> </t>
        </is>
      </c>
      <c r="C29" s="8" t="n">
        <v>0.008</v>
      </c>
    </row>
    <row r="30">
      <c r="A30" s="4" t="inlineStr">
        <is>
          <t>Number of options, granted during the year</t>
        </is>
      </c>
      <c r="B30" s="4" t="inlineStr">
        <is>
          <t xml:space="preserve"> </t>
        </is>
      </c>
      <c r="C30" s="5" t="n">
        <v>250000000</v>
      </c>
      <c r="D30" s="5" t="n">
        <v>250000000</v>
      </c>
    </row>
    <row r="31">
      <c r="A31" s="4" t="inlineStr">
        <is>
          <t>Employee Option Plan [Member] | Lodge Corporate Pty Ltd [Member]</t>
        </is>
      </c>
    </row>
    <row r="32">
      <c r="A32" s="3" t="inlineStr">
        <is>
          <t>IfrsStatementLineItems [Line Items]</t>
        </is>
      </c>
    </row>
    <row r="33">
      <c r="A33" s="4" t="inlineStr">
        <is>
          <t>Average exercise price per share option, exercised during the year | $ / shares</t>
        </is>
      </c>
      <c r="B33" s="8" t="n">
        <v>0.008</v>
      </c>
      <c r="C33" s="4" t="inlineStr">
        <is>
          <t xml:space="preserve"> </t>
        </is>
      </c>
    </row>
    <row r="34">
      <c r="A34" s="4" t="inlineStr">
        <is>
          <t>Number of options, exercised during the year</t>
        </is>
      </c>
      <c r="B34" s="5" t="n">
        <v>-2500000</v>
      </c>
      <c r="C34" s="4" t="inlineStr">
        <is>
          <t xml:space="preserve"> </t>
        </is>
      </c>
      <c r="D34" s="4" t="inlineStr">
        <is>
          <t xml:space="preserve"> </t>
        </is>
      </c>
    </row>
    <row r="35">
      <c r="A35" s="4" t="inlineStr">
        <is>
          <t>Average exercise price per share option, granted during the year | $ / shares</t>
        </is>
      </c>
      <c r="B35" s="4" t="inlineStr">
        <is>
          <t xml:space="preserve"> </t>
        </is>
      </c>
      <c r="C35" s="8" t="n">
        <v>0.008</v>
      </c>
    </row>
    <row r="36">
      <c r="A36" s="4" t="inlineStr">
        <is>
          <t>Number of options, granted during the year</t>
        </is>
      </c>
      <c r="B36" s="4" t="inlineStr">
        <is>
          <t xml:space="preserve"> </t>
        </is>
      </c>
      <c r="C36" s="5" t="n">
        <v>5000000</v>
      </c>
      <c r="D36" s="5" t="n">
        <v>5000000</v>
      </c>
    </row>
    <row r="37">
      <c r="A37" s="4" t="inlineStr">
        <is>
          <t>Employee Option Plan [Member] | Employees [Member]</t>
        </is>
      </c>
    </row>
    <row r="38">
      <c r="A38" s="3" t="inlineStr">
        <is>
          <t>IfrsStatementLineItems [Line Items]</t>
        </is>
      </c>
    </row>
    <row r="39">
      <c r="A39" s="4" t="inlineStr">
        <is>
          <t>Average exercise price per share option, granted during the year | $ / shares</t>
        </is>
      </c>
      <c r="B39" s="8" t="n">
        <v>0.008</v>
      </c>
      <c r="C39" s="4" t="inlineStr">
        <is>
          <t xml:space="preserve"> </t>
        </is>
      </c>
    </row>
    <row r="40">
      <c r="A40" s="4" t="inlineStr">
        <is>
          <t>Number of options, granted during the year</t>
        </is>
      </c>
      <c r="B40" s="5" t="n">
        <v>12850000</v>
      </c>
      <c r="C40" s="4" t="inlineStr">
        <is>
          <t xml:space="preserve"> </t>
        </is>
      </c>
      <c r="D40" s="4" t="inlineStr">
        <is>
          <t xml:space="preserve"> </t>
        </is>
      </c>
    </row>
    <row r="41">
      <c r="A41" s="4" t="inlineStr">
        <is>
          <t>Employee Option Plan [Member] | Sub-Underwriters [Member]</t>
        </is>
      </c>
    </row>
    <row r="42">
      <c r="A42" s="3" t="inlineStr">
        <is>
          <t>IfrsStatementLineItems [Line Items]</t>
        </is>
      </c>
    </row>
    <row r="43">
      <c r="A43" s="4" t="inlineStr">
        <is>
          <t>Average exercise price per share option, granted during the year | $ / shares</t>
        </is>
      </c>
      <c r="B43" s="4" t="inlineStr">
        <is>
          <t xml:space="preserve"> </t>
        </is>
      </c>
      <c r="C43" s="8" t="n">
        <v>0.008</v>
      </c>
    </row>
    <row r="44">
      <c r="A44" s="4" t="inlineStr">
        <is>
          <t>Number of options, granted during the year</t>
        </is>
      </c>
      <c r="B44" s="4" t="inlineStr">
        <is>
          <t xml:space="preserve"> </t>
        </is>
      </c>
      <c r="C44" s="5" t="n">
        <v>250000000</v>
      </c>
      <c r="D44" s="5" t="n">
        <v>2500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CHEDULE OF NUMBER OF OPTIONS GRANTED UNDER THE PLANS (Details)</t>
        </is>
      </c>
      <c r="B1" s="2" t="inlineStr">
        <is>
          <t>12 Months Ended</t>
        </is>
      </c>
    </row>
    <row r="2">
      <c r="B2" s="2" t="inlineStr">
        <is>
          <t>Jun. 30, 2021shares$ / shares</t>
        </is>
      </c>
      <c r="C2" s="2" t="inlineStr">
        <is>
          <t>Jun. 30, 2020shares$ / shares</t>
        </is>
      </c>
    </row>
    <row r="3">
      <c r="A3" s="3" t="inlineStr">
        <is>
          <t>IfrsStatementLineItems [Line Items]</t>
        </is>
      </c>
    </row>
    <row r="4">
      <c r="A4" s="4" t="inlineStr">
        <is>
          <t>Average exercise price per share option, Opening balance | $ / shares</t>
        </is>
      </c>
      <c r="B4" s="8" t="n">
        <v>0.008</v>
      </c>
    </row>
    <row r="5">
      <c r="A5" s="4" t="inlineStr">
        <is>
          <t>Number of options, Opening balance | shares</t>
        </is>
      </c>
      <c r="B5" s="5" t="n">
        <v>538000000</v>
      </c>
    </row>
    <row r="6">
      <c r="A6" s="4" t="inlineStr">
        <is>
          <t>Average exercise price per share option, Closing balance | $ / shares</t>
        </is>
      </c>
      <c r="B6" s="8" t="n">
        <v>0.008</v>
      </c>
      <c r="C6" s="8" t="n">
        <v>0.008</v>
      </c>
    </row>
    <row r="7">
      <c r="A7" s="4" t="inlineStr">
        <is>
          <t>Number of options, Closing balance | shares</t>
        </is>
      </c>
      <c r="B7" s="5" t="n">
        <v>521850000</v>
      </c>
      <c r="C7" s="5" t="n">
        <v>538000000</v>
      </c>
    </row>
    <row r="8">
      <c r="A8" s="4" t="inlineStr">
        <is>
          <t>Employee Share Plans [Member]</t>
        </is>
      </c>
    </row>
    <row r="9">
      <c r="A9" s="3" t="inlineStr">
        <is>
          <t>IfrsStatementLineItems [Line Items]</t>
        </is>
      </c>
    </row>
    <row r="10">
      <c r="A10" s="4" t="inlineStr">
        <is>
          <t>Average exercise price per share option, Opening balance | $ / shares</t>
        </is>
      </c>
      <c r="B10" s="8" t="n">
        <v>0.015</v>
      </c>
      <c r="C10" s="8" t="n">
        <v>0.015</v>
      </c>
    </row>
    <row r="11">
      <c r="A11" s="4" t="inlineStr">
        <is>
          <t>Number of options, Opening balance | shares</t>
        </is>
      </c>
      <c r="B11" s="5" t="n">
        <v>20500000</v>
      </c>
      <c r="C11" s="5" t="n">
        <v>25500000</v>
      </c>
    </row>
    <row r="12">
      <c r="A12" s="4" t="inlineStr">
        <is>
          <t>Average exercise price per share option, Add: options granted during the year | $ / shares</t>
        </is>
      </c>
      <c r="B12" s="8" t="n">
        <v>0.008</v>
      </c>
      <c r="C12" s="4" t="inlineStr">
        <is>
          <t xml:space="preserve"> </t>
        </is>
      </c>
    </row>
    <row r="13">
      <c r="A13" s="4" t="inlineStr">
        <is>
          <t>Number of options, Add: options granted during the year | shares</t>
        </is>
      </c>
      <c r="B13" s="5" t="n">
        <v>12850000</v>
      </c>
      <c r="C13" s="4" t="inlineStr">
        <is>
          <t xml:space="preserve"> </t>
        </is>
      </c>
    </row>
    <row r="14">
      <c r="A14" s="4" t="inlineStr">
        <is>
          <t>Average exercise price per share option, Less: options lapsed during the year | $ / shares</t>
        </is>
      </c>
      <c r="B14" s="8" t="n">
        <v>0.01</v>
      </c>
      <c r="C14" s="8" t="n">
        <v>0.01</v>
      </c>
    </row>
    <row r="15">
      <c r="A15" s="4" t="inlineStr">
        <is>
          <t>Number of options, Less: options lapsed during the year | shares</t>
        </is>
      </c>
      <c r="B15" s="5" t="n">
        <v>-5000000</v>
      </c>
      <c r="C15" s="5" t="n">
        <v>-5000000</v>
      </c>
    </row>
    <row r="16">
      <c r="A16" s="4" t="inlineStr">
        <is>
          <t>Average exercise price per share option, Less: options forfeited during the year | $ / shares</t>
        </is>
      </c>
      <c r="B16" s="8" t="n">
        <v>0.01</v>
      </c>
      <c r="C16" s="4" t="inlineStr">
        <is>
          <t xml:space="preserve"> </t>
        </is>
      </c>
    </row>
    <row r="17">
      <c r="A17" s="4" t="inlineStr">
        <is>
          <t>Number of options, Less: options forfeited during the year | shares</t>
        </is>
      </c>
      <c r="B17" s="5" t="n">
        <v>-500000</v>
      </c>
      <c r="C17" s="4" t="inlineStr">
        <is>
          <t xml:space="preserve"> </t>
        </is>
      </c>
    </row>
    <row r="18">
      <c r="A18" s="4" t="inlineStr">
        <is>
          <t>Average exercise price per share option, Closing balance | $ / shares</t>
        </is>
      </c>
      <c r="B18" s="8" t="n">
        <v>0.011</v>
      </c>
      <c r="C18" s="8" t="n">
        <v>0.015</v>
      </c>
    </row>
    <row r="19">
      <c r="A19" s="4" t="inlineStr">
        <is>
          <t>Number of options, Closing balance | shares</t>
        </is>
      </c>
      <c r="B19" s="5" t="n">
        <v>27850000</v>
      </c>
      <c r="C19" s="5" t="n">
        <v>2050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CHEDULE OF MEMBERS OF OPTIONS OUTSTANDING BY ASX CODE (Details)</t>
        </is>
      </c>
      <c r="B1" s="2" t="inlineStr">
        <is>
          <t>Jun. 30, 2021shares$ / shares</t>
        </is>
      </c>
      <c r="C1" s="2" t="inlineStr">
        <is>
          <t>Jun. 30, 2020shares$ / shares</t>
        </is>
      </c>
    </row>
    <row r="2">
      <c r="A2" s="3" t="inlineStr">
        <is>
          <t>IfrsStatementLineItems [Line Items]</t>
        </is>
      </c>
    </row>
    <row r="3">
      <c r="A3" s="4" t="inlineStr">
        <is>
          <t>Average exercise price of options, balance at the end of the financial year | $ / shares</t>
        </is>
      </c>
      <c r="B3" s="8" t="n">
        <v>0.008</v>
      </c>
      <c r="C3" s="8" t="n">
        <v>0.008</v>
      </c>
    </row>
    <row r="4">
      <c r="A4" s="4" t="inlineStr">
        <is>
          <t>Number of options, Balance at the end of the financial year | shares</t>
        </is>
      </c>
      <c r="B4" s="5" t="n">
        <v>521850000</v>
      </c>
      <c r="C4" s="5" t="n">
        <v>538000000</v>
      </c>
    </row>
    <row r="5">
      <c r="A5" s="4" t="inlineStr">
        <is>
          <t>Average exercise price of options, exercisable at the end of the financial year | $ / shares</t>
        </is>
      </c>
      <c r="B5" s="8" t="n">
        <v>0.008</v>
      </c>
      <c r="C5" s="8" t="n">
        <v>0.008</v>
      </c>
    </row>
    <row r="6">
      <c r="A6" s="4" t="inlineStr">
        <is>
          <t>Exercisable at the end of the financial year | shares</t>
        </is>
      </c>
      <c r="B6" s="5" t="n">
        <v>521850000</v>
      </c>
      <c r="C6" s="5" t="n">
        <v>538000000</v>
      </c>
    </row>
    <row r="7">
      <c r="A7" s="4" t="inlineStr">
        <is>
          <t>Unlisted Option to Kentgrove (Expiring August 8, 2021) [Member]</t>
        </is>
      </c>
    </row>
    <row r="8">
      <c r="A8" s="3" t="inlineStr">
        <is>
          <t>IfrsStatementLineItems [Line Items]</t>
        </is>
      </c>
    </row>
    <row r="9">
      <c r="A9" s="4" t="inlineStr">
        <is>
          <t>Average exercise price of options, balance at the end of the financial year | $ / shares</t>
        </is>
      </c>
      <c r="B9" s="8" t="n">
        <v>0.015</v>
      </c>
      <c r="C9" s="8" t="n">
        <v>0.015</v>
      </c>
    </row>
    <row r="10">
      <c r="A10" s="4" t="inlineStr">
        <is>
          <t>Number of options, Balance at the end of the financial year | shares</t>
        </is>
      </c>
      <c r="B10" s="5" t="n">
        <v>12500000</v>
      </c>
      <c r="C10" s="5" t="n">
        <v>12500000</v>
      </c>
    </row>
    <row r="11">
      <c r="A11" s="4" t="inlineStr">
        <is>
          <t>Unlisted Options to GTGAD [Member]</t>
        </is>
      </c>
    </row>
    <row r="12">
      <c r="A12" s="3" t="inlineStr">
        <is>
          <t>IfrsStatementLineItems [Line Items]</t>
        </is>
      </c>
    </row>
    <row r="13">
      <c r="A13" s="4" t="inlineStr">
        <is>
          <t>Average exercise price of options, balance at the end of the financial year | $ / shares</t>
        </is>
      </c>
      <c r="B13" s="4" t="inlineStr">
        <is>
          <t xml:space="preserve"> </t>
        </is>
      </c>
      <c r="C13" s="8" t="n">
        <v>0.02</v>
      </c>
    </row>
    <row r="14">
      <c r="A14" s="4" t="inlineStr">
        <is>
          <t>Number of options, Balance at the end of the financial year | shares</t>
        </is>
      </c>
      <c r="B14" s="4" t="inlineStr">
        <is>
          <t xml:space="preserve"> </t>
        </is>
      </c>
      <c r="C14" s="5" t="n">
        <v>5000000</v>
      </c>
    </row>
    <row r="15">
      <c r="A15" s="4" t="inlineStr">
        <is>
          <t>Unlisted Options to GTGAD [Member]</t>
        </is>
      </c>
    </row>
    <row r="16">
      <c r="A16" s="3" t="inlineStr">
        <is>
          <t>IfrsStatementLineItems [Line Items]</t>
        </is>
      </c>
    </row>
    <row r="17">
      <c r="A17" s="4" t="inlineStr">
        <is>
          <t>Average exercise price of options, balance at the end of the financial year | $ / shares</t>
        </is>
      </c>
      <c r="B17" s="8" t="n">
        <v>0.01</v>
      </c>
      <c r="C17" s="8" t="n">
        <v>0.01</v>
      </c>
    </row>
    <row r="18">
      <c r="A18" s="4" t="inlineStr">
        <is>
          <t>Number of options, Balance at the end of the financial year | shares</t>
        </is>
      </c>
      <c r="B18" s="5" t="n">
        <v>5500000</v>
      </c>
      <c r="C18" s="5" t="n">
        <v>5500000</v>
      </c>
    </row>
    <row r="19">
      <c r="A19" s="4" t="inlineStr">
        <is>
          <t>Unlisted Options to Various Underwriters (Expiring October 30, 2022) [Member]</t>
        </is>
      </c>
    </row>
    <row r="20">
      <c r="A20" s="3" t="inlineStr">
        <is>
          <t>IfrsStatementLineItems [Line Items]</t>
        </is>
      </c>
    </row>
    <row r="21">
      <c r="A21" s="4" t="inlineStr">
        <is>
          <t>Average exercise price of options, balance at the end of the financial year | $ / shares</t>
        </is>
      </c>
      <c r="B21" s="8" t="n">
        <v>0.008</v>
      </c>
      <c r="C21" s="8" t="n">
        <v>0.008</v>
      </c>
    </row>
    <row r="22">
      <c r="A22" s="4" t="inlineStr">
        <is>
          <t>Number of options, Balance at the end of the financial year | shares</t>
        </is>
      </c>
      <c r="B22" s="5" t="n">
        <v>231500000</v>
      </c>
      <c r="C22" s="5" t="n">
        <v>250000000</v>
      </c>
    </row>
    <row r="23">
      <c r="A23" s="4" t="inlineStr">
        <is>
          <t>Unlisted Options to Directors (Expiring December 20, 2022) [Member]</t>
        </is>
      </c>
    </row>
    <row r="24">
      <c r="A24" s="3" t="inlineStr">
        <is>
          <t>IfrsStatementLineItems [Line Items]</t>
        </is>
      </c>
    </row>
    <row r="25">
      <c r="A25" s="4" t="inlineStr">
        <is>
          <t>Average exercise price of options, balance at the end of the financial year | $ / shares</t>
        </is>
      </c>
      <c r="B25" s="8" t="n">
        <v>0.008</v>
      </c>
      <c r="C25" s="8" t="n">
        <v>0.008</v>
      </c>
    </row>
    <row r="26">
      <c r="A26" s="4" t="inlineStr">
        <is>
          <t>Number of options, Balance at the end of the financial year | shares</t>
        </is>
      </c>
      <c r="B26" s="5" t="n">
        <v>250000000</v>
      </c>
      <c r="C26" s="5" t="n">
        <v>250000000</v>
      </c>
    </row>
    <row r="27">
      <c r="A27" s="4" t="inlineStr">
        <is>
          <t>Unlisted Options Issued Lodge Corporate Pty Ltd (Expiring March 6, 2023) [Member]</t>
        </is>
      </c>
    </row>
    <row r="28">
      <c r="A28" s="3" t="inlineStr">
        <is>
          <t>IfrsStatementLineItems [Line Items]</t>
        </is>
      </c>
    </row>
    <row r="29">
      <c r="A29" s="4" t="inlineStr">
        <is>
          <t>Average exercise price of options, balance at the end of the financial year | $ / shares</t>
        </is>
      </c>
      <c r="B29" s="4" t="inlineStr">
        <is>
          <t xml:space="preserve"> </t>
        </is>
      </c>
      <c r="C29" s="8" t="n">
        <v>0.008</v>
      </c>
    </row>
    <row r="30">
      <c r="A30" s="4" t="inlineStr">
        <is>
          <t>Number of options, Balance at the end of the financial year | shares</t>
        </is>
      </c>
      <c r="B30" s="4" t="inlineStr">
        <is>
          <t xml:space="preserve"> </t>
        </is>
      </c>
      <c r="C30" s="5" t="n">
        <v>5000000</v>
      </c>
    </row>
    <row r="31">
      <c r="A31" s="4" t="inlineStr">
        <is>
          <t>Unlisted Options ESOP Options One [Member]</t>
        </is>
      </c>
    </row>
    <row r="32">
      <c r="A32" s="3" t="inlineStr">
        <is>
          <t>IfrsStatementLineItems [Line Items]</t>
        </is>
      </c>
    </row>
    <row r="33">
      <c r="A33" s="4" t="inlineStr">
        <is>
          <t>Average exercise price of options, balance at the end of the financial year | $ / shares</t>
        </is>
      </c>
      <c r="B33" s="8" t="n">
        <v>0.01</v>
      </c>
      <c r="C33" s="8" t="n">
        <v>0.01</v>
      </c>
    </row>
    <row r="34">
      <c r="A34" s="4" t="inlineStr">
        <is>
          <t>Number of options, Balance at the end of the financial year | shares</t>
        </is>
      </c>
      <c r="B34" s="5" t="n">
        <v>9500000</v>
      </c>
      <c r="C34" s="5" t="n">
        <v>10000000</v>
      </c>
    </row>
    <row r="35">
      <c r="A35" s="4" t="inlineStr">
        <is>
          <t>Unlisted Options ESOP Options Two [Member]</t>
        </is>
      </c>
    </row>
    <row r="36">
      <c r="A36" s="3" t="inlineStr">
        <is>
          <t>IfrsStatementLineItems [Line Items]</t>
        </is>
      </c>
    </row>
    <row r="37">
      <c r="A37" s="4" t="inlineStr">
        <is>
          <t>Average exercise price of options, balance at the end of the financial year | $ / shares</t>
        </is>
      </c>
      <c r="B37" s="8" t="n">
        <v>0.008</v>
      </c>
      <c r="C37" s="4" t="inlineStr">
        <is>
          <t xml:space="preserve"> </t>
        </is>
      </c>
    </row>
    <row r="38">
      <c r="A38" s="4" t="inlineStr">
        <is>
          <t>Number of options, Balance at the end of the financial year | shares</t>
        </is>
      </c>
      <c r="B38" s="5" t="n">
        <v>12850000</v>
      </c>
      <c r="C3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OPTIONS (Details Narrative) - Employee Option Plan [Member] - shares</t>
        </is>
      </c>
      <c r="B1" s="2" t="inlineStr">
        <is>
          <t>12 Months Ended</t>
        </is>
      </c>
    </row>
    <row r="2">
      <c r="B2" s="2" t="inlineStr">
        <is>
          <t>Jun. 30, 2021</t>
        </is>
      </c>
      <c r="C2" s="2" t="inlineStr">
        <is>
          <t>Jun. 30, 2020</t>
        </is>
      </c>
    </row>
    <row r="3">
      <c r="A3" s="3" t="inlineStr">
        <is>
          <t>IfrsStatementLineItems [Line Items]</t>
        </is>
      </c>
    </row>
    <row r="4">
      <c r="A4" s="4" t="inlineStr">
        <is>
          <t>Number of options issued</t>
        </is>
      </c>
      <c r="B4" s="5" t="n">
        <v>12850000</v>
      </c>
      <c r="C4" s="5" t="n">
        <v>0</v>
      </c>
    </row>
    <row r="5">
      <c r="A5" s="4" t="inlineStr">
        <is>
          <t>Weighted average remaining contractual life of outstanding share options</t>
        </is>
      </c>
      <c r="B5" s="4" t="inlineStr">
        <is>
          <t>1 year 4 months 13 days</t>
        </is>
      </c>
      <c r="C5" s="4" t="inlineStr">
        <is>
          <t>2 years 4 months 20 day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GEOGRAPHICAL INFORMATION (Details)</t>
        </is>
      </c>
      <c r="B1" s="2" t="inlineStr">
        <is>
          <t>12 Months Ended</t>
        </is>
      </c>
    </row>
    <row r="2">
      <c r="B2" s="2" t="inlineStr">
        <is>
          <t>Jun. 30, 2021AUD ($)</t>
        </is>
      </c>
      <c r="C2" s="2" t="inlineStr">
        <is>
          <t>Jun. 30, 2021USD ($)</t>
        </is>
      </c>
      <c r="D2" s="2" t="inlineStr">
        <is>
          <t>Jun. 30, 2020AUD ($)</t>
        </is>
      </c>
      <c r="E2" s="2" t="inlineStr">
        <is>
          <t>Jun. 30, 2020USD ($)</t>
        </is>
      </c>
      <c r="F2" s="2" t="inlineStr">
        <is>
          <t>Jun. 30, 2019AUD ($)</t>
        </is>
      </c>
      <c r="G2" s="2" t="inlineStr">
        <is>
          <t>Jun. 30, 2021USD ($)</t>
        </is>
      </c>
      <c r="H2" s="2" t="inlineStr">
        <is>
          <t>Jun. 30, 2020USD ($)</t>
        </is>
      </c>
    </row>
    <row r="3">
      <c r="A3" s="3" t="inlineStr">
        <is>
          <t>IfrsStatementLineItems [Line Items]</t>
        </is>
      </c>
    </row>
    <row r="4">
      <c r="A4" s="4" t="inlineStr">
        <is>
          <t>Other income</t>
        </is>
      </c>
      <c r="B4" s="6" t="n">
        <v>1564456</v>
      </c>
      <c r="D4" s="6" t="n">
        <v>1140647</v>
      </c>
      <c r="F4" s="6" t="n">
        <v>1019769</v>
      </c>
    </row>
    <row r="5">
      <c r="A5" s="4" t="inlineStr">
        <is>
          <t>Cost of goods sold</t>
        </is>
      </c>
      <c r="B5" s="5" t="n">
        <v>-361027</v>
      </c>
      <c r="D5" s="5" t="n">
        <v>-251511</v>
      </c>
      <c r="F5" s="5" t="n">
        <v>-276267</v>
      </c>
    </row>
    <row r="6">
      <c r="A6" s="4" t="inlineStr">
        <is>
          <t>Finance costs</t>
        </is>
      </c>
      <c r="B6" s="5" t="n">
        <v>-14049</v>
      </c>
      <c r="D6" s="5" t="n">
        <v>-14823</v>
      </c>
      <c r="F6" s="5" t="n">
        <v>-20031</v>
      </c>
    </row>
    <row r="7">
      <c r="A7" s="4" t="inlineStr">
        <is>
          <t>Laboratory, research and development costs</t>
        </is>
      </c>
      <c r="B7" s="5" t="n">
        <v>-3109383</v>
      </c>
      <c r="D7" s="5" t="n">
        <v>-2477578</v>
      </c>
      <c r="F7" s="5" t="n">
        <v>-2360762</v>
      </c>
    </row>
    <row r="8">
      <c r="A8" s="4" t="inlineStr">
        <is>
          <t>General and administrative expenses</t>
        </is>
      </c>
      <c r="B8" s="5" t="n">
        <v>-4158319</v>
      </c>
      <c r="D8" s="5" t="n">
        <v>-4058557</v>
      </c>
      <c r="F8" s="5" t="n">
        <v>-3830198</v>
      </c>
    </row>
    <row r="9">
      <c r="A9" s="4" t="inlineStr">
        <is>
          <t>Income tax expenses</t>
        </is>
      </c>
      <c r="B9" s="4" t="inlineStr">
        <is>
          <t xml:space="preserve"> </t>
        </is>
      </c>
      <c r="D9" s="4" t="inlineStr">
        <is>
          <t xml:space="preserve"> </t>
        </is>
      </c>
      <c r="F9" s="4" t="inlineStr">
        <is>
          <t xml:space="preserve"> </t>
        </is>
      </c>
    </row>
    <row r="10">
      <c r="A10" s="4" t="inlineStr">
        <is>
          <t>Loss for the period</t>
        </is>
      </c>
      <c r="B10" s="5" t="n">
        <v>-7077619</v>
      </c>
      <c r="D10" s="5" t="n">
        <v>-6294775</v>
      </c>
    </row>
    <row r="11">
      <c r="A11" s="4" t="inlineStr">
        <is>
          <t>Net other gains</t>
        </is>
      </c>
      <c r="B11" s="4" t="inlineStr">
        <is>
          <t xml:space="preserve"> </t>
        </is>
      </c>
      <c r="D11" s="5" t="n">
        <v>-5522</v>
      </c>
      <c r="F11" s="6" t="n">
        <v>-407482</v>
      </c>
    </row>
    <row r="12">
      <c r="A12" s="4" t="inlineStr">
        <is>
          <t>Operating segments [member]</t>
        </is>
      </c>
    </row>
    <row r="13">
      <c r="A13" s="3" t="inlineStr">
        <is>
          <t>IfrsStatementLineItems [Line Items]</t>
        </is>
      </c>
    </row>
    <row r="14">
      <c r="A14" s="4" t="inlineStr">
        <is>
          <t>Revenue from contracts with customers</t>
        </is>
      </c>
      <c r="B14" s="5" t="n">
        <v>120554</v>
      </c>
      <c r="D14" s="5" t="n">
        <v>9864</v>
      </c>
    </row>
    <row r="15">
      <c r="A15" s="4" t="inlineStr">
        <is>
          <t>Other income</t>
        </is>
      </c>
      <c r="B15" s="5" t="n">
        <v>1564456</v>
      </c>
      <c r="D15" s="5" t="n">
        <v>1140647</v>
      </c>
    </row>
    <row r="16">
      <c r="A16" s="4" t="inlineStr">
        <is>
          <t>Cost of goods sold</t>
        </is>
      </c>
      <c r="B16" s="5" t="n">
        <v>-361027</v>
      </c>
      <c r="D16" s="5" t="n">
        <v>-251511</v>
      </c>
    </row>
    <row r="17">
      <c r="A17" s="4" t="inlineStr">
        <is>
          <t>Total segment revenue &amp; other income</t>
        </is>
      </c>
      <c r="B17" s="5" t="n">
        <v>1323983</v>
      </c>
      <c r="D17" s="5" t="n">
        <v>893478</v>
      </c>
    </row>
    <row r="18">
      <c r="A18" s="4" t="inlineStr">
        <is>
          <t>Depreciation and amortization</t>
        </is>
      </c>
      <c r="B18" s="5" t="n">
        <v>-100124</v>
      </c>
      <c r="D18" s="5" t="n">
        <v>-65148</v>
      </c>
    </row>
    <row r="19">
      <c r="A19" s="4" t="inlineStr">
        <is>
          <t>Finance costs</t>
        </is>
      </c>
      <c r="B19" s="5" t="n">
        <v>-14049</v>
      </c>
      <c r="D19" s="5" t="n">
        <v>-14823</v>
      </c>
    </row>
    <row r="20">
      <c r="A20" s="4" t="inlineStr">
        <is>
          <t>Share-based payments</t>
        </is>
      </c>
      <c r="B20" s="5" t="n">
        <v>-714577</v>
      </c>
      <c r="D20" s="5" t="n">
        <v>14442</v>
      </c>
    </row>
    <row r="21">
      <c r="A21" s="4" t="inlineStr">
        <is>
          <t>Laboratory, research and development costs</t>
        </is>
      </c>
      <c r="B21" s="5" t="n">
        <v>-2851468</v>
      </c>
      <c r="D21" s="5" t="n">
        <v>-2477578</v>
      </c>
    </row>
    <row r="22">
      <c r="A22" s="4" t="inlineStr">
        <is>
          <t>General and administrative expenses</t>
        </is>
      </c>
      <c r="B22" s="5" t="n">
        <v>-3389464</v>
      </c>
      <c r="D22" s="5" t="n">
        <v>-4058559</v>
      </c>
    </row>
    <row r="23">
      <c r="A23" s="4" t="inlineStr">
        <is>
          <t>Other operating expenses</t>
        </is>
      </c>
      <c r="B23" s="5" t="n">
        <v>-1119446</v>
      </c>
      <c r="D23" s="5" t="n">
        <v>-385802</v>
      </c>
    </row>
    <row r="24">
      <c r="A24" s="4" t="inlineStr">
        <is>
          <t>Depreciation for right-of-use assets</t>
        </is>
      </c>
      <c r="B24" s="5" t="n">
        <v>-212474</v>
      </c>
      <c r="D24" s="5" t="n">
        <v>-200785</v>
      </c>
    </row>
    <row r="25">
      <c r="A25" s="4" t="inlineStr">
        <is>
          <t>Total segment expenses</t>
        </is>
      </c>
      <c r="B25" s="5" t="n">
        <v>-8401602</v>
      </c>
      <c r="D25" s="5" t="n">
        <v>-7188253</v>
      </c>
    </row>
    <row r="26">
      <c r="A26" s="4" t="inlineStr">
        <is>
          <t>Income tax expenses</t>
        </is>
      </c>
      <c r="B26" s="4" t="inlineStr">
        <is>
          <t xml:space="preserve"> </t>
        </is>
      </c>
      <c r="D26" s="4" t="inlineStr">
        <is>
          <t xml:space="preserve"> </t>
        </is>
      </c>
    </row>
    <row r="27">
      <c r="A27" s="4" t="inlineStr">
        <is>
          <t>Loss for the period</t>
        </is>
      </c>
      <c r="B27" s="5" t="n">
        <v>-7077619</v>
      </c>
      <c r="D27" s="5" t="n">
        <v>-6098930</v>
      </c>
    </row>
    <row r="28">
      <c r="A28" s="4" t="inlineStr">
        <is>
          <t>Total Segment Assets</t>
        </is>
      </c>
      <c r="B28" s="5" t="n">
        <v>22971688</v>
      </c>
      <c r="D28" s="5" t="n">
        <v>15632979</v>
      </c>
    </row>
    <row r="29">
      <c r="A29" s="4" t="inlineStr">
        <is>
          <t>Total Segment Liabilities</t>
        </is>
      </c>
      <c r="B29" s="5" t="n">
        <v>-1438653</v>
      </c>
      <c r="D29" s="5" t="n">
        <v>-1640372</v>
      </c>
    </row>
    <row r="30">
      <c r="A30" s="4" t="inlineStr">
        <is>
          <t>Net other gains</t>
        </is>
      </c>
      <c r="D30" s="5" t="n">
        <v>-5522</v>
      </c>
    </row>
    <row r="31">
      <c r="A31" s="4" t="inlineStr">
        <is>
          <t>Operating segments [member] | AUSTRALIA</t>
        </is>
      </c>
    </row>
    <row r="32">
      <c r="A32" s="3" t="inlineStr">
        <is>
          <t>IfrsStatementLineItems [Line Items]</t>
        </is>
      </c>
    </row>
    <row r="33">
      <c r="A33" s="4" t="inlineStr">
        <is>
          <t>Revenue from contracts with customers</t>
        </is>
      </c>
      <c r="B33" s="5" t="n">
        <v>102416</v>
      </c>
      <c r="D33" s="5" t="n">
        <v>3160</v>
      </c>
    </row>
    <row r="34">
      <c r="A34" s="4" t="inlineStr">
        <is>
          <t>Other income</t>
        </is>
      </c>
      <c r="B34" s="5" t="n">
        <v>1308043</v>
      </c>
      <c r="D34" s="5" t="n">
        <v>1130881</v>
      </c>
    </row>
    <row r="35">
      <c r="A35" s="4" t="inlineStr">
        <is>
          <t>Cost of goods sold</t>
        </is>
      </c>
      <c r="B35" s="5" t="n">
        <v>-351971</v>
      </c>
      <c r="D35" s="5" t="n">
        <v>-243506</v>
      </c>
    </row>
    <row r="36">
      <c r="A36" s="4" t="inlineStr">
        <is>
          <t>Total segment revenue &amp; other income</t>
        </is>
      </c>
      <c r="B36" s="5" t="n">
        <v>1058488</v>
      </c>
      <c r="D36" s="5" t="n">
        <v>885013</v>
      </c>
    </row>
    <row r="37">
      <c r="A37" s="4" t="inlineStr">
        <is>
          <t>Depreciation and amortization</t>
        </is>
      </c>
      <c r="B37" s="5" t="n">
        <v>-99719</v>
      </c>
      <c r="D37" s="5" t="n">
        <v>-65148</v>
      </c>
    </row>
    <row r="38">
      <c r="A38" s="4" t="inlineStr">
        <is>
          <t>Finance costs</t>
        </is>
      </c>
      <c r="B38" s="5" t="n">
        <v>-4360</v>
      </c>
      <c r="D38" s="5" t="n">
        <v>-1221</v>
      </c>
    </row>
    <row r="39">
      <c r="A39" s="4" t="inlineStr">
        <is>
          <t>Share-based payments</t>
        </is>
      </c>
      <c r="B39" s="5" t="n">
        <v>-714577</v>
      </c>
      <c r="D39" s="5" t="n">
        <v>14442</v>
      </c>
    </row>
    <row r="40">
      <c r="A40" s="4" t="inlineStr">
        <is>
          <t>Laboratory, research and development costs</t>
        </is>
      </c>
      <c r="B40" s="5" t="n">
        <v>-2702313</v>
      </c>
      <c r="D40" s="5" t="n">
        <v>-2310815</v>
      </c>
    </row>
    <row r="41">
      <c r="A41" s="4" t="inlineStr">
        <is>
          <t>General and administrative expenses</t>
        </is>
      </c>
      <c r="B41" s="5" t="n">
        <v>-3381808</v>
      </c>
      <c r="D41" s="5" t="n">
        <v>-4046264</v>
      </c>
    </row>
    <row r="42">
      <c r="A42" s="4" t="inlineStr">
        <is>
          <t>Other operating expenses</t>
        </is>
      </c>
      <c r="B42" s="5" t="n">
        <v>-723890</v>
      </c>
      <c r="D42" s="5" t="n">
        <v>-159009</v>
      </c>
    </row>
    <row r="43">
      <c r="A43" s="4" t="inlineStr">
        <is>
          <t>Depreciation for right-of-use assets</t>
        </is>
      </c>
      <c r="B43" s="5" t="n">
        <v>-191671</v>
      </c>
      <c r="D43" s="5" t="n">
        <v>-200785</v>
      </c>
    </row>
    <row r="44">
      <c r="A44" s="4" t="inlineStr">
        <is>
          <t>Total segment expenses</t>
        </is>
      </c>
      <c r="B44" s="5" t="n">
        <v>-7818338</v>
      </c>
      <c r="D44" s="5" t="n">
        <v>-6768800</v>
      </c>
    </row>
    <row r="45">
      <c r="A45" s="4" t="inlineStr">
        <is>
          <t>Income tax expenses</t>
        </is>
      </c>
      <c r="B45" s="4" t="inlineStr">
        <is>
          <t xml:space="preserve"> </t>
        </is>
      </c>
      <c r="D45" s="4" t="inlineStr">
        <is>
          <t xml:space="preserve"> </t>
        </is>
      </c>
    </row>
    <row r="46">
      <c r="A46" s="4" t="inlineStr">
        <is>
          <t>Loss for the period</t>
        </is>
      </c>
      <c r="B46" s="5" t="n">
        <v>-6759850</v>
      </c>
      <c r="D46" s="5" t="n">
        <v>-5687942</v>
      </c>
    </row>
    <row r="47">
      <c r="A47" s="4" t="inlineStr">
        <is>
          <t>Total Segment Assets</t>
        </is>
      </c>
      <c r="B47" s="5" t="n">
        <v>22628506</v>
      </c>
      <c r="D47" s="5" t="n">
        <v>15329955</v>
      </c>
    </row>
    <row r="48">
      <c r="A48" s="4" t="inlineStr">
        <is>
          <t>Total Segment Liabilities</t>
        </is>
      </c>
      <c r="B48" s="6" t="n">
        <v>-1347007</v>
      </c>
      <c r="D48" s="5" t="n">
        <v>-1427051</v>
      </c>
    </row>
    <row r="49">
      <c r="A49" s="4" t="inlineStr">
        <is>
          <t>Net other gains</t>
        </is>
      </c>
      <c r="D49" s="6" t="n">
        <v>-5522</v>
      </c>
    </row>
    <row r="50">
      <c r="A50" s="4" t="inlineStr">
        <is>
          <t>Operating segments [member] | UNITED STATES</t>
        </is>
      </c>
    </row>
    <row r="51">
      <c r="A51" s="3" t="inlineStr">
        <is>
          <t>IfrsStatementLineItems [Line Items]</t>
        </is>
      </c>
    </row>
    <row r="52">
      <c r="A52" s="4" t="inlineStr">
        <is>
          <t>Revenue from contracts with customers</t>
        </is>
      </c>
      <c r="C52" s="6" t="n">
        <v>18138</v>
      </c>
      <c r="E52" s="6" t="n">
        <v>6704</v>
      </c>
    </row>
    <row r="53">
      <c r="A53" s="4" t="inlineStr">
        <is>
          <t>Other income</t>
        </is>
      </c>
      <c r="C53" s="5" t="n">
        <v>256413</v>
      </c>
      <c r="E53" s="5" t="n">
        <v>9766</v>
      </c>
    </row>
    <row r="54">
      <c r="A54" s="4" t="inlineStr">
        <is>
          <t>Cost of goods sold</t>
        </is>
      </c>
      <c r="C54" s="5" t="n">
        <v>-9056</v>
      </c>
      <c r="E54" s="5" t="n">
        <v>-8005</v>
      </c>
    </row>
    <row r="55">
      <c r="A55" s="4" t="inlineStr">
        <is>
          <t>Total segment revenue &amp; other income</t>
        </is>
      </c>
      <c r="C55" s="5" t="n">
        <v>265495</v>
      </c>
      <c r="E55" s="5" t="n">
        <v>8465</v>
      </c>
    </row>
    <row r="56">
      <c r="A56" s="4" t="inlineStr">
        <is>
          <t>Depreciation and amortization</t>
        </is>
      </c>
      <c r="C56" s="5" t="n">
        <v>-405</v>
      </c>
      <c r="E56" s="4" t="inlineStr">
        <is>
          <t xml:space="preserve"> </t>
        </is>
      </c>
    </row>
    <row r="57">
      <c r="A57" s="4" t="inlineStr">
        <is>
          <t>Finance costs</t>
        </is>
      </c>
      <c r="C57" s="5" t="n">
        <v>-9689</v>
      </c>
      <c r="E57" s="5" t="n">
        <v>-13602</v>
      </c>
    </row>
    <row r="58">
      <c r="A58" s="4" t="inlineStr">
        <is>
          <t>Share-based payments</t>
        </is>
      </c>
      <c r="C58" s="4" t="inlineStr">
        <is>
          <t xml:space="preserve"> </t>
        </is>
      </c>
      <c r="E58" s="4" t="inlineStr">
        <is>
          <t xml:space="preserve"> </t>
        </is>
      </c>
    </row>
    <row r="59">
      <c r="A59" s="4" t="inlineStr">
        <is>
          <t>Laboratory, research and development costs</t>
        </is>
      </c>
      <c r="C59" s="5" t="n">
        <v>-149155</v>
      </c>
      <c r="E59" s="5" t="n">
        <v>-166763</v>
      </c>
    </row>
    <row r="60">
      <c r="A60" s="4" t="inlineStr">
        <is>
          <t>General and administrative expenses</t>
        </is>
      </c>
      <c r="C60" s="5" t="n">
        <v>-7656</v>
      </c>
      <c r="E60" s="5" t="n">
        <v>-12295</v>
      </c>
    </row>
    <row r="61">
      <c r="A61" s="4" t="inlineStr">
        <is>
          <t>Other operating expenses</t>
        </is>
      </c>
      <c r="C61" s="5" t="n">
        <v>-395556</v>
      </c>
      <c r="E61" s="5" t="n">
        <v>-226793</v>
      </c>
    </row>
    <row r="62">
      <c r="A62" s="4" t="inlineStr">
        <is>
          <t>Depreciation for right-of-use assets</t>
        </is>
      </c>
      <c r="C62" s="5" t="n">
        <v>-20803</v>
      </c>
      <c r="E62" s="4" t="inlineStr">
        <is>
          <t xml:space="preserve"> </t>
        </is>
      </c>
    </row>
    <row r="63">
      <c r="A63" s="4" t="inlineStr">
        <is>
          <t>Total segment expenses</t>
        </is>
      </c>
      <c r="C63" s="5" t="n">
        <v>-583264</v>
      </c>
      <c r="E63" s="5" t="n">
        <v>-419453</v>
      </c>
    </row>
    <row r="64">
      <c r="A64" s="4" t="inlineStr">
        <is>
          <t>Income tax expenses</t>
        </is>
      </c>
      <c r="C64" s="4" t="inlineStr">
        <is>
          <t xml:space="preserve"> </t>
        </is>
      </c>
      <c r="E64" s="4" t="inlineStr">
        <is>
          <t xml:space="preserve"> </t>
        </is>
      </c>
    </row>
    <row r="65">
      <c r="A65" s="4" t="inlineStr">
        <is>
          <t>Loss for the period</t>
        </is>
      </c>
      <c r="C65" s="6" t="n">
        <v>-317769</v>
      </c>
      <c r="E65" s="5" t="n">
        <v>-410988</v>
      </c>
    </row>
    <row r="66">
      <c r="A66" s="4" t="inlineStr">
        <is>
          <t>Total Segment Assets</t>
        </is>
      </c>
      <c r="G66" s="6" t="n">
        <v>343182</v>
      </c>
      <c r="H66" s="6" t="n">
        <v>303024</v>
      </c>
    </row>
    <row r="67">
      <c r="A67" s="4" t="inlineStr">
        <is>
          <t>Total Segment Liabilities</t>
        </is>
      </c>
      <c r="G67" s="6" t="n">
        <v>-91646</v>
      </c>
      <c r="H67" s="6" t="n">
        <v>-213321</v>
      </c>
    </row>
    <row r="68">
      <c r="A68" s="4" t="inlineStr">
        <is>
          <t>Net other gains</t>
        </is>
      </c>
      <c r="E68" s="4" t="inlineStr">
        <is>
          <t xml:space="preserve"> </t>
        </is>
      </c>
    </row>
  </sheetData>
  <mergeCells count="2">
    <mergeCell ref="A1:A2"/>
    <mergeCell ref="B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74" customWidth="1" min="1" max="1"/>
    <col width="48" customWidth="1" min="2" max="2"/>
    <col width="20" customWidth="1" min="3" max="3"/>
    <col width="20" customWidth="1" min="4" max="4"/>
    <col width="20" customWidth="1" min="5" max="5"/>
    <col width="37" customWidth="1" min="6" max="6"/>
    <col width="37" customWidth="1" min="7" max="7"/>
    <col width="13" customWidth="1" min="8" max="8"/>
    <col width="21" customWidth="1" min="9" max="9"/>
  </cols>
  <sheetData>
    <row r="1">
      <c r="A1" s="1" t="inlineStr">
        <is>
          <t>SCHEDULE OF INDEPENDENT VALUATION OF PERFORMANCE RIGHTS GRANTED (Details)</t>
        </is>
      </c>
      <c r="C1" s="2" t="inlineStr">
        <is>
          <t>Dec. 10, 2020shares</t>
        </is>
      </c>
      <c r="D1" s="2" t="inlineStr">
        <is>
          <t>Nov. 29, 2019shares</t>
        </is>
      </c>
      <c r="E1" s="2" t="inlineStr">
        <is>
          <t>Nov. 29, 2018shares</t>
        </is>
      </c>
      <c r="F1" s="2" t="inlineStr">
        <is>
          <t>Jun. 30, 2021AUD ($)shares$ / shares</t>
        </is>
      </c>
      <c r="G1" s="2" t="inlineStr">
        <is>
          <t>Jun. 30, 2020AUD ($)shares$ / shares</t>
        </is>
      </c>
      <c r="I1" s="2" t="inlineStr">
        <is>
          <t>Jun. 30, 2019AUD ($)</t>
        </is>
      </c>
    </row>
    <row r="2">
      <c r="A2" s="3" t="inlineStr">
        <is>
          <t>IfrsStatementLineItems [Line Items]</t>
        </is>
      </c>
    </row>
    <row r="3">
      <c r="A3" s="4" t="inlineStr">
        <is>
          <t>Expenses arising from share-based payments</t>
        </is>
      </c>
      <c r="F3" s="6" t="n">
        <v>714578</v>
      </c>
      <c r="G3" s="6" t="n">
        <v>-14442</v>
      </c>
      <c r="I3" s="6" t="n">
        <v>335102</v>
      </c>
    </row>
    <row r="4">
      <c r="A4" s="4" t="inlineStr">
        <is>
          <t>Class A Performance Rights [Member]</t>
        </is>
      </c>
    </row>
    <row r="5">
      <c r="A5" s="3" t="inlineStr">
        <is>
          <t>IfrsStatementLineItems [Line Items]</t>
        </is>
      </c>
    </row>
    <row r="6">
      <c r="A6" s="4" t="inlineStr">
        <is>
          <t>Number of Performance Rights issued | shares</t>
        </is>
      </c>
      <c r="F6" s="5" t="n">
        <v>15000000</v>
      </c>
    </row>
    <row r="7">
      <c r="A7" s="4" t="inlineStr">
        <is>
          <t>Total fair value of performance rights</t>
        </is>
      </c>
      <c r="F7" s="6" t="n">
        <v>115500</v>
      </c>
    </row>
    <row r="8">
      <c r="A8" s="4" t="inlineStr">
        <is>
          <t>Expenses arising from share-based payments</t>
        </is>
      </c>
      <c r="F8" s="6" t="n">
        <v>38500</v>
      </c>
    </row>
    <row r="9">
      <c r="A9" s="4" t="inlineStr">
        <is>
          <t>Classa Performance Rights One [Member]</t>
        </is>
      </c>
    </row>
    <row r="10">
      <c r="A10" s="3" t="inlineStr">
        <is>
          <t>IfrsStatementLineItems [Line Items]</t>
        </is>
      </c>
    </row>
    <row r="11">
      <c r="A11" s="4" t="inlineStr">
        <is>
          <t>Number of Performance Rights issued | shares</t>
        </is>
      </c>
      <c r="G11" s="5" t="n">
        <v>11250000</v>
      </c>
    </row>
    <row r="12">
      <c r="A12" s="4" t="inlineStr">
        <is>
          <t>Total fair value of performance rights</t>
        </is>
      </c>
      <c r="G12" s="6" t="n">
        <v>86625</v>
      </c>
    </row>
    <row r="13">
      <c r="A13" s="4" t="inlineStr">
        <is>
          <t>Expenses arising from share-based payments</t>
        </is>
      </c>
      <c r="G13" s="6" t="n">
        <v>-16845</v>
      </c>
    </row>
    <row r="14">
      <c r="A14" s="4" t="inlineStr">
        <is>
          <t>Dr Lindsay Wakefield [Member] | Class A Performance Rights [Member]</t>
        </is>
      </c>
    </row>
    <row r="15">
      <c r="A15" s="3" t="inlineStr">
        <is>
          <t>IfrsStatementLineItems [Line Items]</t>
        </is>
      </c>
    </row>
    <row r="16">
      <c r="A16" s="4" t="inlineStr">
        <is>
          <t>Number of Performance Rights issued | shares</t>
        </is>
      </c>
      <c r="C16" s="5" t="n">
        <v>5000000</v>
      </c>
      <c r="D16" s="5" t="n">
        <v>3750000</v>
      </c>
      <c r="E16" s="5" t="n">
        <v>3750000</v>
      </c>
      <c r="F16" s="5" t="n">
        <v>3750000</v>
      </c>
    </row>
    <row r="17">
      <c r="A17" s="4" t="inlineStr">
        <is>
          <t>Valuation per options (cents) | $ / shares</t>
        </is>
      </c>
      <c r="F17" s="7" t="n">
        <v>0.77</v>
      </c>
    </row>
    <row r="18">
      <c r="A18" s="4" t="inlineStr">
        <is>
          <t>Total fair value of performance rights</t>
        </is>
      </c>
      <c r="F18" s="6" t="n">
        <v>28875</v>
      </c>
    </row>
    <row r="19">
      <c r="A19" s="4" t="inlineStr">
        <is>
          <t>Expenses arising from share-based payments</t>
        </is>
      </c>
      <c r="F19" s="6" t="n">
        <v>9625</v>
      </c>
    </row>
    <row r="20">
      <c r="A20" s="4" t="inlineStr">
        <is>
          <t>Dr Jerzy Muchnicki [Member] | Class A Performance Rights [Member]</t>
        </is>
      </c>
    </row>
    <row r="21">
      <c r="A21" s="3" t="inlineStr">
        <is>
          <t>IfrsStatementLineItems [Line Items]</t>
        </is>
      </c>
    </row>
    <row r="22">
      <c r="A22" s="4" t="inlineStr">
        <is>
          <t>Number of Performance Rights issued | shares</t>
        </is>
      </c>
      <c r="C22" s="5" t="n">
        <v>7500000</v>
      </c>
      <c r="D22" s="5" t="n">
        <v>6250000</v>
      </c>
      <c r="F22" s="5" t="n">
        <v>6250000</v>
      </c>
    </row>
    <row r="23">
      <c r="A23" s="4" t="inlineStr">
        <is>
          <t>Valuation per options (cents) | $ / shares</t>
        </is>
      </c>
      <c r="F23" s="7" t="n">
        <v>0.77</v>
      </c>
    </row>
    <row r="24">
      <c r="A24" s="4" t="inlineStr">
        <is>
          <t>Total fair value of performance rights</t>
        </is>
      </c>
      <c r="F24" s="6" t="n">
        <v>48125</v>
      </c>
    </row>
    <row r="25">
      <c r="A25" s="4" t="inlineStr">
        <is>
          <t>Expenses arising from share-based payments</t>
        </is>
      </c>
      <c r="F25" s="6" t="n">
        <v>16042</v>
      </c>
    </row>
    <row r="26">
      <c r="A26" s="4" t="inlineStr">
        <is>
          <t>Dr Jerzy Muchnicki [Member] | Class B Performance Rights [Member]</t>
        </is>
      </c>
    </row>
    <row r="27">
      <c r="A27" s="3" t="inlineStr">
        <is>
          <t>IfrsStatementLineItems [Line Items]</t>
        </is>
      </c>
    </row>
    <row r="28">
      <c r="A28" s="4" t="inlineStr">
        <is>
          <t>Number of Performance Rights issued | shares</t>
        </is>
      </c>
      <c r="C28" s="5" t="n">
        <v>25000000</v>
      </c>
    </row>
    <row r="29">
      <c r="A29" s="4" t="inlineStr">
        <is>
          <t>Dr Jerzy Muchnicki [Member] | Class C Performance Rights [Member]</t>
        </is>
      </c>
    </row>
    <row r="30">
      <c r="A30" s="3" t="inlineStr">
        <is>
          <t>IfrsStatementLineItems [Line Items]</t>
        </is>
      </c>
    </row>
    <row r="31">
      <c r="A31" s="4" t="inlineStr">
        <is>
          <t>Number of Performance Rights issued | shares</t>
        </is>
      </c>
      <c r="C31" s="5" t="n">
        <v>25000000</v>
      </c>
    </row>
    <row r="32">
      <c r="A32" s="4" t="inlineStr">
        <is>
          <t>Mr Peter Rubinstein [Member] | Class A Performance Rights [Member]</t>
        </is>
      </c>
    </row>
    <row r="33">
      <c r="A33" s="3" t="inlineStr">
        <is>
          <t>IfrsStatementLineItems [Line Items]</t>
        </is>
      </c>
    </row>
    <row r="34">
      <c r="A34" s="4" t="inlineStr">
        <is>
          <t>Number of Performance Rights issued | shares</t>
        </is>
      </c>
      <c r="C34" s="5" t="n">
        <v>7500</v>
      </c>
      <c r="D34" s="5" t="n">
        <v>5000000</v>
      </c>
      <c r="E34" s="5" t="n">
        <v>5000000</v>
      </c>
      <c r="F34" s="5" t="n">
        <v>5000000</v>
      </c>
    </row>
    <row r="35">
      <c r="A35" s="4" t="inlineStr">
        <is>
          <t>Valuation per options (cents) | $ / shares</t>
        </is>
      </c>
      <c r="F35" s="7" t="n">
        <v>0.77</v>
      </c>
    </row>
    <row r="36">
      <c r="A36" s="4" t="inlineStr">
        <is>
          <t>Total fair value of performance rights</t>
        </is>
      </c>
      <c r="F36" s="6" t="n">
        <v>38500</v>
      </c>
    </row>
    <row r="37">
      <c r="A37" s="4" t="inlineStr">
        <is>
          <t>Expenses arising from share-based payments</t>
        </is>
      </c>
      <c r="F37" s="6" t="n">
        <v>12833</v>
      </c>
    </row>
    <row r="38">
      <c r="A38" s="4" t="inlineStr">
        <is>
          <t>Mr Peter Rubinstein [Member] | Class B Performance Rights [Member]</t>
        </is>
      </c>
    </row>
    <row r="39">
      <c r="A39" s="3" t="inlineStr">
        <is>
          <t>IfrsStatementLineItems [Line Items]</t>
        </is>
      </c>
    </row>
    <row r="40">
      <c r="A40" s="4" t="inlineStr">
        <is>
          <t>Number of Performance Rights issued | shares</t>
        </is>
      </c>
      <c r="C40" s="5" t="n">
        <v>25000000</v>
      </c>
    </row>
    <row r="41">
      <c r="A41" s="4" t="inlineStr">
        <is>
          <t>Mr Peter Rubinstein [Member] | Class C Performance Rights [Member]</t>
        </is>
      </c>
    </row>
    <row r="42">
      <c r="A42" s="3" t="inlineStr">
        <is>
          <t>IfrsStatementLineItems [Line Items]</t>
        </is>
      </c>
    </row>
    <row r="43">
      <c r="A43" s="4" t="inlineStr">
        <is>
          <t>Number of Performance Rights issued | shares</t>
        </is>
      </c>
      <c r="C43" s="5" t="n">
        <v>25000000</v>
      </c>
    </row>
    <row r="44">
      <c r="A44" s="4" t="inlineStr">
        <is>
          <t>Mr Xue Lee [Member]</t>
        </is>
      </c>
    </row>
    <row r="45">
      <c r="A45" s="3" t="inlineStr">
        <is>
          <t>IfrsStatementLineItems [Line Items]</t>
        </is>
      </c>
    </row>
    <row r="46">
      <c r="A46" s="4" t="inlineStr">
        <is>
          <t>Number of Performance Rights issued | shares</t>
        </is>
      </c>
      <c r="G46" s="5" t="n">
        <v>3750000</v>
      </c>
    </row>
    <row r="47">
      <c r="A47" s="4" t="inlineStr">
        <is>
          <t>Mr Xue Lee [Member] | Class A Performance Rights [Member]</t>
        </is>
      </c>
    </row>
    <row r="48">
      <c r="A48" s="3" t="inlineStr">
        <is>
          <t>IfrsStatementLineItems [Line Items]</t>
        </is>
      </c>
    </row>
    <row r="49">
      <c r="A49" s="4" t="inlineStr">
        <is>
          <t>Number of Performance Rights issued | shares</t>
        </is>
      </c>
      <c r="D49" s="5" t="n">
        <v>3750000</v>
      </c>
      <c r="E49" s="5" t="n">
        <v>3750000</v>
      </c>
      <c r="G49" s="5" t="n">
        <v>3750000</v>
      </c>
      <c r="H49" s="4" t="inlineStr">
        <is>
          <t>[1]</t>
        </is>
      </c>
    </row>
    <row r="50">
      <c r="A50" s="4" t="inlineStr">
        <is>
          <t>Valuation per options (cents) | $ / shares</t>
        </is>
      </c>
      <c r="B50" s="4" t="inlineStr">
        <is>
          <t>[1]</t>
        </is>
      </c>
      <c r="G50" s="7" t="n">
        <v>0.77</v>
      </c>
    </row>
    <row r="51">
      <c r="A51" s="4" t="inlineStr">
        <is>
          <t>Total fair value of performance rights</t>
        </is>
      </c>
      <c r="B51" s="4" t="inlineStr">
        <is>
          <t>[1]</t>
        </is>
      </c>
      <c r="G51" s="6" t="n">
        <v>28875</v>
      </c>
    </row>
    <row r="52">
      <c r="A52" s="4" t="inlineStr">
        <is>
          <t>Expenses arising from share-based payments</t>
        </is>
      </c>
      <c r="B52" s="4" t="inlineStr">
        <is>
          <t>[1]</t>
        </is>
      </c>
      <c r="G52" s="6" t="n">
        <v>-5616</v>
      </c>
    </row>
    <row r="53">
      <c r="A53" s="4" t="inlineStr">
        <is>
          <t>Dr. Paul Kaisian [Member]</t>
        </is>
      </c>
    </row>
    <row r="54">
      <c r="A54" s="3" t="inlineStr">
        <is>
          <t>IfrsStatementLineItems [Line Items]</t>
        </is>
      </c>
    </row>
    <row r="55">
      <c r="A55" s="4" t="inlineStr">
        <is>
          <t>Number of Performance Rights issued | shares</t>
        </is>
      </c>
      <c r="G55" s="5" t="n">
        <v>57500000</v>
      </c>
    </row>
    <row r="56">
      <c r="A56" s="4" t="inlineStr">
        <is>
          <t>Dr. Paul Kaisian [Member] | Class A Performance Rights [Member]</t>
        </is>
      </c>
    </row>
    <row r="57">
      <c r="A57" s="3" t="inlineStr">
        <is>
          <t>IfrsStatementLineItems [Line Items]</t>
        </is>
      </c>
    </row>
    <row r="58">
      <c r="A58" s="4" t="inlineStr">
        <is>
          <t>Number of Performance Rights issued | shares</t>
        </is>
      </c>
      <c r="D58" s="5" t="n">
        <v>7500000</v>
      </c>
      <c r="E58" s="5" t="n">
        <v>7500000</v>
      </c>
      <c r="G58" s="5" t="n">
        <v>7500000</v>
      </c>
      <c r="H58" s="4" t="inlineStr">
        <is>
          <t>[2]</t>
        </is>
      </c>
    </row>
    <row r="59">
      <c r="A59" s="4" t="inlineStr">
        <is>
          <t>Valuation per options (cents) | $ / shares</t>
        </is>
      </c>
      <c r="B59" s="4" t="inlineStr">
        <is>
          <t>[2]</t>
        </is>
      </c>
      <c r="G59" s="7" t="n">
        <v>0.77</v>
      </c>
    </row>
    <row r="60">
      <c r="A60" s="4" t="inlineStr">
        <is>
          <t>Total fair value of performance rights</t>
        </is>
      </c>
      <c r="B60" s="4" t="inlineStr">
        <is>
          <t>[2]</t>
        </is>
      </c>
      <c r="G60" s="6" t="n">
        <v>57750</v>
      </c>
    </row>
    <row r="61">
      <c r="A61" s="4" t="inlineStr">
        <is>
          <t>Expenses arising from share-based payments</t>
        </is>
      </c>
      <c r="B61" s="4" t="inlineStr">
        <is>
          <t>[2]</t>
        </is>
      </c>
      <c r="G61" s="6" t="n">
        <v>-11229</v>
      </c>
    </row>
    <row r="62">
      <c r="A62" s="4" t="inlineStr">
        <is>
          <t>Dr. Paul Kaisian [Member] | Class B Performance Rights [Member]</t>
        </is>
      </c>
    </row>
    <row r="63">
      <c r="A63" s="3" t="inlineStr">
        <is>
          <t>IfrsStatementLineItems [Line Items]</t>
        </is>
      </c>
    </row>
    <row r="64">
      <c r="A64" s="4" t="inlineStr">
        <is>
          <t>Number of Performance Rights issued | shares</t>
        </is>
      </c>
      <c r="D64" s="5" t="n">
        <v>25000000</v>
      </c>
      <c r="E64" s="5" t="n">
        <v>25000000</v>
      </c>
      <c r="G64" s="5" t="n">
        <v>25000000</v>
      </c>
      <c r="H64" s="4" t="inlineStr">
        <is>
          <t>[2]</t>
        </is>
      </c>
    </row>
    <row r="65">
      <c r="A65" s="4" t="inlineStr">
        <is>
          <t>Valuation per options (cents) | $ / shares</t>
        </is>
      </c>
      <c r="B65" s="4" t="inlineStr">
        <is>
          <t>[2]</t>
        </is>
      </c>
      <c r="G65" s="7" t="n">
        <v>0.77</v>
      </c>
    </row>
    <row r="66">
      <c r="A66" s="4" t="inlineStr">
        <is>
          <t>Total fair value of performance rights</t>
        </is>
      </c>
      <c r="B66" s="4" t="inlineStr">
        <is>
          <t>[2]</t>
        </is>
      </c>
      <c r="G66" s="6" t="n">
        <v>192500</v>
      </c>
    </row>
    <row r="67">
      <c r="A67" s="4" t="inlineStr">
        <is>
          <t>Expenses arising from share-based payments</t>
        </is>
      </c>
      <c r="B67" s="4" t="inlineStr">
        <is>
          <t>[2]</t>
        </is>
      </c>
      <c r="G67" s="6" t="n">
        <v>-37431</v>
      </c>
    </row>
    <row r="68">
      <c r="A68" s="4" t="inlineStr">
        <is>
          <t>Dr. Paul Kaisian [Member] | Class C Performance Rights [Member]</t>
        </is>
      </c>
    </row>
    <row r="69">
      <c r="A69" s="3" t="inlineStr">
        <is>
          <t>IfrsStatementLineItems [Line Items]</t>
        </is>
      </c>
    </row>
    <row r="70">
      <c r="A70" s="4" t="inlineStr">
        <is>
          <t>Number of Performance Rights issued | shares</t>
        </is>
      </c>
      <c r="D70" s="5" t="n">
        <v>25000000</v>
      </c>
      <c r="E70" s="5" t="n">
        <v>25000000</v>
      </c>
      <c r="G70" s="5" t="n">
        <v>25000000</v>
      </c>
      <c r="H70" s="4" t="inlineStr">
        <is>
          <t>[2]</t>
        </is>
      </c>
    </row>
    <row r="71">
      <c r="A71" s="4" t="inlineStr">
        <is>
          <t>Valuation per options (cents) | $ / shares</t>
        </is>
      </c>
      <c r="B71" s="4" t="inlineStr">
        <is>
          <t>[2]</t>
        </is>
      </c>
      <c r="G71" s="7" t="n">
        <v>0.57</v>
      </c>
    </row>
    <row r="72">
      <c r="A72" s="4" t="inlineStr">
        <is>
          <t>Total fair value of performance rights</t>
        </is>
      </c>
      <c r="B72" s="4" t="inlineStr">
        <is>
          <t>[2]</t>
        </is>
      </c>
      <c r="G72" s="6" t="n">
        <v>142500</v>
      </c>
    </row>
    <row r="73">
      <c r="A73" s="4" t="inlineStr">
        <is>
          <t>Expenses arising from share-based payments</t>
        </is>
      </c>
      <c r="B73" s="4" t="inlineStr">
        <is>
          <t>[2]</t>
        </is>
      </c>
      <c r="G73" s="6" t="n">
        <v>-27708</v>
      </c>
    </row>
    <row r="74"/>
    <row r="75">
      <c r="A75" s="4" t="inlineStr">
        <is>
          <t>[1]</t>
        </is>
      </c>
      <c r="B75" s="4" t="inlineStr">
        <is>
          <t>Mr.
  Xue Lee resigned on July 9, 2019</t>
        </is>
      </c>
    </row>
    <row r="76">
      <c r="A76" s="4" t="inlineStr">
        <is>
          <t>[2]</t>
        </is>
      </c>
      <c r="B76" s="4" t="inlineStr">
        <is>
          <t>Dr.
Paul Kasian resigned on September 24, 2019.</t>
        </is>
      </c>
    </row>
  </sheetData>
  <mergeCells count="5">
    <mergeCell ref="A1:B1"/>
    <mergeCell ref="G1:H1"/>
    <mergeCell ref="A74:H74"/>
    <mergeCell ref="B75:H75"/>
    <mergeCell ref="B76:H7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OREIGN EXCHANGE MOVEMENT</t>
        </is>
      </c>
      <c r="B1" s="2" t="inlineStr">
        <is>
          <t>12 Months Ended</t>
        </is>
      </c>
    </row>
    <row r="2">
      <c r="B2" s="2" t="inlineStr">
        <is>
          <t>Jun. 30, 2021</t>
        </is>
      </c>
    </row>
    <row r="3">
      <c r="A3" s="3" t="inlineStr">
        <is>
          <t>Foreign Exchange Movement</t>
        </is>
      </c>
    </row>
    <row r="4">
      <c r="A4" s="4" t="inlineStr">
        <is>
          <t>FOREIGN EXCHANGE MOVEMENT</t>
        </is>
      </c>
      <c r="B4" s="4" t="inlineStr">
        <is>
          <t xml:space="preserve">6. FOREIGN EXCHANGE MOVEMENT The
Company is more sensitive to movements in the AUD/USD exchange rates in 2021 than 2020 because of the increased amount of USD denominated
cash and cash equivalents. The US warrants financial liability will be equity-based settled upon exercise of the US warrants. However,
as the exercise will be done with an exercise price in US dollars, there is a foreign exchange risk due to the subsequent translation
to Australian dollars. The Company’s exposure to other foreign exchange movements is not materia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XPENSES ARISING FROM SHARE-BASED PAYMENT TRANSACTIONS RECOGNIZED PART OF EMPLOYEE BENEFIT EXPENSE (Details) - AUD ($)</t>
        </is>
      </c>
      <c r="B1" s="2" t="inlineStr">
        <is>
          <t>12 Months Ended</t>
        </is>
      </c>
    </row>
    <row r="2">
      <c r="B2" s="2" t="inlineStr">
        <is>
          <t>Jun. 30, 2021</t>
        </is>
      </c>
      <c r="C2" s="2" t="inlineStr">
        <is>
          <t>Jun. 30, 2020</t>
        </is>
      </c>
      <c r="D2" s="2" t="inlineStr">
        <is>
          <t>Jun. 30, 2019</t>
        </is>
      </c>
    </row>
    <row r="3">
      <c r="A3" s="3" t="inlineStr">
        <is>
          <t>IfrsStatementLineItems [Line Items]</t>
        </is>
      </c>
    </row>
    <row r="4">
      <c r="A4" s="4" t="inlineStr">
        <is>
          <t>Total expenses arising from share-based payments</t>
        </is>
      </c>
      <c r="B4" s="6" t="n">
        <v>714578</v>
      </c>
      <c r="C4" s="6" t="n">
        <v>-14442</v>
      </c>
      <c r="D4" s="6" t="n">
        <v>335102</v>
      </c>
    </row>
    <row r="5">
      <c r="A5" s="4" t="inlineStr">
        <is>
          <t>Performance Rights [Member]</t>
        </is>
      </c>
    </row>
    <row r="6">
      <c r="A6" s="3" t="inlineStr">
        <is>
          <t>IfrsStatementLineItems [Line Items]</t>
        </is>
      </c>
    </row>
    <row r="7">
      <c r="A7" s="4" t="inlineStr">
        <is>
          <t>Total expenses arising from share-based payments</t>
        </is>
      </c>
      <c r="B7" s="5" t="n">
        <v>622725</v>
      </c>
      <c r="C7" s="5" t="n">
        <v>38500</v>
      </c>
      <c r="D7" s="5" t="n">
        <v>104441</v>
      </c>
    </row>
    <row r="8">
      <c r="A8" s="4" t="inlineStr">
        <is>
          <t>Employee Option Plan [Member]</t>
        </is>
      </c>
    </row>
    <row r="9">
      <c r="A9" s="3" t="inlineStr">
        <is>
          <t>IfrsStatementLineItems [Line Items]</t>
        </is>
      </c>
    </row>
    <row r="10">
      <c r="A10" s="4" t="inlineStr">
        <is>
          <t>Total expenses arising from share-based payments</t>
        </is>
      </c>
      <c r="B10" s="5" t="n">
        <v>75186</v>
      </c>
      <c r="C10" s="5" t="n">
        <v>12375</v>
      </c>
    </row>
    <row r="11">
      <c r="A11" s="4" t="inlineStr">
        <is>
          <t>Employee Stock Option [Member]</t>
        </is>
      </c>
    </row>
    <row r="12">
      <c r="A12" s="3" t="inlineStr">
        <is>
          <t>IfrsStatementLineItems [Line Items]</t>
        </is>
      </c>
    </row>
    <row r="13">
      <c r="A13" s="4" t="inlineStr">
        <is>
          <t>Total expenses arising from share-based payments</t>
        </is>
      </c>
      <c r="D13" s="5" t="n">
        <v>215383</v>
      </c>
    </row>
    <row r="14">
      <c r="A14" s="4" t="inlineStr">
        <is>
          <t>Kentgrove Capital Pty Ltd [Member]</t>
        </is>
      </c>
    </row>
    <row r="15">
      <c r="A15" s="3" t="inlineStr">
        <is>
          <t>IfrsStatementLineItems [Line Items]</t>
        </is>
      </c>
    </row>
    <row r="16">
      <c r="A16" s="4" t="inlineStr">
        <is>
          <t>Total expenses arising from share-based payments</t>
        </is>
      </c>
      <c r="B16" s="5" t="n">
        <v>16667</v>
      </c>
      <c r="C16" s="5" t="n">
        <v>16667</v>
      </c>
      <c r="D16" s="5" t="n">
        <v>15278</v>
      </c>
    </row>
    <row r="17">
      <c r="A17" s="4" t="inlineStr">
        <is>
          <t>Reversal of Forfeited Performance Rights [Member]</t>
        </is>
      </c>
    </row>
    <row r="18">
      <c r="A18" s="3" t="inlineStr">
        <is>
          <t>IfrsStatementLineItems [Line Items]</t>
        </is>
      </c>
    </row>
    <row r="19">
      <c r="A19" s="4" t="inlineStr">
        <is>
          <t>Total expenses arising from share-based payments</t>
        </is>
      </c>
      <c r="B19" s="4" t="inlineStr">
        <is>
          <t xml:space="preserve"> </t>
        </is>
      </c>
      <c r="C19" s="6" t="n">
        <v>-81984</v>
      </c>
      <c r="D1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0" customWidth="1" min="1" max="1"/>
    <col width="37" customWidth="1" min="2" max="2"/>
    <col width="37" customWidth="1" min="3" max="3"/>
    <col width="34" customWidth="1" min="4" max="4"/>
  </cols>
  <sheetData>
    <row r="1">
      <c r="A1" s="1" t="inlineStr">
        <is>
          <t>SCHEDULE OF OPTION GRANTED AND ISSUED (Details)</t>
        </is>
      </c>
      <c r="B1" s="2" t="inlineStr">
        <is>
          <t>12 Months Ended</t>
        </is>
      </c>
    </row>
    <row r="2">
      <c r="B2" s="2" t="inlineStr">
        <is>
          <t>Jun. 30, 2021AUD ($)shares$ / shares</t>
        </is>
      </c>
      <c r="C2" s="2" t="inlineStr">
        <is>
          <t>Jun. 30, 2020AUD ($)shares$ / shares</t>
        </is>
      </c>
      <c r="D2" s="2" t="inlineStr">
        <is>
          <t>Jun. 30, 2020$ / shares$ / shares</t>
        </is>
      </c>
    </row>
    <row r="3">
      <c r="A3" s="4" t="inlineStr">
        <is>
          <t>Lodge Corporate Pty Ltd [Member]</t>
        </is>
      </c>
    </row>
    <row r="4">
      <c r="A4" s="3" t="inlineStr">
        <is>
          <t>IfrsStatementLineItems [Line Items]</t>
        </is>
      </c>
    </row>
    <row r="5">
      <c r="A5" s="4" t="inlineStr">
        <is>
          <t>Grant date for options issued</t>
        </is>
      </c>
      <c r="C5" s="4" t="inlineStr">
        <is>
          <t>Mar. 6,
		2020</t>
        </is>
      </c>
    </row>
    <row r="6">
      <c r="A6" s="4" t="inlineStr">
        <is>
          <t>Number of options issued | shares</t>
        </is>
      </c>
      <c r="C6" s="5" t="n">
        <v>5000000</v>
      </c>
    </row>
    <row r="7">
      <c r="A7" s="4" t="inlineStr">
        <is>
          <t>Dividend yield</t>
        </is>
      </c>
      <c r="C7" s="4" t="inlineStr">
        <is>
          <t>0.00%</t>
        </is>
      </c>
    </row>
    <row r="8">
      <c r="A8" s="4" t="inlineStr">
        <is>
          <t>Historic volatility and expected volatility</t>
        </is>
      </c>
      <c r="C8" s="4" t="inlineStr">
        <is>
          <t>141.00%</t>
        </is>
      </c>
    </row>
    <row r="9">
      <c r="A9" s="4" t="inlineStr">
        <is>
          <t>Option exercise price</t>
        </is>
      </c>
      <c r="C9" s="8" t="n">
        <v>0.008</v>
      </c>
      <c r="D9" s="8" t="n">
        <v>0.008</v>
      </c>
    </row>
    <row r="10">
      <c r="A10" s="4" t="inlineStr">
        <is>
          <t>Fair value of options at grant date | (per share)</t>
        </is>
      </c>
      <c r="C10" s="12" t="n">
        <v>0.007</v>
      </c>
      <c r="D10" s="8" t="n">
        <v>0.007</v>
      </c>
    </row>
    <row r="11">
      <c r="A11" s="4" t="inlineStr">
        <is>
          <t>Weighted average exercise price | (per share)</t>
        </is>
      </c>
      <c r="C11" s="8" t="n">
        <v>0.008</v>
      </c>
      <c r="D11" s="8" t="n">
        <v>0.008</v>
      </c>
    </row>
    <row r="12">
      <c r="A12" s="4" t="inlineStr">
        <is>
          <t>Risk-free interest rate</t>
        </is>
      </c>
      <c r="C12" s="4" t="inlineStr">
        <is>
          <t>0.36%</t>
        </is>
      </c>
    </row>
    <row r="13">
      <c r="A13" s="4" t="inlineStr">
        <is>
          <t>Expected life of an option</t>
        </is>
      </c>
      <c r="C13" s="4" t="inlineStr">
        <is>
          <t>3 years</t>
        </is>
      </c>
    </row>
    <row r="14">
      <c r="A14" s="4" t="inlineStr">
        <is>
          <t>Model used</t>
        </is>
      </c>
      <c r="C14" s="4" t="inlineStr">
        <is>
          <t>Black-Scholes</t>
        </is>
      </c>
    </row>
    <row r="15">
      <c r="A15" s="4" t="inlineStr">
        <is>
          <t>Valuation amount | $</t>
        </is>
      </c>
      <c r="C15" s="6" t="n">
        <v>29340</v>
      </c>
    </row>
    <row r="16">
      <c r="A16" s="4" t="inlineStr">
        <is>
          <t>Mr Peter Rubinstein [Member]</t>
        </is>
      </c>
    </row>
    <row r="17">
      <c r="A17" s="3" t="inlineStr">
        <is>
          <t>IfrsStatementLineItems [Line Items]</t>
        </is>
      </c>
    </row>
    <row r="18">
      <c r="A18" s="4" t="inlineStr">
        <is>
          <t>Grant date for options issued</t>
        </is>
      </c>
      <c r="C18" s="4" t="inlineStr">
        <is>
          <t>Nov. 28,
		2019</t>
        </is>
      </c>
    </row>
    <row r="19">
      <c r="A19" s="4" t="inlineStr">
        <is>
          <t>Number of options issued | shares</t>
        </is>
      </c>
      <c r="C19" s="5" t="n">
        <v>125000000</v>
      </c>
    </row>
    <row r="20">
      <c r="A20" s="4" t="inlineStr">
        <is>
          <t>Dividend yield</t>
        </is>
      </c>
      <c r="C20" s="4" t="inlineStr">
        <is>
          <t xml:space="preserve"> </t>
        </is>
      </c>
    </row>
    <row r="21">
      <c r="A21" s="4" t="inlineStr">
        <is>
          <t>Historic volatility and expected volatility</t>
        </is>
      </c>
      <c r="C21" s="4" t="inlineStr">
        <is>
          <t>136.00%</t>
        </is>
      </c>
    </row>
    <row r="22">
      <c r="A22" s="4" t="inlineStr">
        <is>
          <t>Option exercise price</t>
        </is>
      </c>
      <c r="C22" s="8" t="n">
        <v>0.008</v>
      </c>
      <c r="D22" s="8" t="n">
        <v>0.008</v>
      </c>
    </row>
    <row r="23">
      <c r="A23" s="4" t="inlineStr">
        <is>
          <t>Fair value of options at grant date</t>
        </is>
      </c>
      <c r="C23" s="12" t="n">
        <v>0.003</v>
      </c>
    </row>
    <row r="24">
      <c r="A24" s="4" t="inlineStr">
        <is>
          <t>Weighted average exercise price</t>
        </is>
      </c>
      <c r="C24" s="8" t="n">
        <v>0.008</v>
      </c>
    </row>
    <row r="25">
      <c r="A25" s="4" t="inlineStr">
        <is>
          <t>Risk-free interest rate</t>
        </is>
      </c>
      <c r="C25" s="4" t="inlineStr">
        <is>
          <t>0.85%</t>
        </is>
      </c>
    </row>
    <row r="26">
      <c r="A26" s="4" t="inlineStr">
        <is>
          <t>Expected life of an option</t>
        </is>
      </c>
      <c r="C26" s="4" t="inlineStr">
        <is>
          <t>3 years</t>
        </is>
      </c>
    </row>
    <row r="27">
      <c r="A27" s="4" t="inlineStr">
        <is>
          <t>Model used</t>
        </is>
      </c>
      <c r="C27" s="4" t="inlineStr">
        <is>
          <t>Black-Scholes</t>
        </is>
      </c>
    </row>
    <row r="28">
      <c r="A28" s="4" t="inlineStr">
        <is>
          <t>Valuation amount | $</t>
        </is>
      </c>
      <c r="C28" s="6" t="n">
        <v>1056054</v>
      </c>
    </row>
    <row r="29">
      <c r="A29" s="4" t="inlineStr">
        <is>
          <t>Dr Jerzy Muchnicki [Member]</t>
        </is>
      </c>
    </row>
    <row r="30">
      <c r="A30" s="3" t="inlineStr">
        <is>
          <t>IfrsStatementLineItems [Line Items]</t>
        </is>
      </c>
    </row>
    <row r="31">
      <c r="A31" s="4" t="inlineStr">
        <is>
          <t>Grant date for options issued</t>
        </is>
      </c>
      <c r="B31" s="4" t="inlineStr">
        <is>
          <t>Dec. 21,
		2020</t>
        </is>
      </c>
      <c r="C31" s="4" t="inlineStr">
        <is>
          <t>Nov. 28,
		2019</t>
        </is>
      </c>
    </row>
    <row r="32">
      <c r="A32" s="4" t="inlineStr">
        <is>
          <t>Number of options issued | shares</t>
        </is>
      </c>
      <c r="B32" s="5" t="n">
        <v>12850000</v>
      </c>
      <c r="C32" s="5" t="n">
        <v>125000000</v>
      </c>
    </row>
    <row r="33">
      <c r="A33" s="4" t="inlineStr">
        <is>
          <t>Dividend yield</t>
        </is>
      </c>
      <c r="C33" s="4" t="inlineStr">
        <is>
          <t xml:space="preserve"> </t>
        </is>
      </c>
    </row>
    <row r="34">
      <c r="A34" s="4" t="inlineStr">
        <is>
          <t>Historic volatility and expected volatility</t>
        </is>
      </c>
      <c r="B34" s="4" t="inlineStr">
        <is>
          <t>155.34%</t>
        </is>
      </c>
      <c r="C34" s="4" t="inlineStr">
        <is>
          <t>136.00%</t>
        </is>
      </c>
    </row>
    <row r="35">
      <c r="A35" s="4" t="inlineStr">
        <is>
          <t>Option exercise price</t>
        </is>
      </c>
      <c r="C35" s="8" t="n">
        <v>0.008</v>
      </c>
      <c r="D35" s="12" t="n">
        <v>0.008</v>
      </c>
    </row>
    <row r="36">
      <c r="A36" s="4" t="inlineStr">
        <is>
          <t>Fair value of options at grant date</t>
        </is>
      </c>
      <c r="B36" s="8" t="n">
        <v>0.007</v>
      </c>
      <c r="C36" s="12" t="n">
        <v>0.003</v>
      </c>
    </row>
    <row r="37">
      <c r="A37" s="4" t="inlineStr">
        <is>
          <t>Weighted average exercise price</t>
        </is>
      </c>
      <c r="B37" s="8" t="n">
        <v>0.008</v>
      </c>
      <c r="C37" s="8" t="n">
        <v>0.008</v>
      </c>
    </row>
    <row r="38">
      <c r="A38" s="4" t="inlineStr">
        <is>
          <t>Risk-free interest rate</t>
        </is>
      </c>
      <c r="B38" s="4" t="inlineStr">
        <is>
          <t>0.111%</t>
        </is>
      </c>
      <c r="C38" s="4" t="inlineStr">
        <is>
          <t>0.85%</t>
        </is>
      </c>
    </row>
    <row r="39">
      <c r="A39" s="4" t="inlineStr">
        <is>
          <t>Expected life of an option</t>
        </is>
      </c>
      <c r="B39" s="4" t="inlineStr">
        <is>
          <t>3 years</t>
        </is>
      </c>
      <c r="C39" s="4" t="inlineStr">
        <is>
          <t>3 years</t>
        </is>
      </c>
    </row>
    <row r="40">
      <c r="A40" s="4" t="inlineStr">
        <is>
          <t>Model used</t>
        </is>
      </c>
      <c r="B40" s="4" t="inlineStr">
        <is>
          <t>Binomial</t>
        </is>
      </c>
      <c r="C40" s="4" t="inlineStr">
        <is>
          <t>Black-Scholes</t>
        </is>
      </c>
    </row>
    <row r="41">
      <c r="A41" s="4" t="inlineStr">
        <is>
          <t>Valuation amount | $</t>
        </is>
      </c>
      <c r="B41" s="6" t="n">
        <v>72439</v>
      </c>
      <c r="C41" s="6" t="n">
        <v>1056054</v>
      </c>
    </row>
    <row r="42">
      <c r="A42" s="4" t="inlineStr">
        <is>
          <t>Various Underwriters [Member]</t>
        </is>
      </c>
    </row>
    <row r="43">
      <c r="A43" s="3" t="inlineStr">
        <is>
          <t>IfrsStatementLineItems [Line Items]</t>
        </is>
      </c>
    </row>
    <row r="44">
      <c r="A44" s="4" t="inlineStr">
        <is>
          <t>Grant date for options issued</t>
        </is>
      </c>
      <c r="C44" s="4" t="inlineStr">
        <is>
          <t>Oct. 30,
		2019</t>
        </is>
      </c>
    </row>
    <row r="45">
      <c r="A45" s="4" t="inlineStr">
        <is>
          <t>Number of options issued | shares</t>
        </is>
      </c>
      <c r="C45" s="5" t="n">
        <v>250000000</v>
      </c>
    </row>
    <row r="46">
      <c r="A46" s="4" t="inlineStr">
        <is>
          <t>Dividend yield</t>
        </is>
      </c>
      <c r="C46" s="4" t="inlineStr">
        <is>
          <t>0.00%</t>
        </is>
      </c>
    </row>
    <row r="47">
      <c r="A47" s="4" t="inlineStr">
        <is>
          <t>Historic volatility and expected volatility</t>
        </is>
      </c>
      <c r="C47" s="4" t="inlineStr">
        <is>
          <t>136.00%</t>
        </is>
      </c>
    </row>
    <row r="48">
      <c r="A48" s="4" t="inlineStr">
        <is>
          <t>Option exercise price</t>
        </is>
      </c>
      <c r="C48" s="8" t="n">
        <v>0.008</v>
      </c>
      <c r="D48" s="8" t="n">
        <v>0.008</v>
      </c>
    </row>
    <row r="49">
      <c r="A49" s="4" t="inlineStr">
        <is>
          <t>Fair value of options at grant date</t>
        </is>
      </c>
      <c r="C49" s="12" t="n">
        <v>0.003</v>
      </c>
    </row>
    <row r="50">
      <c r="A50" s="4" t="inlineStr">
        <is>
          <t>Weighted average exercise price</t>
        </is>
      </c>
      <c r="C50" s="8" t="n">
        <v>0.008</v>
      </c>
    </row>
    <row r="51">
      <c r="A51" s="4" t="inlineStr">
        <is>
          <t>Risk-free interest rate</t>
        </is>
      </c>
      <c r="C51" s="4" t="inlineStr">
        <is>
          <t>0.78%</t>
        </is>
      </c>
    </row>
    <row r="52">
      <c r="A52" s="4" t="inlineStr">
        <is>
          <t>Expected life of an option</t>
        </is>
      </c>
      <c r="C52" s="4" t="inlineStr">
        <is>
          <t>3 years</t>
        </is>
      </c>
    </row>
    <row r="53">
      <c r="A53" s="4" t="inlineStr">
        <is>
          <t>Model used</t>
        </is>
      </c>
      <c r="C53" s="4" t="inlineStr">
        <is>
          <t>Black-Scholes</t>
        </is>
      </c>
    </row>
    <row r="54">
      <c r="A54" s="4" t="inlineStr">
        <is>
          <t>Valuation amount | $</t>
        </is>
      </c>
      <c r="C54" s="6" t="n">
        <v>81766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68" customWidth="1" min="1" max="1"/>
    <col width="48" customWidth="1" min="2" max="2"/>
    <col width="30" customWidth="1" min="3" max="3"/>
    <col width="20" customWidth="1" min="4" max="4"/>
    <col width="20" customWidth="1" min="5" max="5"/>
    <col width="20" customWidth="1" min="6" max="6"/>
    <col width="80" customWidth="1" min="7" max="7"/>
    <col width="80" customWidth="1" min="8" max="8"/>
    <col width="13" customWidth="1" min="9" max="9"/>
    <col width="31" customWidth="1" min="10" max="10"/>
  </cols>
  <sheetData>
    <row r="1">
      <c r="A1" s="1" t="inlineStr">
        <is>
          <t>SHARE BASED PAYMENTS (Details Narrative)</t>
        </is>
      </c>
      <c r="C1" s="2" t="inlineStr">
        <is>
          <t>Dec. 21, 2020shares$ / shares</t>
        </is>
      </c>
      <c r="D1" s="2" t="inlineStr">
        <is>
          <t>Dec. 10, 2020shares</t>
        </is>
      </c>
      <c r="E1" s="2" t="inlineStr">
        <is>
          <t>Nov. 29, 2019shares</t>
        </is>
      </c>
      <c r="F1" s="2" t="inlineStr">
        <is>
          <t>Nov. 29, 2018shares</t>
        </is>
      </c>
      <c r="G1" s="2" t="inlineStr">
        <is>
          <t>Jun. 30, 2021AUD ($)shares$ / shares</t>
        </is>
      </c>
      <c r="H1" s="2" t="inlineStr">
        <is>
          <t>Jun. 30, 2020AUD ($)shares$ / shares</t>
        </is>
      </c>
      <c r="J1" s="2" t="inlineStr">
        <is>
          <t>Jun. 30, 2019AUD ($)$ / shares</t>
        </is>
      </c>
    </row>
    <row r="2">
      <c r="A2" s="3" t="inlineStr">
        <is>
          <t>IfrsStatementLineItems [Line Items]</t>
        </is>
      </c>
    </row>
    <row r="3">
      <c r="A3" s="4" t="inlineStr">
        <is>
          <t>Expenses arising from share-based payments | $</t>
        </is>
      </c>
      <c r="G3" s="6" t="n">
        <v>714578</v>
      </c>
      <c r="H3" s="6" t="n">
        <v>-14442</v>
      </c>
      <c r="J3" s="6" t="n">
        <v>335102</v>
      </c>
    </row>
    <row r="4">
      <c r="A4" s="4" t="inlineStr">
        <is>
          <t>Dr. Paul Kaisian [Member]</t>
        </is>
      </c>
    </row>
    <row r="5">
      <c r="A5" s="3" t="inlineStr">
        <is>
          <t>IfrsStatementLineItems [Line Items]</t>
        </is>
      </c>
    </row>
    <row r="6">
      <c r="A6" s="4" t="inlineStr">
        <is>
          <t>Number of rights issued</t>
        </is>
      </c>
      <c r="H6" s="5" t="n">
        <v>57500000</v>
      </c>
    </row>
    <row r="7">
      <c r="A7" s="4" t="inlineStr">
        <is>
          <t>Dr Jerzy Muchnicki [Member]</t>
        </is>
      </c>
    </row>
    <row r="8">
      <c r="A8" s="3" t="inlineStr">
        <is>
          <t>IfrsStatementLineItems [Line Items]</t>
        </is>
      </c>
    </row>
    <row r="9">
      <c r="A9" s="4" t="inlineStr">
        <is>
          <t>Number of options issued</t>
        </is>
      </c>
      <c r="G9" s="5" t="n">
        <v>12850000</v>
      </c>
      <c r="H9" s="5" t="n">
        <v>125000000</v>
      </c>
    </row>
    <row r="10">
      <c r="A10" s="4" t="inlineStr">
        <is>
          <t>Option exercise price | $ / shares</t>
        </is>
      </c>
      <c r="H10" s="8" t="n">
        <v>0.008</v>
      </c>
    </row>
    <row r="11">
      <c r="A11" s="4" t="inlineStr">
        <is>
          <t>Risk-free interest rate</t>
        </is>
      </c>
      <c r="G11" s="4" t="inlineStr">
        <is>
          <t>0.111%</t>
        </is>
      </c>
      <c r="H11" s="4" t="inlineStr">
        <is>
          <t>0.85%</t>
        </is>
      </c>
    </row>
    <row r="12">
      <c r="A12" s="4" t="inlineStr">
        <is>
          <t>Expected life of an option</t>
        </is>
      </c>
      <c r="G12" s="4" t="inlineStr">
        <is>
          <t>3 years</t>
        </is>
      </c>
      <c r="H12" s="4" t="inlineStr">
        <is>
          <t>3 years</t>
        </is>
      </c>
    </row>
    <row r="13">
      <c r="A13" s="4" t="inlineStr">
        <is>
          <t>Expected volatility</t>
        </is>
      </c>
      <c r="G13" s="4" t="inlineStr">
        <is>
          <t>155.34%</t>
        </is>
      </c>
      <c r="H13" s="4" t="inlineStr">
        <is>
          <t>136.00%</t>
        </is>
      </c>
    </row>
    <row r="14">
      <c r="A14" s="4" t="inlineStr">
        <is>
          <t>Mr Peter Rubinstein [Member]</t>
        </is>
      </c>
    </row>
    <row r="15">
      <c r="A15" s="3" t="inlineStr">
        <is>
          <t>IfrsStatementLineItems [Line Items]</t>
        </is>
      </c>
    </row>
    <row r="16">
      <c r="A16" s="4" t="inlineStr">
        <is>
          <t>Number of options issued</t>
        </is>
      </c>
      <c r="H16" s="5" t="n">
        <v>125000000</v>
      </c>
    </row>
    <row r="17">
      <c r="A17" s="4" t="inlineStr">
        <is>
          <t>Option exercise price | $ / shares</t>
        </is>
      </c>
      <c r="H17" s="8" t="n">
        <v>0.008</v>
      </c>
    </row>
    <row r="18">
      <c r="A18" s="4" t="inlineStr">
        <is>
          <t>Risk-free interest rate</t>
        </is>
      </c>
      <c r="H18" s="4" t="inlineStr">
        <is>
          <t>0.85%</t>
        </is>
      </c>
    </row>
    <row r="19">
      <c r="A19" s="4" t="inlineStr">
        <is>
          <t>Expected life of an option</t>
        </is>
      </c>
      <c r="H19" s="4" t="inlineStr">
        <is>
          <t>3 years</t>
        </is>
      </c>
    </row>
    <row r="20">
      <c r="A20" s="4" t="inlineStr">
        <is>
          <t>Expected volatility</t>
        </is>
      </c>
      <c r="H20" s="4" t="inlineStr">
        <is>
          <t>136.00%</t>
        </is>
      </c>
    </row>
    <row r="21">
      <c r="A21" s="4" t="inlineStr">
        <is>
          <t>Mr Xue Lee [Member]</t>
        </is>
      </c>
    </row>
    <row r="22">
      <c r="A22" s="3" t="inlineStr">
        <is>
          <t>IfrsStatementLineItems [Line Items]</t>
        </is>
      </c>
    </row>
    <row r="23">
      <c r="A23" s="4" t="inlineStr">
        <is>
          <t>Number of rights issued</t>
        </is>
      </c>
      <c r="H23" s="5" t="n">
        <v>3750000</v>
      </c>
    </row>
    <row r="24">
      <c r="A24" s="4" t="inlineStr">
        <is>
          <t>Employee Stock Option [Member]</t>
        </is>
      </c>
    </row>
    <row r="25">
      <c r="A25" s="3" t="inlineStr">
        <is>
          <t>IfrsStatementLineItems [Line Items]</t>
        </is>
      </c>
    </row>
    <row r="26">
      <c r="A26" s="4" t="inlineStr">
        <is>
          <t>Number of options issued</t>
        </is>
      </c>
      <c r="C26" s="5" t="n">
        <v>12850000</v>
      </c>
    </row>
    <row r="27">
      <c r="A27" s="4" t="inlineStr">
        <is>
          <t>Option exercise price | $ / shares</t>
        </is>
      </c>
      <c r="C27" s="8" t="n">
        <v>0.008</v>
      </c>
    </row>
    <row r="28">
      <c r="A28" s="4" t="inlineStr">
        <is>
          <t>Performance Rights [Member]</t>
        </is>
      </c>
    </row>
    <row r="29">
      <c r="A29" s="3" t="inlineStr">
        <is>
          <t>IfrsStatementLineItems [Line Items]</t>
        </is>
      </c>
    </row>
    <row r="30">
      <c r="A30" s="4" t="inlineStr">
        <is>
          <t>Number of rights issued</t>
        </is>
      </c>
      <c r="D30" s="5" t="n">
        <v>125000000</v>
      </c>
      <c r="E30" s="5" t="n">
        <v>76250000</v>
      </c>
      <c r="F30" s="5" t="n">
        <v>76250000</v>
      </c>
    </row>
    <row r="31">
      <c r="A31" s="4" t="inlineStr">
        <is>
          <t>Expenses arising from share-based payments | $</t>
        </is>
      </c>
      <c r="G31" s="6" t="n">
        <v>622725</v>
      </c>
      <c r="H31" s="6" t="n">
        <v>38500</v>
      </c>
      <c r="J31" s="6" t="n">
        <v>104441</v>
      </c>
    </row>
    <row r="32">
      <c r="A32" s="4" t="inlineStr">
        <is>
          <t>Consecutive share price hurdle</t>
        </is>
      </c>
      <c r="J32" s="4" t="inlineStr">
        <is>
          <t>10 days</t>
        </is>
      </c>
    </row>
    <row r="33">
      <c r="A33" s="4" t="inlineStr">
        <is>
          <t>Risk-free interest rate</t>
        </is>
      </c>
      <c r="J33" s="4" t="inlineStr">
        <is>
          <t>2.02%</t>
        </is>
      </c>
    </row>
    <row r="34">
      <c r="A34" s="4" t="inlineStr">
        <is>
          <t>Expected life of an option</t>
        </is>
      </c>
      <c r="J34" s="4" t="inlineStr">
        <is>
          <t>2 years 9 months 18 days</t>
        </is>
      </c>
    </row>
    <row r="35">
      <c r="A35" s="4" t="inlineStr">
        <is>
          <t>Expected volatility</t>
        </is>
      </c>
      <c r="J35" s="4" t="inlineStr">
        <is>
          <t>80.00%</t>
        </is>
      </c>
    </row>
    <row r="36">
      <c r="A36" s="4" t="inlineStr">
        <is>
          <t>Class A Performance Rights [Member]</t>
        </is>
      </c>
    </row>
    <row r="37">
      <c r="A37" s="3" t="inlineStr">
        <is>
          <t>IfrsStatementLineItems [Line Items]</t>
        </is>
      </c>
    </row>
    <row r="38">
      <c r="A38" s="4" t="inlineStr">
        <is>
          <t>Number of rights issued</t>
        </is>
      </c>
      <c r="G38" s="5" t="n">
        <v>15000000</v>
      </c>
    </row>
    <row r="39">
      <c r="A39" s="4" t="inlineStr">
        <is>
          <t>Expenses arising from share-based payments | $</t>
        </is>
      </c>
      <c r="G39" s="6" t="n">
        <v>38500</v>
      </c>
    </row>
    <row r="40">
      <c r="A40" s="4" t="inlineStr">
        <is>
          <t>Class A Performance Rights [Member] | Dr. Paul Kaisian [Member]</t>
        </is>
      </c>
    </row>
    <row r="41">
      <c r="A41" s="3" t="inlineStr">
        <is>
          <t>IfrsStatementLineItems [Line Items]</t>
        </is>
      </c>
    </row>
    <row r="42">
      <c r="A42" s="4" t="inlineStr">
        <is>
          <t>Number of rights issued</t>
        </is>
      </c>
      <c r="E42" s="5" t="n">
        <v>7500000</v>
      </c>
      <c r="F42" s="5" t="n">
        <v>7500000</v>
      </c>
      <c r="H42" s="5" t="n">
        <v>7500000</v>
      </c>
      <c r="I42" s="4" t="inlineStr">
        <is>
          <t>[1]</t>
        </is>
      </c>
    </row>
    <row r="43">
      <c r="A43" s="4" t="inlineStr">
        <is>
          <t>Expenses arising from share-based payments | $</t>
        </is>
      </c>
      <c r="B43" s="4" t="inlineStr">
        <is>
          <t>[1]</t>
        </is>
      </c>
      <c r="H43" s="6" t="n">
        <v>-11229</v>
      </c>
    </row>
    <row r="44">
      <c r="A44" s="4" t="inlineStr">
        <is>
          <t>Class A Performance Rights [Member] | Dr Lindsay Wakefield [Member]</t>
        </is>
      </c>
    </row>
    <row r="45">
      <c r="A45" s="3" t="inlineStr">
        <is>
          <t>IfrsStatementLineItems [Line Items]</t>
        </is>
      </c>
    </row>
    <row r="46">
      <c r="A46" s="4" t="inlineStr">
        <is>
          <t>Number of rights issued</t>
        </is>
      </c>
      <c r="D46" s="5" t="n">
        <v>5000000</v>
      </c>
      <c r="E46" s="5" t="n">
        <v>3750000</v>
      </c>
      <c r="F46" s="5" t="n">
        <v>3750000</v>
      </c>
      <c r="G46" s="5" t="n">
        <v>3750000</v>
      </c>
    </row>
    <row r="47">
      <c r="A47" s="4" t="inlineStr">
        <is>
          <t>Expenses arising from share-based payments | $</t>
        </is>
      </c>
      <c r="G47" s="6" t="n">
        <v>9625</v>
      </c>
    </row>
    <row r="48">
      <c r="A48" s="4" t="inlineStr">
        <is>
          <t>Class A Performance Rights [Member] | Dr Jerzy Muchnicki [Member]</t>
        </is>
      </c>
    </row>
    <row r="49">
      <c r="A49" s="3" t="inlineStr">
        <is>
          <t>IfrsStatementLineItems [Line Items]</t>
        </is>
      </c>
    </row>
    <row r="50">
      <c r="A50" s="4" t="inlineStr">
        <is>
          <t>Number of rights issued</t>
        </is>
      </c>
      <c r="D50" s="5" t="n">
        <v>7500000</v>
      </c>
      <c r="E50" s="5" t="n">
        <v>6250000</v>
      </c>
      <c r="G50" s="5" t="n">
        <v>6250000</v>
      </c>
    </row>
    <row r="51">
      <c r="A51" s="4" t="inlineStr">
        <is>
          <t>Expenses arising from share-based payments | $</t>
        </is>
      </c>
      <c r="G51" s="6" t="n">
        <v>16042</v>
      </c>
    </row>
    <row r="52">
      <c r="A52" s="4" t="inlineStr">
        <is>
          <t>Class A Performance Rights [Member] | Mr Peter Rubinstein [Member]</t>
        </is>
      </c>
    </row>
    <row r="53">
      <c r="A53" s="3" t="inlineStr">
        <is>
          <t>IfrsStatementLineItems [Line Items]</t>
        </is>
      </c>
    </row>
    <row r="54">
      <c r="A54" s="4" t="inlineStr">
        <is>
          <t>Number of rights issued</t>
        </is>
      </c>
      <c r="D54" s="5" t="n">
        <v>7500</v>
      </c>
      <c r="E54" s="5" t="n">
        <v>5000000</v>
      </c>
      <c r="F54" s="5" t="n">
        <v>5000000</v>
      </c>
      <c r="G54" s="5" t="n">
        <v>5000000</v>
      </c>
    </row>
    <row r="55">
      <c r="A55" s="4" t="inlineStr">
        <is>
          <t>Expenses arising from share-based payments | $</t>
        </is>
      </c>
      <c r="G55" s="6" t="n">
        <v>12833</v>
      </c>
    </row>
    <row r="56">
      <c r="A56" s="4" t="inlineStr">
        <is>
          <t>Class A Performance Rights [Member] | Mr Xue Lee [Member]</t>
        </is>
      </c>
    </row>
    <row r="57">
      <c r="A57" s="3" t="inlineStr">
        <is>
          <t>IfrsStatementLineItems [Line Items]</t>
        </is>
      </c>
    </row>
    <row r="58">
      <c r="A58" s="4" t="inlineStr">
        <is>
          <t>Number of rights issued</t>
        </is>
      </c>
      <c r="E58" s="5" t="n">
        <v>3750000</v>
      </c>
      <c r="F58" s="5" t="n">
        <v>3750000</v>
      </c>
      <c r="H58" s="5" t="n">
        <v>3750000</v>
      </c>
      <c r="I58" s="4" t="inlineStr">
        <is>
          <t>[2]</t>
        </is>
      </c>
    </row>
    <row r="59">
      <c r="A59" s="4" t="inlineStr">
        <is>
          <t>Expenses arising from share-based payments | $</t>
        </is>
      </c>
      <c r="B59" s="4" t="inlineStr">
        <is>
          <t>[2]</t>
        </is>
      </c>
      <c r="H59" s="6" t="n">
        <v>-5616</v>
      </c>
    </row>
    <row r="60">
      <c r="A60" s="4" t="inlineStr">
        <is>
          <t>Class A Performance Rights [Member] | Mr Nicholas Burrows [Member]</t>
        </is>
      </c>
    </row>
    <row r="61">
      <c r="A61" s="3" t="inlineStr">
        <is>
          <t>IfrsStatementLineItems [Line Items]</t>
        </is>
      </c>
    </row>
    <row r="62">
      <c r="A62" s="4" t="inlineStr">
        <is>
          <t>Number of rights issued</t>
        </is>
      </c>
      <c r="D62" s="5" t="n">
        <v>5000000</v>
      </c>
    </row>
    <row r="63">
      <c r="A63" s="4" t="inlineStr">
        <is>
          <t>Class B Performance Rights [Member]</t>
        </is>
      </c>
    </row>
    <row r="64">
      <c r="A64" s="3" t="inlineStr">
        <is>
          <t>IfrsStatementLineItems [Line Items]</t>
        </is>
      </c>
    </row>
    <row r="65">
      <c r="A65" s="4" t="inlineStr">
        <is>
          <t>Performance hurdles, description</t>
        </is>
      </c>
      <c r="G65" s="4" t="inlineStr">
        <is>
          <t>The
Class B Performance Rights vest and are exercisable upon the Share price reaching $0.014 or greater for more than 10-day consecutive
ASX trading days and sales commence on the Consumer Initiated Testing (CIT) platform in either Australia or the United States of America.</t>
        </is>
      </c>
    </row>
    <row r="66">
      <c r="A66" s="4" t="inlineStr">
        <is>
          <t>Class B Performance Rights [Member] | Dr. Paul Kaisian [Member]</t>
        </is>
      </c>
    </row>
    <row r="67">
      <c r="A67" s="3" t="inlineStr">
        <is>
          <t>IfrsStatementLineItems [Line Items]</t>
        </is>
      </c>
    </row>
    <row r="68">
      <c r="A68" s="4" t="inlineStr">
        <is>
          <t>Number of rights issued</t>
        </is>
      </c>
      <c r="E68" s="5" t="n">
        <v>25000000</v>
      </c>
      <c r="F68" s="5" t="n">
        <v>25000000</v>
      </c>
      <c r="H68" s="5" t="n">
        <v>25000000</v>
      </c>
      <c r="I68" s="4" t="inlineStr">
        <is>
          <t>[1]</t>
        </is>
      </c>
    </row>
    <row r="69">
      <c r="A69" s="4" t="inlineStr">
        <is>
          <t>Expenses arising from share-based payments | $</t>
        </is>
      </c>
      <c r="B69" s="4" t="inlineStr">
        <is>
          <t>[1]</t>
        </is>
      </c>
      <c r="H69" s="6" t="n">
        <v>-37431</v>
      </c>
    </row>
    <row r="70">
      <c r="A70" s="4" t="inlineStr">
        <is>
          <t>Class B Performance Rights [Member] | Dr Jerzy Muchnicki [Member]</t>
        </is>
      </c>
    </row>
    <row r="71">
      <c r="A71" s="3" t="inlineStr">
        <is>
          <t>IfrsStatementLineItems [Line Items]</t>
        </is>
      </c>
    </row>
    <row r="72">
      <c r="A72" s="4" t="inlineStr">
        <is>
          <t>Number of rights issued</t>
        </is>
      </c>
      <c r="D72" s="5" t="n">
        <v>25000000</v>
      </c>
    </row>
    <row r="73">
      <c r="A73" s="4" t="inlineStr">
        <is>
          <t>Class B Performance Rights [Member] | Mr Peter Rubinstein [Member]</t>
        </is>
      </c>
    </row>
    <row r="74">
      <c r="A74" s="3" t="inlineStr">
        <is>
          <t>IfrsStatementLineItems [Line Items]</t>
        </is>
      </c>
    </row>
    <row r="75">
      <c r="A75" s="4" t="inlineStr">
        <is>
          <t>Number of rights issued</t>
        </is>
      </c>
      <c r="D75" s="5" t="n">
        <v>25000000</v>
      </c>
    </row>
    <row r="76">
      <c r="A76" s="4" t="inlineStr">
        <is>
          <t>Class C Performance Rights [Member]</t>
        </is>
      </c>
    </row>
    <row r="77">
      <c r="A77" s="3" t="inlineStr">
        <is>
          <t>IfrsStatementLineItems [Line Items]</t>
        </is>
      </c>
    </row>
    <row r="78">
      <c r="A78" s="4" t="inlineStr">
        <is>
          <t>Performance hurdles, description</t>
        </is>
      </c>
      <c r="G78" s="4" t="inlineStr">
        <is>
          <t>The
Class C Performance Rights vest and are exercisable upon a minimum of 4,000 tests being processed in any 12 month period or the market
cap of the Company reaching $100 million or above and being sustained for more than 10 consecutive ASX trading days, whichever happens
sooner.</t>
        </is>
      </c>
    </row>
    <row r="79">
      <c r="A79" s="4" t="inlineStr">
        <is>
          <t>Class C Performance Rights [Member] | Dr. Paul Kaisian [Member]</t>
        </is>
      </c>
    </row>
    <row r="80">
      <c r="A80" s="3" t="inlineStr">
        <is>
          <t>IfrsStatementLineItems [Line Items]</t>
        </is>
      </c>
    </row>
    <row r="81">
      <c r="A81" s="4" t="inlineStr">
        <is>
          <t>Number of rights issued</t>
        </is>
      </c>
      <c r="E81" s="5" t="n">
        <v>25000000</v>
      </c>
      <c r="F81" s="5" t="n">
        <v>25000000</v>
      </c>
      <c r="H81" s="5" t="n">
        <v>25000000</v>
      </c>
      <c r="I81" s="4" t="inlineStr">
        <is>
          <t>[1]</t>
        </is>
      </c>
    </row>
    <row r="82">
      <c r="A82" s="4" t="inlineStr">
        <is>
          <t>Expenses arising from share-based payments | $</t>
        </is>
      </c>
      <c r="B82" s="4" t="inlineStr">
        <is>
          <t>[1]</t>
        </is>
      </c>
      <c r="H82" s="6" t="n">
        <v>-27708</v>
      </c>
    </row>
    <row r="83">
      <c r="A83" s="4" t="inlineStr">
        <is>
          <t>Class C Performance Rights [Member] | Dr Jerzy Muchnicki [Member]</t>
        </is>
      </c>
    </row>
    <row r="84">
      <c r="A84" s="3" t="inlineStr">
        <is>
          <t>IfrsStatementLineItems [Line Items]</t>
        </is>
      </c>
    </row>
    <row r="85">
      <c r="A85" s="4" t="inlineStr">
        <is>
          <t>Number of rights issued</t>
        </is>
      </c>
      <c r="D85" s="5" t="n">
        <v>25000000</v>
      </c>
    </row>
    <row r="86">
      <c r="A86" s="4" t="inlineStr">
        <is>
          <t>Class C Performance Rights [Member] | Mr Peter Rubinstein [Member]</t>
        </is>
      </c>
    </row>
    <row r="87">
      <c r="A87" s="3" t="inlineStr">
        <is>
          <t>IfrsStatementLineItems [Line Items]</t>
        </is>
      </c>
    </row>
    <row r="88">
      <c r="A88" s="4" t="inlineStr">
        <is>
          <t>Number of rights issued</t>
        </is>
      </c>
      <c r="D88" s="5" t="n">
        <v>25000000</v>
      </c>
    </row>
    <row r="89">
      <c r="A89" s="4" t="inlineStr">
        <is>
          <t>Class C Performance Rights [Member] | Mr. Stanley Sack [Member]</t>
        </is>
      </c>
    </row>
    <row r="90">
      <c r="A90" s="3" t="inlineStr">
        <is>
          <t>IfrsStatementLineItems [Line Items]</t>
        </is>
      </c>
    </row>
    <row r="91">
      <c r="A91" s="4" t="inlineStr">
        <is>
          <t>Number of rights issued</t>
        </is>
      </c>
      <c r="D91" s="5" t="n">
        <v>3937500</v>
      </c>
    </row>
    <row r="92">
      <c r="A92" s="4" t="inlineStr">
        <is>
          <t>Class D Performance Rights [Member]</t>
        </is>
      </c>
    </row>
    <row r="93">
      <c r="A93" s="3" t="inlineStr">
        <is>
          <t>IfrsStatementLineItems [Line Items]</t>
        </is>
      </c>
    </row>
    <row r="94">
      <c r="A94" s="4" t="inlineStr">
        <is>
          <t>Performance hurdles, description</t>
        </is>
      </c>
      <c r="G94" s="4" t="inlineStr">
        <is>
          <t>The
Class D Performance Rights vest and are exercisable upon the Share price reaching $0.016 or greater for more than 15-day consecutive
ASX trading days.</t>
        </is>
      </c>
    </row>
    <row r="95">
      <c r="A95" s="4" t="inlineStr">
        <is>
          <t>Class D Performance Rights [Member] | Mr Simon Morris [Member]</t>
        </is>
      </c>
    </row>
    <row r="96">
      <c r="A96" s="3" t="inlineStr">
        <is>
          <t>IfrsStatementLineItems [Line Items]</t>
        </is>
      </c>
    </row>
    <row r="97">
      <c r="A97" s="4" t="inlineStr">
        <is>
          <t>Number of rights issued</t>
        </is>
      </c>
      <c r="D97" s="5" t="n">
        <v>60000000</v>
      </c>
    </row>
    <row r="98">
      <c r="A98" s="4" t="inlineStr">
        <is>
          <t>Class E Performance Rights [Member] | Mr. Stanley Sack [Member]</t>
        </is>
      </c>
    </row>
    <row r="99">
      <c r="A99" s="3" t="inlineStr">
        <is>
          <t>IfrsStatementLineItems [Line Items]</t>
        </is>
      </c>
    </row>
    <row r="100">
      <c r="A100" s="4" t="inlineStr">
        <is>
          <t>Number of rights issued</t>
        </is>
      </c>
      <c r="D100" s="5" t="n">
        <v>3937500</v>
      </c>
    </row>
    <row r="101">
      <c r="A101" s="4" t="inlineStr">
        <is>
          <t>Monte Carlo Simulation [Member]</t>
        </is>
      </c>
    </row>
    <row r="102">
      <c r="A102" s="3" t="inlineStr">
        <is>
          <t>IfrsStatementLineItems [Line Items]</t>
        </is>
      </c>
    </row>
    <row r="103">
      <c r="A103" s="4" t="inlineStr">
        <is>
          <t>Option exercise price | $ / shares</t>
        </is>
      </c>
      <c r="G103" s="6" t="n">
        <v>0</v>
      </c>
      <c r="J103" s="6" t="n">
        <v>0</v>
      </c>
    </row>
    <row r="104">
      <c r="A104" s="4" t="inlineStr">
        <is>
          <t>Consecutive share price hurdle</t>
        </is>
      </c>
      <c r="G104" s="4" t="inlineStr">
        <is>
          <t>10 days</t>
        </is>
      </c>
    </row>
    <row r="105">
      <c r="A105" s="4" t="inlineStr">
        <is>
          <t>Expected life of an option</t>
        </is>
      </c>
      <c r="G105" s="4" t="inlineStr">
        <is>
          <t>2 years</t>
        </is>
      </c>
    </row>
    <row r="106">
      <c r="A106" s="4" t="inlineStr">
        <is>
          <t>Expected volatility</t>
        </is>
      </c>
      <c r="G106" s="4" t="inlineStr">
        <is>
          <t>158.23%</t>
        </is>
      </c>
    </row>
    <row r="107">
      <c r="A107" s="4" t="inlineStr">
        <is>
          <t>Classa Performance Rights One [Member]</t>
        </is>
      </c>
    </row>
    <row r="108">
      <c r="A108" s="3" t="inlineStr">
        <is>
          <t>IfrsStatementLineItems [Line Items]</t>
        </is>
      </c>
    </row>
    <row r="109">
      <c r="A109" s="4" t="inlineStr">
        <is>
          <t>Number of rights issued</t>
        </is>
      </c>
      <c r="H109" s="5" t="n">
        <v>11250000</v>
      </c>
    </row>
    <row r="110">
      <c r="A110" s="4" t="inlineStr">
        <is>
          <t>Expenses arising from share-based payments | $</t>
        </is>
      </c>
      <c r="H110" s="6" t="n">
        <v>-16845</v>
      </c>
    </row>
    <row r="111">
      <c r="A111" s="4" t="inlineStr">
        <is>
          <t>Performance hurdles, description</t>
        </is>
      </c>
      <c r="G111" s="4" t="inlineStr">
        <is>
          <t>The
Class A Performance Rights vest and are exercisable upon the Share price reaching $0.012 or greater for more than 10-day consecutive
ASX trading days.</t>
        </is>
      </c>
      <c r="H111" s="4" t="inlineStr">
        <is>
          <t>The
Class A Performance Rights vest and are exercisable upon the Share price reaching $0.02 or greater for more than 10 day consecutive ASX
trading days.</t>
        </is>
      </c>
    </row>
    <row r="112"/>
    <row r="113">
      <c r="A113" s="4" t="inlineStr">
        <is>
          <t>[1]</t>
        </is>
      </c>
      <c r="B113" s="4" t="inlineStr">
        <is>
          <t>Dr.
Paul Kasian resigned on September 24, 2019.</t>
        </is>
      </c>
    </row>
    <row r="114">
      <c r="A114" s="4" t="inlineStr">
        <is>
          <t>[2]</t>
        </is>
      </c>
      <c r="B114" s="4" t="inlineStr">
        <is>
          <t>Mr.
  Xue Lee resigned on July 9, 2019</t>
        </is>
      </c>
    </row>
  </sheetData>
  <mergeCells count="5">
    <mergeCell ref="A1:B1"/>
    <mergeCell ref="H1:I1"/>
    <mergeCell ref="A112:I112"/>
    <mergeCell ref="B113:I113"/>
    <mergeCell ref="B114:I11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OPERATING LEASE EXPENDITURE COMMITMENTS (Details) - AUD ($)</t>
        </is>
      </c>
      <c r="B1" s="2" t="inlineStr">
        <is>
          <t>12 Months Ended</t>
        </is>
      </c>
    </row>
    <row r="2">
      <c r="B2" s="2" t="inlineStr">
        <is>
          <t>Jun. 30, 2021</t>
        </is>
      </c>
      <c r="C2" s="2" t="inlineStr">
        <is>
          <t>Jun. 30, 2020</t>
        </is>
      </c>
      <c r="D2" s="2" t="inlineStr">
        <is>
          <t>Jun. 30, 2019</t>
        </is>
      </c>
    </row>
    <row r="3">
      <c r="A3" s="3" t="inlineStr">
        <is>
          <t>IfrsStatementLineItems [Line Items]</t>
        </is>
      </c>
    </row>
    <row r="4">
      <c r="A4" s="4" t="inlineStr">
        <is>
          <t>Total minimum operating lease payments</t>
        </is>
      </c>
      <c r="B4" s="4" t="inlineStr">
        <is>
          <t xml:space="preserve"> </t>
        </is>
      </c>
      <c r="C4" s="4" t="inlineStr">
        <is>
          <t xml:space="preserve"> </t>
        </is>
      </c>
      <c r="D4" s="6" t="n">
        <v>516628</v>
      </c>
    </row>
    <row r="5">
      <c r="A5" s="4" t="inlineStr">
        <is>
          <t>Not later than one year [member]</t>
        </is>
      </c>
    </row>
    <row r="6">
      <c r="A6" s="3" t="inlineStr">
        <is>
          <t>IfrsStatementLineItems [Line Items]</t>
        </is>
      </c>
    </row>
    <row r="7">
      <c r="A7" s="4" t="inlineStr">
        <is>
          <t>Total minimum operating lease payments</t>
        </is>
      </c>
      <c r="B7" s="4" t="inlineStr">
        <is>
          <t xml:space="preserve"> </t>
        </is>
      </c>
      <c r="C7" s="4" t="inlineStr">
        <is>
          <t xml:space="preserve"> </t>
        </is>
      </c>
      <c r="D7" s="5" t="n">
        <v>250068</v>
      </c>
    </row>
    <row r="8">
      <c r="A8" s="4" t="inlineStr">
        <is>
          <t>Later than one year but not later than five years [Member]</t>
        </is>
      </c>
    </row>
    <row r="9">
      <c r="A9" s="3" t="inlineStr">
        <is>
          <t>IfrsStatementLineItems [Line Items]</t>
        </is>
      </c>
    </row>
    <row r="10">
      <c r="A10" s="4" t="inlineStr">
        <is>
          <t>Total minimum operating lease payments</t>
        </is>
      </c>
      <c r="B10" s="4" t="inlineStr">
        <is>
          <t xml:space="preserve"> </t>
        </is>
      </c>
      <c r="C10" s="4" t="inlineStr">
        <is>
          <t xml:space="preserve"> </t>
        </is>
      </c>
      <c r="D10" s="5" t="n">
        <v>266560</v>
      </c>
    </row>
    <row r="11">
      <c r="A11" s="4" t="inlineStr">
        <is>
          <t>Later than five years [member]</t>
        </is>
      </c>
    </row>
    <row r="12">
      <c r="A12" s="3" t="inlineStr">
        <is>
          <t>IfrsStatementLineItems [Line Items]</t>
        </is>
      </c>
    </row>
    <row r="13">
      <c r="A13" s="4" t="inlineStr">
        <is>
          <t>Total minimum operating lease payments</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CAPITAL COMMITMENT (Details) - AUD ($)</t>
        </is>
      </c>
      <c r="B1" s="2" t="inlineStr">
        <is>
          <t>Jun. 30, 2021</t>
        </is>
      </c>
      <c r="C1" s="2" t="inlineStr">
        <is>
          <t>Jun. 30, 2020</t>
        </is>
      </c>
      <c r="D1" s="2" t="inlineStr">
        <is>
          <t>Jun. 30, 2019</t>
        </is>
      </c>
    </row>
    <row r="2">
      <c r="A2" s="3" t="inlineStr">
        <is>
          <t>IfrsStatementLineItems [Line Items]</t>
        </is>
      </c>
    </row>
    <row r="3">
      <c r="A3" s="4" t="inlineStr">
        <is>
          <t>Property, plant and equipment</t>
        </is>
      </c>
      <c r="B3" s="6" t="n">
        <v>457178</v>
      </c>
      <c r="C3" s="6" t="n">
        <v>42285</v>
      </c>
      <c r="D3" s="6" t="n">
        <v>69333</v>
      </c>
    </row>
    <row r="4">
      <c r="A4" s="4" t="inlineStr">
        <is>
          <t>Property Plant and Equipment [Member]</t>
        </is>
      </c>
    </row>
    <row r="5">
      <c r="A5" s="3" t="inlineStr">
        <is>
          <t>IfrsStatementLineItems [Line Items]</t>
        </is>
      </c>
    </row>
    <row r="6">
      <c r="A6" s="4" t="inlineStr">
        <is>
          <t>Property, plant and equipment</t>
        </is>
      </c>
      <c r="B6" s="4" t="inlineStr">
        <is>
          <t xml:space="preserve"> </t>
        </is>
      </c>
      <c r="C6" s="6" t="n">
        <v>46656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 width="14" customWidth="1" min="5" max="5"/>
  </cols>
  <sheetData>
    <row r="1">
      <c r="A1" s="1" t="inlineStr">
        <is>
          <t>SCHEDULE OF AUDITOR’S REMUNERATION (Details) - AUD ($)</t>
        </is>
      </c>
      <c r="C1" s="2" t="inlineStr">
        <is>
          <t>12 Months Ended</t>
        </is>
      </c>
    </row>
    <row r="2">
      <c r="C2" s="2" t="inlineStr">
        <is>
          <t>Jun. 30, 2021</t>
        </is>
      </c>
      <c r="D2" s="2" t="inlineStr">
        <is>
          <t>Jun. 30, 2020</t>
        </is>
      </c>
      <c r="E2" s="2" t="inlineStr">
        <is>
          <t>Jun. 30, 2019</t>
        </is>
      </c>
    </row>
    <row r="3">
      <c r="A3" s="3" t="inlineStr">
        <is>
          <t>IfrsStatementLineItems [Line Items]</t>
        </is>
      </c>
    </row>
    <row r="4">
      <c r="A4" s="4" t="inlineStr">
        <is>
          <t>Total remuneration in respect of audit services</t>
        </is>
      </c>
      <c r="C4" s="6" t="n">
        <v>305833</v>
      </c>
      <c r="D4" s="6" t="n">
        <v>474000</v>
      </c>
      <c r="E4" s="6" t="n">
        <v>288000</v>
      </c>
    </row>
    <row r="5">
      <c r="A5" s="4" t="inlineStr">
        <is>
          <t>Price Water House Coopers [Member]</t>
        </is>
      </c>
    </row>
    <row r="6">
      <c r="A6" s="3" t="inlineStr">
        <is>
          <t>IfrsStatementLineItems [Line Items]</t>
        </is>
      </c>
    </row>
    <row r="7">
      <c r="A7" s="4" t="inlineStr">
        <is>
          <t>Audit</t>
        </is>
      </c>
      <c r="B7" s="4" t="inlineStr">
        <is>
          <t>[1]</t>
        </is>
      </c>
      <c r="C7" s="5" t="n">
        <v>72500</v>
      </c>
      <c r="D7" s="5" t="n">
        <v>274000</v>
      </c>
      <c r="E7" s="5" t="n">
        <v>288000</v>
      </c>
    </row>
    <row r="8">
      <c r="A8" s="4" t="inlineStr">
        <is>
          <t>Audit related fees</t>
        </is>
      </c>
      <c r="B8" s="4" t="inlineStr">
        <is>
          <t>[2]</t>
        </is>
      </c>
      <c r="C8" s="4" t="inlineStr">
        <is>
          <t xml:space="preserve"> </t>
        </is>
      </c>
      <c r="D8" s="5" t="n">
        <v>200000</v>
      </c>
      <c r="E8" s="4" t="inlineStr">
        <is>
          <t xml:space="preserve"> </t>
        </is>
      </c>
    </row>
    <row r="9">
      <c r="A9" s="4" t="inlineStr">
        <is>
          <t>Tax fees</t>
        </is>
      </c>
      <c r="C9" s="4" t="inlineStr">
        <is>
          <t xml:space="preserve"> </t>
        </is>
      </c>
      <c r="D9" s="4" t="inlineStr">
        <is>
          <t xml:space="preserve"> </t>
        </is>
      </c>
      <c r="E9" s="4" t="inlineStr">
        <is>
          <t xml:space="preserve"> </t>
        </is>
      </c>
    </row>
    <row r="10">
      <c r="A10" s="4" t="inlineStr">
        <is>
          <t>All other fees</t>
        </is>
      </c>
      <c r="C10" s="4" t="inlineStr">
        <is>
          <t xml:space="preserve"> </t>
        </is>
      </c>
      <c r="D10" s="4" t="inlineStr">
        <is>
          <t xml:space="preserve"> </t>
        </is>
      </c>
      <c r="E10" s="4" t="inlineStr">
        <is>
          <t xml:space="preserve"> </t>
        </is>
      </c>
    </row>
    <row r="11">
      <c r="A11" s="4" t="inlineStr">
        <is>
          <t>Grant Thomton Audit Pty Ltd [Member]</t>
        </is>
      </c>
    </row>
    <row r="12">
      <c r="A12" s="3" t="inlineStr">
        <is>
          <t>IfrsStatementLineItems [Line Items]</t>
        </is>
      </c>
    </row>
    <row r="13">
      <c r="A13" s="4" t="inlineStr">
        <is>
          <t>Audit</t>
        </is>
      </c>
      <c r="B13" s="4" t="inlineStr">
        <is>
          <t>[1]</t>
        </is>
      </c>
      <c r="C13" s="5" t="n">
        <v>168333</v>
      </c>
      <c r="D13" s="4" t="inlineStr">
        <is>
          <t xml:space="preserve"> </t>
        </is>
      </c>
      <c r="E13" s="4" t="inlineStr">
        <is>
          <t xml:space="preserve"> </t>
        </is>
      </c>
    </row>
    <row r="14">
      <c r="A14" s="4" t="inlineStr">
        <is>
          <t>Audit related fees</t>
        </is>
      </c>
      <c r="B14" s="4" t="inlineStr">
        <is>
          <t>[2]</t>
        </is>
      </c>
      <c r="C14" s="4" t="inlineStr">
        <is>
          <t xml:space="preserve"> </t>
        </is>
      </c>
      <c r="D14" s="4" t="inlineStr">
        <is>
          <t xml:space="preserve"> </t>
        </is>
      </c>
      <c r="E14" s="4" t="inlineStr">
        <is>
          <t xml:space="preserve"> </t>
        </is>
      </c>
    </row>
    <row r="15">
      <c r="A15" s="4" t="inlineStr">
        <is>
          <t>Tax fees</t>
        </is>
      </c>
      <c r="C15" s="4" t="inlineStr">
        <is>
          <t xml:space="preserve"> </t>
        </is>
      </c>
      <c r="D15" s="4" t="inlineStr">
        <is>
          <t xml:space="preserve"> </t>
        </is>
      </c>
      <c r="E15" s="4" t="inlineStr">
        <is>
          <t xml:space="preserve"> </t>
        </is>
      </c>
    </row>
    <row r="16">
      <c r="A16" s="4" t="inlineStr">
        <is>
          <t>All other fees</t>
        </is>
      </c>
      <c r="C16" s="5" t="n">
        <v>65000</v>
      </c>
      <c r="D16" s="4" t="inlineStr">
        <is>
          <t xml:space="preserve"> </t>
        </is>
      </c>
      <c r="E16" s="4" t="inlineStr">
        <is>
          <t xml:space="preserve"> </t>
        </is>
      </c>
    </row>
    <row r="17">
      <c r="A17" s="4" t="inlineStr">
        <is>
          <t>Other Audit Firms [Member]</t>
        </is>
      </c>
    </row>
    <row r="18">
      <c r="A18" s="3" t="inlineStr">
        <is>
          <t>IfrsStatementLineItems [Line Items]</t>
        </is>
      </c>
    </row>
    <row r="19">
      <c r="A19" s="4" t="inlineStr">
        <is>
          <t>Audit</t>
        </is>
      </c>
      <c r="C19" s="4" t="inlineStr">
        <is>
          <t xml:space="preserve"> </t>
        </is>
      </c>
      <c r="D19" s="4" t="inlineStr">
        <is>
          <t xml:space="preserve"> </t>
        </is>
      </c>
      <c r="E19" s="4" t="inlineStr">
        <is>
          <t xml:space="preserve"> </t>
        </is>
      </c>
    </row>
    <row r="20"/>
    <row r="21">
      <c r="A21" s="4" t="inlineStr">
        <is>
          <t>[1]</t>
        </is>
      </c>
      <c r="B21" s="4" t="inlineStr">
        <is>
          <t>Audit
    fees consist of services that would normally be provided in connection with statutory and regulatory filings or engagements, including
    services that generally only the independent accountant can reasonably provide.</t>
        </is>
      </c>
    </row>
    <row r="22">
      <c r="A22" s="4" t="inlineStr">
        <is>
          <t>[2]</t>
        </is>
      </c>
      <c r="B22" s="4" t="inlineStr">
        <is>
          <t xml:space="preserve">Audit
related fees </t>
        </is>
      </c>
    </row>
  </sheetData>
  <mergeCells count="5">
    <mergeCell ref="A1:B2"/>
    <mergeCell ref="C1:E1"/>
    <mergeCell ref="A20:D20"/>
    <mergeCell ref="B21:D21"/>
    <mergeCell ref="B22:D2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REMUNERATION OF KEY MANAGEMENT PERSONNEL (Details) - AUD ($)</t>
        </is>
      </c>
      <c r="B1" s="2" t="inlineStr">
        <is>
          <t>12 Months Ended</t>
        </is>
      </c>
    </row>
    <row r="2">
      <c r="B2" s="2" t="inlineStr">
        <is>
          <t>Jun. 30, 2021</t>
        </is>
      </c>
      <c r="C2" s="2" t="inlineStr">
        <is>
          <t>Jun. 30, 2020</t>
        </is>
      </c>
      <c r="D2" s="2" t="inlineStr">
        <is>
          <t>Jun. 30, 2019</t>
        </is>
      </c>
    </row>
    <row r="3">
      <c r="A3" s="3" t="inlineStr">
        <is>
          <t>Disclosure of transactions between related parties [abstract]</t>
        </is>
      </c>
    </row>
    <row r="4">
      <c r="A4" s="4" t="inlineStr">
        <is>
          <t>Short-term employee benefits</t>
        </is>
      </c>
      <c r="B4" s="6" t="n">
        <v>1035302</v>
      </c>
      <c r="C4" s="6" t="n">
        <v>638659</v>
      </c>
      <c r="D4" s="6" t="n">
        <v>964162</v>
      </c>
    </row>
    <row r="5">
      <c r="A5" s="4" t="inlineStr">
        <is>
          <t>Post-employment benefits</t>
        </is>
      </c>
      <c r="B5" s="5" t="n">
        <v>79042</v>
      </c>
      <c r="C5" s="5" t="n">
        <v>53614</v>
      </c>
      <c r="D5" s="5" t="n">
        <v>86130</v>
      </c>
    </row>
    <row r="6">
      <c r="A6" s="4" t="inlineStr">
        <is>
          <t>Share-based payments</t>
        </is>
      </c>
      <c r="B6" s="5" t="n">
        <v>650911</v>
      </c>
      <c r="C6" s="5" t="n">
        <v>-32498</v>
      </c>
      <c r="D6" s="5" t="n">
        <v>157886</v>
      </c>
    </row>
    <row r="7">
      <c r="A7" s="4" t="inlineStr">
        <is>
          <t>Other long-term benefits</t>
        </is>
      </c>
      <c r="B7" s="5" t="n">
        <v>4589</v>
      </c>
      <c r="C7" s="5" t="n">
        <v>3231</v>
      </c>
      <c r="D7" s="5" t="n">
        <v>734</v>
      </c>
    </row>
    <row r="8">
      <c r="A8" s="4" t="inlineStr">
        <is>
          <t>Termination benefits</t>
        </is>
      </c>
      <c r="B8" s="4" t="inlineStr">
        <is>
          <t xml:space="preserve"> </t>
        </is>
      </c>
      <c r="C8" s="4" t="inlineStr">
        <is>
          <t xml:space="preserve"> </t>
        </is>
      </c>
      <c r="D8" s="4" t="inlineStr">
        <is>
          <t xml:space="preserve"> </t>
        </is>
      </c>
    </row>
    <row r="9">
      <c r="A9" s="4" t="inlineStr">
        <is>
          <t>Total remuneration of Key Management Personnel</t>
        </is>
      </c>
      <c r="B9" s="6" t="n">
        <v>1787933</v>
      </c>
      <c r="C9" s="6" t="n">
        <v>663006</v>
      </c>
      <c r="D9" s="6" t="n">
        <v>120891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Q125"/>
  <sheetViews>
    <sheetView workbookViewId="0">
      <selection activeCell="A1" sqref="A1"/>
    </sheetView>
  </sheetViews>
  <sheetFormatPr baseColWidth="8" defaultRowHeight="15"/>
  <cols>
    <col width="80" customWidth="1" min="1" max="1"/>
    <col width="48" customWidth="1" min="2" max="2"/>
    <col width="20" customWidth="1" min="3" max="3"/>
    <col width="13" customWidth="1" min="4" max="4"/>
    <col width="27" customWidth="1" min="5" max="5"/>
    <col width="20" customWidth="1" min="6" max="6"/>
    <col width="80" customWidth="1" min="7" max="7"/>
    <col width="24" customWidth="1" min="8" max="8"/>
    <col width="14" customWidth="1" min="9" max="9"/>
    <col width="20" customWidth="1" min="10" max="10"/>
    <col width="27" customWidth="1" min="11" max="11"/>
    <col width="34" customWidth="1" min="12" max="12"/>
    <col width="27" customWidth="1" min="13" max="13"/>
    <col width="13" customWidth="1" min="14" max="14"/>
    <col width="21" customWidth="1" min="15" max="15"/>
    <col width="21" customWidth="1" min="16" max="16"/>
    <col width="24" customWidth="1" min="17" max="17"/>
  </cols>
  <sheetData>
    <row r="1">
      <c r="A1" s="1" t="inlineStr">
        <is>
          <t>RELATED PARTY DISCLOSURES (Details Narrative)</t>
        </is>
      </c>
      <c r="C1" s="2" t="inlineStr">
        <is>
          <t>Dec. 10, 2020shares</t>
        </is>
      </c>
      <c r="D1" s="2" t="inlineStr">
        <is>
          <t>May 18, 2020</t>
        </is>
      </c>
      <c r="E1" s="2" t="inlineStr">
        <is>
          <t>Mar. 06, 2020AUD ($)shares</t>
        </is>
      </c>
      <c r="F1" s="2" t="inlineStr">
        <is>
          <t>Nov. 29, 2019shares</t>
        </is>
      </c>
      <c r="G1" s="2" t="inlineStr">
        <is>
          <t>Oct. 11, 2019AUD ($)shares</t>
        </is>
      </c>
      <c r="H1" s="2" t="inlineStr">
        <is>
          <t>Oct. 11, 2019$ / shares</t>
        </is>
      </c>
      <c r="I1" s="2" t="inlineStr">
        <is>
          <t>Jul. 15, 2019</t>
        </is>
      </c>
      <c r="J1" s="2" t="inlineStr">
        <is>
          <t>Nov. 29, 2018shares</t>
        </is>
      </c>
      <c r="K1" s="2" t="inlineStr">
        <is>
          <t>Aug. 02, 2018Integershares</t>
        </is>
      </c>
      <c r="L1" s="2" t="inlineStr">
        <is>
          <t>Jun. 30, 2021AUD ($)sharesInteger</t>
        </is>
      </c>
      <c r="M1" s="2" t="inlineStr">
        <is>
          <t>Jun. 30, 2020AUD ($)shares</t>
        </is>
      </c>
      <c r="O1" s="2" t="inlineStr">
        <is>
          <t>Jun. 30, 2019AUD ($)</t>
        </is>
      </c>
      <c r="P1" s="2" t="inlineStr">
        <is>
          <t>Dec. 31, 2018AUD ($)</t>
        </is>
      </c>
      <c r="Q1" s="2" t="inlineStr">
        <is>
          <t>Oct. 04, 2019$ / shares</t>
        </is>
      </c>
    </row>
    <row r="2">
      <c r="A2" s="3" t="inlineStr">
        <is>
          <t>IfrsStatementLineItems [Line Items]</t>
        </is>
      </c>
    </row>
    <row r="3">
      <c r="A3" s="4" t="inlineStr">
        <is>
          <t>Number of shareholders that control more than 50% of the issued capital | Integer</t>
        </is>
      </c>
      <c r="L3" s="5" t="n">
        <v>0</v>
      </c>
    </row>
    <row r="4">
      <c r="A4" s="4" t="inlineStr">
        <is>
          <t>Share-based payments expense | $</t>
        </is>
      </c>
      <c r="L4" s="6" t="n">
        <v>714578</v>
      </c>
      <c r="M4" s="6" t="n">
        <v>-14442</v>
      </c>
      <c r="O4" s="6" t="n">
        <v>335102</v>
      </c>
    </row>
    <row r="5">
      <c r="A5" s="4" t="inlineStr">
        <is>
          <t>Investment | $</t>
        </is>
      </c>
      <c r="L5" s="6" t="n">
        <v>11018</v>
      </c>
      <c r="M5" s="6" t="n">
        <v>11018</v>
      </c>
    </row>
    <row r="6">
      <c r="A6" s="4" t="inlineStr">
        <is>
          <t>Number of shares issued price per share | $ / shares</t>
        </is>
      </c>
      <c r="Q6" s="13" t="n">
        <v>0.4</v>
      </c>
    </row>
    <row r="7">
      <c r="A7" s="4" t="inlineStr">
        <is>
          <t>Options issued</t>
        </is>
      </c>
      <c r="L7" s="5" t="n">
        <v>521850000</v>
      </c>
      <c r="M7" s="5" t="n">
        <v>538000000</v>
      </c>
    </row>
    <row r="8">
      <c r="A8" s="4" t="inlineStr">
        <is>
          <t>Blockshine Health Pty Ltd [Member]</t>
        </is>
      </c>
    </row>
    <row r="9">
      <c r="A9" s="3" t="inlineStr">
        <is>
          <t>IfrsStatementLineItems [Line Items]</t>
        </is>
      </c>
    </row>
    <row r="10">
      <c r="A10" s="4" t="inlineStr">
        <is>
          <t>Investments in joint ventures accounted for using equity method | $</t>
        </is>
      </c>
      <c r="O10" s="6" t="n">
        <v>250000</v>
      </c>
      <c r="P10" s="6" t="n">
        <v>250000</v>
      </c>
    </row>
    <row r="11">
      <c r="A11" s="4" t="inlineStr">
        <is>
          <t>Ownership interest, percentage</t>
        </is>
      </c>
      <c r="O11" s="4" t="inlineStr">
        <is>
          <t>49.00%</t>
        </is>
      </c>
      <c r="P11" s="4" t="inlineStr">
        <is>
          <t>49.00%</t>
        </is>
      </c>
    </row>
    <row r="12">
      <c r="A12" s="4" t="inlineStr">
        <is>
          <t>Genetic Technologies HK Limited [Member]</t>
        </is>
      </c>
    </row>
    <row r="13">
      <c r="A13" s="3" t="inlineStr">
        <is>
          <t>IfrsStatementLineItems [Line Items]</t>
        </is>
      </c>
    </row>
    <row r="14">
      <c r="A14" s="4" t="inlineStr">
        <is>
          <t>Ownership interest, percentage</t>
        </is>
      </c>
      <c r="L14" s="4" t="inlineStr">
        <is>
          <t>100.00%</t>
        </is>
      </c>
    </row>
    <row r="15">
      <c r="A15" s="4" t="inlineStr">
        <is>
          <t>Performance Rights [Member]</t>
        </is>
      </c>
    </row>
    <row r="16">
      <c r="A16" s="3" t="inlineStr">
        <is>
          <t>IfrsStatementLineItems [Line Items]</t>
        </is>
      </c>
    </row>
    <row r="17">
      <c r="A17" s="4" t="inlineStr">
        <is>
          <t>Number of rights issued</t>
        </is>
      </c>
      <c r="C17" s="5" t="n">
        <v>125000000</v>
      </c>
      <c r="F17" s="5" t="n">
        <v>76250000</v>
      </c>
      <c r="J17" s="5" t="n">
        <v>76250000</v>
      </c>
    </row>
    <row r="18">
      <c r="A18" s="4" t="inlineStr">
        <is>
          <t>Share-based payments expense | $</t>
        </is>
      </c>
      <c r="L18" s="6" t="n">
        <v>622725</v>
      </c>
      <c r="M18" s="6" t="n">
        <v>38500</v>
      </c>
      <c r="O18" s="6" t="n">
        <v>104441</v>
      </c>
    </row>
    <row r="19">
      <c r="A19" s="4" t="inlineStr">
        <is>
          <t>Class A Performance Rights [Member]</t>
        </is>
      </c>
    </row>
    <row r="20">
      <c r="A20" s="3" t="inlineStr">
        <is>
          <t>IfrsStatementLineItems [Line Items]</t>
        </is>
      </c>
    </row>
    <row r="21">
      <c r="A21" s="4" t="inlineStr">
        <is>
          <t>Number of rights issued</t>
        </is>
      </c>
      <c r="L21" s="5" t="n">
        <v>15000000</v>
      </c>
    </row>
    <row r="22">
      <c r="A22" s="4" t="inlineStr">
        <is>
          <t>Share-based payments expense | $</t>
        </is>
      </c>
      <c r="L22" s="6" t="n">
        <v>38500</v>
      </c>
    </row>
    <row r="23">
      <c r="A23" s="4" t="inlineStr">
        <is>
          <t>Framework Agreement With Blockchain Global Limited [Member]</t>
        </is>
      </c>
    </row>
    <row r="24">
      <c r="A24" s="3" t="inlineStr">
        <is>
          <t>IfrsStatementLineItems [Line Items]</t>
        </is>
      </c>
    </row>
    <row r="25">
      <c r="A25" s="4" t="inlineStr">
        <is>
          <t>Number of shares proposed to be issued upon achievement of milestone</t>
        </is>
      </c>
      <c r="K25" s="5" t="n">
        <v>486000000</v>
      </c>
    </row>
    <row r="26">
      <c r="A26" s="4" t="inlineStr">
        <is>
          <t>Number of tranches | Integer</t>
        </is>
      </c>
      <c r="K26" s="5" t="n">
        <v>3</v>
      </c>
    </row>
    <row r="27">
      <c r="A27" s="4" t="inlineStr">
        <is>
          <t>Dr. Paul Kaisian [Member]</t>
        </is>
      </c>
    </row>
    <row r="28">
      <c r="A28" s="3" t="inlineStr">
        <is>
          <t>IfrsStatementLineItems [Line Items]</t>
        </is>
      </c>
    </row>
    <row r="29">
      <c r="A29" s="4" t="inlineStr">
        <is>
          <t>Number of rights issued</t>
        </is>
      </c>
      <c r="M29" s="5" t="n">
        <v>57500000</v>
      </c>
    </row>
    <row r="30">
      <c r="A30" s="4" t="inlineStr">
        <is>
          <t>Dr. Paul Kaisian [Member] | Class A Performance Rights [Member]</t>
        </is>
      </c>
    </row>
    <row r="31">
      <c r="A31" s="3" t="inlineStr">
        <is>
          <t>IfrsStatementLineItems [Line Items]</t>
        </is>
      </c>
    </row>
    <row r="32">
      <c r="A32" s="4" t="inlineStr">
        <is>
          <t>Number of rights issued</t>
        </is>
      </c>
      <c r="F32" s="5" t="n">
        <v>7500000</v>
      </c>
      <c r="J32" s="5" t="n">
        <v>7500000</v>
      </c>
      <c r="M32" s="5" t="n">
        <v>7500000</v>
      </c>
      <c r="N32" s="4" t="inlineStr">
        <is>
          <t>[1]</t>
        </is>
      </c>
    </row>
    <row r="33">
      <c r="A33" s="4" t="inlineStr">
        <is>
          <t>Share-based payments expense | $</t>
        </is>
      </c>
      <c r="B33" s="4" t="inlineStr">
        <is>
          <t>[1]</t>
        </is>
      </c>
      <c r="M33" s="6" t="n">
        <v>-11229</v>
      </c>
    </row>
    <row r="34">
      <c r="A34" s="4" t="inlineStr">
        <is>
          <t>Dr. Paul Kaisian [Member] | Class B Performance Rights [Member]</t>
        </is>
      </c>
    </row>
    <row r="35">
      <c r="A35" s="3" t="inlineStr">
        <is>
          <t>IfrsStatementLineItems [Line Items]</t>
        </is>
      </c>
    </row>
    <row r="36">
      <c r="A36" s="4" t="inlineStr">
        <is>
          <t>Number of rights issued</t>
        </is>
      </c>
      <c r="F36" s="5" t="n">
        <v>25000000</v>
      </c>
      <c r="J36" s="5" t="n">
        <v>25000000</v>
      </c>
      <c r="M36" s="5" t="n">
        <v>25000000</v>
      </c>
      <c r="N36" s="4" t="inlineStr">
        <is>
          <t>[1]</t>
        </is>
      </c>
    </row>
    <row r="37">
      <c r="A37" s="4" t="inlineStr">
        <is>
          <t>Share-based payments expense | $</t>
        </is>
      </c>
      <c r="B37" s="4" t="inlineStr">
        <is>
          <t>[1]</t>
        </is>
      </c>
      <c r="M37" s="6" t="n">
        <v>-37431</v>
      </c>
    </row>
    <row r="38">
      <c r="A38" s="4" t="inlineStr">
        <is>
          <t>Dr. Paul Kaisian [Member] | Class C Performance Rights [Member]</t>
        </is>
      </c>
    </row>
    <row r="39">
      <c r="A39" s="3" t="inlineStr">
        <is>
          <t>IfrsStatementLineItems [Line Items]</t>
        </is>
      </c>
    </row>
    <row r="40">
      <c r="A40" s="4" t="inlineStr">
        <is>
          <t>Number of rights issued</t>
        </is>
      </c>
      <c r="F40" s="5" t="n">
        <v>25000000</v>
      </c>
      <c r="J40" s="5" t="n">
        <v>25000000</v>
      </c>
      <c r="M40" s="5" t="n">
        <v>25000000</v>
      </c>
      <c r="N40" s="4" t="inlineStr">
        <is>
          <t>[1]</t>
        </is>
      </c>
    </row>
    <row r="41">
      <c r="A41" s="4" t="inlineStr">
        <is>
          <t>Share-based payments expense | $</t>
        </is>
      </c>
      <c r="B41" s="4" t="inlineStr">
        <is>
          <t>[1]</t>
        </is>
      </c>
      <c r="M41" s="6" t="n">
        <v>-27708</v>
      </c>
    </row>
    <row r="42">
      <c r="A42" s="4" t="inlineStr">
        <is>
          <t>Dr Lindsay Wakefield [Member] | Class A Performance Rights [Member]</t>
        </is>
      </c>
    </row>
    <row r="43">
      <c r="A43" s="3" t="inlineStr">
        <is>
          <t>IfrsStatementLineItems [Line Items]</t>
        </is>
      </c>
    </row>
    <row r="44">
      <c r="A44" s="4" t="inlineStr">
        <is>
          <t>Number of rights issued</t>
        </is>
      </c>
      <c r="C44" s="5" t="n">
        <v>5000000</v>
      </c>
      <c r="F44" s="5" t="n">
        <v>3750000</v>
      </c>
      <c r="J44" s="5" t="n">
        <v>3750000</v>
      </c>
      <c r="L44" s="5" t="n">
        <v>3750000</v>
      </c>
    </row>
    <row r="45">
      <c r="A45" s="4" t="inlineStr">
        <is>
          <t>Share-based payments expense | $</t>
        </is>
      </c>
      <c r="L45" s="6" t="n">
        <v>9625</v>
      </c>
    </row>
    <row r="46">
      <c r="A46" s="4" t="inlineStr">
        <is>
          <t>Mr Jerzy Muchnicki [Member] | Class A Performance Rights [Member]</t>
        </is>
      </c>
    </row>
    <row r="47">
      <c r="A47" s="3" t="inlineStr">
        <is>
          <t>IfrsStatementLineItems [Line Items]</t>
        </is>
      </c>
    </row>
    <row r="48">
      <c r="A48" s="4" t="inlineStr">
        <is>
          <t>Number of rights issued</t>
        </is>
      </c>
      <c r="J48" s="5" t="n">
        <v>6250000</v>
      </c>
    </row>
    <row r="49">
      <c r="A49" s="4" t="inlineStr">
        <is>
          <t>Mr Peter Rubinstein [Member]</t>
        </is>
      </c>
    </row>
    <row r="50">
      <c r="A50" s="3" t="inlineStr">
        <is>
          <t>IfrsStatementLineItems [Line Items]</t>
        </is>
      </c>
    </row>
    <row r="51">
      <c r="A51" s="4" t="inlineStr">
        <is>
          <t>Services received, related party transactions | $</t>
        </is>
      </c>
      <c r="L51" s="6" t="n">
        <v>60000</v>
      </c>
      <c r="M51" s="6" t="n">
        <v>35000</v>
      </c>
    </row>
    <row r="52">
      <c r="A52" s="4" t="inlineStr">
        <is>
          <t>Mr Peter Rubinstein [Member] | Class A Performance Rights [Member]</t>
        </is>
      </c>
    </row>
    <row r="53">
      <c r="A53" s="3" t="inlineStr">
        <is>
          <t>IfrsStatementLineItems [Line Items]</t>
        </is>
      </c>
    </row>
    <row r="54">
      <c r="A54" s="4" t="inlineStr">
        <is>
          <t>Number of rights issued</t>
        </is>
      </c>
      <c r="C54" s="5" t="n">
        <v>7500</v>
      </c>
      <c r="F54" s="5" t="n">
        <v>5000000</v>
      </c>
      <c r="J54" s="5" t="n">
        <v>5000000</v>
      </c>
      <c r="L54" s="5" t="n">
        <v>5000000</v>
      </c>
    </row>
    <row r="55">
      <c r="A55" s="4" t="inlineStr">
        <is>
          <t>Share-based payments expense | $</t>
        </is>
      </c>
      <c r="L55" s="6" t="n">
        <v>12833</v>
      </c>
    </row>
    <row r="56">
      <c r="A56" s="4" t="inlineStr">
        <is>
          <t>Mr Peter Rubinstein [Member] | Class B Performance Rights [Member]</t>
        </is>
      </c>
    </row>
    <row r="57">
      <c r="A57" s="3" t="inlineStr">
        <is>
          <t>IfrsStatementLineItems [Line Items]</t>
        </is>
      </c>
    </row>
    <row r="58">
      <c r="A58" s="4" t="inlineStr">
        <is>
          <t>Number of rights issued</t>
        </is>
      </c>
      <c r="C58" s="5" t="n">
        <v>25000000</v>
      </c>
    </row>
    <row r="59">
      <c r="A59" s="4" t="inlineStr">
        <is>
          <t>Mr Peter Rubinstein [Member] | Class C Performance Rights [Member]</t>
        </is>
      </c>
    </row>
    <row r="60">
      <c r="A60" s="3" t="inlineStr">
        <is>
          <t>IfrsStatementLineItems [Line Items]</t>
        </is>
      </c>
    </row>
    <row r="61">
      <c r="A61" s="4" t="inlineStr">
        <is>
          <t>Number of rights issued</t>
        </is>
      </c>
      <c r="C61" s="5" t="n">
        <v>25000000</v>
      </c>
    </row>
    <row r="62">
      <c r="A62" s="4" t="inlineStr">
        <is>
          <t>Mr Xue Lee [Member]</t>
        </is>
      </c>
    </row>
    <row r="63">
      <c r="A63" s="3" t="inlineStr">
        <is>
          <t>IfrsStatementLineItems [Line Items]</t>
        </is>
      </c>
    </row>
    <row r="64">
      <c r="A64" s="4" t="inlineStr">
        <is>
          <t>Number of rights issued</t>
        </is>
      </c>
      <c r="M64" s="5" t="n">
        <v>3750000</v>
      </c>
    </row>
    <row r="65">
      <c r="A65" s="4" t="inlineStr">
        <is>
          <t>Mr Xue Lee [Member] | Class A Performance Rights [Member]</t>
        </is>
      </c>
    </row>
    <row r="66">
      <c r="A66" s="3" t="inlineStr">
        <is>
          <t>IfrsStatementLineItems [Line Items]</t>
        </is>
      </c>
    </row>
    <row r="67">
      <c r="A67" s="4" t="inlineStr">
        <is>
          <t>Number of rights issued</t>
        </is>
      </c>
      <c r="F67" s="5" t="n">
        <v>3750000</v>
      </c>
      <c r="J67" s="5" t="n">
        <v>3750000</v>
      </c>
      <c r="M67" s="5" t="n">
        <v>3750000</v>
      </c>
      <c r="N67" s="4" t="inlineStr">
        <is>
          <t>[2]</t>
        </is>
      </c>
    </row>
    <row r="68">
      <c r="A68" s="4" t="inlineStr">
        <is>
          <t>Share-based payments expense | $</t>
        </is>
      </c>
      <c r="B68" s="4" t="inlineStr">
        <is>
          <t>[2]</t>
        </is>
      </c>
      <c r="M68" s="6" t="n">
        <v>-5616</v>
      </c>
    </row>
    <row r="69">
      <c r="A69" s="4" t="inlineStr">
        <is>
          <t>Dr Jerzy Muchnicki [Member] | Class A Performance Rights [Member]</t>
        </is>
      </c>
    </row>
    <row r="70">
      <c r="A70" s="3" t="inlineStr">
        <is>
          <t>IfrsStatementLineItems [Line Items]</t>
        </is>
      </c>
    </row>
    <row r="71">
      <c r="A71" s="4" t="inlineStr">
        <is>
          <t>Number of rights issued</t>
        </is>
      </c>
      <c r="C71" s="5" t="n">
        <v>7500000</v>
      </c>
      <c r="F71" s="5" t="n">
        <v>6250000</v>
      </c>
      <c r="L71" s="5" t="n">
        <v>6250000</v>
      </c>
    </row>
    <row r="72">
      <c r="A72" s="4" t="inlineStr">
        <is>
          <t>Share-based payments expense | $</t>
        </is>
      </c>
      <c r="L72" s="6" t="n">
        <v>16042</v>
      </c>
    </row>
    <row r="73">
      <c r="A73" s="4" t="inlineStr">
        <is>
          <t>Dr Jerzy Muchnicki [Member] | Class B Performance Rights [Member]</t>
        </is>
      </c>
    </row>
    <row r="74">
      <c r="A74" s="3" t="inlineStr">
        <is>
          <t>IfrsStatementLineItems [Line Items]</t>
        </is>
      </c>
    </row>
    <row r="75">
      <c r="A75" s="4" t="inlineStr">
        <is>
          <t>Number of rights issued</t>
        </is>
      </c>
      <c r="C75" s="5" t="n">
        <v>25000000</v>
      </c>
    </row>
    <row r="76">
      <c r="A76" s="4" t="inlineStr">
        <is>
          <t>Dr Jerzy Muchnicki [Member] | Class C Performance Rights [Member]</t>
        </is>
      </c>
    </row>
    <row r="77">
      <c r="A77" s="3" t="inlineStr">
        <is>
          <t>IfrsStatementLineItems [Line Items]</t>
        </is>
      </c>
    </row>
    <row r="78">
      <c r="A78" s="4" t="inlineStr">
        <is>
          <t>Number of rights issued</t>
        </is>
      </c>
      <c r="C78" s="5" t="n">
        <v>25000000</v>
      </c>
    </row>
    <row r="79">
      <c r="A79" s="4" t="inlineStr">
        <is>
          <t>Mr Nicholas Burrows [Member] | Class A Performance Rights [Member]</t>
        </is>
      </c>
    </row>
    <row r="80">
      <c r="A80" s="3" t="inlineStr">
        <is>
          <t>IfrsStatementLineItems [Line Items]</t>
        </is>
      </c>
    </row>
    <row r="81">
      <c r="A81" s="4" t="inlineStr">
        <is>
          <t>Number of rights issued</t>
        </is>
      </c>
      <c r="C81" s="5" t="n">
        <v>5000000</v>
      </c>
    </row>
    <row r="82">
      <c r="A82" s="4" t="inlineStr">
        <is>
          <t>Mr Simon Morris [Member] | Class D Performance Rights [Member]</t>
        </is>
      </c>
    </row>
    <row r="83">
      <c r="A83" s="3" t="inlineStr">
        <is>
          <t>IfrsStatementLineItems [Line Items]</t>
        </is>
      </c>
    </row>
    <row r="84">
      <c r="A84" s="4" t="inlineStr">
        <is>
          <t>Number of rights issued</t>
        </is>
      </c>
      <c r="C84" s="5" t="n">
        <v>60000000</v>
      </c>
    </row>
    <row r="85">
      <c r="A85" s="4" t="inlineStr">
        <is>
          <t>Mr. Stanley Sack [Member]</t>
        </is>
      </c>
    </row>
    <row r="86">
      <c r="A86" s="3" t="inlineStr">
        <is>
          <t>IfrsStatementLineItems [Line Items]</t>
        </is>
      </c>
    </row>
    <row r="87">
      <c r="A87" s="4" t="inlineStr">
        <is>
          <t>Services received, related party transactions | $</t>
        </is>
      </c>
      <c r="L87" s="5" t="n">
        <v>143172</v>
      </c>
      <c r="M87" s="5" t="n">
        <v>38500</v>
      </c>
    </row>
    <row r="88">
      <c r="A88" s="4" t="inlineStr">
        <is>
          <t>Number of years of extensive experience</t>
        </is>
      </c>
      <c r="D88" s="4" t="inlineStr">
        <is>
          <t>15 years</t>
        </is>
      </c>
    </row>
    <row r="89">
      <c r="A89" s="4" t="inlineStr">
        <is>
          <t>Mr. Stanley Sack [Member] | Class C Performance Rights [Member]</t>
        </is>
      </c>
    </row>
    <row r="90">
      <c r="A90" s="3" t="inlineStr">
        <is>
          <t>IfrsStatementLineItems [Line Items]</t>
        </is>
      </c>
    </row>
    <row r="91">
      <c r="A91" s="4" t="inlineStr">
        <is>
          <t>Number of rights issued</t>
        </is>
      </c>
      <c r="C91" s="5" t="n">
        <v>3937500</v>
      </c>
    </row>
    <row r="92">
      <c r="A92" s="4" t="inlineStr">
        <is>
          <t>Blockshine Technology Corporation [Member]</t>
        </is>
      </c>
    </row>
    <row r="93">
      <c r="A93" s="3" t="inlineStr">
        <is>
          <t>IfrsStatementLineItems [Line Items]</t>
        </is>
      </c>
    </row>
    <row r="94">
      <c r="A94" s="4" t="inlineStr">
        <is>
          <t>Investment | $</t>
        </is>
      </c>
      <c r="M94" s="5" t="n">
        <v>43380</v>
      </c>
    </row>
    <row r="95">
      <c r="A95" s="4" t="inlineStr">
        <is>
          <t>Peter Rubinstein and Dr. George Muchnicki [Member]</t>
        </is>
      </c>
    </row>
    <row r="96">
      <c r="A96" s="3" t="inlineStr">
        <is>
          <t>IfrsStatementLineItems [Line Items]</t>
        </is>
      </c>
    </row>
    <row r="97">
      <c r="A97" s="4" t="inlineStr">
        <is>
          <t>Sub-underwritten amount | $</t>
        </is>
      </c>
      <c r="G97" s="6" t="n">
        <v>2000000</v>
      </c>
    </row>
    <row r="98">
      <c r="A98" s="4" t="inlineStr">
        <is>
          <t>Total underwritten amount | $</t>
        </is>
      </c>
      <c r="G98" s="6" t="n">
        <v>4000000</v>
      </c>
    </row>
    <row r="99">
      <c r="A99" s="4" t="inlineStr">
        <is>
          <t>Description on transaction with related parties</t>
        </is>
      </c>
      <c r="G99" s="4" t="inlineStr">
        <is>
          <t>the underwritten offer subsequently was sub-underwritten by Mr. Peter Rubinstein and Dr. Jerzy Muchnicki (each as up to A$1 million)
in conjunction with a consortium of non-associated wholesale investors (also as sub-underwriters) who in aggregate equate to the underwritten
amount of A$4 million, each in accordance with the terms of their separate sub-underwriting agreements with Lodge Corporate Pty Ltd (each
a Sub-Underwriting Agreement).</t>
        </is>
      </c>
    </row>
    <row r="100">
      <c r="A100" s="4" t="inlineStr">
        <is>
          <t>Number of options issued calculated for every two shares</t>
        </is>
      </c>
      <c r="G100" s="5" t="n">
        <v>1</v>
      </c>
    </row>
    <row r="101">
      <c r="A101" s="4" t="inlineStr">
        <is>
          <t>Peter Rubinstein [Member]</t>
        </is>
      </c>
    </row>
    <row r="102">
      <c r="A102" s="3" t="inlineStr">
        <is>
          <t>IfrsStatementLineItems [Line Items]</t>
        </is>
      </c>
    </row>
    <row r="103">
      <c r="A103" s="4" t="inlineStr">
        <is>
          <t>Number of unlisted options issued</t>
        </is>
      </c>
      <c r="G103" s="5" t="n">
        <v>125000000</v>
      </c>
    </row>
    <row r="104">
      <c r="A104" s="4" t="inlineStr">
        <is>
          <t>Dr. George Muchnicki [Member]</t>
        </is>
      </c>
    </row>
    <row r="105">
      <c r="A105" s="3" t="inlineStr">
        <is>
          <t>IfrsStatementLineItems [Line Items]</t>
        </is>
      </c>
    </row>
    <row r="106">
      <c r="A106" s="4" t="inlineStr">
        <is>
          <t>Number of unlisted options issued</t>
        </is>
      </c>
      <c r="G106" s="5" t="n">
        <v>125000000</v>
      </c>
    </row>
    <row r="107">
      <c r="A107" s="4" t="inlineStr">
        <is>
          <t>Underwriter Option [Member]</t>
        </is>
      </c>
    </row>
    <row r="108">
      <c r="A108" s="3" t="inlineStr">
        <is>
          <t>IfrsStatementLineItems [Line Items]</t>
        </is>
      </c>
    </row>
    <row r="109">
      <c r="A109" s="4" t="inlineStr">
        <is>
          <t>Options expiration term</t>
        </is>
      </c>
      <c r="G109" s="4" t="inlineStr">
        <is>
          <t>3 years</t>
        </is>
      </c>
    </row>
    <row r="110">
      <c r="A110" s="4" t="inlineStr">
        <is>
          <t>Exercise price of options | $ / shares</t>
        </is>
      </c>
      <c r="H110" s="8" t="n">
        <v>0.008</v>
      </c>
    </row>
    <row r="111">
      <c r="A111" s="4" t="inlineStr">
        <is>
          <t>Floor exercise price of options | $ / shares</t>
        </is>
      </c>
      <c r="H111" s="8" t="n">
        <v>0.004</v>
      </c>
    </row>
    <row r="112">
      <c r="A112" s="4" t="inlineStr">
        <is>
          <t>Lodge Corporate [Member]</t>
        </is>
      </c>
    </row>
    <row r="113">
      <c r="A113" s="3" t="inlineStr">
        <is>
          <t>IfrsStatementLineItems [Line Items]</t>
        </is>
      </c>
    </row>
    <row r="114">
      <c r="A114" s="4" t="inlineStr">
        <is>
          <t>Services received, related party transactions | $</t>
        </is>
      </c>
      <c r="M114" s="5" t="n">
        <v>154224</v>
      </c>
    </row>
    <row r="115">
      <c r="A115" s="4" t="inlineStr">
        <is>
          <t>Underwriting of capital raise | $</t>
        </is>
      </c>
      <c r="M115" s="6" t="n">
        <v>88000</v>
      </c>
    </row>
    <row r="116">
      <c r="A116" s="4" t="inlineStr">
        <is>
          <t>Percentage of underwriting capital raise</t>
        </is>
      </c>
      <c r="M116" s="4" t="inlineStr">
        <is>
          <t>2.00%</t>
        </is>
      </c>
    </row>
    <row r="117">
      <c r="A117" s="4" t="inlineStr">
        <is>
          <t>Options issued</t>
        </is>
      </c>
      <c r="E117" s="5" t="n">
        <v>5000000</v>
      </c>
    </row>
    <row r="118">
      <c r="A118" s="4" t="inlineStr">
        <is>
          <t>Value of option issued | $</t>
        </is>
      </c>
      <c r="E118" s="6" t="n">
        <v>29340</v>
      </c>
    </row>
    <row r="119">
      <c r="A119" s="4" t="inlineStr">
        <is>
          <t>Mr. Philips Hains [Member]</t>
        </is>
      </c>
    </row>
    <row r="120">
      <c r="A120" s="3" t="inlineStr">
        <is>
          <t>IfrsStatementLineItems [Line Items]</t>
        </is>
      </c>
    </row>
    <row r="121">
      <c r="A121" s="4" t="inlineStr">
        <is>
          <t>Services received, related party transactions | $</t>
        </is>
      </c>
      <c r="L121" s="6" t="n">
        <v>224971</v>
      </c>
      <c r="M121" s="6" t="n">
        <v>527724</v>
      </c>
    </row>
    <row r="122">
      <c r="A122" s="4" t="inlineStr">
        <is>
          <t>Number of years of extensive experience</t>
        </is>
      </c>
      <c r="I122" s="4" t="inlineStr">
        <is>
          <t>30 years</t>
        </is>
      </c>
    </row>
    <row r="123"/>
    <row r="124">
      <c r="A124" s="4" t="inlineStr">
        <is>
          <t>[1]</t>
        </is>
      </c>
      <c r="B124" s="4" t="inlineStr">
        <is>
          <t>Dr.
Paul Kasian resigned on September 24, 2019.</t>
        </is>
      </c>
    </row>
    <row r="125">
      <c r="A125" s="4" t="inlineStr">
        <is>
          <t>[2]</t>
        </is>
      </c>
      <c r="B125" s="4" t="inlineStr">
        <is>
          <t>Mr.
  Xue Lee resigned on July 9, 2019</t>
        </is>
      </c>
    </row>
  </sheetData>
  <mergeCells count="5">
    <mergeCell ref="A1:B1"/>
    <mergeCell ref="M1:N1"/>
    <mergeCell ref="A123:P123"/>
    <mergeCell ref="B124:P124"/>
    <mergeCell ref="B125:P12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42" customWidth="1" min="3" max="3"/>
    <col width="42" customWidth="1" min="4" max="4"/>
  </cols>
  <sheetData>
    <row r="1">
      <c r="A1" s="1" t="inlineStr">
        <is>
          <t>SCHEDULE OF SUBSIDIARY UNDERTAKINGS (Details) - AUD ($)</t>
        </is>
      </c>
      <c r="C1" s="2" t="inlineStr">
        <is>
          <t>12 Months Ended</t>
        </is>
      </c>
    </row>
    <row r="2">
      <c r="C2" s="2" t="inlineStr">
        <is>
          <t>Jun. 30, 2021</t>
        </is>
      </c>
      <c r="D2" s="2" t="inlineStr">
        <is>
          <t>Jun. 30, 2020</t>
        </is>
      </c>
    </row>
    <row r="3">
      <c r="A3" s="3" t="inlineStr">
        <is>
          <t>Disclosure of subsidiaries [line items]</t>
        </is>
      </c>
    </row>
    <row r="4">
      <c r="A4" s="4" t="inlineStr">
        <is>
          <t>Net carrying value</t>
        </is>
      </c>
      <c r="C4" s="6" t="n">
        <v>11018</v>
      </c>
      <c r="D4" s="6" t="n">
        <v>11018</v>
      </c>
    </row>
    <row r="5">
      <c r="A5" s="4" t="inlineStr">
        <is>
          <t>GeneType Pty. Ltd. [Member]</t>
        </is>
      </c>
    </row>
    <row r="6">
      <c r="A6" s="3" t="inlineStr">
        <is>
          <t>Disclosure of subsidiaries [line items]</t>
        </is>
      </c>
    </row>
    <row r="7">
      <c r="A7" s="4" t="inlineStr">
        <is>
          <t>Incorporation details</t>
        </is>
      </c>
      <c r="C7" s="4" t="inlineStr">
        <is>
          <t>September
    5, 1990 Victoria, Australia</t>
        </is>
      </c>
      <c r="D7" s="4" t="inlineStr">
        <is>
          <t>September
    5, 1990 Victoria, Australia</t>
        </is>
      </c>
    </row>
    <row r="8">
      <c r="A8" s="4" t="inlineStr">
        <is>
          <t>Company interest (%)</t>
        </is>
      </c>
      <c r="C8" s="4" t="inlineStr">
        <is>
          <t>100.00%</t>
        </is>
      </c>
      <c r="D8" s="4" t="inlineStr">
        <is>
          <t>100.00%</t>
        </is>
      </c>
    </row>
    <row r="9">
      <c r="A9" s="4" t="inlineStr">
        <is>
          <t>Net carrying value</t>
        </is>
      </c>
      <c r="C9" s="4" t="inlineStr">
        <is>
          <t xml:space="preserve"> </t>
        </is>
      </c>
      <c r="D9" s="4" t="inlineStr">
        <is>
          <t xml:space="preserve"> </t>
        </is>
      </c>
    </row>
    <row r="10">
      <c r="A10" s="4" t="inlineStr">
        <is>
          <t>Genetic Technologies Corporation Pty. Ltd. [Member]</t>
        </is>
      </c>
    </row>
    <row r="11">
      <c r="A11" s="3" t="inlineStr">
        <is>
          <t>Disclosure of subsidiaries [line items]</t>
        </is>
      </c>
    </row>
    <row r="12">
      <c r="A12" s="4" t="inlineStr">
        <is>
          <t>Incorporation details</t>
        </is>
      </c>
      <c r="C12" s="4" t="inlineStr">
        <is>
          <t>October
    11, 1996</t>
        </is>
      </c>
      <c r="D12" s="4" t="inlineStr">
        <is>
          <t>October
    11, 1996</t>
        </is>
      </c>
    </row>
    <row r="13">
      <c r="A13" s="4" t="inlineStr">
        <is>
          <t>Company interest (%)</t>
        </is>
      </c>
      <c r="C13" s="4" t="inlineStr">
        <is>
          <t>100.00%</t>
        </is>
      </c>
      <c r="D13" s="4" t="inlineStr">
        <is>
          <t>100.00%</t>
        </is>
      </c>
    </row>
    <row r="14">
      <c r="A14" s="4" t="inlineStr">
        <is>
          <t>Net carrying value</t>
        </is>
      </c>
      <c r="C14" s="6" t="n">
        <v>2</v>
      </c>
      <c r="D14" s="6" t="n">
        <v>2</v>
      </c>
    </row>
    <row r="15">
      <c r="A15" s="4" t="inlineStr">
        <is>
          <t>Gene Ventures Pty. Ltd. [Member]</t>
        </is>
      </c>
    </row>
    <row r="16">
      <c r="A16" s="3" t="inlineStr">
        <is>
          <t>Disclosure of subsidiaries [line items]</t>
        </is>
      </c>
    </row>
    <row r="17">
      <c r="A17" s="4" t="inlineStr">
        <is>
          <t>Incorporation details</t>
        </is>
      </c>
      <c r="B17" s="4" t="inlineStr">
        <is>
          <t>[1]</t>
        </is>
      </c>
      <c r="C17" s="4" t="inlineStr">
        <is>
          <t>March
    7, 2001</t>
        </is>
      </c>
      <c r="D17" s="4" t="inlineStr">
        <is>
          <t>March
    7, 2001</t>
        </is>
      </c>
    </row>
    <row r="18">
      <c r="A18" s="4" t="inlineStr">
        <is>
          <t>Company interest (%)</t>
        </is>
      </c>
      <c r="B18" s="4" t="inlineStr">
        <is>
          <t>[1]</t>
        </is>
      </c>
      <c r="C18" s="4" t="inlineStr">
        <is>
          <t>100.00%</t>
        </is>
      </c>
      <c r="D18" s="4" t="inlineStr">
        <is>
          <t>100.00%</t>
        </is>
      </c>
    </row>
    <row r="19">
      <c r="A19" s="4" t="inlineStr">
        <is>
          <t>Net carrying value</t>
        </is>
      </c>
      <c r="C19" s="6" t="n">
        <v>10</v>
      </c>
      <c r="D19" s="6" t="n">
        <v>10</v>
      </c>
    </row>
    <row r="20">
      <c r="A20" s="4" t="inlineStr">
        <is>
          <t>GeneType Corporation [Member]</t>
        </is>
      </c>
    </row>
    <row r="21">
      <c r="A21" s="3" t="inlineStr">
        <is>
          <t>Disclosure of subsidiaries [line items]</t>
        </is>
      </c>
    </row>
    <row r="22">
      <c r="A22" s="4" t="inlineStr">
        <is>
          <t>Incorporation details</t>
        </is>
      </c>
      <c r="C22" s="4" t="inlineStr">
        <is>
          <t>December
    18, 1989 California, U.S.A.</t>
        </is>
      </c>
      <c r="D22" s="4" t="inlineStr">
        <is>
          <t>December
    18, 1989 California, U.S.A.</t>
        </is>
      </c>
    </row>
    <row r="23">
      <c r="A23" s="4" t="inlineStr">
        <is>
          <t>Company interest (%)</t>
        </is>
      </c>
      <c r="C23" s="4" t="inlineStr">
        <is>
          <t>100.00%</t>
        </is>
      </c>
      <c r="D23" s="4" t="inlineStr">
        <is>
          <t>100.00%</t>
        </is>
      </c>
    </row>
    <row r="24">
      <c r="A24" s="4" t="inlineStr">
        <is>
          <t>Net carrying value</t>
        </is>
      </c>
      <c r="C24" s="4" t="inlineStr">
        <is>
          <t xml:space="preserve"> </t>
        </is>
      </c>
      <c r="D24" s="4" t="inlineStr">
        <is>
          <t xml:space="preserve"> </t>
        </is>
      </c>
    </row>
    <row r="25">
      <c r="A25" s="4" t="inlineStr">
        <is>
          <t>Phenogen Sciences Inc. [Member]</t>
        </is>
      </c>
    </row>
    <row r="26">
      <c r="A26" s="3" t="inlineStr">
        <is>
          <t>Disclosure of subsidiaries [line items]</t>
        </is>
      </c>
    </row>
    <row r="27">
      <c r="A27" s="4" t="inlineStr">
        <is>
          <t>Incorporation details</t>
        </is>
      </c>
      <c r="C27" s="4" t="inlineStr">
        <is>
          <t>June
    28, 2010</t>
        </is>
      </c>
      <c r="D27" s="4" t="inlineStr">
        <is>
          <t>June
    28, 2010</t>
        </is>
      </c>
    </row>
    <row r="28">
      <c r="A28" s="4" t="inlineStr">
        <is>
          <t>Company interest (%)</t>
        </is>
      </c>
      <c r="C28" s="4" t="inlineStr">
        <is>
          <t>100.00%</t>
        </is>
      </c>
      <c r="D28" s="4" t="inlineStr">
        <is>
          <t>100.00%</t>
        </is>
      </c>
    </row>
    <row r="29">
      <c r="A29" s="4" t="inlineStr">
        <is>
          <t>Net carrying value</t>
        </is>
      </c>
      <c r="C29" s="6" t="n">
        <v>11006</v>
      </c>
      <c r="D29" s="6" t="n">
        <v>11006</v>
      </c>
    </row>
    <row r="30">
      <c r="A30" s="4" t="inlineStr">
        <is>
          <t>Hainan Aocheng Genetic Technologies Co Ltd [Member]</t>
        </is>
      </c>
    </row>
    <row r="31">
      <c r="A31" s="3" t="inlineStr">
        <is>
          <t>Disclosure of subsidiaries [line items]</t>
        </is>
      </c>
    </row>
    <row r="32">
      <c r="A32" s="4" t="inlineStr">
        <is>
          <t>Incorporation details</t>
        </is>
      </c>
      <c r="C32" s="4" t="inlineStr">
        <is>
          <t>Hong
    Kong, China</t>
        </is>
      </c>
      <c r="D32" s="4" t="inlineStr">
        <is>
          <t>Hong
    Kong, China</t>
        </is>
      </c>
    </row>
    <row r="33">
      <c r="A33" s="4" t="inlineStr">
        <is>
          <t>Company interest (%)</t>
        </is>
      </c>
      <c r="C33" s="4" t="inlineStr">
        <is>
          <t>100.00%</t>
        </is>
      </c>
      <c r="D33" s="4" t="inlineStr">
        <is>
          <t>100.00%</t>
        </is>
      </c>
    </row>
    <row r="34">
      <c r="A34" s="4" t="inlineStr">
        <is>
          <t>Net carrying value</t>
        </is>
      </c>
      <c r="C34" s="4" t="inlineStr">
        <is>
          <t xml:space="preserve"> </t>
        </is>
      </c>
      <c r="D34" s="4" t="inlineStr">
        <is>
          <t xml:space="preserve"> </t>
        </is>
      </c>
    </row>
    <row r="35">
      <c r="A35" s="4" t="inlineStr">
        <is>
          <t>Genetic Technologies HK Ltd [Member]</t>
        </is>
      </c>
    </row>
    <row r="36">
      <c r="A36" s="3" t="inlineStr">
        <is>
          <t>Disclosure of subsidiaries [line items]</t>
        </is>
      </c>
    </row>
    <row r="37">
      <c r="A37" s="4" t="inlineStr">
        <is>
          <t>Incorporation details</t>
        </is>
      </c>
      <c r="C37" s="4" t="inlineStr">
        <is>
          <t>March
    18, 2019</t>
        </is>
      </c>
      <c r="D37" s="4" t="inlineStr">
        <is>
          <t>March
    18, 2019</t>
        </is>
      </c>
    </row>
    <row r="38">
      <c r="A38" s="4" t="inlineStr">
        <is>
          <t>Company interest (%)</t>
        </is>
      </c>
      <c r="C38" s="4" t="inlineStr">
        <is>
          <t>100.00%</t>
        </is>
      </c>
      <c r="D38" s="4" t="inlineStr">
        <is>
          <t>100.00%</t>
        </is>
      </c>
    </row>
    <row r="39">
      <c r="A39" s="4" t="inlineStr">
        <is>
          <t>Net carrying value</t>
        </is>
      </c>
      <c r="C39" s="4" t="inlineStr">
        <is>
          <t xml:space="preserve"> </t>
        </is>
      </c>
      <c r="D39" s="4" t="inlineStr">
        <is>
          <t xml:space="preserve"> </t>
        </is>
      </c>
    </row>
    <row r="40"/>
    <row r="41">
      <c r="A41" s="4" t="inlineStr">
        <is>
          <t>[1]</t>
        </is>
      </c>
      <c r="B41" s="4" t="inlineStr">
        <is>
          <t xml:space="preserve"> On 26 April 2018, the name of RareCellect Pty Ltd (ACN
096 135 9847) was changed to Gene Ventures Pty Ltd (ACN 096 135 947)</t>
        </is>
      </c>
    </row>
  </sheetData>
  <mergeCells count="4">
    <mergeCell ref="A1:B2"/>
    <mergeCell ref="C1:D1"/>
    <mergeCell ref="A40:C40"/>
    <mergeCell ref="B41:C4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CHEDULE OF FINANCIAL ASSETS AND LIABILITIES IN FOREIGN CURRENCIES (Details)</t>
        </is>
      </c>
      <c r="B1" s="2" t="inlineStr">
        <is>
          <t>Jun. 30, 2021AUD ($)</t>
        </is>
      </c>
      <c r="C1" s="2" t="inlineStr">
        <is>
          <t>Jun. 30, 2021USD ($)</t>
        </is>
      </c>
      <c r="D1" s="2" t="inlineStr">
        <is>
          <t>Jun. 30, 2021CAD ($)</t>
        </is>
      </c>
      <c r="E1" s="2" t="inlineStr">
        <is>
          <t>Jun. 30, 2021EUR (€)</t>
        </is>
      </c>
      <c r="F1" s="2" t="inlineStr">
        <is>
          <t>Jun. 30, 2020AUD ($)</t>
        </is>
      </c>
      <c r="G1" s="2" t="inlineStr">
        <is>
          <t>Jun. 30, 2020USD ($)</t>
        </is>
      </c>
      <c r="H1" s="2" t="inlineStr">
        <is>
          <t>Jun. 30, 2020EUR (€)</t>
        </is>
      </c>
    </row>
    <row r="2">
      <c r="A2" s="4" t="inlineStr">
        <is>
          <t>Cash at Bank / on Hand [Member]</t>
        </is>
      </c>
    </row>
    <row r="3">
      <c r="A3" s="3" t="inlineStr">
        <is>
          <t>IfrsStatementLineItems [Line Items]</t>
        </is>
      </c>
    </row>
    <row r="4">
      <c r="A4" s="4" t="inlineStr">
        <is>
          <t>Financial assets</t>
        </is>
      </c>
      <c r="B4" s="6" t="n">
        <v>20902282</v>
      </c>
      <c r="C4" s="6" t="n">
        <v>7868978</v>
      </c>
      <c r="D4" s="4" t="inlineStr">
        <is>
          <t xml:space="preserve"> </t>
        </is>
      </c>
      <c r="E4" s="14" t="n">
        <v>36787</v>
      </c>
      <c r="F4" s="6" t="n">
        <v>11645389</v>
      </c>
      <c r="G4" s="6" t="n">
        <v>2512767</v>
      </c>
      <c r="H4" s="14" t="n">
        <v>38020</v>
      </c>
    </row>
    <row r="5">
      <c r="A5" s="4" t="inlineStr">
        <is>
          <t>Trade and Other Receivables [Member]</t>
        </is>
      </c>
    </row>
    <row r="6">
      <c r="A6" s="3" t="inlineStr">
        <is>
          <t>IfrsStatementLineItems [Line Items]</t>
        </is>
      </c>
    </row>
    <row r="7">
      <c r="A7" s="4" t="inlineStr">
        <is>
          <t>Financial assets</t>
        </is>
      </c>
      <c r="C7" s="5" t="n">
        <v>31908</v>
      </c>
      <c r="D7" s="4" t="inlineStr">
        <is>
          <t xml:space="preserve"> </t>
        </is>
      </c>
      <c r="E7" s="4" t="inlineStr">
        <is>
          <t xml:space="preserve"> </t>
        </is>
      </c>
      <c r="G7" s="4" t="inlineStr">
        <is>
          <t xml:space="preserve"> </t>
        </is>
      </c>
      <c r="H7" s="4" t="inlineStr">
        <is>
          <t xml:space="preserve"> </t>
        </is>
      </c>
    </row>
    <row r="8">
      <c r="A8" s="4" t="inlineStr">
        <is>
          <t>Trade and Other Payables [Member]</t>
        </is>
      </c>
    </row>
    <row r="9">
      <c r="A9" s="3" t="inlineStr">
        <is>
          <t>IfrsStatementLineItems [Line Items]</t>
        </is>
      </c>
    </row>
    <row r="10">
      <c r="A10" s="4" t="inlineStr">
        <is>
          <t>Financial liabilities</t>
        </is>
      </c>
      <c r="C10" s="6" t="n">
        <v>27001</v>
      </c>
      <c r="D10" s="6" t="n">
        <v>-1236</v>
      </c>
      <c r="E10" s="4" t="inlineStr">
        <is>
          <t xml:space="preserve"> </t>
        </is>
      </c>
      <c r="G10" s="6" t="n">
        <v>99637</v>
      </c>
      <c r="H1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GAINS / (LOSSES)</t>
        </is>
      </c>
      <c r="B1" s="2" t="inlineStr">
        <is>
          <t>12 Months Ended</t>
        </is>
      </c>
    </row>
    <row r="2">
      <c r="B2" s="2" t="inlineStr">
        <is>
          <t>Jun. 30, 2021</t>
        </is>
      </c>
    </row>
    <row r="3">
      <c r="A3" s="3" t="inlineStr">
        <is>
          <t>Other Gains</t>
        </is>
      </c>
    </row>
    <row r="4">
      <c r="A4" s="4" t="inlineStr">
        <is>
          <t>OTHER GAINS / (LOSSES)</t>
        </is>
      </c>
      <c r="B4" s="4" t="inlineStr">
        <is>
          <t>7. OTHER GAINS / (LOSSES) During
the year ended June 30, 2021 the Company identified an error in the accounting for its representative warrants and the table below reflected
the correction of an immaterial prior period error. SCHEDULE
OF OTHER GAINS / (LOSSES)
2021 $ 2020 $ 2019 $
Consolidated
2021 $ 2020 $ 2019 $
Net
foreign exchange gains/(losses) — (5,522 ) 92,518
Fair
value gains on financial liabilities through profit or loss — — —
Net
impairment losses (1) — — (500,000 )
Total
other gains / (losses) — (5,522 ) (407,482 ) The
company revised the previous audited financial statements to reflect the correction of an immaterial error. See Note 2(a)(v) for additional
information.
(1) In August 2018,
the Company invested A$ 250,000
into Swisstec towards the proposed joint venture
to enable the Company and Swisstec to collaborate to develop a medical and health service platform using blockchain technology. The Company
has recorded an impairment against the investment during the financial year ended June 30, 2019, due to cessation of activities in relation
to the joint venture. In
December 2018, Genetic Technologies Limited entered and invested A$ 250,000 4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MATURITIES OF FINANCIAL LIABILITIES (Details) - AUD ($)</t>
        </is>
      </c>
      <c r="B1" s="2" t="inlineStr">
        <is>
          <t>Jun. 30, 2021</t>
        </is>
      </c>
      <c r="C1" s="2" t="inlineStr">
        <is>
          <t>Jun. 30, 2020</t>
        </is>
      </c>
    </row>
    <row r="2">
      <c r="A2" s="3" t="inlineStr">
        <is>
          <t>IfrsStatementLineItems [Line Items]</t>
        </is>
      </c>
    </row>
    <row r="3">
      <c r="A3" s="4" t="inlineStr">
        <is>
          <t>Trade and other payables</t>
        </is>
      </c>
      <c r="B3" s="6" t="n">
        <v>760350</v>
      </c>
      <c r="C3" s="6" t="n">
        <v>723724</v>
      </c>
    </row>
    <row r="4">
      <c r="A4" s="4" t="inlineStr">
        <is>
          <t>Lease liabilities</t>
        </is>
      </c>
      <c r="B4" s="5" t="n">
        <v>204038</v>
      </c>
      <c r="C4" s="5" t="n">
        <v>429536</v>
      </c>
    </row>
    <row r="5">
      <c r="A5" s="4" t="inlineStr">
        <is>
          <t>Borrowings</t>
        </is>
      </c>
      <c r="B5" s="4" t="inlineStr">
        <is>
          <t xml:space="preserve"> </t>
        </is>
      </c>
      <c r="C5" s="5" t="n">
        <v>52252</v>
      </c>
    </row>
    <row r="6">
      <c r="A6" s="4" t="inlineStr">
        <is>
          <t>Total Contractual Cash Flows [Member]</t>
        </is>
      </c>
    </row>
    <row r="7">
      <c r="A7" s="3" t="inlineStr">
        <is>
          <t>IfrsStatementLineItems [Line Items]</t>
        </is>
      </c>
    </row>
    <row r="8">
      <c r="A8" s="4" t="inlineStr">
        <is>
          <t>Trade and other payables</t>
        </is>
      </c>
      <c r="B8" s="5" t="n">
        <v>760350</v>
      </c>
      <c r="C8" s="5" t="n">
        <v>723724</v>
      </c>
    </row>
    <row r="9">
      <c r="A9" s="4" t="inlineStr">
        <is>
          <t>Lease liabilities</t>
        </is>
      </c>
      <c r="B9" s="5" t="n">
        <v>204038</v>
      </c>
      <c r="C9" s="5" t="n">
        <v>429536</v>
      </c>
    </row>
    <row r="10">
      <c r="A10" s="4" t="inlineStr">
        <is>
          <t>TOTAL</t>
        </is>
      </c>
      <c r="B10" s="5" t="n">
        <v>964388</v>
      </c>
      <c r="C10" s="5" t="n">
        <v>1205512</v>
      </c>
    </row>
    <row r="11">
      <c r="A11" s="4" t="inlineStr">
        <is>
          <t>Borrowings</t>
        </is>
      </c>
      <c r="C11" s="5" t="n">
        <v>52252</v>
      </c>
    </row>
    <row r="12">
      <c r="A12" s="4" t="inlineStr">
        <is>
          <t>Carrying Amount (assets)/liabilities [Member]</t>
        </is>
      </c>
    </row>
    <row r="13">
      <c r="A13" s="3" t="inlineStr">
        <is>
          <t>IfrsStatementLineItems [Line Items]</t>
        </is>
      </c>
    </row>
    <row r="14">
      <c r="A14" s="4" t="inlineStr">
        <is>
          <t>Trade and other payables</t>
        </is>
      </c>
      <c r="B14" s="5" t="n">
        <v>760350</v>
      </c>
      <c r="C14" s="5" t="n">
        <v>723724</v>
      </c>
    </row>
    <row r="15">
      <c r="A15" s="4" t="inlineStr">
        <is>
          <t>Lease liabilities</t>
        </is>
      </c>
      <c r="B15" s="5" t="n">
        <v>204038</v>
      </c>
      <c r="C15" s="5" t="n">
        <v>429536</v>
      </c>
    </row>
    <row r="16">
      <c r="A16" s="4" t="inlineStr">
        <is>
          <t>TOTAL</t>
        </is>
      </c>
      <c r="B16" s="5" t="n">
        <v>964388</v>
      </c>
      <c r="C16" s="5" t="n">
        <v>1205512</v>
      </c>
    </row>
    <row r="17">
      <c r="A17" s="4" t="inlineStr">
        <is>
          <t>Borrowings</t>
        </is>
      </c>
      <c r="C17" s="5" t="n">
        <v>52252</v>
      </c>
    </row>
    <row r="18">
      <c r="A18" s="4" t="inlineStr">
        <is>
          <t>Less than 6 Months [Member]</t>
        </is>
      </c>
    </row>
    <row r="19">
      <c r="A19" s="3" t="inlineStr">
        <is>
          <t>IfrsStatementLineItems [Line Items]</t>
        </is>
      </c>
    </row>
    <row r="20">
      <c r="A20" s="4" t="inlineStr">
        <is>
          <t>Trade and other payables</t>
        </is>
      </c>
      <c r="B20" s="5" t="n">
        <v>760350</v>
      </c>
      <c r="C20" s="5" t="n">
        <v>723724</v>
      </c>
    </row>
    <row r="21">
      <c r="A21" s="4" t="inlineStr">
        <is>
          <t>Lease liabilities</t>
        </is>
      </c>
      <c r="B21" s="5" t="n">
        <v>129057</v>
      </c>
      <c r="C21" s="5" t="n">
        <v>108924</v>
      </c>
    </row>
    <row r="22">
      <c r="A22" s="4" t="inlineStr">
        <is>
          <t>TOTAL</t>
        </is>
      </c>
      <c r="B22" s="5" t="n">
        <v>889407</v>
      </c>
      <c r="C22" s="5" t="n">
        <v>832648</v>
      </c>
    </row>
    <row r="23">
      <c r="A23" s="4" t="inlineStr">
        <is>
          <t>Borrowings</t>
        </is>
      </c>
      <c r="C23" s="4" t="inlineStr">
        <is>
          <t xml:space="preserve"> </t>
        </is>
      </c>
    </row>
    <row r="24">
      <c r="A24" s="4" t="inlineStr">
        <is>
          <t>6 - 12 Months [Member]</t>
        </is>
      </c>
    </row>
    <row r="25">
      <c r="A25" s="3" t="inlineStr">
        <is>
          <t>IfrsStatementLineItems [Line Items]</t>
        </is>
      </c>
    </row>
    <row r="26">
      <c r="A26" s="4" t="inlineStr">
        <is>
          <t>Trade and other payables</t>
        </is>
      </c>
      <c r="B26" s="4" t="inlineStr">
        <is>
          <t xml:space="preserve"> </t>
        </is>
      </c>
      <c r="C26" s="4" t="inlineStr">
        <is>
          <t xml:space="preserve"> </t>
        </is>
      </c>
    </row>
    <row r="27">
      <c r="A27" s="4" t="inlineStr">
        <is>
          <t>Lease liabilities</t>
        </is>
      </c>
      <c r="B27" s="5" t="n">
        <v>50569</v>
      </c>
      <c r="C27" s="5" t="n">
        <v>131991</v>
      </c>
    </row>
    <row r="28">
      <c r="A28" s="4" t="inlineStr">
        <is>
          <t>TOTAL</t>
        </is>
      </c>
      <c r="B28" s="5" t="n">
        <v>50569</v>
      </c>
      <c r="C28" s="5" t="n">
        <v>131991</v>
      </c>
    </row>
    <row r="29">
      <c r="A29" s="4" t="inlineStr">
        <is>
          <t>Borrowings</t>
        </is>
      </c>
      <c r="C29" s="4" t="inlineStr">
        <is>
          <t xml:space="preserve"> </t>
        </is>
      </c>
    </row>
    <row r="30">
      <c r="A30" s="4" t="inlineStr">
        <is>
          <t>Between 1 and 2 years [Member]</t>
        </is>
      </c>
    </row>
    <row r="31">
      <c r="A31" s="3" t="inlineStr">
        <is>
          <t>IfrsStatementLineItems [Line Items]</t>
        </is>
      </c>
    </row>
    <row r="32">
      <c r="A32" s="4" t="inlineStr">
        <is>
          <t>Trade and other payables</t>
        </is>
      </c>
      <c r="B32" s="4" t="inlineStr">
        <is>
          <t xml:space="preserve"> </t>
        </is>
      </c>
      <c r="C32" s="4" t="inlineStr">
        <is>
          <t xml:space="preserve"> </t>
        </is>
      </c>
    </row>
    <row r="33">
      <c r="A33" s="4" t="inlineStr">
        <is>
          <t>Lease liabilities</t>
        </is>
      </c>
      <c r="B33" s="5" t="n">
        <v>24412</v>
      </c>
      <c r="C33" s="5" t="n">
        <v>188621</v>
      </c>
    </row>
    <row r="34">
      <c r="A34" s="4" t="inlineStr">
        <is>
          <t>TOTAL</t>
        </is>
      </c>
      <c r="B34" s="5" t="n">
        <v>24412</v>
      </c>
      <c r="C34" s="5" t="n">
        <v>240873</v>
      </c>
    </row>
    <row r="35">
      <c r="A35" s="4" t="inlineStr">
        <is>
          <t>Borrowings</t>
        </is>
      </c>
      <c r="C35" s="5" t="n">
        <v>52252</v>
      </c>
    </row>
    <row r="36">
      <c r="A36" s="4" t="inlineStr">
        <is>
          <t>Between 2 and 5 years [Member]</t>
        </is>
      </c>
    </row>
    <row r="37">
      <c r="A37" s="3" t="inlineStr">
        <is>
          <t>IfrsStatementLineItems [Line Items]</t>
        </is>
      </c>
    </row>
    <row r="38">
      <c r="A38" s="4" t="inlineStr">
        <is>
          <t>Trade and other payables</t>
        </is>
      </c>
      <c r="B38" s="4" t="inlineStr">
        <is>
          <t xml:space="preserve"> </t>
        </is>
      </c>
      <c r="C38" s="4" t="inlineStr">
        <is>
          <t xml:space="preserve"> </t>
        </is>
      </c>
    </row>
    <row r="39">
      <c r="A39" s="4" t="inlineStr">
        <is>
          <t>Lease liabilities</t>
        </is>
      </c>
      <c r="B39" s="4" t="inlineStr">
        <is>
          <t xml:space="preserve"> </t>
        </is>
      </c>
      <c r="C39" s="4" t="inlineStr">
        <is>
          <t xml:space="preserve"> </t>
        </is>
      </c>
    </row>
    <row r="40">
      <c r="A40" s="4" t="inlineStr">
        <is>
          <t>TOTAL</t>
        </is>
      </c>
      <c r="B40" s="4" t="inlineStr">
        <is>
          <t xml:space="preserve"> </t>
        </is>
      </c>
      <c r="C40" s="4" t="inlineStr">
        <is>
          <t xml:space="preserve"> </t>
        </is>
      </c>
    </row>
    <row r="41">
      <c r="A41" s="4" t="inlineStr">
        <is>
          <t>Borrowings</t>
        </is>
      </c>
      <c r="C41" s="4" t="inlineStr">
        <is>
          <t xml:space="preserve"> </t>
        </is>
      </c>
    </row>
    <row r="42">
      <c r="A42" s="4" t="inlineStr">
        <is>
          <t>Over 5 Years [Member]</t>
        </is>
      </c>
    </row>
    <row r="43">
      <c r="A43" s="3" t="inlineStr">
        <is>
          <t>IfrsStatementLineItems [Line Items]</t>
        </is>
      </c>
    </row>
    <row r="44">
      <c r="A44" s="4" t="inlineStr">
        <is>
          <t>Trade and other payables</t>
        </is>
      </c>
      <c r="B44" s="4" t="inlineStr">
        <is>
          <t xml:space="preserve"> </t>
        </is>
      </c>
      <c r="C44" s="4" t="inlineStr">
        <is>
          <t xml:space="preserve"> </t>
        </is>
      </c>
    </row>
    <row r="45">
      <c r="A45" s="4" t="inlineStr">
        <is>
          <t>Lease liabilities</t>
        </is>
      </c>
      <c r="B45" s="4" t="inlineStr">
        <is>
          <t xml:space="preserve"> </t>
        </is>
      </c>
      <c r="C45" s="4" t="inlineStr">
        <is>
          <t xml:space="preserve"> </t>
        </is>
      </c>
    </row>
    <row r="46">
      <c r="A46" s="4" t="inlineStr">
        <is>
          <t>TOTAL</t>
        </is>
      </c>
      <c r="B46" s="4" t="inlineStr">
        <is>
          <t xml:space="preserve"> </t>
        </is>
      </c>
      <c r="C46" s="4" t="inlineStr">
        <is>
          <t xml:space="preserve"> </t>
        </is>
      </c>
    </row>
    <row r="47">
      <c r="A47" s="4" t="inlineStr">
        <is>
          <t>Borrowings</t>
        </is>
      </c>
      <c r="C4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52" customWidth="1" min="2" max="2"/>
    <col width="52" customWidth="1" min="3" max="3"/>
    <col width="21" customWidth="1" min="4" max="4"/>
    <col width="21" customWidth="1" min="5" max="5"/>
    <col width="21" customWidth="1" min="6" max="6"/>
    <col width="21" customWidth="1" min="7" max="7"/>
    <col width="21" customWidth="1" min="8" max="8"/>
  </cols>
  <sheetData>
    <row r="1">
      <c r="A1" s="1" t="inlineStr">
        <is>
          <t>SCHEDULE OF EXPOSURE TO INTEREST RATE RISKS AND EFFECTIVE INTEREST RATES OF FINANCIAL ASSETS AND LIABILITIES (Details)</t>
        </is>
      </c>
      <c r="B1" s="2" t="inlineStr">
        <is>
          <t>12 Months Ended</t>
        </is>
      </c>
    </row>
    <row r="2">
      <c r="B2" s="2" t="inlineStr">
        <is>
          <t>Jun. 30, 2021AUD ($)</t>
        </is>
      </c>
      <c r="C2" s="2" t="inlineStr">
        <is>
          <t>Jun. 30, 2020AUD ($)</t>
        </is>
      </c>
      <c r="D2" s="2" t="inlineStr">
        <is>
          <t>Jun. 30, 2021USD ($)</t>
        </is>
      </c>
      <c r="E2" s="2" t="inlineStr">
        <is>
          <t>Jun. 30, 2021CAD ($)</t>
        </is>
      </c>
      <c r="F2" s="2" t="inlineStr">
        <is>
          <t>Jun. 30, 2021EUR (€)</t>
        </is>
      </c>
      <c r="G2" s="2" t="inlineStr">
        <is>
          <t>Jun. 30, 2020USD ($)</t>
        </is>
      </c>
      <c r="H2" s="2" t="inlineStr">
        <is>
          <t>Jun. 30, 2020EUR (€)</t>
        </is>
      </c>
    </row>
    <row r="3">
      <c r="A3" s="4" t="inlineStr">
        <is>
          <t>Borrowings [Member]</t>
        </is>
      </c>
    </row>
    <row r="4">
      <c r="A4" s="3" t="inlineStr">
        <is>
          <t>IfrsStatementLineItems [Line Items]</t>
        </is>
      </c>
    </row>
    <row r="5">
      <c r="A5" s="4" t="inlineStr">
        <is>
          <t>Weighted ave. effective rate %</t>
        </is>
      </c>
      <c r="B5" s="4" t="inlineStr">
        <is>
          <t xml:space="preserve"> </t>
        </is>
      </c>
      <c r="C5" s="4" t="inlineStr">
        <is>
          <t>1.00%</t>
        </is>
      </c>
    </row>
    <row r="6">
      <c r="A6" s="4" t="inlineStr">
        <is>
          <t>Financial liabilities</t>
        </is>
      </c>
      <c r="B6" s="4" t="inlineStr">
        <is>
          <t xml:space="preserve"> </t>
        </is>
      </c>
      <c r="C6" s="6" t="n">
        <v>52252</v>
      </c>
    </row>
    <row r="7">
      <c r="A7" s="4" t="inlineStr">
        <is>
          <t>Leases [Member]</t>
        </is>
      </c>
    </row>
    <row r="8">
      <c r="A8" s="3" t="inlineStr">
        <is>
          <t>IfrsStatementLineItems [Line Items]</t>
        </is>
      </c>
    </row>
    <row r="9">
      <c r="A9" s="4" t="inlineStr">
        <is>
          <t>Weighted ave. effective rate %</t>
        </is>
      </c>
      <c r="B9" s="4" t="inlineStr">
        <is>
          <t>5.37%</t>
        </is>
      </c>
      <c r="C9" s="4" t="inlineStr">
        <is>
          <t>5.37%</t>
        </is>
      </c>
    </row>
    <row r="10">
      <c r="A10" s="4" t="inlineStr">
        <is>
          <t>Financial liabilities</t>
        </is>
      </c>
      <c r="B10" s="6" t="n">
        <v>204038</v>
      </c>
      <c r="C10" s="6" t="n">
        <v>429536</v>
      </c>
    </row>
    <row r="11">
      <c r="A11" s="4" t="inlineStr">
        <is>
          <t>Floating interest rate [member]</t>
        </is>
      </c>
    </row>
    <row r="12">
      <c r="A12" s="3" t="inlineStr">
        <is>
          <t>IfrsStatementLineItems [Line Items]</t>
        </is>
      </c>
    </row>
    <row r="13">
      <c r="A13" s="4" t="inlineStr">
        <is>
          <t>Financial assets</t>
        </is>
      </c>
      <c r="B13" s="5" t="n">
        <v>2955047</v>
      </c>
      <c r="C13" s="5" t="n">
        <v>11645389</v>
      </c>
    </row>
    <row r="14">
      <c r="A14" s="4" t="inlineStr">
        <is>
          <t>Financial liabilities</t>
        </is>
      </c>
      <c r="B14" s="4" t="inlineStr">
        <is>
          <t xml:space="preserve"> </t>
        </is>
      </c>
      <c r="C14" s="4" t="inlineStr">
        <is>
          <t xml:space="preserve"> </t>
        </is>
      </c>
    </row>
    <row r="15">
      <c r="A15" s="4" t="inlineStr">
        <is>
          <t>Floating interest rate [member] | Borrowings [Member]</t>
        </is>
      </c>
    </row>
    <row r="16">
      <c r="A16" s="3" t="inlineStr">
        <is>
          <t>IfrsStatementLineItems [Line Items]</t>
        </is>
      </c>
    </row>
    <row r="17">
      <c r="A17" s="4" t="inlineStr">
        <is>
          <t>Financial liabilities</t>
        </is>
      </c>
      <c r="B17" s="4" t="inlineStr">
        <is>
          <t xml:space="preserve"> </t>
        </is>
      </c>
      <c r="C17" s="4" t="inlineStr">
        <is>
          <t xml:space="preserve"> </t>
        </is>
      </c>
    </row>
    <row r="18">
      <c r="A18" s="4" t="inlineStr">
        <is>
          <t>Floating interest rate [member] | Leases [Member]</t>
        </is>
      </c>
    </row>
    <row r="19">
      <c r="A19" s="3" t="inlineStr">
        <is>
          <t>IfrsStatementLineItems [Line Items]</t>
        </is>
      </c>
    </row>
    <row r="20">
      <c r="A20" s="4" t="inlineStr">
        <is>
          <t>Financial liabilities</t>
        </is>
      </c>
      <c r="B20" s="4" t="inlineStr">
        <is>
          <t xml:space="preserve"> </t>
        </is>
      </c>
      <c r="C20" s="4" t="inlineStr">
        <is>
          <t xml:space="preserve"> </t>
        </is>
      </c>
    </row>
    <row r="21">
      <c r="A21" s="4" t="inlineStr">
        <is>
          <t>Fixed interest rate [member]</t>
        </is>
      </c>
    </row>
    <row r="22">
      <c r="A22" s="3" t="inlineStr">
        <is>
          <t>IfrsStatementLineItems [Line Items]</t>
        </is>
      </c>
    </row>
    <row r="23">
      <c r="A23" s="4" t="inlineStr">
        <is>
          <t>Financial assets</t>
        </is>
      </c>
      <c r="B23" s="5" t="n">
        <v>17949091</v>
      </c>
      <c r="C23" s="5" t="n">
        <v>2025</v>
      </c>
    </row>
    <row r="24">
      <c r="A24" s="4" t="inlineStr">
        <is>
          <t>Financial liabilities</t>
        </is>
      </c>
      <c r="B24" s="5" t="n">
        <v>204038</v>
      </c>
      <c r="C24" s="5" t="n">
        <v>481788</v>
      </c>
    </row>
    <row r="25">
      <c r="A25" s="4" t="inlineStr">
        <is>
          <t>Fixed interest rate [member] | Borrowings [Member]</t>
        </is>
      </c>
    </row>
    <row r="26">
      <c r="A26" s="3" t="inlineStr">
        <is>
          <t>IfrsStatementLineItems [Line Items]</t>
        </is>
      </c>
    </row>
    <row r="27">
      <c r="A27" s="4" t="inlineStr">
        <is>
          <t>Financial liabilities</t>
        </is>
      </c>
      <c r="B27" s="4" t="inlineStr">
        <is>
          <t xml:space="preserve"> </t>
        </is>
      </c>
      <c r="C27" s="5" t="n">
        <v>52252</v>
      </c>
    </row>
    <row r="28">
      <c r="A28" s="4" t="inlineStr">
        <is>
          <t>Fixed interest rate [member] | Leases [Member]</t>
        </is>
      </c>
    </row>
    <row r="29">
      <c r="A29" s="3" t="inlineStr">
        <is>
          <t>IfrsStatementLineItems [Line Items]</t>
        </is>
      </c>
    </row>
    <row r="30">
      <c r="A30" s="4" t="inlineStr">
        <is>
          <t>Financial liabilities</t>
        </is>
      </c>
      <c r="B30" s="5" t="n">
        <v>204038</v>
      </c>
      <c r="C30" s="5" t="n">
        <v>429536</v>
      </c>
    </row>
    <row r="31">
      <c r="A31" s="4" t="inlineStr">
        <is>
          <t>Interest Rate [Member]</t>
        </is>
      </c>
    </row>
    <row r="32">
      <c r="A32" s="3" t="inlineStr">
        <is>
          <t>IfrsStatementLineItems [Line Items]</t>
        </is>
      </c>
    </row>
    <row r="33">
      <c r="A33" s="4" t="inlineStr">
        <is>
          <t>Financial assets</t>
        </is>
      </c>
      <c r="B33" s="5" t="n">
        <v>20904138</v>
      </c>
      <c r="C33" s="5" t="n">
        <v>11647414</v>
      </c>
    </row>
    <row r="34">
      <c r="A34" s="4" t="inlineStr">
        <is>
          <t>Financial liabilities</t>
        </is>
      </c>
      <c r="B34" s="5" t="n">
        <v>204038</v>
      </c>
      <c r="C34" s="5" t="n">
        <v>481788</v>
      </c>
    </row>
    <row r="35">
      <c r="A35" s="4" t="inlineStr">
        <is>
          <t>Cash at Bank / on Hand [Member]</t>
        </is>
      </c>
    </row>
    <row r="36">
      <c r="A36" s="3" t="inlineStr">
        <is>
          <t>IfrsStatementLineItems [Line Items]</t>
        </is>
      </c>
    </row>
    <row r="37">
      <c r="A37" s="4" t="inlineStr">
        <is>
          <t>Financial assets</t>
        </is>
      </c>
      <c r="B37" s="6" t="n">
        <v>20902282</v>
      </c>
      <c r="C37" s="6" t="n">
        <v>11645389</v>
      </c>
      <c r="D37" s="6" t="n">
        <v>7868978</v>
      </c>
      <c r="E37" s="4" t="inlineStr">
        <is>
          <t xml:space="preserve"> </t>
        </is>
      </c>
      <c r="F37" s="14" t="n">
        <v>36787</v>
      </c>
      <c r="G37" s="6" t="n">
        <v>2512767</v>
      </c>
      <c r="H37" s="14" t="n">
        <v>38020</v>
      </c>
    </row>
    <row r="38">
      <c r="A38" s="4" t="inlineStr">
        <is>
          <t>Weighted ave. effective rate %</t>
        </is>
      </c>
      <c r="B38" s="4" t="inlineStr">
        <is>
          <t>0.20%</t>
        </is>
      </c>
      <c r="C38" s="4" t="inlineStr">
        <is>
          <t>0.50%</t>
        </is>
      </c>
    </row>
    <row r="39">
      <c r="A39" s="4" t="inlineStr">
        <is>
          <t>Average maturity period days</t>
        </is>
      </c>
      <c r="B39" s="4" t="inlineStr">
        <is>
          <t>At
                                            call</t>
        </is>
      </c>
      <c r="C39" s="4" t="inlineStr">
        <is>
          <t>At
                                            call</t>
        </is>
      </c>
    </row>
    <row r="40">
      <c r="A40" s="4" t="inlineStr">
        <is>
          <t>Cash at Bank / on Hand [Member] | Floating interest rate [member]</t>
        </is>
      </c>
    </row>
    <row r="41">
      <c r="A41" s="3" t="inlineStr">
        <is>
          <t>IfrsStatementLineItems [Line Items]</t>
        </is>
      </c>
    </row>
    <row r="42">
      <c r="A42" s="4" t="inlineStr">
        <is>
          <t>Financial assets</t>
        </is>
      </c>
      <c r="B42" s="6" t="n">
        <v>2955047</v>
      </c>
      <c r="C42" s="6" t="n">
        <v>11645389</v>
      </c>
    </row>
    <row r="43">
      <c r="A43" s="4" t="inlineStr">
        <is>
          <t>Cash at Bank / on Hand [Member] | Fixed interest rate [member]</t>
        </is>
      </c>
    </row>
    <row r="44">
      <c r="A44" s="3" t="inlineStr">
        <is>
          <t>IfrsStatementLineItems [Line Items]</t>
        </is>
      </c>
    </row>
    <row r="45">
      <c r="A45" s="4" t="inlineStr">
        <is>
          <t>Financial assets</t>
        </is>
      </c>
      <c r="B45" s="5" t="n">
        <v>17947235</v>
      </c>
      <c r="C45" s="4" t="inlineStr">
        <is>
          <t xml:space="preserve"> </t>
        </is>
      </c>
    </row>
    <row r="46">
      <c r="A46" s="4" t="inlineStr">
        <is>
          <t>Performance Bond and Deposits [Member]</t>
        </is>
      </c>
    </row>
    <row r="47">
      <c r="A47" s="3" t="inlineStr">
        <is>
          <t>IfrsStatementLineItems [Line Items]</t>
        </is>
      </c>
    </row>
    <row r="48">
      <c r="A48" s="4" t="inlineStr">
        <is>
          <t>Financial assets</t>
        </is>
      </c>
      <c r="B48" s="6" t="n">
        <v>1856</v>
      </c>
      <c r="C48" s="6" t="n">
        <v>2025</v>
      </c>
    </row>
    <row r="49">
      <c r="A49" s="4" t="inlineStr">
        <is>
          <t>Weighted ave. effective rate %</t>
        </is>
      </c>
      <c r="B49" s="4" t="inlineStr">
        <is>
          <t xml:space="preserve"> </t>
        </is>
      </c>
      <c r="C49" s="4" t="inlineStr">
        <is>
          <t xml:space="preserve"> </t>
        </is>
      </c>
    </row>
    <row r="50">
      <c r="A50" s="4" t="inlineStr">
        <is>
          <t>Average maturity period days</t>
        </is>
      </c>
      <c r="B50" s="4" t="inlineStr">
        <is>
          <t>At
                                            call</t>
        </is>
      </c>
      <c r="C50" s="4" t="inlineStr">
        <is>
          <t>At
                                            call</t>
        </is>
      </c>
    </row>
    <row r="51">
      <c r="A51" s="4" t="inlineStr">
        <is>
          <t>Performance Bond and Deposits [Member] | Floating interest rate [member]</t>
        </is>
      </c>
    </row>
    <row r="52">
      <c r="A52" s="3" t="inlineStr">
        <is>
          <t>IfrsStatementLineItems [Line Items]</t>
        </is>
      </c>
    </row>
    <row r="53">
      <c r="A53" s="4" t="inlineStr">
        <is>
          <t>Financial assets</t>
        </is>
      </c>
      <c r="B53" s="4" t="inlineStr">
        <is>
          <t xml:space="preserve"> </t>
        </is>
      </c>
      <c r="C53" s="4" t="inlineStr">
        <is>
          <t xml:space="preserve"> </t>
        </is>
      </c>
    </row>
    <row r="54">
      <c r="A54" s="4" t="inlineStr">
        <is>
          <t>Performance Bond and Deposits [Member] | Fixed interest rate [member]</t>
        </is>
      </c>
    </row>
    <row r="55">
      <c r="A55" s="3" t="inlineStr">
        <is>
          <t>IfrsStatementLineItems [Line Items]</t>
        </is>
      </c>
    </row>
    <row r="56">
      <c r="A56" s="4" t="inlineStr">
        <is>
          <t>Financial assets</t>
        </is>
      </c>
      <c r="B56" s="6" t="n">
        <v>1856</v>
      </c>
      <c r="C56" s="6" t="n">
        <v>2025</v>
      </c>
    </row>
  </sheetData>
  <mergeCells count="4">
    <mergeCell ref="A1:A2"/>
    <mergeCell ref="B1:C1"/>
    <mergeCell ref="D1:F1"/>
    <mergeCell ref="G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Narrative) - AUD ($)</t>
        </is>
      </c>
      <c r="B1" s="2" t="inlineStr">
        <is>
          <t>12 Months Ended</t>
        </is>
      </c>
    </row>
    <row r="2">
      <c r="B2" s="2" t="inlineStr">
        <is>
          <t>Jun. 30, 2021</t>
        </is>
      </c>
      <c r="C2" s="2" t="inlineStr">
        <is>
          <t>Jun. 30, 2020</t>
        </is>
      </c>
    </row>
    <row r="3">
      <c r="A3" s="3" t="inlineStr">
        <is>
          <t>IfrsStatementLineItems [Line Items]</t>
        </is>
      </c>
    </row>
    <row r="4">
      <c r="A4" s="4" t="inlineStr">
        <is>
          <t>Increase decrease in post tax loss</t>
        </is>
      </c>
      <c r="B4" s="6" t="n">
        <v>388466</v>
      </c>
      <c r="C4" s="6" t="n">
        <v>145520</v>
      </c>
    </row>
    <row r="5">
      <c r="A5" s="4" t="inlineStr">
        <is>
          <t>Currency risk [member] | AUSTRALIA</t>
        </is>
      </c>
    </row>
    <row r="6">
      <c r="A6" s="3" t="inlineStr">
        <is>
          <t>IfrsStatementLineItems [Line Items]</t>
        </is>
      </c>
    </row>
    <row r="7">
      <c r="A7" s="4" t="inlineStr">
        <is>
          <t>Percentage of foreign exchange rate decrease</t>
        </is>
      </c>
      <c r="B7" s="4" t="inlineStr">
        <is>
          <t>4.90%</t>
        </is>
      </c>
      <c r="C7" s="4" t="inlineStr">
        <is>
          <t>6.03%</t>
        </is>
      </c>
    </row>
    <row r="8">
      <c r="A8" s="4" t="inlineStr">
        <is>
          <t>Currency risk [member] | UNITED STATES</t>
        </is>
      </c>
    </row>
    <row r="9">
      <c r="A9" s="3" t="inlineStr">
        <is>
          <t>IfrsStatementLineItems [Line Items]</t>
        </is>
      </c>
    </row>
    <row r="10">
      <c r="A10" s="4" t="inlineStr">
        <is>
          <t>Percentage of foreign exchange rate decrease</t>
        </is>
      </c>
      <c r="B10" s="4" t="inlineStr">
        <is>
          <t>4.90%</t>
        </is>
      </c>
      <c r="C10" s="4" t="inlineStr">
        <is>
          <t>6.03%</t>
        </is>
      </c>
    </row>
    <row r="11">
      <c r="A11" s="4" t="inlineStr">
        <is>
          <t>Interest rate risk [member]</t>
        </is>
      </c>
    </row>
    <row r="12">
      <c r="A12" s="3" t="inlineStr">
        <is>
          <t>IfrsStatementLineItems [Line Items]</t>
        </is>
      </c>
    </row>
    <row r="13">
      <c r="A13" s="4" t="inlineStr">
        <is>
          <t>Increase (decrease) in profit and loss due to reasonably possible increase in designated risk component</t>
        </is>
      </c>
      <c r="B13" s="6" t="n">
        <v>14775</v>
      </c>
      <c r="C13" s="6" t="n">
        <v>55828</v>
      </c>
    </row>
    <row r="14">
      <c r="A14" s="4" t="inlineStr">
        <is>
          <t>Increase (decrease) in profit and loss due to reasonably possible decrease in designated risk component</t>
        </is>
      </c>
      <c r="B14" s="6" t="n">
        <v>14775</v>
      </c>
      <c r="C14" s="6" t="n">
        <v>5582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Non-adjusting Events After Reporting Period [Member] - Acquisition Agreement [Member] $ in Millions</t>
        </is>
      </c>
      <c r="B1" s="2" t="inlineStr">
        <is>
          <t>1 Months Ended</t>
        </is>
      </c>
    </row>
    <row r="2">
      <c r="B2" s="2" t="inlineStr">
        <is>
          <t>Jul. 19, 2021USD ($)</t>
        </is>
      </c>
    </row>
    <row r="3">
      <c r="A3" s="3" t="inlineStr">
        <is>
          <t>IfrsStatementLineItems [Line Items]</t>
        </is>
      </c>
    </row>
    <row r="4">
      <c r="A4" s="4" t="inlineStr">
        <is>
          <t>Percentage of voting equity interests acquired</t>
        </is>
      </c>
      <c r="B4" s="4" t="inlineStr">
        <is>
          <t>100.00%</t>
        </is>
      </c>
    </row>
    <row r="5">
      <c r="A5" s="4" t="inlineStr">
        <is>
          <t>Purchase price</t>
        </is>
      </c>
      <c r="B5" s="6" t="n">
        <v>4</v>
      </c>
    </row>
    <row r="6">
      <c r="A6" s="4" t="inlineStr">
        <is>
          <t>Cash consideration</t>
        </is>
      </c>
      <c r="B6" s="15" t="n">
        <v>2.5</v>
      </c>
    </row>
    <row r="7">
      <c r="A7" s="4" t="inlineStr">
        <is>
          <t>Worth of securities</t>
        </is>
      </c>
      <c r="B7" s="13" t="n">
        <v>1.5</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APITAL MANAGEMENT (Details Narrative) - AUD ($)</t>
        </is>
      </c>
      <c r="B1" s="2" t="inlineStr">
        <is>
          <t>12 Months Ended</t>
        </is>
      </c>
    </row>
    <row r="2">
      <c r="B2" s="2" t="inlineStr">
        <is>
          <t>Jun. 30, 2021</t>
        </is>
      </c>
      <c r="C2" s="2" t="inlineStr">
        <is>
          <t>Jun. 30, 2020</t>
        </is>
      </c>
    </row>
    <row r="3">
      <c r="A3" s="3" t="inlineStr">
        <is>
          <t>Capital Management</t>
        </is>
      </c>
    </row>
    <row r="4">
      <c r="A4" s="4" t="inlineStr">
        <is>
          <t>Dividends</t>
        </is>
      </c>
      <c r="B4" s="6" t="n">
        <v>0</v>
      </c>
      <c r="C4" s="4" t="inlineStr">
        <is>
          <t xml:space="preserve"> </t>
        </is>
      </c>
    </row>
    <row r="5">
      <c r="A5" s="4" t="inlineStr">
        <is>
          <t>Franking account balanc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CHEDULE OF INDIVIDUAL FINANCIAL INFORMATION (Details) - AUD ($)</t>
        </is>
      </c>
      <c r="B1" s="2" t="inlineStr">
        <is>
          <t>Jun. 30, 2021</t>
        </is>
      </c>
      <c r="C1" s="2" t="inlineStr">
        <is>
          <t>Jun. 30, 2020</t>
        </is>
      </c>
      <c r="D1" s="2" t="inlineStr">
        <is>
          <t>Jun. 30, 2019</t>
        </is>
      </c>
      <c r="E1" s="2" t="inlineStr">
        <is>
          <t>Jun. 30, 2018</t>
        </is>
      </c>
    </row>
    <row r="2">
      <c r="A2" s="3" t="inlineStr">
        <is>
          <t>DisclosureParentEntityTableLineItems [Line Items]</t>
        </is>
      </c>
    </row>
    <row r="3">
      <c r="A3" s="4" t="inlineStr">
        <is>
          <t>Current assets</t>
        </is>
      </c>
      <c r="B3" s="6" t="n">
        <v>22236114</v>
      </c>
      <c r="C3" s="6" t="n">
        <v>15192749</v>
      </c>
    </row>
    <row r="4">
      <c r="A4" s="4" t="inlineStr">
        <is>
          <t>Non-current assets</t>
        </is>
      </c>
      <c r="B4" s="5" t="n">
        <v>735574</v>
      </c>
      <c r="C4" s="5" t="n">
        <v>440230</v>
      </c>
    </row>
    <row r="5">
      <c r="A5" s="4" t="inlineStr">
        <is>
          <t>Total assets</t>
        </is>
      </c>
      <c r="B5" s="5" t="n">
        <v>22971688</v>
      </c>
      <c r="C5" s="5" t="n">
        <v>15632979</v>
      </c>
    </row>
    <row r="6">
      <c r="A6" s="4" t="inlineStr">
        <is>
          <t>Current liabilities</t>
        </is>
      </c>
      <c r="B6" s="5" t="n">
        <v>1405381</v>
      </c>
      <c r="C6" s="5" t="n">
        <v>1397572</v>
      </c>
    </row>
    <row r="7">
      <c r="A7" s="4" t="inlineStr">
        <is>
          <t>Non-current liabilities</t>
        </is>
      </c>
      <c r="B7" s="5" t="n">
        <v>33272</v>
      </c>
      <c r="C7" s="5" t="n">
        <v>242800</v>
      </c>
    </row>
    <row r="8">
      <c r="A8" s="4" t="inlineStr">
        <is>
          <t>Total liabilities</t>
        </is>
      </c>
      <c r="B8" s="5" t="n">
        <v>1438653</v>
      </c>
      <c r="C8" s="5" t="n">
        <v>1640372</v>
      </c>
    </row>
    <row r="9">
      <c r="A9" s="4" t="inlineStr">
        <is>
          <t>Share Capital Reserves</t>
        </is>
      </c>
      <c r="B9" s="5" t="n">
        <v>153574974</v>
      </c>
      <c r="C9" s="5" t="n">
        <v>140111073</v>
      </c>
      <c r="D9" s="6" t="n">
        <v>125498824</v>
      </c>
    </row>
    <row r="10">
      <c r="A10" s="4" t="inlineStr">
        <is>
          <t>Other reserves</t>
        </is>
      </c>
      <c r="B10" s="5" t="n">
        <v>11033279</v>
      </c>
      <c r="C10" s="5" t="n">
        <v>9928571</v>
      </c>
    </row>
    <row r="11">
      <c r="A11" s="4" t="inlineStr">
        <is>
          <t>Retained earnings</t>
        </is>
      </c>
      <c r="B11" s="5" t="n">
        <v>-143075218</v>
      </c>
      <c r="C11" s="5" t="n">
        <v>-136047037</v>
      </c>
      <c r="D11" s="5" t="n">
        <v>-129737550</v>
      </c>
    </row>
    <row r="12">
      <c r="A12" s="4" t="inlineStr">
        <is>
          <t>Total Equity</t>
        </is>
      </c>
      <c r="B12" s="5" t="n">
        <v>21533035</v>
      </c>
      <c r="C12" s="5" t="n">
        <v>13992607</v>
      </c>
      <c r="D12" s="6" t="n">
        <v>1771206</v>
      </c>
      <c r="E12" s="6" t="n">
        <v>4711878</v>
      </c>
    </row>
    <row r="13">
      <c r="A13" s="4" t="inlineStr">
        <is>
          <t>Balance Sheet [Member]</t>
        </is>
      </c>
    </row>
    <row r="14">
      <c r="A14" s="3" t="inlineStr">
        <is>
          <t>DisclosureParentEntityTableLineItems [Line Items]</t>
        </is>
      </c>
    </row>
    <row r="15">
      <c r="A15" s="4" t="inlineStr">
        <is>
          <t>Current assets</t>
        </is>
      </c>
      <c r="B15" s="5" t="n">
        <v>21809918</v>
      </c>
      <c r="C15" s="5" t="n">
        <v>11646391</v>
      </c>
    </row>
    <row r="16">
      <c r="A16" s="4" t="inlineStr">
        <is>
          <t>Non-current assets</t>
        </is>
      </c>
      <c r="B16" s="5" t="n">
        <v>2011338</v>
      </c>
      <c r="C16" s="5" t="n">
        <v>345236</v>
      </c>
    </row>
    <row r="17">
      <c r="A17" s="4" t="inlineStr">
        <is>
          <t>Total assets</t>
        </is>
      </c>
      <c r="B17" s="5" t="n">
        <v>23821256</v>
      </c>
      <c r="C17" s="5" t="n">
        <v>11991627</v>
      </c>
    </row>
    <row r="18">
      <c r="A18" s="4" t="inlineStr">
        <is>
          <t>Current liabilities</t>
        </is>
      </c>
      <c r="B18" s="5" t="n">
        <v>1317378</v>
      </c>
      <c r="C18" s="5" t="n">
        <v>10095549</v>
      </c>
    </row>
    <row r="19">
      <c r="A19" s="4" t="inlineStr">
        <is>
          <t>Non-current liabilities</t>
        </is>
      </c>
      <c r="B19" s="5" t="n">
        <v>7694668</v>
      </c>
      <c r="C19" s="5" t="n">
        <v>1117947</v>
      </c>
    </row>
    <row r="20">
      <c r="A20" s="4" t="inlineStr">
        <is>
          <t>Total liabilities</t>
        </is>
      </c>
      <c r="B20" s="5" t="n">
        <v>9012046</v>
      </c>
      <c r="C20" s="5" t="n">
        <v>11213496</v>
      </c>
    </row>
    <row r="21">
      <c r="A21" s="4" t="inlineStr">
        <is>
          <t>Share Capital Reserves</t>
        </is>
      </c>
      <c r="B21" s="5" t="n">
        <v>153574974</v>
      </c>
      <c r="C21" s="5" t="n">
        <v>140111073</v>
      </c>
    </row>
    <row r="22">
      <c r="A22" s="4" t="inlineStr">
        <is>
          <t>Other reserves</t>
        </is>
      </c>
      <c r="B22" s="5" t="n">
        <v>-117131</v>
      </c>
      <c r="C22" s="5" t="n">
        <v>-117131</v>
      </c>
    </row>
    <row r="23">
      <c r="A23" s="4" t="inlineStr">
        <is>
          <t>Share-based payments</t>
        </is>
      </c>
      <c r="B23" s="5" t="n">
        <v>8499649</v>
      </c>
      <c r="C23" s="5" t="n">
        <v>6184391</v>
      </c>
    </row>
    <row r="24">
      <c r="A24" s="4" t="inlineStr">
        <is>
          <t>Retained earnings</t>
        </is>
      </c>
      <c r="B24" s="5" t="n">
        <v>-147148282</v>
      </c>
      <c r="C24" s="5" t="n">
        <v>-145400202</v>
      </c>
    </row>
    <row r="25">
      <c r="A25" s="4" t="inlineStr">
        <is>
          <t>Total Equity</t>
        </is>
      </c>
      <c r="B25" s="5" t="n">
        <v>14809210</v>
      </c>
      <c r="C25" s="5" t="n">
        <v>778131</v>
      </c>
    </row>
    <row r="26">
      <c r="A26" s="4" t="inlineStr">
        <is>
          <t>Profit/(Loss) for the year</t>
        </is>
      </c>
      <c r="B26" s="6" t="n">
        <v>-1601672</v>
      </c>
      <c r="C26" s="6" t="n">
        <v>-881666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ARENT ENTITY FINANCIAL INFORMATION (Details Narrative) - AUD ($)</t>
        </is>
      </c>
      <c r="B1" s="2" t="inlineStr">
        <is>
          <t>12 Months Ended</t>
        </is>
      </c>
    </row>
    <row r="2">
      <c r="B2" s="2" t="inlineStr">
        <is>
          <t>Jun. 30, 2021</t>
        </is>
      </c>
      <c r="C2" s="2" t="inlineStr">
        <is>
          <t>Jun. 30, 2020</t>
        </is>
      </c>
    </row>
    <row r="3">
      <c r="A3" s="3" t="inlineStr">
        <is>
          <t>Parent Entity Financial Information</t>
        </is>
      </c>
    </row>
    <row r="4">
      <c r="A4" s="4" t="inlineStr">
        <is>
          <t>Recognized impairment loss</t>
        </is>
      </c>
      <c r="B4" s="6" t="n">
        <v>4482965</v>
      </c>
      <c r="C4" s="6" t="n">
        <v>378253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NTINGENT LIABILITIES AND CONTINGENT ASSETS (Details Narrative)</t>
        </is>
      </c>
      <c r="B1" s="2" t="inlineStr">
        <is>
          <t>Jun. 30, 2021AUD ($)</t>
        </is>
      </c>
    </row>
    <row r="2">
      <c r="A2" s="3" t="inlineStr">
        <is>
          <t>Contingent Liabilities And Contingent Assets</t>
        </is>
      </c>
    </row>
    <row r="3">
      <c r="A3" s="4" t="inlineStr">
        <is>
          <t>Contingent liabilities</t>
        </is>
      </c>
      <c r="B3"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Jun. 30, 2021</t>
        </is>
      </c>
    </row>
    <row r="3">
      <c r="A3" s="3" t="inlineStr">
        <is>
          <t>Income Tax</t>
        </is>
      </c>
    </row>
    <row r="4">
      <c r="A4" s="4" t="inlineStr">
        <is>
          <t>INCOME TAX</t>
        </is>
      </c>
      <c r="B4" s="4" t="inlineStr">
        <is>
          <t xml:space="preserve">8. INCOME TAX SCHEDULE OF INCOME TAX EXPENSE
2021 $ 2020 $ 2019 $
Consolidated
2021 $ 2020 $ 2019 $
Reconciliation
of income tax expense to prima facie tax payable
Loss
before income tax expense (7,077,619 ) (6,098,930 ) (6,425,604 )
Tax
at the Australian tax rate of 26 %
(2020: 27.50 %
and 2019: 27.50 %) (1,840,181 ) (1,677,206 ) (1,767,040 )
Tax
effect amounts which are not deductible/(taxable) in calculating taxable income
Share-based
payments expense 185,790 (3,971 ) 92,153
Research
and development tax incentive 588,659 446,717 541,596
Other
non-deductible items — 888 590
Other
assessable items — (26,764 ) —
Income tax expenses before unrecognized tax losses (1,065,732 ) (1,260,336 ) (1,132,701 )
Difference
in overseas tax rates 16,688 26,526 41,009
Under
/(over) provision (235,653 ) 553,190 1,126,722
Temporary
differences not recognised (419,965 ) (353,628 ) (121,965 )
Research
and development tax credit (275,631 ) (206,250 ) (238,084 )
Tax
losses not recognised 1,980,293 1,240,498 325,020
Income
tax expense — — —
SCHEDULE
OF NET DEFERRED TAX ASSETS
Net
deferred tax assets
Deferred
tax assets not recognised
Property,
plant and equipment 8,004 — 863
Capital
raising costs 975,270 877,584 232,328
Intangible
assets 1,701,477 1,832,075 1,893,220
Provisions 297,907 306,044 187,958
Total
deferred tax assets 2,982,658 3,015,703 2,314,369
Deferred
tax liabilities not recognised
Right-of-use
assets (34,735 ) (119,384 ) —
Total
deferred tax liabilities (34,735 ) (119,384 ) —
Net
deferred tax assets on temporary differences not brought to account 2,947,923 (2,896,320 ) (2,314,369 )
Total
net deferred tax assets — — — 8. INCOME TAX (cont.) SCHEDULE OF TAX LOSSES
2021 $ 2020 $ 2019 $
Consolidated
2021 $ 2020 $ 2019 $
Tax
losses
Unused
tax losses for which no deferred tax asset has been recognised 100,694,696 97,259,045 90,254,547
Potential
tax benefit 26 19,165,603 18,727,578 17,563,730
Potential
tax benefit 21 5,665,976 6,123,340 5,541,152 Subject
to the Company continuing to meet the relevant statutory tests, the tax losses are available for offset against future taxable income. At
June 30, 2021, the Company had a potential tax benefit related to tax losses carried forward of A$ 24,691,039 24,850,918 23,104,882 5,665,976 6,123,340 5,541,152 The Tax Cuts and Jobs Act (TCJA) enacted by Congress in the U.S. on December 22, 2017 cut the top corporate income tax
rate from 35% to 21%. For tax years beginning after December 31, 2017, the graduated corporate tax rate structure is eliminated and corporate
taxable income will be taxed at 21% flat rate. 20 19,025,063 18,727,578 17,563,730 24,691,039 24,850,918 23,104,882 As
at balance date, there are unrecognised tax losses with a benefit of approximately A$ 24,691,039 24,850,918 23,104,882
(a) The
Company derives future assessable income of a nature and amount sufficient to enable the benefits to be realised;
(b) The
Company continues to comply with the conditions for deductibility imposed by the law; and
(c) No
changes in tax legislation adversely affect the Company from realising the benefit. Tax
consolidation legislation Genetic
Technologies Limited and its wholly owned Australian subsidiaries implemented the tax consolidation legislation as from July 1, 2003.
The accounting policy in relation to this legislation is set out in Note 2(g). The
entities in the tax consolidated Company have entered into a Tax Sharing Agreement which, in the opinion of the Directors, limits the
joint and several liabilities of the wholly owned entities in the case of a default by the head entity, Genetic Technologies Limited. The
entities have also entered into a Tax Funding Agreement under which the wholly owned entities fully compensate Genetic Technologies Limited
for any current tax payable assumed and are compensated by Genetic Technologies Limited for any current tax receivable and deferred tax
assets relating to unused tax losses or unused tax credits that are transferred to Genetic Technologies Limited under the tax consolidation
legislation. The funding amounts are determined by reference to the amounts recognised in the respective subsidiaries’ financial
statements. The
amounts receivable or payable under the Tax Funding Agreement are due upon receipt of the funding advice from the head entity, which
is issued as soon as practicable after the end of each financial year. As
at June 30, 2021, there are no unrecognised temporary differences associated with the Company’s investments in subsidiaries, as
the Company has no liability for additional taxation should unremitted earnings be remitted (2020: $Nil, 2019:$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Jun. 30, 2021</t>
        </is>
      </c>
    </row>
    <row r="3">
      <c r="A3" s="4" t="inlineStr">
        <is>
          <t>LOSS PER SHARE</t>
        </is>
      </c>
      <c r="B3" s="4" t="inlineStr">
        <is>
          <t xml:space="preserve">9. LOSS PER SHARE During
the year ended June 30, 2021 the Company identified an error in the accounting for its representative warrants and the table below reflected
the correction of an immaterial prior period error. The
following reflects the income and share data used in the calculations of basic and diluted loss per share: SCHEDULE
OF WEIGHTED AVERAGE NUMBER OF SHARES USED AS DENOMINATOR
2021 $ 2020 $ 2019 $
Consolidated
2021 $ 2020 $ 2019 $
Loss
for the year attributable to the owners of Genetic Technologies Limited (7,077,619 ) (6,294,775 ) (6,425,604 )
Weighted
average number of Ordinary Shares used in calculating loss per share (number of shares) 8,544,157,979 4,155,017,525 2,635,454,870 The
company revised the previous audited financial statements to reflect the correction of an immaterial error. See Note 2(a)(v) for additional
information.
Note: None
of the 725,787,500 553,000,000 114,2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1</t>
        </is>
      </c>
    </row>
    <row r="3">
      <c r="A3" s="3" t="inlineStr">
        <is>
          <t>Cash and cash equivalents [abstract]</t>
        </is>
      </c>
    </row>
    <row r="4">
      <c r="A4" s="4" t="inlineStr">
        <is>
          <t>CASH AND CASH EQUIVALENTS</t>
        </is>
      </c>
      <c r="B4" s="4" t="inlineStr">
        <is>
          <t xml:space="preserve">10.
CASH AND CASH EQUIVALENTS During
the year ended June 30, 2021 the Company identified an error in the accounting for its representative warrants and the table below reflected
the correction of an immaterial prior period error. SCHEDULE OF CASH AND CASH EQUIVALENTS
2021 $ 2020 $ 2019 $
Consolidated
2021 $ 2020 $ 2019 $
Reconciliation
of cash and cash equivalents
Cash
at bank and on hand 20,902,282 14,214,160 2,131,741
Total
cash and cash equivalents 20,902,282 14,214,160 2,131,741
Reconciliation
of loss for the year
Reconciliation
of loss for the year after income tax to net cash flows used in operating activities is as follows:
Loss
for the year after income tax (7,077,619 ) (6,294,775 ) (6,425,604 )
Adjust
for non-cash items
Amortisation
and depreciation expenses 265,748 65,148 156,260
Other
expenses — 2,885 —
Impairment
of investments — — 500,000
Share-based
payments expense 714,577 (14,442 ) 335,102
Interest
classified as investing cash flows — — (25,850 )
Net
(profit) / loss on disposal of plant and equipment — (37,000 ) —
Net
(gains) / losses on liquidation of subsidiary — — —
Depreciation
of right-of-use of assets 212,474 200,785 —
Inventory
written-off 54,523 18,917 —
Gain
on investment previously written off — (43,380 ) —
Finance
costs 16,338 86,503 —
Interest
received (62,394 ) (22,507 ) —
Net
foreign exchange (gains) / losses 9,755 (597,441 ) (92,518 )
Adjust
for changes in assets and liabilities
Decrease
/ (increase) in trade and other receivables (284,971 ) 29,412 (517,383 )
(Increase)
/ decrease in other operating assets (182,602 ) 115,455 (70,027 )
(Increase)
/ decrease in inventories 14,463 (59,525 ) 27,142
Increase
/ (decrease) in trade and other payables (14,991 ) 891,498 60,178
Increase
/ (Decrease) in provisions 38,770 (53,631 ) —
Increase
/ (decrease) in operating liabilities — — (20,482 )
Net
cash flows from / (used in) operating activities (6,295,929 ) (5,712,098 ) (6,073,182 )
Financing
facilities available
As
at June 30, 2021, the following financing facilities had been negotiated and were available:
Total
facilities
Credit
cards 190,020 193,605 95,714
Facilities
used as at reporting date
Credit
cards (9,511 ) (5,332 ) (6,516 )
Facilities
unused as at reporting date
Credit
cards 180,509 188,272 89,198 The
Company revised the previous audited financial statements to reflect the correction of an immaterial error. See Note 2(a)(v) for additional
information. The
Company’s main interest rate risk arises in relation to its short-term deposits with various financial institutions. If rates were
to decrease, the Company may generate less interest revenue from such deposits. However, given the relatively short duration of such
deposits, the associate risk is relatively minimal. The
Company has a Short-Term Investment Policy which was developed to manage the Company’s surplus cash and cash equivalents. In this
context, the Company adopts a prudent approach that is tailored to cash forecasts rather than seeking high returns that may compromise
access to funds as and when they are required. Under the policy, the Company deposits its surplus cash in a range of deposits / securities
over different time frames and with different institutions in order to diversify its portfolio and minimise ris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 (CURRENT)</t>
        </is>
      </c>
      <c r="B1" s="2" t="inlineStr">
        <is>
          <t>12 Months Ended</t>
        </is>
      </c>
    </row>
    <row r="2">
      <c r="B2" s="2" t="inlineStr">
        <is>
          <t>Jun. 30, 2021</t>
        </is>
      </c>
    </row>
    <row r="3">
      <c r="A3" s="3" t="inlineStr">
        <is>
          <t>Trade and other current receivables [abstract]</t>
        </is>
      </c>
    </row>
    <row r="4">
      <c r="A4" s="4" t="inlineStr">
        <is>
          <t>TRADE AND OTHER RECEIVABLES (CURRENT)</t>
        </is>
      </c>
      <c r="B4" s="4" t="inlineStr">
        <is>
          <t xml:space="preserve">11.
TRADE AND OTHER RECEIVABLES (CURRENT) SCHEDULE OF TRADE AND OTHER RECEIVABLES (CURRENT)
2021 A$ 2020 A$
Consolidated
2021 $ 2020 $
Trade
receivables 120,237 38,871
Less:
loss allowance (30,784 ) —
Net
trade receivables 89,453 38,871
Other
receivables (1) 984,872 750,483
Total
net current trade and other receivables 1,074,325 789,354
(1) Other receivables majorly consists of R&amp;D income grant receiv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Jun. 30, 2021</t>
        </is>
      </c>
    </row>
    <row r="3">
      <c r="A3" s="3" t="inlineStr">
        <is>
          <t>Current assets</t>
        </is>
      </c>
    </row>
    <row r="4">
      <c r="A4" s="4" t="inlineStr">
        <is>
          <t>OTHER CURRENT ASSETS</t>
        </is>
      </c>
      <c r="B4" s="4" t="inlineStr">
        <is>
          <t xml:space="preserve">12.
OTHER CURRENT ASSETS SCHEDULE OF OTHER ASSETS (CURRENT)
2021 A$ 2020 A$
Consolidated
2021 $ 2020 $
Prepayments 180,724 95,820
Performance
bond and deposits 1,856 2,025
Total
current prepayments and other assets 182,580 97,8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Jun. 30, 2021</t>
        </is>
      </c>
    </row>
    <row r="3">
      <c r="A3" s="3" t="inlineStr">
        <is>
          <t>Disclosure of detailed information about property, plant and equipment [abstract]</t>
        </is>
      </c>
    </row>
    <row r="4">
      <c r="A4" s="4" t="inlineStr">
        <is>
          <t>PROPERTY, PLANT AND EQUIPMENT</t>
        </is>
      </c>
      <c r="B4" s="4" t="inlineStr">
        <is>
          <t xml:space="preserve">13.
PROPERTY, PLANT AND EQUIPMENT SCHEDULE
OF PROPERTY, PLANT AND EQUIPMENT
Consolidated
2021 2020
$ $
Laboratory
equipment, at cost 426,701 1,451,389
Less:
cost written-off during the year (23,484 ) (1,047,515 )
Add:
additions during the year 557,655 22,827
Less:
accumulated depreciation (571,467 ) (1,453,365 )
Add:
accumulated depreciation written-off during the year 23,484 1,047,515
Net
laboratory equipment 412,889 20,851
Computer
equipment, at cost 672,538 657,265
Less:
cost written-off during the year (447,229 ) —
Add:
additions during the year 26,543 15,273
Less:
accumulated depreciation (664,164 ) (651,104 )
Add:
accumulated depreciation written-off during the year 447,229 —
Net
computer equipment 34,917 21,434
Office
equipment, at cost — 167,564
Less:
cost written-off during the year — (167,564 )
Add:
additions during the year 10,495 —
Less:
accumulated depreciation (1,123 ) (167,564 )
Add:
accumulated depreciation written-off during the year — 167,564
Net
office equipment 9,372 —
Equipment
under hire purchase, at cost — 594,626
Less:
accumulated depreciation — (594,626 )
Net
equipment under hire purchase — —
Leasehold
improvements, at cost — 465,380
Less:
cost written-off during the year — (465,380 )
Add:
additions during the year — —
Less:
accumulated depreciation — (465,380 )
Add:
accumulated depreciation written-off during the year — 465,380
Net
leasehold improvements — —
Total
net property, plant and equipment 457,178 42,285
Reconciliation
of property, plant and equipment
Opening
gross carrying amount 1,096,489 3,336,224
Add:
additions purchased during the year 594,693 38,100
Less:
cost written-off during the year (470,713 ) (2,277,835 )
Closing
gross carrying amount 1,220,469 1,096,489
Opening
accumulated depreciation and impairment losses (1,054,204 ) (3,266,891 )
Add:
accumulated depreciation written-off during the year 470,713 2,277,835
Less:
depreciation expense charged (179,800 ) (65,148 )
Closing
accumulated depreciation and impairment losses (763,291 ) (1,054,204 )
Total
net property, plant and equipment 457,178 42,285 Reconciliation
of movements in property, plant and equipment by asset category for the year ended June 30, 2021 SCHEDULE OF RECONCILIATION OF MOVEMENTS IN PROPERTY, PLANT
AND EQUIPMENT BY ASSET CATEGORY
Opening
Additions Disposals Closing net
Asset
category carrying Amount $ during year
during year
Depreciation expense $ carrying amount $
Laboratory
equipment 20,851 557,655 — (165,617 ) 412,889
Computer
equipment 21,434 26,543 — (13,060 ) 34,917
Office
equipment — 10,495 — (1,123 ) 9,372
Leasehold
improvements — — — — —
Totals 42,285 594,693 — (179,800 ) 457,178 Reconciliation
of movements in property, plant and equipment by asset category for the year ended June 30, 2020
Opening
net Additions Disposals Closing net
Asset
category carrying Amount $ during
during
Depreciation expense $ carrying amount $
Laboratory
equipment 40,512 22,827 — (42,488 ) 20,851
Computer
equipment 28,397 15,273 — (22,236 ) 21,434
Leasehold
improvements 424 — — (424 ) —
Totals 69,333 38,100 — (65,148 ) 42,2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CURRENT)</t>
        </is>
      </c>
      <c r="B1" s="2" t="inlineStr">
        <is>
          <t>12 Months Ended</t>
        </is>
      </c>
    </row>
    <row r="2">
      <c r="B2" s="2" t="inlineStr">
        <is>
          <t>Jun. 30, 2021</t>
        </is>
      </c>
    </row>
    <row r="3">
      <c r="A3" s="3" t="inlineStr">
        <is>
          <t>Trade and other payables [abstract]</t>
        </is>
      </c>
    </row>
    <row r="4">
      <c r="A4" s="4" t="inlineStr">
        <is>
          <t>TRADE AND OTHER PAYABLES (CURRENT)</t>
        </is>
      </c>
      <c r="B4" s="4" t="inlineStr">
        <is>
          <t xml:space="preserve">14. TRADE AND OTHER PAYABLES (CURRENT) SCHEDULE OF TRADE AND OTHER PAYABLES
2021 $
2020 $
Consolidated
2021 $
2020 $
Trade
payables 269,665 350,151
Accrued
expenses 485,422 330,845
Other
payables 5,263 42,728
Total
current trade and other payables 760,350 723,7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Loss) - AUD ($)</t>
        </is>
      </c>
      <c r="B1" s="2" t="inlineStr">
        <is>
          <t>12 Months Ended</t>
        </is>
      </c>
    </row>
    <row r="2">
      <c r="B2" s="2" t="inlineStr">
        <is>
          <t>Jun. 30, 2021</t>
        </is>
      </c>
      <c r="C2" s="2" t="inlineStr">
        <is>
          <t>Jun. 30, 2020</t>
        </is>
      </c>
      <c r="D2" s="2" t="inlineStr">
        <is>
          <t>Jun. 30, 2019</t>
        </is>
      </c>
    </row>
    <row r="3">
      <c r="A3" s="3" t="inlineStr">
        <is>
          <t>Revenue from operations</t>
        </is>
      </c>
    </row>
    <row r="4">
      <c r="A4" s="4" t="inlineStr">
        <is>
          <t>Genetic testing services</t>
        </is>
      </c>
      <c r="B4" s="6" t="n">
        <v>120554</v>
      </c>
      <c r="C4" s="6" t="n">
        <v>9864</v>
      </c>
      <c r="D4" s="6" t="n">
        <v>25444</v>
      </c>
    </row>
    <row r="5">
      <c r="A5" s="4" t="inlineStr">
        <is>
          <t>Less: cost of sales</t>
        </is>
      </c>
      <c r="B5" s="5" t="n">
        <v>-361027</v>
      </c>
      <c r="C5" s="5" t="n">
        <v>-251511</v>
      </c>
      <c r="D5" s="5" t="n">
        <v>-276267</v>
      </c>
    </row>
    <row r="6">
      <c r="A6" s="4" t="inlineStr">
        <is>
          <t>Gross loss from operations</t>
        </is>
      </c>
      <c r="B6" s="5" t="n">
        <v>-240473</v>
      </c>
      <c r="C6" s="5" t="n">
        <v>-241647</v>
      </c>
      <c r="D6" s="5" t="n">
        <v>-250823</v>
      </c>
    </row>
    <row r="7">
      <c r="A7" s="4" t="inlineStr">
        <is>
          <t>Other income</t>
        </is>
      </c>
      <c r="B7" s="5" t="n">
        <v>1564456</v>
      </c>
      <c r="C7" s="5" t="n">
        <v>1140647</v>
      </c>
      <c r="D7" s="5" t="n">
        <v>1019769</v>
      </c>
    </row>
    <row r="8">
      <c r="A8" s="4" t="inlineStr">
        <is>
          <t>Selling and marketing expenses</t>
        </is>
      </c>
      <c r="B8" s="5" t="n">
        <v>-1119851</v>
      </c>
      <c r="C8" s="5" t="n">
        <v>-637295</v>
      </c>
      <c r="D8" s="5" t="n">
        <v>-576077</v>
      </c>
    </row>
    <row r="9">
      <c r="A9" s="4" t="inlineStr">
        <is>
          <t>General and administrative expenses</t>
        </is>
      </c>
      <c r="B9" s="5" t="n">
        <v>-4158319</v>
      </c>
      <c r="C9" s="5" t="n">
        <v>-4058557</v>
      </c>
      <c r="D9" s="5" t="n">
        <v>-3830198</v>
      </c>
    </row>
    <row r="10">
      <c r="A10" s="4" t="inlineStr">
        <is>
          <t>Laboratory, research and development costs</t>
        </is>
      </c>
      <c r="B10" s="5" t="n">
        <v>-3109383</v>
      </c>
      <c r="C10" s="5" t="n">
        <v>-2477578</v>
      </c>
      <c r="D10" s="5" t="n">
        <v>-2360762</v>
      </c>
    </row>
    <row r="11">
      <c r="A11" s="4" t="inlineStr">
        <is>
          <t>Finance costs</t>
        </is>
      </c>
      <c r="B11" s="5" t="n">
        <v>-14049</v>
      </c>
      <c r="C11" s="5" t="n">
        <v>-14823</v>
      </c>
      <c r="D11" s="5" t="n">
        <v>-20031</v>
      </c>
    </row>
    <row r="12">
      <c r="A12" s="4" t="inlineStr">
        <is>
          <t>Other gains/(losses)</t>
        </is>
      </c>
      <c r="B12" s="4" t="inlineStr">
        <is>
          <t xml:space="preserve"> </t>
        </is>
      </c>
      <c r="C12" s="5" t="n">
        <v>-5522</v>
      </c>
      <c r="D12" s="5" t="n">
        <v>-407482</v>
      </c>
    </row>
    <row r="13">
      <c r="A13" s="4" t="inlineStr">
        <is>
          <t>Loss from operations before income tax</t>
        </is>
      </c>
      <c r="B13" s="5" t="n">
        <v>-7077619</v>
      </c>
      <c r="C13" s="5" t="n">
        <v>-6294775</v>
      </c>
      <c r="D13" s="5" t="n">
        <v>-6425604</v>
      </c>
    </row>
    <row r="14">
      <c r="A14" s="4" t="inlineStr">
        <is>
          <t>Income tax expense</t>
        </is>
      </c>
      <c r="B14" s="4" t="inlineStr">
        <is>
          <t xml:space="preserve"> </t>
        </is>
      </c>
      <c r="C14" s="4" t="inlineStr">
        <is>
          <t xml:space="preserve"> </t>
        </is>
      </c>
      <c r="D14" s="4" t="inlineStr">
        <is>
          <t xml:space="preserve"> </t>
        </is>
      </c>
    </row>
    <row r="15">
      <c r="A15" s="4" t="inlineStr">
        <is>
          <t>Loss for the year</t>
        </is>
      </c>
      <c r="B15" s="5" t="n">
        <v>-7077619</v>
      </c>
      <c r="C15" s="5" t="n">
        <v>-6294775</v>
      </c>
      <c r="D15" s="5" t="n">
        <v>-6425604</v>
      </c>
    </row>
    <row r="16">
      <c r="A16" s="3" t="inlineStr">
        <is>
          <t>Other comprehensive income/(loss)</t>
        </is>
      </c>
    </row>
    <row r="17">
      <c r="A17" s="4" t="inlineStr">
        <is>
          <t>Exchange gains/(losses) on translation of controlled foreign operations</t>
        </is>
      </c>
      <c r="B17" s="5" t="n">
        <v>-37468</v>
      </c>
      <c r="C17" s="5" t="n">
        <v>-33175</v>
      </c>
      <c r="D17" s="5" t="n">
        <v>23668</v>
      </c>
    </row>
    <row r="18">
      <c r="A18" s="4" t="inlineStr">
        <is>
          <t>Other comprehensive income/(loss) for the year, net of tax</t>
        </is>
      </c>
      <c r="B18" s="5" t="n">
        <v>-37468</v>
      </c>
      <c r="C18" s="5" t="n">
        <v>-33175</v>
      </c>
      <c r="D18" s="5" t="n">
        <v>23668</v>
      </c>
    </row>
    <row r="19">
      <c r="A19" s="4" t="inlineStr">
        <is>
          <t>Total comprehensive loss for the year</t>
        </is>
      </c>
      <c r="B19" s="6" t="n">
        <v>-7115087</v>
      </c>
      <c r="C19" s="6" t="n">
        <v>-6327950</v>
      </c>
      <c r="D19" s="6" t="n">
        <v>-6401936</v>
      </c>
    </row>
    <row r="20">
      <c r="A20" s="3" t="inlineStr">
        <is>
          <t>Loss per share (cents per share)</t>
        </is>
      </c>
    </row>
    <row r="21">
      <c r="A21" s="4" t="inlineStr">
        <is>
          <t>Basic and diluted net loss per ordinary share</t>
        </is>
      </c>
      <c r="B21" s="7" t="n">
        <v>-0.08</v>
      </c>
      <c r="C21" s="7" t="n">
        <v>-0.15</v>
      </c>
      <c r="D21" s="7" t="n">
        <v>-0.24</v>
      </c>
    </row>
    <row r="22">
      <c r="A22" s="4" t="inlineStr">
        <is>
          <t>Weighted-average shares outstanding</t>
        </is>
      </c>
      <c r="B22" s="5" t="n">
        <v>8544157979</v>
      </c>
      <c r="C22" s="5" t="n">
        <v>4155017525</v>
      </c>
      <c r="D22" s="5" t="n">
        <v>263545487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CURRENT AND NON-CURRENT)</t>
        </is>
      </c>
      <c r="B1" s="2" t="inlineStr">
        <is>
          <t>12 Months Ended</t>
        </is>
      </c>
    </row>
    <row r="2">
      <c r="B2" s="2" t="inlineStr">
        <is>
          <t>Jun. 30, 2021</t>
        </is>
      </c>
    </row>
    <row r="3">
      <c r="A3" s="3" t="inlineStr">
        <is>
          <t>Disclosure of other provisions [abstract]</t>
        </is>
      </c>
    </row>
    <row r="4">
      <c r="A4" s="4" t="inlineStr">
        <is>
          <t>PROVISIONS (CURRENT AND NON-CURRENT)</t>
        </is>
      </c>
      <c r="B4" s="4" t="inlineStr">
        <is>
          <t xml:space="preserve">15. PROVISIONS (CURRENT AND NON-CURRENT) SCHEDULE OF CURRENT AND NON-CURRENT PROVISIONS
Consolidated
2021 $ 2020 $
Current
provisions
Annual
leave 171,398 152,239
Long
service leave 201,782 189,104
Make
good (1) 91,590 91,590
Total
current provisions 464,770 432,933
Non-current
provisions
Long
service leave 8,860 1,927
Make
good (1) — —
Total
non-current provisions 8,860 1,927
Total
provisions 473,630 434,860
(1) Make
good provision 15. PROVISIONS (CURRENT AND NON-CURRENT) (cont.) SCHEDULE OF RECONCILIATION OF PROVISION
Consolidated
2021 $
2020 $
Reconciliation
of annual leave provision
Balance
at the beginning of the financial year 152,239 152,352
Add:
obligation accrued during the year 62,461 38,270
Less:
utilised during the year (43,302 ) (38,383 )
Balance
at the end of the financial year 171,398 152,239
Reconciliation
of long service leave provision
Balance
at the beginning of the financial year 191,031 244,549
Add:
obligation accrued during the year 19,611 3,454
Less:
utilised during the year — (56,972 )
Balance
at the end of the financial year 210,642 191,0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t>
        </is>
      </c>
      <c r="B1" s="2" t="inlineStr">
        <is>
          <t>12 Months Ended</t>
        </is>
      </c>
    </row>
    <row r="2">
      <c r="B2" s="2" t="inlineStr">
        <is>
          <t>Jun. 30, 2021</t>
        </is>
      </c>
    </row>
    <row r="3">
      <c r="A3" s="3" t="inlineStr">
        <is>
          <t>Disclosure of detailed information about borrowings [abstract]</t>
        </is>
      </c>
    </row>
    <row r="4">
      <c r="A4" s="4" t="inlineStr">
        <is>
          <t>BORROWING</t>
        </is>
      </c>
      <c r="B4" s="4" t="inlineStr">
        <is>
          <t xml:space="preserve">16.
BORROWING SCHEDULE OF BORROWING
Consolidated
2021 2020
Current Non-Current Total Current Non-Current Total
$ $ $ $ $ $
Unsecured
Other
loan — — — — 52,252 52,252 On
May 4, 2020, the Company was granted a loan from the U.S. Small Business Administration as a part of the Paycheck Protection Program
(PPP) which ensures the Company could continue to pay its employees and cover certain costs for up to 8 weeks after the loan was made
available to the Company. The
following were the terms of the loan availed:
● PPP
loan had fixed interest rate of 1
● Loan
had a maturity of 2 years.
● No
collateral or personal guarantees were required.
● Neither
the government nor lenders charged small businesses any fees. The
loan availed had the following conditions for the Company to seek its forgiveness:
● Forgiveness
was based on the Company maintaining or quickly rehiring employees and maintaining salary levels.
● Forgiveness
would be reduced if full-time headcount declined, or if salaries and wages decreased. On
February 8, 2021, the U.S. Small Business Administration (SBA) determined that the amount the Company requested for forgiveness on the
Paycheck Protection Program loan was fully approved. The resulting credit has been recorded as a government grant in other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LIABILITIES</t>
        </is>
      </c>
      <c r="B1" s="2" t="inlineStr">
        <is>
          <t>12 Months Ended</t>
        </is>
      </c>
    </row>
    <row r="2">
      <c r="B2" s="2" t="inlineStr">
        <is>
          <t>Jun. 30, 2021</t>
        </is>
      </c>
    </row>
    <row r="3">
      <c r="A3" s="3" t="inlineStr">
        <is>
          <t>Presentation of leases for lessee [abstract]</t>
        </is>
      </c>
    </row>
    <row r="4">
      <c r="A4" s="4" t="inlineStr">
        <is>
          <t>LEASE LIABILITIES</t>
        </is>
      </c>
      <c r="B4" s="4" t="inlineStr">
        <is>
          <t xml:space="preserve">17.
LEASE LIABILITIES
(a) Amounts
recognised in the statement of financial position The
statement of financial position shows the following amounts relating to leases: SCHEDULE OF RIGHT-OF-USE ASSETS AND LEASE LIABILITIES
Consolidated
2021 2020
$ $
Right-of-use
assets
Right
of use-of-assets 180,528 397,945
Lease
Liabilities
Lease
liabilities - Current 179,626 240,915
Lease
liabilities – Non-Current 24,412 188,621
Total 204,038 429,536
17. LEASE
LIABILITIES (Cont.)
(b) Amounts
recognised in the statement of profit or loss The
statement of profit or loss under general and administrative expenses includes the following amounts relating to leases: SCHEDULE OF EXPENSES RELATING TO LEASES
2021 2020
$ $
Depreciation
charge of right-of-use assets
Depreciation
Expense (for Leased Assets) 212,474 200,785
Interest
expense (included in general and administrative expenses) 16,338 37,375 During
the financial year ended June 30, 2021, the total cash outflow was $ 358,020
(c) The
Company’s leasing activities and how these leases are accounted for: The
Company has adopted IFRS 16 Leases For
any new contracts entered into on or after July 1, 2019, the Company considers whether a contract is, or contains a lease. A lease is
defined as ‘a contract, or part of a contract, that conveys the right to use an asset (the underlying asset) for a period of time
in exchange for consideration’. To apply this definition the Company assesses whether the contract meets three key evaluations
which are whether:
● the
contract contains an identified asset, which is either explicitly identified in the contract or implicitly specified by being identified
at the time the asset is made available to the Company,
● the
Company has the right to obtain substantially all of the economic benefits from use of the identified asset throughout the period
of use, considering its rights within the defined scope of the contract,
● the
Company has the right to direct the use of the identified asset throughout the period of use. The Company assess whether it has the
right to direct ‘how and for what purpose’ the asset is used throughout the period of use. Leases
are recognis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Company’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sed on a straight-line basis as an expense in profit or loss.
Short-term leases are leases with a lease term of 12 months or less.
17. LEASE
LIABILITIES (Cont.) (d)
COVID-19 Impact on Leases On
June 25, 2020, the Company obtained a rent concession for its leased premises. The terms of the concession are as follows:
● 15%
waiver for the period April 1 through to September 30, 2020.
● 15%
deferral for the period April 1 through to September 30, 2020.
● 70%
due and payable on the first of each month in line with the lease.
● No
interest on deferred payment.
● No
increase of rent during the period April 1 through to September 30, 2020.
● The
lease has been extended by 6 months from September 1, 2021 to February 28, 2022. The
above was treated as lease modification and adjustments were made to the right-of-use assets and corresponding current and non-current
liabilities for the year ended June 30, 2020 have been according to the amendments issued by the IASB towards IFRS 16. The net impact
of the variation resulted in an increase on the right -of-use assets balance amounted to A$ 88,103 94,6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ONTRIBUTED EQUITY</t>
        </is>
      </c>
      <c r="B1" s="2" t="inlineStr">
        <is>
          <t>12 Months Ended</t>
        </is>
      </c>
    </row>
    <row r="2">
      <c r="B2" s="2" t="inlineStr">
        <is>
          <t>Jun. 30, 2021</t>
        </is>
      </c>
    </row>
    <row r="3">
      <c r="A3" s="4" t="inlineStr">
        <is>
          <t>CONTRIBUTED EQUITY</t>
        </is>
      </c>
      <c r="B3" s="4" t="inlineStr">
        <is>
          <t xml:space="preserve">18. CONTRIBUTED EQUITY SCHEDULE OF ISSUED AND PAID-UP CAPITAL
Consolidated
2021 $ 2020 $
Issued
and paid-up capital
Fully
paid Ordinary Shares 153,574,974 140,111,073
Total
contributed equity 153,574,974 140,111,073 Movements
in shares on issue SCHEDULE OF MOVEMENTS IN SHARES ON ISSUE
Consolidated
Year
ended June 30, 2020 Number
of Shares $
Balance
at the beginning of the financial year 2,938,134,143 125,498,824
Shares
issued during the year 4,575,645,600 21,793,678
Less:
transaction costs arising on share issue (i) — (7,181,429 )
Balance
at the end of the financial year 7,513,779,743 140,111,073
Consolidated
Year
ended June 30, 2021 Number
of Shares $
Balance
at the beginning of the financial year 7,513,779,743 140,111,073
Shares
issued during the year 1,502,947,000 17,409,150
Less:
transaction costs arising on share issue — (3,945,249 )
Balance
at the end of the financial year 9,016,726,743 153,574,974
(i) The
details of securities arising on shares issued for the year ended June 30, 2021 are as below:
● On
July 17, 2020, the Company issued 114,447,000 166,066,050 0.0053
● On
July 17, 2020, the Company issued 18,500,000 18,500,000 0.008
● On
July 21, 2020, the Company closed a registered direct offering of 1,025,000 365,000,000 250,000,000 156,000,000 39,975,000
● On
December 21, 2020, the Company issued 12,850,000 0.008 December
1, 2023
● On
December 21, 2020 and following the approval by shareholders at the Company’s Annual
General Meeting held on December 10, 2020, the Company issued performance rights expiring
on December 21, 2023 for nil consideration to the following Directors:
○ Mr.
Nick Burrows issued with 5,000,000
Class A performance rights.
○ Dr.
Jerzy Muchnicki issued with 7,500,000
Class A performance rights, 25,000,000
Class B performance rights and 25,000,000
Class C performance rights.
○ Mr.
Peter Rubinstein issued with 7,500,000
Class A performance rights, 25,000,000
Class B performance rights and 25,000,000
Class C performance rights.
○ Dr.
Lindsay Wakefield issued with 5,000,000
Class A performance rights.
● On
January 25, 2021 the Company issued 750,000,000
● On
February 4, 2021 the Company issued 2,500,000 2,500,000
● On
March 10, 2021, the Company issued 2,500,000 2,500,000 Terms
and conditions of contributed equity Ordinary
shares have the right to receive dividends as declared and, in the event of winding up the Company, to participate in the proceeds from
the sale of all surplus assets in proportion to the number of and amounts paid up on shares held. Ordinary shares, which have no par
value, entitle their holder to one vote, either in person or by proxy, at a meeting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S</t>
        </is>
      </c>
      <c r="B1" s="2" t="inlineStr">
        <is>
          <t>12 Months Ended</t>
        </is>
      </c>
    </row>
    <row r="2">
      <c r="B2" s="2" t="inlineStr">
        <is>
          <t>Jun. 30, 2021</t>
        </is>
      </c>
    </row>
    <row r="3">
      <c r="A3" s="3" t="inlineStr">
        <is>
          <t>Other reserves [abstract]</t>
        </is>
      </c>
    </row>
    <row r="4">
      <c r="A4" s="4" t="inlineStr">
        <is>
          <t>RESERVES</t>
        </is>
      </c>
      <c r="B4" s="4" t="inlineStr">
        <is>
          <t xml:space="preserve">19. RESERVES During
the year ended June 30, 2021 the Company identified an error in the accounting for its representative warrants and the table below reflected
the correction of an immaterial prior period error. SCHEDULE
OF RESERVES
Consolidated
2021 $ 2020 $
Foreign
currency translation 718,955 756,423
Share-based
payments 10,314,324 9,172,148
Total
reserves 11,033,279 9,928,571
Reconciliation
of foreign currency translation reserve
Balance
at the beginning of the financial year 756,423 789,598
Add:
net currency translation gain / (loss) (37,468 ) (33,175 )
Balance
at the end of the financial year 718,955 756,423
Reconciliation
of share-based payments reserve
Balance
at the beginning of the financial year 9,172,148 5,220,334
Add:
share-based payments expense — 263,387
Add:
Issue of options/warrants to underwriters — 3,770,411
Add:
Issue of performance rights 622,725 —
Add:
Issue of options/warrants 1,542,356 —
Less:
Options expired (49,438 ) —
Less:
Exercise of options/warrants (973,467 ) —
Less:
Reversal of Performance Rights expenses in prior year (1) — (81,984 )
Balance
at the end of the financial year 10,314,324 9,172,148 The
company revised the previous audited financial statements to reflect the correction of an immaterial error. See Note 2(a)(v) for additional
information.
(1) During the
year ended June 30, 2020, 3,750,000 performance
rights previously issued to Mr. Xue Lee in the year ended June 30, 2019 were forfeited. Additionally, 57,500,000 performance
rights previously issued to Dr. Paul Kasian in the year ended June 30, 2019 were forfeited in the year ended June 30, 2020. Due to
the forfeiture of performance rights, a reversal amounting to A$ 81,984 relating
to previously expensed amounts was accounted for during the current reporting period. During
the financial year ended 30 June 2020, the following warrants were issued to as a part of capital raising costs: SCHEDULE
OF WARRANT ISSUED
Warrants
issued to Grant
date for warrants issued Number
of warrants issued
Aegis
Corp July
16, 2019 166,066,050
2020
Grant Date July 16, 2019
Warrants issued 166,066,050
Dividend yield —
Historic volatility and expected volatility 152 %
Option exercise price A$ 0.008
Fair value of warrants at grant date A$ 0.006
Weighted average exercise price A$ 0.008
Risk free interest rate 1.05 %
Model used Black-Scholes
Expected life of an warrant 5
Valuation amount A$ 890,113
19. RESERVES (Cont.) During
the financial year ended June 30, 2021, the following warrants were reclassified from Other Financial Liabilities to Other Reserves.
See Note 2(a)(v) for additional information.
2020
Valuation date April 3, 2020
Grant Date April 3, 2020
Warrants issued 40,114,200
Underlying asset price A$ 0.0050
Risk free rate 0.411 %
Volatility 140.54 %
Exercise price presented in United States Dollar US$ 0.00365
Exchange rate at valuation date A$ 1 to US$0.5995
Exercise price presented in Australian Dollar A$ 0.0061
Time to maturity of underlying warrants (years) 5
Value per warrant in Australian Dollar A$ 0.0044
Model used Binomial
Valuation amount A$ 175,137
2020
Valuation date April 23, 2020
Grant Date April 23, 2020
Warrants issued 28,177,578
Underlying asset price A$ 0.0060
Risk free rate 0.444 %
Volatility 142.70 %
Exercise price presented in United States Dollar US$ 0.00417
Exchange rate at valuation date A$ 1 to US$0.6369
Exercise price presented in Australian Dollar A$ 0.0065
Time to maturity of underlying warrants (years) 5
Value per warrant in Australian Dollar A$ 0.0053
Model used Binomial
Valuation amount A$ 149,693 During
the financial year ended June 30, 2021, the following warrants were reclassified from Other Financial Liabilities to Other Reserves.
See Note 2(a)(v) for additional information. The following warrants were revalued as at the date of shareholder approval.
2021 2020
Valuation date July 21, 2020 June 1, 2020
Grant Date June 1, 2020 June 1, 2020
Warrants issued 156,000,000 156,000,000
Underlying asset price A$ 0.0070 A$ 0.0060
Risk free rate 0.34 % 0.397 %
Volatility 135.64 % 142.94 %
Exercise price presented in United States Dollar US$ 0.00417 US$ 0.00417
Exchange rate at valuation date A$ 1 to US$0.7127 A$ 1 to US$0.6797
Exercise price presented in Australian Dollar A$ 0.00541 A$ 0.0061
Time to maturity of underlying warrants (years) 5 5
Value per warrant in Australian Dollar A$ 0.0062 A$ 0.0054
Model used Binomial Binomial
Valuation amount A$ 1,462,442 A$ 848,252 During
the financial year ended June 30, 2021, the following warrants were issued to as a part of capital raising costs.
2021
Valuation date July 21, 2020
Grant Date June 1, 2020
Warrants issued 39,975,000
Underlying asset price A$ 0.0070
Risk free rate 0.42 %
Volatility 148.66 %
Exercise price presented in United States Dollar US$ 0.00417
Exchange rate at valuation date A$ 1 to US$0.7127
Exercise price presented in Australian Dollar A$ 0.0146
Time to maturity of underlying warrants (years) 5
Value per warrant in Australian Dollar A$ 0.009
Model used Binomial
Valuation amount A$ 360,017
2021
Valuation date January 25, 2021
Grant Date January 25, 2021
Warrants issued 48,750,000
Underlying asset price A$ 0.0110
Risk free rate 0.414 %
Volatility 147.29 %
Exercise price presented in United States Dollar US$ 0.0109
Exchange rate at valuation date A$ 1 to US$0.7708
Exercise price presented in Australian Dollar A$ 0.0142
Time to maturity of underlying warrants (years) 5
Value per warrant in Australian Dollar A$ 0.0098
Model used Binomial
Valuation amount A$ 476,297
19. RESERVES (Cont.) The
following information relates to options granted and issued against under the Employee Option Plan for the year ended June 30, 2021; SCHEDULE OF OPTION ISSUED AND GRANTED
Options
issued to Grant
date for options issued Number
of options issued
Employee
Option Plan December
21, 2020 12,850,000
19. RESERVES
(Cont.)
2020
Grant Date November 28, 2019
Options issued 250,000,000
Dividend yield —
Historic volatility and expected volatility 136 %
Option exercise price A$ 0.008
Fair value of options at grant date A$ 0.003
Weighted average exercise price A$ 0.008
Risk-free interest rate 0.85 %
Expected life of an option 3
Model used Black-Scholes
Valuation amount A$ 1,056,054
2020
Grant Date October 30, 2019
Options issued 250,000,000
Dividend yield —
Historic volatility and expected volatility 136 %
Option exercise price A$ 0.008
Fair value of options at grant date A$ 0.003
Weighted average exercise price A$ 0.008
Risk-free interest rate 0.78 %
Expected life of an option 3
Model used Black-Scholes
Valuation amount A$ 817,666
2020
Grant Date March 6, 2020
Options issued 5,000,000
Dividend yield —
Historic volatility and expected volatility 141 %
Option exercise price A$ 0.008
Fair value of options at grant date A$ 0.007
Weighted average exercise price A$ 0.008
Risk-free interest rate 0.36 %
Expected life of an option 3
Model used Black-Scholes
Valuation amount A$ 29,340
2021
Grant Date December 21, 2020
Options issued 12,850,000
Dividend yield —
Historic volatility and expected volatility 155.34 %
Option exercise price A$ 0.008
Fair value of options at grant date A$ 0.007
Weighted average exercise price A$ 0.008
Risk-free interest rate 0.111 %
Expected life of an option 3
Model used Binomial
Valuation amount A$ 72,439 Nature
and purpose of reserves Foreign
currency translation reserve Exchange
differences arising on translation of the foreign controlled entities are recognised in other comprehensive income as described in Note
2(d) and accumulated in a separate reserve within equity. The cumulative amount is reclassified to profit or loss when the net investment
is disposed of. Share-based
payments reserve The
share-based payment reserve records items recognised as expenses on valuation of share options issued to key management personnel, other
employees and eligible contract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UMULATED LOSSES</t>
        </is>
      </c>
      <c r="B1" s="2" t="inlineStr">
        <is>
          <t>12 Months Ended</t>
        </is>
      </c>
    </row>
    <row r="2">
      <c r="B2" s="2" t="inlineStr">
        <is>
          <t>Jun. 30, 2021</t>
        </is>
      </c>
    </row>
    <row r="3">
      <c r="A3" s="3" t="inlineStr">
        <is>
          <t>Accumulated Losses</t>
        </is>
      </c>
    </row>
    <row r="4">
      <c r="A4" s="4" t="inlineStr">
        <is>
          <t>ACCUMULATED LOSSES</t>
        </is>
      </c>
      <c r="B4" s="4" t="inlineStr">
        <is>
          <t>20.
ACCUMULATED
LOSSES During
the year ended June 30, 2021 the Company identified an error in the accounting for its representative warrants and the table below reflected
the correction of an immaterial prior period error. SCHEDULE OF ACCUMULATED LOSSES
2021 $
Balance at the beginning of the financial year (136,047,037 )
Add: net loss attributable to owners of Genetic Technologies Limited (7,077,619 )
Less: Options expired 49,438
Balance at the end of the financial year (143,075,218 ) The
company revised the previous audited financial statements to reflect the correction of an immaterial error. See Note 2(a)(v)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12 Months Ended</t>
        </is>
      </c>
    </row>
    <row r="2">
      <c r="B2" s="2" t="inlineStr">
        <is>
          <t>Jun. 30, 2021</t>
        </is>
      </c>
    </row>
    <row r="3">
      <c r="A3" s="3" t="inlineStr">
        <is>
          <t>Options</t>
        </is>
      </c>
    </row>
    <row r="4">
      <c r="A4" s="4" t="inlineStr">
        <is>
          <t>OPTIONS</t>
        </is>
      </c>
      <c r="B4" s="4" t="inlineStr">
        <is>
          <t xml:space="preserve">21. OPTIONS Employee
Option Plan The
fair value of options granted under an Employee Option Plan is recognised as an employee benefit expense with a corresponding increase
in equity. The fair value is measured at grant date and recognised over the vesting period over which the service vesting conditions
are to be satisfied. Employee Option Plan options have no other vesting conditions. The fair value at grant date is determined by management
with the assistance of an independent valuer, using a Black-Scholes option pricing model or a Monte Carlo simulation analysis. The total
amount to be expensed is determined by reference to the fair value of the options granted;
● including
any market performance conditions (e.g. the entities share price)
● excluding
the impact of any service and non-market performance vesting conditions (e.g. remaining an employee over a specified time period)
21. OPTIONS
(Cont.) The
cumulative employee benefits expense recognised at each reporting date until vesting date reflects (i) the extent to which the vesting
period has expired; and (ii) the number of awards that, in the opinion of the Directors of the Company, will ultimately vest. This opinion
is formed based on the best information available at balance date. Where
the terms of an equity-settled award are modified, as a minimum an expense is recognised as if the terms had not been modified. In addition,
an expense is recognised for any increase in the value of the transaction as a result of the modification, as at the date of modification.
Where appropriate, the dilutive effect of outstanding options is reflected as additional share dilution in the computation of diluted
earnings per share. The Company’s policy is to treat the options of terminated employees as forfeitures. On
November 30, 2001, the Directors of the Company established a Staff Share Plan. On November 19, 2008, the shareholders of the Company
approved the introduction of a new Employee Option Plan. Under the terms of the respective Plans, the Directors may, at their discretion,
grant options over the ordinary shares in the Genetic Technologies Limited to executives, consultants, employees, and former Non-Executive
Directors, of the Company. The options, which are granted at nil cost, are not transferable and are not quoted on the ASX. As at June
30, 2021, there was 1 executive and 12 employees who held options that had been granted under the Plans. Options granted under the Plans
carry no rights to dividends and no voting rights. (i)
Fair value of options granted During
the year ended June 30, 2021, there were 12,850,000 no Set
out below are summaries of all and unlisted options, including ESOP which were issued in prior periods: SCHEDULE OF NUMBER AND WEIGHTED AVERAGE EXERCISE PRICES OF SHARE UNLISTED OPTIONS
2021 2020
Average exercise price per share option Number of options Average exercise price per share option Number of options
Opening balance $ 0.008 538,000,000 $ 0.015 38,000,000
Exercised by various underwriters $ 0.008 (21,000,000 ) — —
Exercised by Lodge Corporate Pty Ltd $ 0.008 (2,500,000 ) — —
Granted to employees during the year $ 0.008 12,850,000 — —
Granted to directors in their capacity as sub-underwriters — — $ 0.008 250,000,000
Options granted to various underwriters — — $ 0.008 250,000,000
Granted to Lodge Corporate Pty Ltd — — $ 0.008 5,000,000
Lapsed during the year $ 0.01 (5,000,000 ) $ 0.010 (5,000,000 )
Forfeited during the year $ 0.01 (500,000 ) — —
Lapse of unlisted options attached to convertible notes — — — —
Closing
balance $ 0.008 $ 521,850,000 $ 0.008 $ 538,000,000 21.
OPTIONS (Cont.) (i)
Fair value of options granted (Cont.) The
movements in the number of options granted under the Employee share plans are as follows: SCHEDULE
OF NUMBER OF OPTIONS GRANTED UNDER THE PLANS
2021 2020
Average
exercise price
per share
option Number
of options
Average exercise
price per share
option Number of options
Balance
at the beginning of the financial year $ 0.015 20,500,000 $ 0.015 25,500,000
Add:
options granted during the year $ 0.008 12,850,000 — —
Less:
options lapsed during the year $ 0.010 (5,000,000 ) $ 0.010 (5,000,000 )
Less:
options forfeited during the year $ 0.010 (500,000 ) — —
Balance
at the end of the financial year $ 0.011 $ 27,850,000 $ 0.015 $ 20,500,000 The
number of options outstanding as at June 30, 2021 by ASX code, including the respective dates of expiry and exercise prices, are tabled
below. The options tabled below are not listed on ASX. SCHEDULE
OF MEMBERS OF OPTIONS OUTSTANDING BY ASX CODE
2021 2020
Unlisted
options Average exercise
price per share
option Number
of options Average exercise
price per share
option Number of options
Options
to Kentgrove Capital (expiring August 8, 2021) $ 0.015 12,500,000 $ 0.015 12,500,000
GTGAD
(expiring March 31, 2021) — — $ 0.020 5,000,000
GTGAD
(expiring February 16, 2022) $ 0.010 5,500,000 $ 0.010 5,500,000
Options
to various underwriters (expiring October 30, 2022) $ 0.008 231,500,000 $ 0.008 250,000,000
Options
to directors (expiring December 20, 2022) $ 0.008 250,000,000 $ 0.008 250,000,000
Options
issued Lodge Corporate Pty Ltd (expiring March 6, 2023) — — $ 0.008 5,000,000
ESOP
options (expiring December 11, 2021) $ 0.010 9,500,000 $ 0.010 10,000,000
ESOP
options (expiring December 1, 2023) $ 0.008 12,850,000 — —
Total $ 0.008 521,850,000 $ 0.008 538,000,000
Exercisable
at the end of the financial year $ 0.008 $ 521,850,000 $ 0.008 $ 538,000,000 The
weighted average remaining contractual life of options outstanding as at June 30, 2021 was 1.37
years (2020: 2.39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1</t>
        </is>
      </c>
    </row>
    <row r="3">
      <c r="A3" s="3" t="inlineStr">
        <is>
          <t>Segment Information</t>
        </is>
      </c>
    </row>
    <row r="4">
      <c r="A4" s="4" t="inlineStr">
        <is>
          <t>SEGMENT INFORMATION</t>
        </is>
      </c>
      <c r="B4" s="4" t="inlineStr">
        <is>
          <t xml:space="preserve">22.
SEGMENT INFORMATION (a)
Identification of reportable segments The
Company has identified two reportable segments as reported that is consistent with the internal reporting provided to the chief operating
decision maker. Management
considers the business from a geographic perspective and has identified two reportable segments: Australia:
USA:
(b)
Geographical segments The
segment information for the reportable segments is as follows: SUMMARY OF GEOGRAPHICAL INFORMATION
2021 Australia USA Total
Consolidated entity $ $ $
Segment revenue &amp; other income
Revenue from contracts with customers 102,416 18,138 120,554
Other income 1,308,043 256,413 1,564,456
Cost of goods sold (351,971 ) (9,056 ) (361,027 )
Total segment revenue &amp; other income 1,058,488 265,495 1,323,983
Segment expenses
Depreciation and amortisation (99,719 ) (405 ) (100,124 )
Finance costs (4,360 ) (9,689 ) (14,049 )
Share-based payments (714,577 ) — (714,577 )
Laboratory and research and development (2,702,313 ) (149,155 ) (2,851,468 )
General and administrative expenses (3,381,808 ) (7,656 ) (3,389,464 )
Other operating expenses (723,890 ) (395,556 ) (1,119,446 )
Depreciation for right-of-use assets (191,671 ) (20,803 ) (212,474 )
Total segment expenses (7,818,338 ) (583,264 ) (8,401,602 )
Income tax expenses — — —
Loss for the period (6,759,850 ) (317,769 ) (7,077,619 )
Total Segment Assets 22,628,506 343,182 22,971,688
Total Segment Liabilities (1,347,007 ) (91,646 ) (1,438,653 ) 22.
SEGMENT INFORMATION (Cont.) (b)
Geographical segments (Cont.)
2020 Australia USA Total
Consolidated entity $ $ $
Segment revenue &amp; other income
Revenue from contracts with customers 3,160 6,704 9,864
Other income 1,130,881 9,766 1,140,647
Net other gains (5,522 ) — (5,522 )
Cost of goods sold (243,506 ) (8,005 ) (251,511 )
Total segment revenue &amp; other income 885,013 8,465 893,478
Segment expenses
Depreciation and amortisation (65,148 ) — (65,148 )
Finance costs (1,221 ) (13,602 ) (14,823 )
Share-based payments 14,442 — 14,442
Laboratory and research and development (2,310,815 ) (166,763 ) (2,477,578 )
General and administrative expenses (4,046,264 ) (12,295 ) (4,058,559 )
Other operating expenses (159,009 ) (226,793 ) (385,802 )
Depreciation for right-of-use assets (200,785 ) — (200,785 )
Total segment expenses (6,768,800 ) (419,453 ) (7,188,253 )
Income tax expenses — — —
Loss for the period (5,687,942 ) (410,988 ) (6,098,930 )
Total Segment Assets 15,329,955 303,024 15,632,979
Total Segment Liabilities (1,427,051 ) (213,321 ) (1,640,372 ) The company revised the previous audited financial statements to reflect
the correction of an immaterial error. See Note 2(a)(v) for additional inform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S</t>
        </is>
      </c>
      <c r="B1" s="2" t="inlineStr">
        <is>
          <t>12 Months Ended</t>
        </is>
      </c>
    </row>
    <row r="2">
      <c r="B2" s="2" t="inlineStr">
        <is>
          <t>Jun. 30, 2021</t>
        </is>
      </c>
    </row>
    <row r="3">
      <c r="A3" s="3" t="inlineStr">
        <is>
          <t>Disclosure of terms and conditions of share-based payment arrangement [abstract]</t>
        </is>
      </c>
    </row>
    <row r="4">
      <c r="A4" s="4" t="inlineStr">
        <is>
          <t>SHARE BASED PAYMENTS</t>
        </is>
      </c>
      <c r="B4" s="4" t="inlineStr">
        <is>
          <t xml:space="preserve">23.
SHARE BASED PAYMENTS (a)
Employee option plan On
December 21, 2020, the Company issued 12,850,000 0.008 (b)
Performance Rights Issuance After
receiving requisite shareholder approval on November 29, 2018, the Company has issued 76,250,000
● 7,500,000
Class A Performance Rights, 25,000,000
Class B Performance Rights and 25,000,000
Class C performance Rights to Dr.
Paul Kasian
● 3,750,000
Class A Performance Rights to Dr. Lindsay
Wakefield
● 6,250,000
Class A Performance Rights to Dr. Jerzy Muchnicki
● 5,000,000
● 3,750,000 In
the year ended June 30, 2020, all Performance Rights previously issued to Dr. Paul Kasian and Mr. Xue Lee were forfeited. After
receiving another requisite shareholder approval on December 10, 2020, the Company issued additional 125,000,000
● 5,000,000
Class A Performance Rights to Dr. Lindsay
Wakefield
● 7,500,000
Class A Performance Rights, 25,000,000
Class B Performance Rights and 25,000,000
Class C Performance Rights to Dr.
Jerzy Muchnicki
● 7,500,00
Class A Performance Rights, 25,000,000
Class B Performance Rights and 25,000,000
Class C Performance Rights to Mr.
Peter Rubinstein
● 5,000,000
Class A Performance Rights to Mr. Nicholas
Burrows During
the year, the Board has approved for the following Performance Rights to be issued to the Chief Executive Officer and Chief Operating
Officer:
● 60,000,000
● 3,937,500 The
Company has accounted for these Performance Rights in accordance with its accounting policy for share-based payment transactions and
has recorded A$ 622,725 23.
SHARE BASED PAYMENTS (Cont.) (b)
Performance Rights Issuance (Cont.) Valuation
of Performance Rights The
Performance Rights are not currently quoted on the ASX and as such have no ready market value. The Performance Rights each grant the
holder a right of grant of one ordinary Share in the Company upon vesting of the Performance Rights for nil consideration. Accordingly,
the Performance Rights may have a present value at the date of their grant. Various factors impact upon the value of Performance Rights
including:
● the
period outstanding before the expiry date of the Performance Rights;
● the
underlying price or value of the securities into which they may be converted;
● the
proportion of the issued capital as expanded consequent upon conversion of the Performance Rights into Shares (i.e. whether or not
the shares that might be acquired upon exercise of the options represent a controlling or other significant interest); and
● the
value of the shares into which the Performance Rights may be converted. There
are various formulae which can be applied to determining the theoretical value of options (including the formula known as the Black-Scholes
Model valuation formula and the Monte Carlo simulation). The
Company has commissioned an independent valuation of the Performance Rights. The independent valuer has applied the Monte Carlo simulation
in providing the valuation of the Performance Rights. Inherent
in the application of the Monte Carlo simulation are a number of inputs, some of which must be assumed. For the Performance Rights issued
in the year ended June 2019, the data relied upon in applying the Monte Carlo simulation was:
a) exercise
price being 0.0
b) VWAP
hurdle ( 10 days
c) the
continuously compounded risk-free rate being 2.02
d) the
expected option life of 2.8
e) a
volatility measure of 80% For
the Performance Rights issued during the current year, the data relied upon in applying the Monte Carlo simulation was:
a) exercise
price being 0.0
b) VWAP
hurdle ( 10 days
c) sales
and market cap hurdles as listed above for Class C and Class E Performance Rights;
d) the
continuously compounded risk free rate being 0.111% for all classes of Performance Rights (calculated with reference to Refinitiv
– closing share price as at December 21, 2020, and 3 year Australian Government yield as at December 21, 2020);
e) the
expected option life of 2 years
f) a
volatility measure of 158.23% 23.
SHARE BASED PAYMENTS (Cont.) (b)
Performance Rights Issuance (Cont.) Performance
hurdles The
Directors, being the recipients of the Performance Rights, must remain engaged by the Company at the time of satisfaction of the performance
hurdle in order for the relevant Performance Right to vest. Performance
Rights issued during the year ended June 30, 2021 The
Class A Performance Rights vest and are exercisable upon the Share price reaching $0.012 or greater for more than 10-day consecutive
ASX trading days. The
Class B Performance Rights vest and are exercisable upon the Share price reaching $0.014 or greater for more than 10-day consecutive
ASX trading days and sales commence on the Consumer Initiated Testing (CIT) platform in either Australia or the United States of America. The
Class C Performance Rights vest and are exercisable upon a minimum of 4,000 tests being processed in any 12 month period or the market
cap of the Company reaching $100 million or above and being sustained for more than 10 consecutive ASX trading days, whichever happens
sooner. The
Class D Performance Rights vest and are exercisable upon the Share price reaching $0.016 or greater for more than 15-day consecutive
ASX trading days. The
Class E Performance Rights vest and are exercisable upon the first commercial sale of the Company’s COVID-19 risk test with IBX
(Infinity BioLogix). Performance
Rights issued prior to the year ended June 30, 2021 The
Class A Performance Rights vest and are exercisable upon the Share price reaching $0.02 or greater for more than 10 day consecutive ASX
trading days. Performance
rights issued during prior years, vested during the year SCHEDULE OF INDEPENDENT VALUATION OF PERFORMANCE RIGHTS GRANTED
Number of Performance Rights issued Valuation per Class A (cents) Total fair value of Expense accounted for during the year
Dr. Lindsay Wakefield 3,750,000 0.77 $ 28,875 $ 9,625
Dr. Jerzy Muchnicki 6,250,000 0.77 $ 48,125 $ 16,042
Mr. Peter Rubinstein 5,000,000 0.77 $ 38,500 $ 12,833
Total 15,000,000 $ 115,500 $ 38,500 Performance
rights cancelled/forfeited during the year ended June 30, 2020
Number
of Performance Rights issued Valuation
per Class A (cents) Total
fair value of Expense
accounted for during the year
Mr.
Xue Lee (2) 3,750,000 0.77 $ 28,875 $ (5,616 )
Dr.
Paul Kasian (1) 7,500,000 0.77 $ 57,750 $ (11,229 )
Total 11,250,000 $ 86,625 $ (16,845 )
Number
of Performance Rights issued Valuation
per Class B (cents) Total
fair value of Expense
accounted for during the year
Dr.
Paul Kasian (1) 25,000,000 0.77 $ 192,500 $ (37,431 )
Number
of Performance Rights issued Valuation
per Class C (cents) Total fair value of Expense
accounted for during the year
Dr.
Paul Kasian (1) 25,000,000 0.57 $ 142,500 $ (27,708 ) Notes:
(1) Dr.
Paul Kasian resigned on September 24, 2019.
(2) Mr.
Xue Lee resigned on July 9, 2019 No
Performance Rights were cancelled/forfeited during the year ended June 30, 2021. 23.
SHARE BASED PAYMENTS (cont.) (c)
Expenses arising from share-based payment transactions SCHEDULE OF EXPENSES ARISING FROM SHARE-BASED PAYMENT TRANSACTIONS RECOGNIZED PART OF EMPLOYEE BENEFIT EXPENSE Total
expenses arising from share-based payment transactions recognised during the period as part of employee benefit expense were as follows:
Consolidated
2021 2020 2019
$ $ $
Kentgrove
options issued 16,667 16,667 15,278
Performance
rights issued 622,725 38,500 104,441
Reversal
of forfeited Performance Rights — (81,984 ) —
Options
issued under employee option plan 75,186 12,375 215,383
Total
expenses arising from share-based payments 714,578 (14,442 ) 335,102 (d)
Securities issued during capital raise The
following information relates to options granted and issued against the capital raising costs year ended June 30, 2020; SCHEDULE OF OPTION GRANTED AND ISSUED
Director Grant
date of issued options Number
of options issued
Mr.
Peter Rubinstein November
28, 2019 125,000,000
Dr.
Jerzy Muchnicki November 28, 2019 125,000,000
Total 250,000,000
2020
Grant
Date November
28, 2019
Options
issued 250,000,000
Dividend
yield —
Historic
volatility and expected volatility 136 %
Option exercise price A$ 0.008
Fair
value of options at grant date A$ 0.003
Weighted average
exercise price A$ 0.008
Risk-free
interest rate 0.85 %
Expected
life of an option 3
Model
used Black-Scholes
Valuation
amount A$ 1,056,054
Holder Grant
date of issued options Number
of options issued
Various
underwriters October
30, 2019 250,000,000
2020
Grant Date October 30, 2019
Options issued 250,000,000
Dividend yield —
Historic volatility and expected volatility 136 %
Option exercise price A$ 0.008
Fair value of options at grant date A$ 0.003
Weighted average exercise price A$ 0.008
Risk-free interest rate 0.78 %
Expected life of an option 3
Model used Black-Scholes
Valuation amount A$ 817,666
Holder Grant
date of issued options Number
of options issued
Lodge
Corporate Pty Ltd March
6, 2020 5,000,000
2020
Grant
Date March
6, 2020
Options
issued 5,000,000
Dividend
yield —
Historic
volatility and expected volatility 141 %
Option exercise price A$ 0.008
Fair
value of options at grant date A$ 0.007
Weighted average
exercise price A$ 0.008
Risk-free
interest rate 0.36 %
Expected
life of an option 3
Model
used Black-Scholes
Valuation
amount A$ 29,3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t>
        </is>
      </c>
      <c r="B1" s="2" t="inlineStr">
        <is>
          <t>12 Months Ended</t>
        </is>
      </c>
    </row>
    <row r="2">
      <c r="B2" s="2" t="inlineStr">
        <is>
          <t>Jun. 30, 2021</t>
        </is>
      </c>
    </row>
    <row r="3">
      <c r="A3" s="3" t="inlineStr">
        <is>
          <t>Disclosure of maturity analysis of operating lease payments [abstract]</t>
        </is>
      </c>
    </row>
    <row r="4">
      <c r="A4" s="4" t="inlineStr">
        <is>
          <t>COMMITMENTS</t>
        </is>
      </c>
      <c r="B4" s="4" t="inlineStr">
        <is>
          <t xml:space="preserve">24.
COMMITMENTS (a)
Expense commitments SCHEDULE OF OPERATING LEASE EXPENDITURE COMMITMENTS
Consolidated
Expenditure commitments 2021 2020 2019
$ $ $
Minimum expense payments
- not later than one year — — 250,068
- later than one year but not later than five years — — 266,560
- later than five years — — —
Total minimum expense payments — — 516,628 Due
to the adoption of IFRS 16 effective July 1, 2019, the Company no longer has any non-cancellable lease to be recognised under commitments
for the year ended June 30, 2021. (b)
Capital commitments SCHEDULE OF CAPITAL COMMITMENT Significant
capital expenditure contracted for at the end of the reporting period but not recognised as liabilities is as follows:
2021 2020
$ $
Property,
plant and equipment — 466,560 The
above commitment relates to the purchase of laboratory equipment which will assist the Company to conduct more tests in the fut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onsolidated Balance Sheets - AUD ($)</t>
        </is>
      </c>
      <c r="B1" s="2" t="inlineStr">
        <is>
          <t>Jun. 30, 2021</t>
        </is>
      </c>
      <c r="C1" s="2" t="inlineStr">
        <is>
          <t>Jun. 30, 2020</t>
        </is>
      </c>
    </row>
    <row r="2">
      <c r="A2" s="3" t="inlineStr">
        <is>
          <t>Current assets</t>
        </is>
      </c>
    </row>
    <row r="3">
      <c r="A3" s="4" t="inlineStr">
        <is>
          <t>Cash and cash equivalents</t>
        </is>
      </c>
      <c r="B3" s="6" t="n">
        <v>20902282</v>
      </c>
      <c r="C3" s="6" t="n">
        <v>14214160</v>
      </c>
    </row>
    <row r="4">
      <c r="A4" s="4" t="inlineStr">
        <is>
          <t>Trade and other receivables</t>
        </is>
      </c>
      <c r="B4" s="5" t="n">
        <v>1074325</v>
      </c>
      <c r="C4" s="5" t="n">
        <v>789354</v>
      </c>
    </row>
    <row r="5">
      <c r="A5" s="4" t="inlineStr">
        <is>
          <t>Inventories</t>
        </is>
      </c>
      <c r="B5" s="5" t="n">
        <v>76927</v>
      </c>
      <c r="C5" s="5" t="n">
        <v>91390</v>
      </c>
    </row>
    <row r="6">
      <c r="A6" s="4" t="inlineStr">
        <is>
          <t>Other current assets</t>
        </is>
      </c>
      <c r="B6" s="5" t="n">
        <v>182580</v>
      </c>
      <c r="C6" s="5" t="n">
        <v>97845</v>
      </c>
    </row>
    <row r="7">
      <c r="A7" s="4" t="inlineStr">
        <is>
          <t>Total current assets</t>
        </is>
      </c>
      <c r="B7" s="5" t="n">
        <v>22236114</v>
      </c>
      <c r="C7" s="5" t="n">
        <v>15192749</v>
      </c>
    </row>
    <row r="8">
      <c r="A8" s="3" t="inlineStr">
        <is>
          <t>Non-current assets</t>
        </is>
      </c>
    </row>
    <row r="9">
      <c r="A9" s="4" t="inlineStr">
        <is>
          <t>Right-of-use assets</t>
        </is>
      </c>
      <c r="B9" s="5" t="n">
        <v>180528</v>
      </c>
      <c r="C9" s="5" t="n">
        <v>397945</v>
      </c>
    </row>
    <row r="10">
      <c r="A10" s="4" t="inlineStr">
        <is>
          <t>Property, plant and equipment</t>
        </is>
      </c>
      <c r="B10" s="5" t="n">
        <v>457178</v>
      </c>
      <c r="C10" s="5" t="n">
        <v>42285</v>
      </c>
    </row>
    <row r="11">
      <c r="A11" s="4" t="inlineStr">
        <is>
          <t>Other non-current assets</t>
        </is>
      </c>
      <c r="B11" s="5" t="n">
        <v>97868</v>
      </c>
      <c r="C11" s="4" t="inlineStr">
        <is>
          <t xml:space="preserve"> </t>
        </is>
      </c>
    </row>
    <row r="12">
      <c r="A12" s="4" t="inlineStr">
        <is>
          <t>Total non-current assets</t>
        </is>
      </c>
      <c r="B12" s="5" t="n">
        <v>735574</v>
      </c>
      <c r="C12" s="5" t="n">
        <v>440230</v>
      </c>
    </row>
    <row r="13">
      <c r="A13" s="4" t="inlineStr">
        <is>
          <t>Total assets</t>
        </is>
      </c>
      <c r="B13" s="5" t="n">
        <v>22971688</v>
      </c>
      <c r="C13" s="5" t="n">
        <v>15632979</v>
      </c>
    </row>
    <row r="14">
      <c r="A14" s="3" t="inlineStr">
        <is>
          <t>Current liabilities</t>
        </is>
      </c>
    </row>
    <row r="15">
      <c r="A15" s="4" t="inlineStr">
        <is>
          <t>Trade and other payables</t>
        </is>
      </c>
      <c r="B15" s="5" t="n">
        <v>760350</v>
      </c>
      <c r="C15" s="5" t="n">
        <v>723724</v>
      </c>
    </row>
    <row r="16">
      <c r="A16" s="4" t="inlineStr">
        <is>
          <t>Deferred income</t>
        </is>
      </c>
      <c r="B16" s="5" t="n">
        <v>635</v>
      </c>
      <c r="C16" s="4" t="inlineStr">
        <is>
          <t xml:space="preserve"> </t>
        </is>
      </c>
    </row>
    <row r="17">
      <c r="A17" s="4" t="inlineStr">
        <is>
          <t>Provisions</t>
        </is>
      </c>
      <c r="B17" s="5" t="n">
        <v>464770</v>
      </c>
      <c r="C17" s="5" t="n">
        <v>432933</v>
      </c>
    </row>
    <row r="18">
      <c r="A18" s="4" t="inlineStr">
        <is>
          <t>Lease liabilities</t>
        </is>
      </c>
      <c r="B18" s="5" t="n">
        <v>179626</v>
      </c>
      <c r="C18" s="5" t="n">
        <v>240915</v>
      </c>
    </row>
    <row r="19">
      <c r="A19" s="4" t="inlineStr">
        <is>
          <t>Total current liabilities</t>
        </is>
      </c>
      <c r="B19" s="5" t="n">
        <v>1405381</v>
      </c>
      <c r="C19" s="5" t="n">
        <v>1397572</v>
      </c>
    </row>
    <row r="20">
      <c r="A20" s="3" t="inlineStr">
        <is>
          <t>Non-current liabilities</t>
        </is>
      </c>
    </row>
    <row r="21">
      <c r="A21" s="4" t="inlineStr">
        <is>
          <t>Provisions</t>
        </is>
      </c>
      <c r="B21" s="5" t="n">
        <v>8860</v>
      </c>
      <c r="C21" s="5" t="n">
        <v>1927</v>
      </c>
    </row>
    <row r="22">
      <c r="A22" s="4" t="inlineStr">
        <is>
          <t>Borrowing</t>
        </is>
      </c>
      <c r="B22" s="4" t="inlineStr">
        <is>
          <t xml:space="preserve"> </t>
        </is>
      </c>
      <c r="C22" s="5" t="n">
        <v>52252</v>
      </c>
    </row>
    <row r="23">
      <c r="A23" s="4" t="inlineStr">
        <is>
          <t>Lease liabilities</t>
        </is>
      </c>
      <c r="B23" s="5" t="n">
        <v>24412</v>
      </c>
      <c r="C23" s="5" t="n">
        <v>188621</v>
      </c>
    </row>
    <row r="24">
      <c r="A24" s="4" t="inlineStr">
        <is>
          <t>Total non-current liabilities</t>
        </is>
      </c>
      <c r="B24" s="5" t="n">
        <v>33272</v>
      </c>
      <c r="C24" s="5" t="n">
        <v>242800</v>
      </c>
    </row>
    <row r="25">
      <c r="A25" s="4" t="inlineStr">
        <is>
          <t>Total liabilities</t>
        </is>
      </c>
      <c r="B25" s="5" t="n">
        <v>1438653</v>
      </c>
      <c r="C25" s="5" t="n">
        <v>1640372</v>
      </c>
    </row>
    <row r="26">
      <c r="A26" s="4" t="inlineStr">
        <is>
          <t>Net assets</t>
        </is>
      </c>
      <c r="B26" s="5" t="n">
        <v>21533035</v>
      </c>
      <c r="C26" s="5" t="n">
        <v>13992607</v>
      </c>
    </row>
    <row r="27">
      <c r="A27" s="3" t="inlineStr">
        <is>
          <t>EQUITY</t>
        </is>
      </c>
    </row>
    <row r="28">
      <c r="A28" s="4" t="inlineStr">
        <is>
          <t>Contributed equity</t>
        </is>
      </c>
      <c r="B28" s="5" t="n">
        <v>153574974</v>
      </c>
      <c r="C28" s="5" t="n">
        <v>140111073</v>
      </c>
    </row>
    <row r="29">
      <c r="A29" s="4" t="inlineStr">
        <is>
          <t>Reserves</t>
        </is>
      </c>
      <c r="B29" s="5" t="n">
        <v>11033279</v>
      </c>
      <c r="C29" s="5" t="n">
        <v>9928571</v>
      </c>
    </row>
    <row r="30">
      <c r="A30" s="4" t="inlineStr">
        <is>
          <t>Accumulated losses</t>
        </is>
      </c>
      <c r="B30" s="5" t="n">
        <v>-143075218</v>
      </c>
      <c r="C30" s="5" t="n">
        <v>-136047037</v>
      </c>
    </row>
    <row r="31">
      <c r="A31" s="4" t="inlineStr">
        <is>
          <t>Total equity</t>
        </is>
      </c>
      <c r="B31" s="6" t="n">
        <v>21533035</v>
      </c>
      <c r="C31" s="6" t="n">
        <v>13992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Jun. 30, 2021</t>
        </is>
      </c>
    </row>
    <row r="3">
      <c r="A3" s="4" t="inlineStr">
        <is>
          <t>AUDITORS’ REMUNERATION</t>
        </is>
      </c>
      <c r="B3" s="4" t="inlineStr">
        <is>
          <t xml:space="preserve">25.
AUDITORS’ REMUNERATION SCHEDULE OF AUDITOR’S REMUNERATION
Consolidated
2021 $ 2020 $ 2019 $
Audit
and assurance services
PricewaterhouseCoopers
in respect of:
Audit
(1) 72,500 274,000 288,000
Audit related fees
(2) — 200,000 —
Tax fees (3) — — —
All other fees (4) — — —
Grant
Thornton Audit Pty Ltd in respect of:
Audit
(1) 168,333 — —
Audit
related fees (2) — — —
Tax fees
(3) — — —
All
other fees (4) 65,000 — —
Other
audit firms in respect of:
Audit
of the Financial Reports of subsidiaries — — —
Total
remuneration in respect of audit services 305,833 474,000 288,000
(1) Audit
fees consist of services that would normally be provided in connection with statutory and regulatory filings or engagements, including
services that generally only the independent accountant can reasonably provide.
(2) Audit
related fees consist of fees billed for assurance and related
services that generally only the statutory auditor could reasonably provide to a client. Included in the balance are amounts related
to additional regulatory filings during the 2020 financial year. All services provided are considered audit services for the purpose
of SEC classification.
(3) Tax fees include fees for all tax services other than
those included in “Audit Fees” and “Audit-Related Fees”. This category includes fees for tax compliance,
tax advice and tax planning.
(4) All other fees consist of fees billed for financial
and information technology due diligence services in respect of the Company’s acquisition of the business and assets associated
with the EasyDNA brand that completed on August 13 th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Jun. 30, 2021</t>
        </is>
      </c>
    </row>
    <row r="3">
      <c r="A3" s="3" t="inlineStr">
        <is>
          <t>Disclosure of transactions between related parties [abstract]</t>
        </is>
      </c>
    </row>
    <row r="4">
      <c r="A4" s="4" t="inlineStr">
        <is>
          <t>RELATED PARTY DISCLOSURES</t>
        </is>
      </c>
      <c r="B4" s="4" t="inlineStr">
        <is>
          <t xml:space="preserve">26.
RELATED PARTY DISCLOSURES Ultimate
parent Genetic
Technologies Limited is the ultimate Australian parent company. As at the date of this Report, no Transactions
within the Company and with other related parties During
the year ended June 30, 2021, other than compensation paid to directors and other members of key management personnel, see “Item
6.B Compensation”, the only transactions between entities within the Company and other related parties are as listed below. Except
where noted, all amounts were charged on similar to market terms and at commercial rates. 26.
RELATED PARTY DISCLOSURES (Cont.) Blockchain
Global Limited As
announced by the Company on February 15, 2018, a non-binding terms sheet with Blockchain Global Limited(BCG) was entered to provide a
framework for continuing discussions between the two companies, with the proposed transaction being subject to shareholder approval (by
non-associated Shareholders); and as announced by the Company on August 2, 2018, a framework agreement with BCG was entered formalising
the non-binding terms sheet and providing a framework for a strategic alliance between the Company and BCG, with the agreement became
binding on November 29, 2018 upon receiving the requisite shareholder approval. The agreement proposed the issue of 486 3 The
company has accounted for these share issuances in accordance with its accounting policy for share-based payment transactions and has
not recorded any associated expense in the current year given performance conditions have not been met and are not currently considering
any Blockchain related projects. A
number of Directors of the Company presently or previously have had involvement with BCG. Mr. Xue Lee has a direct and indirect share
interest and was a CEO and managing director of BCG. Mr. Peter Rubinstein held a minority shareholding in the Company and was also a
director in BCG. Dr. Jerzy Muchnicki has a direct and indirect interest in BCG. Dr. Paul Kasian was previously a director
of BCG until July 2018. Performance
Rights Issuance After
receiving requisite shareholder approval on November 29, 2018, the Company has issued 76,250,000
● 7,500,000
Class A Performance Rights, 25,000,000
Class B Performance Rights and 25,000,000
Class C Performance Rights to Dr.
Paul Kasian
● 3,750,000
Class A Performance Rights to Dr. Lindsay
Wakefield
● 6,250,000
Class A Performance Rights to Dr. Jerzy Muchnicki
● 5,000,000
● 3,750,000 26.
RELATED PARTY DISCLOSURES (Cont.) In
the year ended June 30, 2020, all Performance Rights previously issued to Dr. Paul Kasian and Mr. Xue Lee were forfeited. After
receiving another requisite shareholder approval on December 10, 2020, the Company issued additional 125,000,000
● 5,000,000
Class A Performance Rights to Dr. Lindsay
Wakefield
● 7,500,000
Class A Performance Rights, 25,000,000
Class B Performance Rights and 25,000,000
Class C Performance Rights to Dr.
Jerzy Muchnicki
● 7,500,00
Class A Performance Rights, 25,000,000
Class B Performance Rights and 25,000,000
Class C Performance Rights to Mr.
Peter Rubinstein
● 5,000,000
Class A Performance Rights to Mr. Nicholas
Burrows During
the year, the Board has approved for the following Performance Rights to be issued to the Chief Executive Officer and Chief Operating
Officer:
● 60,000,000
Class D Performance Rights to Mr. Simon Morris
● 3,937,500
Class E Performance Rights to Mr. Stanley
Sack The
Company has accounted for these Performance Rights in accordance with its accounting policy for share-based payment transactions and
has recorded A$ 622,725 Blockshine
Health Joint Venture The
Company, via its subsidiary Gene Ventures Pty Ltd, entered into a joint venture with Blockshine Technology Corporation (BTC). The joint
venture company, called Blockshine Health, was to pursue and develop blockchain opportunities in the biomedical sector. Blockshine Health
was to have full access to BTC’s technology (royalty free) as well as all of its opportunities in the biomedical sector. The Company
invested A$ 250,000 49 250,000 During
the year ended June 30, 2020, the Company managed to recover A$ 43,380 Genetic
Technologies HK Limited and Aocheng Genetic Technologies Co. Ltd - Joint Venture In
August 2018, the Company announced a Heads of Agreement had been reached with Representatives of the Hainan Government - Hainan Ecological
Smart City Company (“HESCG”), a Chinese industrial park development &amp; operations company have formally invited Genetic
Technologies Limited (“GTG”) to visit the Hainan Medical Pilot Zone to conduct a formal review and discuss opportunities
for market entry into China via the Hainan Free Trade Zone initiative. The invitation was extended to GTG via Beijing Zishan Health Consultancy
Limited (“Zishan”), demonstrating the potential for growth presented by the proposed Joint Venture between the parties (as
announced to the market on August 14, 2018). Subsequently,
the Company announced the official formation of Genetic Technologies HK Limited and Aocheng Genetic Technologies Co. Ltd in Hong Kong
to the market on March 27, 2019, The
Company’s previous Chairman, Dr. Paul Kasian was named in the formation Heads of Agreement document to be the Chairman of
the Joint Venture entity. At June 30, 2021, Genetic Technologies HK Limited has 100 %
ownership of Hainan Aocheng Genetic Technologies Co. Limited. At this time, no Directors fees or emoluments have been paid to Dr.
Kasian, nor have agreements regarding fees been reached. Issuance
of options to directors towards sub-underwriting the capital raise As
announced on October 4, 2019, the Company undertook an underwritten non-renounceable pro-rata entitlement offer at an Issue Price of
0.4 On
October 11, 2019, the Company updated the market to advise that the offer was from that time agreed to be underwritten by Lodge Corporate
Pty Ltd and that two of the Company’s directors (Peter Rubinstein and Dr. Jerzy Muchnicki), had agreed to sub-underwrite the offer.
Both directors, in conjunction with the underwriter Lodge Corporate Pty Ltd, subsequently agreed amongst themselves to alter the respective
sub-underwritten amounts, but the total to be sub-written between them (A$ 2 4 Accordingly,
the underwritten offer subsequently was sub-underwritten by Mr. Peter Rubinstein and Dr. Jerzy Muchnicki (each as up to A$1 million)
in conjunction with a consortium of non-associated wholesale investors (also as sub-underwriters) who in aggregate equate to the underwritten
amount of A$4 million, each in accordance with the terms of their separate sub-underwriting agreements with Lodge Corporate Pty Ltd (each
a Sub-Underwriting Agreement). Dr.
Muchnicki and Mr. Rubinstein reflecting the amount of their sub-writing commitment were to be granted on the same terms as all options
to be granted to the relevant sub-underwriters. The number of options issued to both directors was calculated as 1 125,000,000 As
announced on October 11, 2019, within the rights issue offer document, upon exercise each such option converts into 1 fully paid share
on terms consistent with the ASX Listing Rules; with a 3
● A$ 0.008
● The
implicit price per share at which any raise done by Aegis capital within 3 months from the Company’s shareholder meeting. but
in any event with a floor exercise price equal to A$ 0.004 Lodge
Corporate Dr.
Kasian was a director of corporate finance and corporate advisor from December 2017 to February 2019 with Lodge Corporate. During the
year ended, the Company engaged in corporate advisory services with Lodge Corporate and had transactions worth A$ 154,224 88,000 2 5,000,000 29,340 26.
RELATED PARTY DISCLOSURES (Cont.) Mr.
Phillip Hains (Former Chief Financial Officer) On
July 15, 2019, the Company announced that it had appointed Mr. Phillip Hains (MBA, CA) as the Chief Financial Officer who has over 30 During
the reporting period, the Company had transactions valued at A$ 224,971 527,724 Mr.
Stanley Sack (Chief Operating Officer) On
May 18, 2020, the Company appointed Mr. Stanley Sack who provides consulting in the capacity of Chief Operating Officer. Mr. Sack has
spent 15 During
the reporting period, the Company had transactions valued at A$ 143,172 38,500 Mr.
Peter Rubinstein (Non-Executive Director and Chairman) During
the financial year ended June 30, 2020, the Board approved to obtain consulting services in relation to capital raises, compliance, NASDAQ
hearings and investor relations from its Non-Executive Director and current Chairman, Mr. Peter Rubinstein. The services procured were
through Mr. Peter Rubinstein’s associate entity ValueAdmin.com Pty Ltd and amounted to A$ 60,000 35,000 There
were no transactions with parties related to Key Management Personnel during the year other than that disclosed above. 26.
RELATED PARTY DISCLOSURES (Cont.) Details
of Directors and Key Management Personnel as at balance date Directors
● Mr.
Peter Rubinstein (Independent Non-Executive &amp; Chairman)
● Dr.
Jerzy Muchnicki (Executive Director &amp; Chief Medical Officer )
● Dr.
Lindsay Wakefield (Independent Non-Executive)
● Mr.
Nicholas Burrows (Independent Non-Executive) (appointed September 2, 2019) Key
Management Personnel (KMPs)
● Mr.
Simon Morriss (Chief Executive Officer) (appointed 1 February 2021)
● Dr.
Richard Allman (Chief Scientific Officer)
● Mr.
Phillip Hains (Chief Financial Officer) (July 15, 2019 to 15 June 2021)
● Mr.
Mike Tonroe (Chief Financial Officer) (appointed 15 June 2021)
● Mr.
Stanley Sack (Chief Operating Officer) (appointed May 18, 2020) SCHEDULE OF REMUNERATION OF KEY MANAGEMENT PERSONNEL
2021 $ 2020 $ 2019 $
Consolidated
2021 $ 2020 $ 2019 $
Remuneration
of Key Management Personnel
Short-term
employee benefits 1,035,302 638,659 964,162
Post-employment
benefits 79,042 53,614 86,130
Share-based
payments 650,911 (32,498 ) 157,886
Other
long-term benefits 4,589 3,231 734
Termination
benefits — — —
Total
remuneration of Key Management Personnel 1,787,933 663,006 1,208,9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Jun. 30, 2021</t>
        </is>
      </c>
    </row>
    <row r="3">
      <c r="A3" s="3" t="inlineStr">
        <is>
          <t>Disclosure of subsidiaries [abstract]</t>
        </is>
      </c>
    </row>
    <row r="4">
      <c r="A4" s="4" t="inlineStr">
        <is>
          <t>SUBSIDIARIES</t>
        </is>
      </c>
      <c r="B4" s="4" t="inlineStr">
        <is>
          <t xml:space="preserve">27.
SUBSIDIARIES The
following diagram is a depiction of the Company structure as at June 30, 2021. 27.
SUBSIDIARIES (Cont.) SCHEDULE OF SUBSIDIARY UNDERTAKINGS
Company
interest (%) Net
carrying value ($)
Name
of Company Incorporation
details 2021 2020 2021 2020
Entities
held directly by parent
GeneType
Pty. Ltd. (Dormant) September
5, 1990 Victoria, Australia 100 % 100 % — —
Genetic
Technologies Corporation Pty. Ltd. (Genetic testing) October
11, 1996 100 % 100 % 2 2
Gene
Ventures Pty. Ltd. (1) March
7, 2001 100 % 100 % 10 10
GeneType
Corporation (Dormant) December
18, 1989 California, U.S.A. 100 % 100 % — —
Phenogen
Sciences Inc. (BREVAGen TM June
28, 2010 100 % 100 % 11,006 11,006
Hainan
Aocheng Genetic Technologies Co Ltd Hong
Kong, China 100 % 100 % — —
Genetic
Technologies HK Ltd March
18, 2019 100 % 100 % — —
Total
carrying value 11,018 11,018
(1) On 26 April 2018, the name of RareCellect Pty Ltd (ACN
096 135 9847) was changed to Gene Ventures Pty Ltd (ACN 096 135 9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12 Months Ended</t>
        </is>
      </c>
    </row>
    <row r="2">
      <c r="B2" s="2" t="inlineStr">
        <is>
          <t>Jun. 30, 2021</t>
        </is>
      </c>
    </row>
    <row r="3">
      <c r="A3" s="3" t="inlineStr">
        <is>
          <t>Disclosure of detailed information about financial instruments [abstract]</t>
        </is>
      </c>
    </row>
    <row r="4">
      <c r="A4" s="4" t="inlineStr">
        <is>
          <t>FINANCIAL RISK MANAGEMENT</t>
        </is>
      </c>
      <c r="B4" s="4" t="inlineStr">
        <is>
          <t xml:space="preserve">28.
FINANCIAL RISK MANAGEMENT This
note explains the Company’s exposure to financial risks and how these risks could affect the Company’s future financial performance. The
Company’s risk management is predominantly controlled by the board. The board monitors the Company’s financial risk management
policies and exposures and approves substantial financial transactions. It also reviews the effectiveness of internal controls relating
to market risk, credit risk and liquidity risk.
(a) Market
risk (i) Foreign exchange risk The
Company undertakes certain transactions denominated in foreign currency and is exposed to foreign currency risk through foreign exchange
rate fluctuations. Foreign
exchange rate risk arises from financial assets and financial liabilities denominated in a currency that is not the Company’s functional
currency. Exposure to foreign currency risk may result in the fair value of future cash flows of a financial instrument fluctuating due
to the movement in foreign exchange rates of currencies in which the Company holds financial instruments which are other than the Australian
dollar (AUD) functional currency of the Company. This risk is measured using sensitivity analysis and cash flow forecasting. The cost
of hedging at this time outweighs any benefits that may be obtained. The
consolidated financial statements are presented in Australian Dollar ($), which is Genetic Technologies Limited’s functional and
presentational currency. Exposure The
Company’s exposure to foreign currency risk at the end of the reporting period, expressed in Australian dollar, was as follows: SCHEDULE OF FINANCIAL ASSETS AND LIABILITIES IN FOREIGN CURRENCIES
June
30, 2021 June
30, 2020
USD CAD EUR USD EUR
$ $ $ $ $
Cash
at Bank / on hand 7,868,978 — 36,787 2,512,767 38,020
Trade
and other receivables 31,908 — — — —
Trade
and other payables 27,001 (1,236 ) — 99,637 — Sensitivity As
shown in the table above, the Company is primarily exposed to changes in USD/AUD exchange rates. The sensitivity of profit or loss to
changes in the exchange rates arises mainly from USD denominated financial instruments. The
Company has conducted a sensitivity analysis of its exposure to foreign currency risk. Based on the financial instruments held as at
June 30, 2021, had the Australian dollar weakened/strengthened by 4.9 %
(2020: 6.03 %)
against the USD with all other variables held constant, the Company’s post-tax loss for the year would have been A$ 388,466
lower/higher (2020: A$ 145,520
lower/higher).
● USD:
4.9 6.03 The
Company is more sensitive to movements in the AUD/USD exchange rates in 2021 than 2020 because of the increased amount of USD denominated
cash and cash equivalents. The US warrants financial liability will be equity-based settled upon exercise of the US warrants. However,
as the exercise will be done with an exercise price in US dollars, there is a foreign exchange risk due to the subsequent translation
to Australian dollars. The Company’s exposure to other foreign exchange movements is not material. (b)
Credit risk Exposure
to credit risk relating to financial assets arises from the potential non-performance by counterparties of contract obligations that
could lead to a financial loss to the Company. (i)
Risk management Credit
risk is managed through the maintenance of procedures (such as the utilisation of systems for the approval, granting and renewal of credit
limits, regular monitoring of exposures against such limits and monitoring the financial stability of significant customers and counterparties),
ensuring to the extent possible that customers and counterparties to transactions are of sound credit worthiness. Such monitoring is
used in assessing receivables for impairment. Credit terms are normally 30 days from the invoice date. Risk
is also minimised through investing surplus funds in financial institutions that maintain a high credit rating. (ii)
Security For
some trade receivables the Company may obtain security in the form of guarantees, deeds of undertaking or letters of credit which can
be called upon if the counterparty is in default under the terms of the agreement. (iii)
Impairment of financial assets The
Company has one type of financial asset subject to the expected credit loss model:
● trade
receivables for sales of inventory While
cash and cash equivalents are also subject to the impairment requirements of IFRS 9, the identified impairment loss was immaterial. 28.
FINANCIAL RISK MANAGEMENT (Cont.) (b)
Credit risk (Cont.) (iii)
Impairment of financial assets (Cont.) Trade
receivables The
Company applies the IFRS 9 simplified approach to measuring expected credit losses which uses a lifetime expected loss allowance for
all trade receivables. To
measure the expected credit losses, trade receivables assets have been grouped based on shared credit risk characteristics and the days
past due. (c)
Liquidity risk Liquidity
risk arises from the possibility that the Company might encounter difficulty in settling its debts or otherwise meeting its obligations
related to financial liabilities. The Company manages this risk through the following mechanisms:
● preparing
forward looking cash flow analyses in relation to its operating, investing and financing activities;
● obtaining
funding from a variety of sources;
● maintaining
a reputable credit profile;
● managing
credit risk related to financial assets;
● investing
cash and cash equivalents and deposits at call with major financial institutions; and
● comparing
the maturity profile of financial liabilities with the realisation profile of financial assets. (i)
Maturities of financial liabilities The
tables below analyse the Company’s financial liabilities into relevant maturity groupings based on their contractual maturities.
The amounts disclosed in the table are the contractual undiscounted cash flows. SCHEDULE OF MATURITIES OF FINANCIAL LIABILITIES
Contractual
maturities of Less
than 6 months 6
– 12 months Between
1 and 2 years Between
2 and 5 years Over
5 years Total
contractual cash flows Carrying
financial liabilities $ $ $ $ $ $ $
At
June 30, 2021
Trade
and other payables 760,350 — — — — 760,350 760,350
Lease
liabilities 129,057 50,569 24,412 — — 204,038 204,038
Total 889,407 50,569 24,412 — — 964,388 964,388
Contractual
maturities of Less
than 6 months 6
– 12 months Between
1 and 2 years Between
2 and 5 years Over
5 years Total
contractual cash flows Carrying
financial liabilities $ $ $ $ $ $ $
At
June 30, 2020
Trade
and other payables 723,724 — — — — 723,724 723,724
Lease
liabilities 108,924 131,991 188,621 — — 429,536 429,536
Borrowings — — 52,252 — — 52,252 52,252
Total 832,648 131,991 240,873 — — 1,205,512 1,205,512 28.
FINANCIAL RISK MANAGEMENT (Cont.) (d)
Interest rate risk The
Company’s main interest rate risk arises in relation to its short-term deposits with various financial institutions. If rates were
to decrease, the Company may generate less interest revenue from such deposits. However, given the relatively short duration of such
deposits, the associate risk is relatively minimal. The
Company has a Short-Term Investment Policy which was developed to manage the Company’s surplus cash and cash equivalents. In this
context, the Company adopts a prudent approach that is tailored to cash forecasts rather than seeking high returns that may compromise
access to funds as and when they are required. Under the policy, the Company deposits its surplus cash in a range of deposits / securities
over different time frames and with different institutions in order to diversify its portfolio and minimise risk. On
a monthly basis, Management provides the Board with a detailed list of all cash and cash equivalents, showing the periods over which
the cash has been deposited, the name and credit rating of the institution holding the deposit and the interest rate at which the funds
have been deposited. At
June 30, 2021, if interest rates had changed by +/- 50 basis points from the year-end rates, with all other variables held constant,
the Company’s loss for the year would have been A$ 14,775 55,828 28.
FINANCIAL RISK MANAGEMENT (Cont.) The
exposure to interest rate risks and the effective interest rates of financial assets and liabilities, both recognised and unrealised,
for the Company is as follows: SCHEDULE OF EXPOSURE TO INTEREST RATE RISKS AND EFFECTIVE INTEREST RATES OF FINANCIAL ASSETS AND LIABILITIES
Floating
rate Fixed
rate Carrying
amount Weighted
ave. effective
rate Ave.
maturity Period
Consolidated Year A$ A$ A$ % Days
Financial
assets
Cash
at bank / on hand 2021 2,955,047 17,947,235 20,902,282 0.2 % At
call
2020 11,645,389 — 11,645,389 0.5 % At
call
Performance
bond / deposits 2021 — 1,856 1,856 — At
call
2020 — 2,025 2,025 — At
call
Totals 2021 2,955,047 17,949,091 20,904,138
2020 11,645,389 2,025 11,647,414
Financial
liabilities
Borrowings 2021 — — — — —
2020 — 52,252 52,252 1 % —
Leases 2021 — 204,038 204,038 5.37 % —
2020 — 429,536 429,536 5.37 % —
Totals 2021 — 204,038 204,038
2020 — 481,788 481,788 Note
The Company holds the balance of its cash in non-interest-bearing bank accou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SUBSEQUENT EVENTS</t>
        </is>
      </c>
      <c r="B4" s="4" t="inlineStr">
        <is>
          <t xml:space="preserve">29.
SUBSEQUENT EVENTS The
Company executed an acquisition agreement (“Acquisition Agreement”) on July 19 th 100 4 2.5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Jun. 30, 2021</t>
        </is>
      </c>
    </row>
    <row r="3">
      <c r="A3" s="3" t="inlineStr">
        <is>
          <t>Capital Management</t>
        </is>
      </c>
    </row>
    <row r="4">
      <c r="A4" s="4" t="inlineStr">
        <is>
          <t>CAPITAL MANAGEMENT</t>
        </is>
      </c>
      <c r="B4" s="4" t="inlineStr">
        <is>
          <t xml:space="preserve">30.
CAPITAL MANAGEMENT (a)
Risk management The
Company’s objectives when managing capital are to
● safeguard
their ability to continue as a going concern, so that they can continue to provide returns for shareholders and benefits for other
stakeholders, and
● maintain
an optimal capital structure to reduce the cost of capital. In
order to maintain or adjust the capital structure, the Company may issue new shares or reduce its capital, subject to the provisions
of the Company’s constitution. The capital structure of the Company consists of equity attributed to equity holders of the Company,
comprising contributed equity, reserves and accumulated losses. By monitoring undiscounted cash flow forecasts and actual cash flows
provided to the board by the Company’s management, the board monitors the need to raise additional equity from the equity markets. (b)
Dividends No nil nil ni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ENT ENTITY FINANCIAL INFORMATION</t>
        </is>
      </c>
      <c r="B1" s="2" t="inlineStr">
        <is>
          <t>12 Months Ended</t>
        </is>
      </c>
    </row>
    <row r="2">
      <c r="B2" s="2" t="inlineStr">
        <is>
          <t>Jun. 30, 2021</t>
        </is>
      </c>
    </row>
    <row r="3">
      <c r="A3" s="3" t="inlineStr">
        <is>
          <t>Parent Entity Financial Information</t>
        </is>
      </c>
    </row>
    <row r="4">
      <c r="A4" s="4" t="inlineStr">
        <is>
          <t>PARENT ENTITY FINANCIAL INFORMATION</t>
        </is>
      </c>
      <c r="B4" s="4" t="inlineStr">
        <is>
          <t xml:space="preserve">31.
PARENT ENTITY FINANCIAL INFORMATION The
individual financial statements for the parent entity show the following aggregate amounts: SCHEDULE OF INDIVIDUAL FINANCIAL INFORMATION
2021 $ 2020 $
Balance
sheet
Current
assets 21,809,918 11,646,391
Non-current
assets 2,011,338 345,236
Total
assets 23,821,256 11,991,627
Current
liabilities 1,317,378 10,095,549
Non-current
liabilities 7,694,668 1,117,947
Total
liabilities 9,012,046 11,213,496
Shareholders’
equity
Share Capital Reserves 153,574,974 140,111,073
Other
reserves (117,131 ) (117,131 )
Share-based
payments 8,499,649 6,184,391
Retained
earnings (147,148,282 ) (145,400,202 )
Total
Equity 14,809,210 778,131
Profit/(Loss)
for the year (1,601,672 ) (8,816,667 ) For
the year ended June 30, 2021, A$ 4,482,965 3,782,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LIABILITIES AND CONTINGENT ASSETS</t>
        </is>
      </c>
      <c r="B1" s="2" t="inlineStr">
        <is>
          <t>12 Months Ended</t>
        </is>
      </c>
    </row>
    <row r="2">
      <c r="B2" s="2" t="inlineStr">
        <is>
          <t>Jun. 30, 2021</t>
        </is>
      </c>
    </row>
    <row r="3">
      <c r="A3" s="3" t="inlineStr">
        <is>
          <t>Contingent Liabilities And Contingent Assets</t>
        </is>
      </c>
    </row>
    <row r="4">
      <c r="A4" s="4" t="inlineStr">
        <is>
          <t>CONTINGENT LIABILITIES AND CONTINGENT ASSETS</t>
        </is>
      </c>
      <c r="B4" s="4" t="inlineStr">
        <is>
          <t>32. CONTINGENT LIABILITIES AND CONTINGENT ASSETS The
Company had no contingent
liabilities at June 30, 2021 (2020: ni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12 Months Ended</t>
        </is>
      </c>
    </row>
    <row r="2">
      <c r="B2" s="2" t="inlineStr">
        <is>
          <t>Jun. 30, 2021</t>
        </is>
      </c>
    </row>
    <row r="3">
      <c r="A3" s="3" t="inlineStr">
        <is>
          <t>Impact Of Covid-19</t>
        </is>
      </c>
    </row>
    <row r="4">
      <c r="A4" s="4" t="inlineStr">
        <is>
          <t>IMPACT OF COVID-19</t>
        </is>
      </c>
      <c r="B4" s="4" t="inlineStr">
        <is>
          <t>33.
IMPACT OF COVID-19 On
January 30, 2020, the International Health Regulations Emergency Committee of the World Health Organisation (WHO) declared the novel
coronavirus disease 2019 (“COVID-19”) outbreak a public health emergency of international concern and on March 12, 2020 the
WHO announced the outbreak was a pandemic. Continuing
concerns over economic and business prospects in the United States and other countries have contributed to increased volatility and diminished
expectations for the global economy. These factors, coupled with the prospect of decreased business and consumer confidence and increased
unemployment resulting from the recent COVID-19 outbreak, may precipitate an economic slowdown and recession. If the economic climate
deteriorates, the Company’s business, including its access to patient samples and the addressable market for diagnostic tests that
it may successfully develop, as well as the financial condition of its suppliers and its third-party
payors, could be adversely affected, resulting in a negative impact on the Company’s business, financial condition, results of
operations and cash flows. On
a micro level, the COVID-19 pandemic is having a negative impact on global markets and business activity, which has had an effect on
the operations of the Company, including but not limited to that sales of the Company’s products have been impacted not only by
the inability for consumers to visit their practitioners but also the difficulty its sales team is having in arranging face to face meetings
with practitioners. The Company’s sales team has found it very difficult to reach practitioners to build on the sales momentum
created prior to the pandemic, with the launch into the Australian market being halted after less than 60 days of operations thus, sales
have effectively ceased for the short term. During
the period of the pandemic commencing March 2020, the Company undertook a number of capital raises both public and private placements
managed by H.C. Wainwright &amp; Co. in the United States of America. Australian
Disclosure Requirements All
press releases, financial reports and other information are available using the stock code GTG on the Australian Stock Exchange website:
www2.asx.com.au</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Basis of preparation</t>
        </is>
      </c>
      <c r="B4" s="4" t="inlineStr">
        <is>
          <t xml:space="preserve">(a)
Basis of preparation (i)
Compliance with International Financial Reporting Standards as issued by the International Accounting Standards Board The
general purpose financial statements of Genetic Technologies Limited and its subsidiaries have been prepared in accordance with International
Financial Reporting Standards, as issued by the International Accounting Standards Board and Australian equivalent International Financial
Reporting Standards, as issued by the Australian Accounting Standards Board. Genetic Technologies Limited is a for-profit entity for
the purpose of preparing the financial statements. (ii)
Historical cost convention These
financial statements have been prepared under the historical cost convention except for financial assets and liabilities (including derivative
instruments) which are measured at fair value. (iii)
Critical accounting estimates The
preparation of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critical to the financial statements, are disclosed in Note 3. (iv)
Going concern For
the year ended June 30, 2021, the Company incurred a total comprehensive loss of $ 7,115,087
(2020: $ 6,327,950 )
and net cash outflow from operations of $ 6,295,929
(2020: $ 5,712,098 ).
As at June 30, 2021, the Company held total cash and cash equivalents of $ 20,902,282
and total net current assets of $ 20,830,733 . The
Company expects to continue to incur losses and cash outflows for the foreseeable future as it continues to invest resources in expanding
the research and development activities in support of the distribution of existing and new products. Following two successful capital
raises during the financial year, the Company has $ 20,902,282 (v)
Immaterial correction of error – previous year During
the year ended June 30, 2021, the Company identified an error and retrospectively revised the accounting for its representative warrants
as described below. Representative
warrants Genetic
Technologies Limited raised capital in April 2020 and May 2020, and representative warrants were included as part of these public offerings.
These representative warrants had been accounted for as a financial liability and was subsequently adjusted to fair value at each subsequent
reporting date. The
Company determined that these representative warrants originally classified as a financial liability should have been accounted for as
an equity-settled share-based payment in the consolidated financial statements as of and for the year ended June 30, 2020. The Company
assessed the effects of this correction based on both quantitative and qualitative factors and determined that the correction was
not material. Accordingly, the Company corrected the errors as of and for the year ended June 30, 2020 in the accompanying consolidated
financial statements and related footnotes. The
below tables summarise the adjustments that were made to correct the immaterial errors for the periods presented. Extract
from the Consolidated Statements of Profit or Loss and Other
Comprehensive Income/(Loss) SCHEDULE
OF FINANCIAL ADJUSTMENTS
Year ended June 30, 2020 Revision Year ended June 30, 2020 Revised
$ $ $
Fair value gains on financial instruments 195,845 (195,845 ) —
Loss from operations before income tax (6,098,930 ) (195,845 ) (6,294,775 )
Loss for the year (6,098,930 ) (195,845 ) (6,294,775 )
Total comprehensive loss for the year (6,132,105 ) (195,845 ) (6,327,950 )
Loss per share (cents per share)
Basic and diluted net loss per ordinary share (0.15 ) (0.15 )
Weighted-average shares outstanding 4,155,017,525 4,155,017,525 Extract
from the Consolidated Balance Sheet
2020 Revision 2020
Revised
$ $ $
Non-Current
Liabilities
Other
financial liabilities 977,237 (977,237 ) —
Total
Non-Current Liabilities 1,220,037 (977,237 ) 242,800
TOTAL
LIABILITIES 2,617,609 (977,237 ) 1,640,372
NET
ASSETS 13,015,370 977,237 13,992,607
EQUITY
Reserves 8,755,489 1,173,082 9,928,571
Accumulated
losses (135,851,192 ) (195,845 ) (136,047,037 )
TOTAL
EQUITY 13,015,370 977,237 13,992,607 2.
SUMMARY OF SIGNIFICANT ACCOUNTING POLICIES (cont.) (a)
Basis of preparation (cont.) Other
Gains / (Losses)
2020 Revision 2020 Revised
Net foreign exchange gains/(losses) (5,522 ) — (5,522 )
Fair value gains on financial liabilities through profit or loss 195,845 (195,845 ) —
Net impairment losses — — —
Total other gains / (losses) 190,323 (195,845 ) (5,522 ) Loss
per Share
2020 $ Revision $ 2020
Revised $
Loss for the year attributable to the owners of Genetic Technologies Limited (6,098,930 ) (195,845 ) (6,294,775 )
Weighted average number of Ordinary Shares used in calculating loss per share (number of shares) 4,155,017,525 — 4,155,017,525 Reserves
2020 $ Revision $ 2020
Revised $
Foreign currency translation 756,423 — 756,423
Share-based payments 7,999,066 1,173,082 9,172,148
Total reserves 8,755,489 1,173,082 9,928,571
Reconciliation of foreign currency translation reserve
Balance at the beginning of the financial year 789,598 — 789,598
Add: net currency translation gain / (loss) (33,175 ) — (33,175 )
Balance at the end of the financial year 756,423 — 756,423
Reconciliation of share-based payments reserve
Balance at the beginning of the financial year 5,220,334 — 5,220,334
Add: share-based payments expense 67,542 195,845 263,387
Add: Issue of options/warrants to underwriters 2,793,174 977,237 3,770,411
Less: Reversal of Performance Rights expenses in prior year (81,984 ) — (81,984 )
Balance at the end of the financial year 7,999,066 1,173,082 9,172,148 Accumulated Losses
2021 2020 Revision 2020 Revised
$ $ $
Balance at the beginning of the financial year (129,737,550 ) — (129,737,550 )
Add: Initial adoption of IFRS 16 (14,712 ) — (14,712 )
Add: net loss attributable to owners of Genetic Technologies Limited (6,098,930 ) (195,845 ) (6,294,775 )
Balance at the end of the financial year (135,851,192 ) (195,845 ) (136,047,037 ) 2.
SUMMARY OF SIGNIFICANT ACCOUNTING POLICIES (cont.) (a)
Basis of preparation (cont.) (vi)
New standards and interpretations Software-as-a-Service
arrangements The
IFRS Interpretations Committee (IFRIC) has issued two agenda decisions related to accounting for Software-as-a-Service (SaaS)
arrangements: ●
In March 2019, the IFRIC considered the accounting for SaaS
arrangements (the first agenda decision) and concluded that for many such arrangements the substance is that the Company has contracted
to receive services rather than the acquisition (or lease) of software assets. This is because, in a cloud-based environment,
the SaaS contract generally only gives the customer the right to receive access to the cloud provider’s application software, rather
than a license over the IP i.e. control over the software code itself. ●
In April 2021, the IFRIC specifically considered how an entity should account for configuration and customisation costs incurred in implementing
these (SaaS) service arrangements. The IFRIC concluded (the second agenda decision) that these costs should be expensed, unless the criteria
for recognising a separate asset are met. The
Company has historically expensed costs related to SaaS arrangements. The impact of this decision has not had a material impact on the
Company’s financial statements. (vii)
New standards and interpretations not yet adopted There
are no standards that are not yet effective and that would be expected to have a material impact on the Company in the current or future
reporting years and on foreseeable future transactions. 2.
SUMMARY OF SIGNIFICANT ACCOUNTING POLICIES (cont.) </t>
        </is>
      </c>
    </row>
    <row r="5">
      <c r="A5" s="4" t="inlineStr">
        <is>
          <t>Principles of consolidation</t>
        </is>
      </c>
      <c r="B5" s="4" t="inlineStr">
        <is>
          <t xml:space="preserve">(b)
Principles of consolidation (i)
Subsidiaries Subsidiaries
are all entities (including structured entities) over which the Company has control. The Company controls an entity when the Company
is exposed to, or has rights to, variable returns from its involvement with the Company and has the ability to affect those returns through
its power to direct the activities of the Company. Subsidiaries are fully consolidated from the date on which control is transferred
to the Company. They are deconsolidated from the date that control ceases. The
acquisition method of accounting is used to account for business combinations by the Company. Intercompany
transactions, balances and unrealised gains on transactions between Company companies are eliminated. Unrealised losses are also eliminated
unless the transaction provides evidence of an impairment of the transferred asset. Accounting policies of subsidiaries have been changed
where necessary to ensure consistency with the policies adopted by the Company. </t>
        </is>
      </c>
    </row>
    <row r="6">
      <c r="A6" s="4" t="inlineStr">
        <is>
          <t>Segment reporting</t>
        </is>
      </c>
      <c r="B6" s="4" t="inlineStr">
        <is>
          <t xml:space="preserve">(c)
Segment reporting Operating
segments are reported in a manner consistent with the internal reporting provided to the chief operating decision maker. 2.
SUMMARY OF SIGNIFICANT ACCOUNTING POLICIES (cont.) </t>
        </is>
      </c>
    </row>
    <row r="7">
      <c r="A7" s="4" t="inlineStr">
        <is>
          <t>Foreign currency translation</t>
        </is>
      </c>
      <c r="B7" s="4" t="inlineStr">
        <is>
          <t xml:space="preserve">(d)
Foreign currency translation (i)
Functional and presentation currency Items
included in the financial statements of each of the Company’s entities are measured using the currency of the primary economic
environment in which the Company operates (‘the functional currency’). The consolidated financial statements are presented
in Australian dollar ($), which is Genetic Technologies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sed in profit or loss. Foreign
exchange gains and losses that relate to borrowings are presented in the consolidated statement of profit or loss, within finance costs.
All other foreign exchange gains and losses are presented in the consolidated statement of profit or loss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sed in profit or loss as part of the fair value gain or loss and translation differences on non-monetary assets such as equities
classified as at fair value through other comprehensive income are recognis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balance sheet presented are translated at the closing rate at the date of that consolidated
balance sheet
● income
and expenses for each consolidated statement of profit or loss and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sed in other comprehensive income. On
consolidation, exchange differences arising from the translation of any net investment in foreign entities, and of borrowings and other
financial instruments designated as hedges of such investments, are recognised in other comprehensive income. When a foreign operation
is sold or any borrowings forming part of the net investment are repaid, the associated exchange differences are reclassified to profit
or loss, as part of the gain or loss on sale. 2.
SUMMARY OF SIGNIFICANT ACCOUNTING POLICIES (cont.) </t>
        </is>
      </c>
    </row>
    <row r="8">
      <c r="A8" s="4" t="inlineStr">
        <is>
          <t>Revenue recognition</t>
        </is>
      </c>
      <c r="B8" s="4" t="inlineStr">
        <is>
          <t xml:space="preserve">(e)
Revenue recognition Under
IFRS 15, revenue is recognised based on contract with customers when performance obligations were satisfied. The following recognition
criteria must also be met before revenue is recognised: Genetic
testing revenues The
Company operates facilities which provide genetic testing services. Revenue from the provision molecular risk testing for cancer (BREVAGenplus)
is recognised at a point time when the Company has provided the customer with their test results, the single performance obligation. </t>
        </is>
      </c>
    </row>
    <row r="9">
      <c r="A9" s="4" t="inlineStr">
        <is>
          <t>Other income</t>
        </is>
      </c>
      <c r="B9" s="4" t="inlineStr">
        <is>
          <t xml:space="preserve">(f)
Other income (i)
Interest income Income
is recognised as the interest accrues using the effective interest method. (ii)
Government Grants The
Australian government replaced the research and development tax concession with research and development (R&amp;D) tax incentive from
July 1, 2011. The R&amp;D tax incentive applies to expenditure incurred and the use of depreciating assets in an income year commencing
on or after July 1, 2011. A refundable tax offset is available to eligible companies with an annual aggregate turnover of less than $ 20 Income
from government grants is recognised in the consolidated income statement on a systematic basis over the periods in which the Company
recognises as expense the related costs for which the grants are intended to compensate in accordance with IAS 20 Accounting for Government
Grants and Disclosure of Government Assistance. The
receivable for reimbursable amounts that have not been collected is reflected in trade and other receivables on our consolidated balance
sheets. 2.
SUMMARY OF SIGNIFICANT ACCOUNTING POLICIES (cont.) </t>
        </is>
      </c>
    </row>
    <row r="10">
      <c r="A10" s="4" t="inlineStr">
        <is>
          <t>Income tax</t>
        </is>
      </c>
      <c r="B10" s="4" t="inlineStr">
        <is>
          <t xml:space="preserve">(g)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s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sed or the deferred income tax liability is settled. Deferred
tax assets are recognised only if it is probable that future taxable amounts will be available to utilise those temporary differences
and losses. Management
has assessed the tax position of the Company and concluded that any potential uncertainty does not have a material impact on the financial
statements. </t>
        </is>
      </c>
    </row>
    <row r="11">
      <c r="A11" s="4" t="inlineStr">
        <is>
          <t>Leases</t>
        </is>
      </c>
      <c r="B11" s="4" t="inlineStr">
        <is>
          <t xml:space="preserve">(h)
Leases Please
refer to Note 17 for further information. 2.
SUMMARY OF SIGNIFICANT ACCOUNTING POLICIES (cont.) </t>
        </is>
      </c>
    </row>
    <row r="12">
      <c r="A12" s="4" t="inlineStr">
        <is>
          <t>Impairment of assets</t>
        </is>
      </c>
      <c r="B12" s="4" t="inlineStr">
        <is>
          <t xml:space="preserve">(i)
Impairment of assets The
Company assesses at each reporting date whether there is an indication that an asset may be impaired. If any such indication exists,
the Company makes an estimate of the asset’s recoverable amount. An asset’s recoverable amount is the higher of its fair
value less costs of disposal or its value in use and is determined for an individual asset, unless the asset does not generate cash inflows
that are largely independent of those from other assets or group of assets and the asset’s value-in-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relating to operations are
recognised in those expense categories consistent with the function of the impaired asset unless the asset is carried at its revalued
amount, in which case the impairment loss is treated as a revaluation decrease. An
assessment is made at each reporting date as to whether there is any indication that previously recognised impairment losses may no longer
exist or may have decreased. If such indication exists, the recoverable amount is estimated. A previously recognised impairment loss
is reversed only if there has been a change in the estimates used to determine the asset’s recoverable amount since the last impairment
loss was recognised. If so, the carrying amount of the asset is increased to its recoverable amount. The increased amount cannot exceed
the carrying amount that would have been determined, net of depreciation, had no impairment loss been recognised for the asset in prior
years. Such reversal is recognised in profit or loss unless it reverses a decrement previously charged to equity, in which case the reversal
is treated as a revaluation increase. After such a reversal, the depreciation charge is adjusted in future periods to allocate the asset’s
revised carrying amount, less any residual value, on a systematic basis over its remaining useful life. 2.
SUMMARY OF SIGNIFICANT ACCOUNTING POLICIES (cont.) </t>
        </is>
      </c>
    </row>
    <row r="13">
      <c r="A13" s="4" t="inlineStr">
        <is>
          <t>Cash and cash equivalents</t>
        </is>
      </c>
      <c r="B13" s="4" t="inlineStr">
        <is>
          <t xml:space="preserve">(j)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balance sheet. </t>
        </is>
      </c>
    </row>
    <row r="14">
      <c r="A14" s="4" t="inlineStr">
        <is>
          <t>Trade and other receivables</t>
        </is>
      </c>
      <c r="B14" s="4" t="inlineStr">
        <is>
          <t xml:space="preserve">(k)
Trade and other receivables Trade
receivables are recognised initially at fair value and subsequently measured at amortised cost using the effective interest method, less
loss allowance. Refer
Note 28 for details of management of interest rate, foreign exchange and liquidity risks applicable to trade and other payables for which,
due to their short-term nature, their carrying value approximates their fair value. </t>
        </is>
      </c>
    </row>
    <row r="15">
      <c r="A15" s="4" t="inlineStr">
        <is>
          <t>Inventories</t>
        </is>
      </c>
      <c r="B15" s="4" t="inlineStr">
        <is>
          <t xml:space="preserve">(l)
Inventories (i)
Raw materials and stores, work in progress and finished goods Raw
materials and stores, work in progress and finished goods are stated at the lower of cost and net realisable value. Cost comprises direct
materials, direct labo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sable value is the estimated selling price in the ordinary course
of business less the estimated costs of completion and the estimated costs necessary to make the sale. 2.
SUMMARY OF SIGNIFICANT ACCOUNTING POLICIES (cont.) </t>
        </is>
      </c>
    </row>
    <row r="16">
      <c r="A16" s="4" t="inlineStr">
        <is>
          <t>Property, plant and equipment</t>
        </is>
      </c>
      <c r="B16" s="4" t="inlineStr">
        <is>
          <t xml:space="preserve">(m)
Property, plant and equipment Property,
plant and equipment is stated at historical cost less accumulated depreciation. Historical cost includes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Company and the cost of the item can be measured reliably. The carrying
amount of any component accounted for as a separate asset is derecognis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SCHEDULE
OF ESTIMATED USEFUL LIFE
Plant
and equipment 3 5
Furniture,
fittings and equipment 3 5
Leasehold
improvements 1 3
Leased
plant and equipment 3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i)). Gains
and losses on disposals are determined by comparing proceeds with carrying amount. These are included in profit or loss. When revalued
assets are sold, it is Company policy to transfer any amounts included in other reserves in respect of those assets to retained earnings. </t>
        </is>
      </c>
    </row>
    <row r="17">
      <c r="A17" s="4" t="inlineStr">
        <is>
          <t>Trade and other payables</t>
        </is>
      </c>
      <c r="B17" s="4" t="inlineStr">
        <is>
          <t xml:space="preserve">(n)
Trade and other payables Trade
payables and other payables are carried at amortised cost and represent liabilities for goods and services provided to the Company prior
to the end of the financial year that are unpaid and arise when the Company becomes obliged to make future payments in respect of the
purchase of these goods and services. Trade payables and other payables generally have terms of between 30 and 60 days. 2.
SUMMARY OF SIGNIFICANT ACCOUNTING POLICIES (cont.) </t>
        </is>
      </c>
    </row>
    <row r="18">
      <c r="A18" s="4" t="inlineStr">
        <is>
          <t>Provisions</t>
        </is>
      </c>
      <c r="B18" s="4" t="inlineStr">
        <is>
          <t xml:space="preserve">(o)
Provisions Provisions
for legal claims, service warranties and make good obligations are recognised when the Company has a present legal or constructive obligation
as a result of past events, it is probable that an outflow of resources will be required to settle the obligation and the amount can
be reliably estimated. Provisions are not recognised for future operating losses.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sed as interest expense. </t>
        </is>
      </c>
    </row>
    <row r="19">
      <c r="A19" s="4" t="inlineStr">
        <is>
          <t>Employee benefits</t>
        </is>
      </c>
      <c r="B19" s="4" t="inlineStr">
        <is>
          <t xml:space="preserve">(p)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In
some countries, the Company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sed in general and administrative expenses in profit
or loss. The
obligations are presented as current liabilities in the balance sheet if the Company does not have an unconditional right to defer settlement
for at least twelve months after the reporting period, regardless of when the actual settlement is expected to occur. </t>
        </is>
      </c>
    </row>
    <row r="20">
      <c r="A20" s="4" t="inlineStr">
        <is>
          <t>Fair value measurement</t>
        </is>
      </c>
      <c r="B20" s="4" t="inlineStr">
        <is>
          <t xml:space="preserve">(q)
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sing the
use of relevant observable inputs and minimising the use of unobservable inputs. 2.
SUMMARY OF SIGNIFICANT ACCOUNTING POLICIES (cont.) Assets
and liabilities measured at fair value are classified into three levels, using a fair value hierarchy that reflects the significance
of the inputs used in making the measurements. Classifications are reviewed at each reporting date and transfers between levels are determined
based on a reassessment of the lowest level of input that is significant to the fair value measurement.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 </t>
        </is>
      </c>
    </row>
    <row r="21">
      <c r="A21" s="4" t="inlineStr">
        <is>
          <t>Contributed equity</t>
        </is>
      </c>
      <c r="B21" s="4" t="inlineStr">
        <is>
          <t xml:space="preserve">(r)
Contributed equity Issued
and paid-up capital is recognised at the fair value of the consideration received by the Company. Transaction costs arising on the issue
of Ordinary Shares are recognised directly in equity as a deduction, net of tax, of the proceeds received. The Company has a share-based
payment option plan under which options to subscribe for the Company’s shares have been granted to certain executives and other
employees.
2. SUMMARY
OF SIGNIFICANT ACCOUNTING POLICIES (cont.) </t>
        </is>
      </c>
    </row>
    <row r="22">
      <c r="A22" s="4" t="inlineStr">
        <is>
          <t>Loss per share</t>
        </is>
      </c>
      <c r="B22" s="4" t="inlineStr">
        <is>
          <t xml:space="preserve">(s) Loss per share (i) Basic loss per share Basic
loss per share is calculated by dividing:
● the
loss attributable to owners of the Company, excluding any costs of servicing equity other than ordinary shares,
● by
the weighted average number of ordinary shares outstanding during the financial year, adjusted for bonus elements in ordinary shares
issued during the year and excluding treasury shares (ii) Diluted loss per share Diluted
loss per share adjusts the figures used in the determination of basic loss per share to take into account:
● after
income tax effect of interest and other financing costs associated with dilutive potential ordinary shares, and
● the
weighted average number of additional ordinary shares that would have been outstanding assuming the conversion of all dilutive potential
ordinary shares. On
the basis of the Company’s losses, the outstanding options as at June 30, 2021 are considered to be anti-dilutive and therefore
were excluded from the diluted weighted average number of ordinary shares calculation. </t>
        </is>
      </c>
    </row>
    <row r="23">
      <c r="A23" s="4" t="inlineStr">
        <is>
          <t>Goods and services tax (GST)</t>
        </is>
      </c>
      <c r="B23" s="4" t="inlineStr">
        <is>
          <t xml:space="preserve">(t)
Goods and services tax (GST) Revenues
are recognised to the extent that it is probable that the economic benefits will flow to the Company and the revenues can be reliably
measured. Revenues are recognised at the fair value of the consideration received or receivable net of the amounts of Goods and Services
Tax. The following recognition criteria must also be met before revenue is recognised: Receivables
and payables are stated inclusive of the amount of GST receivable or payable. The net amount of GST recoverable from, or payable to,
the taxation authority is included with other receivables or payables in the consolidated balance sheet. Cash
flows are presented on a gross basis. The GST components of cash flows arising from investing or financing activities which are recoverable
from, or payable to the taxation authority, are presented as operating cash flows. </t>
        </is>
      </c>
    </row>
    <row r="24">
      <c r="A24" s="4" t="inlineStr">
        <is>
          <t>Parent entity financial information</t>
        </is>
      </c>
      <c r="B24" s="4" t="inlineStr">
        <is>
          <t xml:space="preserve">(u)
Parent entity financial information The
financial information for the parent entity, Genetic Technologies Limited, disclosed in Note 32 has been prepared on the same basis as
the consolidated financial statements, except that accounted for at cost in the financial statements of Genetic Technologies Limited.
Loans to subsidiaries are written down to their recoverable value as at balance dat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UD ($)</t>
        </is>
      </c>
      <c r="B1" s="2" t="inlineStr">
        <is>
          <t>12 Months Ended</t>
        </is>
      </c>
    </row>
    <row r="2">
      <c r="B2" s="2" t="inlineStr">
        <is>
          <t>Jun. 30, 2021</t>
        </is>
      </c>
      <c r="C2" s="2" t="inlineStr">
        <is>
          <t>Jun. 30, 2020</t>
        </is>
      </c>
      <c r="D2" s="2" t="inlineStr">
        <is>
          <t>Jun. 30, 2019</t>
        </is>
      </c>
    </row>
    <row r="3">
      <c r="A3" s="3" t="inlineStr">
        <is>
          <t>Cash flows from/(used in) operating activities</t>
        </is>
      </c>
    </row>
    <row r="4">
      <c r="A4" s="4" t="inlineStr">
        <is>
          <t>Receipts from customers</t>
        </is>
      </c>
      <c r="B4" s="6" t="n">
        <v>121190</v>
      </c>
      <c r="C4" s="6" t="n">
        <v>9864</v>
      </c>
      <c r="D4" s="6" t="n">
        <v>204768</v>
      </c>
    </row>
    <row r="5">
      <c r="A5" s="4" t="inlineStr">
        <is>
          <t>Payments to suppliers and employees</t>
        </is>
      </c>
      <c r="B5" s="5" t="n">
        <v>-7747186</v>
      </c>
      <c r="C5" s="5" t="n">
        <v>-6758484</v>
      </c>
      <c r="D5" s="5" t="n">
        <v>-6575163</v>
      </c>
    </row>
    <row r="6">
      <c r="A6" s="4" t="inlineStr">
        <is>
          <t>R&amp;D tax incentive and other grants received</t>
        </is>
      </c>
      <c r="B6" s="5" t="n">
        <v>1330067</v>
      </c>
      <c r="C6" s="5" t="n">
        <v>1036522</v>
      </c>
      <c r="D6" s="5" t="n">
        <v>297213</v>
      </c>
    </row>
    <row r="7">
      <c r="A7" s="4" t="inlineStr">
        <is>
          <t>Net cash flows (used in) operating activities</t>
        </is>
      </c>
      <c r="B7" s="5" t="n">
        <v>-6295929</v>
      </c>
      <c r="C7" s="5" t="n">
        <v>-5712098</v>
      </c>
      <c r="D7" s="5" t="n">
        <v>-6073182</v>
      </c>
    </row>
    <row r="8">
      <c r="A8" s="3" t="inlineStr">
        <is>
          <t>Cash flows from/(used in) investing activities</t>
        </is>
      </c>
    </row>
    <row r="9">
      <c r="A9" s="4" t="inlineStr">
        <is>
          <t>Proceeds from the sale of plant and equipment</t>
        </is>
      </c>
      <c r="B9" s="4" t="inlineStr">
        <is>
          <t xml:space="preserve"> </t>
        </is>
      </c>
      <c r="C9" s="5" t="n">
        <v>37000</v>
      </c>
      <c r="D9" s="4" t="inlineStr">
        <is>
          <t xml:space="preserve"> </t>
        </is>
      </c>
    </row>
    <row r="10">
      <c r="A10" s="4" t="inlineStr">
        <is>
          <t>Proceeds from sale of financial assets at fair value through other comprehensive income</t>
        </is>
      </c>
      <c r="B10" s="4" t="inlineStr">
        <is>
          <t xml:space="preserve"> </t>
        </is>
      </c>
      <c r="C10" s="5" t="n">
        <v>43380</v>
      </c>
      <c r="D10" s="4" t="inlineStr">
        <is>
          <t xml:space="preserve"> </t>
        </is>
      </c>
    </row>
    <row r="11">
      <c r="A11" s="4" t="inlineStr">
        <is>
          <t>Purchases of plant and equipment</t>
        </is>
      </c>
      <c r="B11" s="5" t="n">
        <v>-748706</v>
      </c>
      <c r="C11" s="5" t="n">
        <v>-38100</v>
      </c>
      <c r="D11" s="5" t="n">
        <v>-50309</v>
      </c>
    </row>
    <row r="12">
      <c r="A12" s="4" t="inlineStr">
        <is>
          <t>Interest received</t>
        </is>
      </c>
      <c r="B12" s="4" t="inlineStr">
        <is>
          <t xml:space="preserve"> </t>
        </is>
      </c>
      <c r="C12" s="5" t="n">
        <v>22507</v>
      </c>
      <c r="D12" s="5" t="n">
        <v>25849</v>
      </c>
    </row>
    <row r="13">
      <c r="A13" s="4" t="inlineStr">
        <is>
          <t>Payments for investments in related parties</t>
        </is>
      </c>
      <c r="B13" s="4" t="inlineStr">
        <is>
          <t xml:space="preserve"> </t>
        </is>
      </c>
      <c r="C13" s="4" t="inlineStr">
        <is>
          <t xml:space="preserve"> </t>
        </is>
      </c>
      <c r="D13" s="5" t="n">
        <v>-500000</v>
      </c>
    </row>
    <row r="14">
      <c r="A14" s="4" t="inlineStr">
        <is>
          <t>Net cash flows from/(used in) investing activities</t>
        </is>
      </c>
      <c r="B14" s="5" t="n">
        <v>-748706</v>
      </c>
      <c r="C14" s="5" t="n">
        <v>64787</v>
      </c>
      <c r="D14" s="5" t="n">
        <v>-524460</v>
      </c>
    </row>
    <row r="15">
      <c r="A15" s="3" t="inlineStr">
        <is>
          <t>Cash flows from/(used in) financing activities</t>
        </is>
      </c>
    </row>
    <row r="16">
      <c r="A16" s="4" t="inlineStr">
        <is>
          <t>Proceeds from the issue of shares</t>
        </is>
      </c>
      <c r="B16" s="5" t="n">
        <v>15897629</v>
      </c>
      <c r="C16" s="5" t="n">
        <v>21793678</v>
      </c>
      <c r="D16" s="5" t="n">
        <v>3557509</v>
      </c>
    </row>
    <row r="17">
      <c r="A17" s="4" t="inlineStr">
        <is>
          <t>Equity transaction costs</t>
        </is>
      </c>
      <c r="B17" s="5" t="n">
        <v>-1956691</v>
      </c>
      <c r="C17" s="5" t="n">
        <v>-3215174</v>
      </c>
      <c r="D17" s="5" t="n">
        <v>-431347</v>
      </c>
    </row>
    <row r="18">
      <c r="A18" s="4" t="inlineStr">
        <is>
          <t>Proceeds from borrowings</t>
        </is>
      </c>
      <c r="B18" s="4" t="inlineStr">
        <is>
          <t xml:space="preserve"> </t>
        </is>
      </c>
      <c r="C18" s="5" t="n">
        <v>52252</v>
      </c>
      <c r="D18" s="4" t="inlineStr">
        <is>
          <t xml:space="preserve"> </t>
        </is>
      </c>
    </row>
    <row r="19">
      <c r="A19" s="4" t="inlineStr">
        <is>
          <t>Principal elements of lease payments</t>
        </is>
      </c>
      <c r="B19" s="5" t="n">
        <v>-236893</v>
      </c>
      <c r="C19" s="5" t="n">
        <v>-183907</v>
      </c>
      <c r="D19" s="4" t="inlineStr">
        <is>
          <t xml:space="preserve"> </t>
        </is>
      </c>
    </row>
    <row r="20">
      <c r="A20" s="4" t="inlineStr">
        <is>
          <t>Interest paid</t>
        </is>
      </c>
      <c r="B20" s="5" t="n">
        <v>-14049</v>
      </c>
      <c r="C20" s="5" t="n">
        <v>-86503</v>
      </c>
      <c r="D20" s="4" t="inlineStr">
        <is>
          <t xml:space="preserve"> </t>
        </is>
      </c>
    </row>
    <row r="21">
      <c r="A21" s="4" t="inlineStr">
        <is>
          <t>Net cash flows from financing activities</t>
        </is>
      </c>
      <c r="B21" s="5" t="n">
        <v>13689996</v>
      </c>
      <c r="C21" s="5" t="n">
        <v>18360346</v>
      </c>
      <c r="D21" s="5" t="n">
        <v>3126162</v>
      </c>
    </row>
    <row r="22">
      <c r="A22" s="4" t="inlineStr">
        <is>
          <t>Net (decrease)/ increase in cash and cash equivalents</t>
        </is>
      </c>
      <c r="B22" s="5" t="n">
        <v>6645361</v>
      </c>
      <c r="C22" s="5" t="n">
        <v>12713035</v>
      </c>
      <c r="D22" s="5" t="n">
        <v>-3471480</v>
      </c>
    </row>
    <row r="23">
      <c r="A23" s="4" t="inlineStr">
        <is>
          <t>Cash and cash equivalents at beginning of year</t>
        </is>
      </c>
      <c r="B23" s="5" t="n">
        <v>14214160</v>
      </c>
      <c r="C23" s="5" t="n">
        <v>2131741</v>
      </c>
      <c r="D23" s="5" t="n">
        <v>5487035</v>
      </c>
    </row>
    <row r="24">
      <c r="A24" s="4" t="inlineStr">
        <is>
          <t>Net foreign exchange difference</t>
        </is>
      </c>
      <c r="B24" s="5" t="n">
        <v>42761</v>
      </c>
      <c r="C24" s="5" t="n">
        <v>-630616</v>
      </c>
      <c r="D24" s="5" t="n">
        <v>116186</v>
      </c>
    </row>
    <row r="25">
      <c r="A25" s="4" t="inlineStr">
        <is>
          <t>Cash and cash equivalents at end of year</t>
        </is>
      </c>
      <c r="B25" s="6" t="n">
        <v>20902282</v>
      </c>
      <c r="C25" s="6" t="n">
        <v>14214160</v>
      </c>
      <c r="D25" s="6" t="n">
        <v>21317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t>
        </is>
      </c>
    </row>
    <row r="4">
      <c r="A4" s="4" t="inlineStr">
        <is>
          <t>SCHEDULE OF FINANCIAL ADJUSTMENTS</t>
        </is>
      </c>
      <c r="B4" s="4" t="inlineStr">
        <is>
          <t>Extract
from the Consolidated Statements of Profit or Loss and Other
Comprehensive Income/(Loss) SCHEDULE
OF FINANCIAL ADJUSTMENTS
Year ended June 30, 2020 Revision Year ended June 30, 2020 Revised
$ $ $
Fair value gains on financial instruments 195,845 (195,845 ) —
Loss from operations before income tax (6,098,930 ) (195,845 ) (6,294,775 )
Loss for the year (6,098,930 ) (195,845 ) (6,294,775 )
Total comprehensive loss for the year (6,132,105 ) (195,845 ) (6,327,950 )
Loss per share (cents per share)
Basic and diluted net loss per ordinary share (0.15 ) (0.15 )
Weighted-average shares outstanding 4,155,017,525 4,155,017,525 Extract
from the Consolidated Balance Sheet
2020 Revision 2020
Revised
$ $ $
Non-Current
Liabilities
Other
financial liabilities 977,237 (977,237 ) —
Total
Non-Current Liabilities 1,220,037 (977,237 ) 242,800
TOTAL
LIABILITIES 2,617,609 (977,237 ) 1,640,372
NET
ASSETS 13,015,370 977,237 13,992,607
EQUITY
Reserves 8,755,489 1,173,082 9,928,571
Accumulated
losses (135,851,192 ) (195,845 ) (136,047,037 )
TOTAL
EQUITY 13,015,370 977,237 13,992,607 2.
SUMMARY OF SIGNIFICANT ACCOUNTING POLICIES (cont.) (a)
Basis of preparation (cont.) Other
Gains / (Losses)
2020 Revision 2020 Revised
Net foreign exchange gains/(losses) (5,522 ) — (5,522 )
Fair value gains on financial liabilities through profit or loss 195,845 (195,845 ) —
Net impairment losses — — —
Total other gains / (losses) 190,323 (195,845 ) (5,522 ) Loss
per Share
2020 $ Revision $ 2020
Revised $
Loss for the year attributable to the owners of Genetic Technologies Limited (6,098,930 ) (195,845 ) (6,294,775 )
Weighted average number of Ordinary Shares used in calculating loss per share (number of shares) 4,155,017,525 — 4,155,017,525 Reserves
2020 $ Revision $ 2020
Revised $
Foreign currency translation 756,423 — 756,423
Share-based payments 7,999,066 1,173,082 9,172,148
Total reserves 8,755,489 1,173,082 9,928,571
Reconciliation of foreign currency translation reserve
Balance at the beginning of the financial year 789,598 — 789,598
Add: net currency translation gain / (loss) (33,175 ) — (33,175 )
Balance at the end of the financial year 756,423 — 756,423
Reconciliation of share-based payments reserve
Balance at the beginning of the financial year 5,220,334 — 5,220,334
Add: share-based payments expense 67,542 195,845 263,387
Add: Issue of options/warrants to underwriters 2,793,174 977,237 3,770,411
Less: Reversal of Performance Rights expenses in prior year (81,984 ) — (81,984 )
Balance at the end of the financial year 7,999,066 1,173,082 9,172,148 Accumulated Losses
2021 2020 Revision 2020 Revised
$ $ $
Balance at the beginning of the financial year (129,737,550 ) — (129,737,550 )
Add: Initial adoption of IFRS 16 (14,712 ) — (14,712 )
Add: net loss attributable to owners of Genetic Technologies Limited (6,098,930 ) (195,845 ) (6,294,775 )
Balance at the end of the financial year (135,851,192 ) (195,845 ) (136,047,037 )</t>
        </is>
      </c>
    </row>
    <row r="5">
      <c r="A5" s="4" t="inlineStr">
        <is>
          <t>SCHEDULE OF ESTIMATED USEFUL LIFE</t>
        </is>
      </c>
      <c r="B5" s="4" t="inlineStr">
        <is>
          <t>SCHEDULE
OF ESTIMATED USEFUL LIFE
Plant
and equipment 3 5
Furniture,
fittings and equipment 3 5
Leasehold
improvements 1 3
Leased
plant and equipment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Jun. 30, 2021</t>
        </is>
      </c>
    </row>
    <row r="3">
      <c r="A3" s="3" t="inlineStr">
        <is>
          <t>Cost Of Sales</t>
        </is>
      </c>
    </row>
    <row r="4">
      <c r="A4" s="4" t="inlineStr">
        <is>
          <t>SCHEDULE OF COST OF SALES</t>
        </is>
      </c>
      <c r="B4" s="4" t="inlineStr">
        <is>
          <t xml:space="preserve"> SCHEDULE
OF COST OF SALES
2021 $ 2020 $ 2019 $
Consolidated
2021 $ 2020 $ 2019 $
Inventories
used 115,934 82,516 55,995
Direct
labor costs 110,894 107,590 103,601
Depreciation
expense 79,676 42,488 55,480
Inventories
written-off 54,523 18,917 61,191
Total
cost of sales 361,027 251,511 276,2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Jun. 30, 2021</t>
        </is>
      </c>
    </row>
    <row r="3">
      <c r="A3" s="4" t="inlineStr">
        <is>
          <t>SCHEDULE OF OTHER INCOME</t>
        </is>
      </c>
      <c r="B3" s="4" t="inlineStr">
        <is>
          <t>SCHEDULE
OF OTHER INCOME
2021 $ 2020 $ 2019 $
Consolidated
2021 $ 2020 $ 2019 $
Net
profit on disposal of plant and equipment — 37,000 —
Research
and development tax incentive income (1) 997,908 750,000 856,707
Export
Marketing &amp; Development Grant 100,000 — —
Interest
income 62,394 22,507 25,794
Rental
income — — —
Other
income 116,271 78,001 137,268
Government
grant income – COVID-19 relief (2) 287,883 253,139 —
Total
other income 1,564,456 1,140,647 1,019,769
(1) R&amp;D
tax incentive The
Company’s research and development activities are eligible under an Australian government tax incentive for eligible expenditure.
Management has assessed these activities and expenditure to determine which are likely to be eligible under the incentive scheme. Amounts
are recognised when it has been established that the conditions of the tax incentive have been met and that the expected amount can be
reliably measured. For the year ended June 30, 2021, the Company has included an item in other income of A$ 997,908 750,000 856,707 On
December 5, 2019, the Treasury Laws Amendment (R&amp;D Tax Incentive Bill 2019) was introduced into Parliament. The draft bill contains
proposed amendments to the R&amp;D tax incentive regulations. Under the proposed amendments, the refundable tax offset rate for companies
with an aggregated turnover of less than $ 20 41 In
accordance with IAS 20, government grants, including non-monetary grants at fair value, should not be recognised until there is reasonable
assurance that the Company will comply with the conditions attaching to them and the grants will be received. Management
does not consider the rate reduction to be substantially enacted as at June 30, 2021 due to the continued legislative debate in Parliament.
The Company has therefore calculated the R&amp;D tax incentive by applying the currently legislated R&amp;D rate to eligible expenditure.
(2) Government
Grant income – COVID-19 Relief The
COVID-19 relief relates to government assistance received during the year, from the Australian Government (at both federal and state
level) and the U.S. Small Business Administration, in response to the economic and financial challenges in the current econom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GAINS / (LOSSES) (Tables)</t>
        </is>
      </c>
      <c r="B1" s="2" t="inlineStr">
        <is>
          <t>12 Months Ended</t>
        </is>
      </c>
    </row>
    <row r="2">
      <c r="B2" s="2" t="inlineStr">
        <is>
          <t>Jun. 30, 2021</t>
        </is>
      </c>
    </row>
    <row r="3">
      <c r="A3" s="3" t="inlineStr">
        <is>
          <t>Other Gains</t>
        </is>
      </c>
    </row>
    <row r="4">
      <c r="A4" s="4" t="inlineStr">
        <is>
          <t>SCHEDULE OF OTHER GAINS / (LOSSES)</t>
        </is>
      </c>
      <c r="B4" s="4" t="inlineStr">
        <is>
          <t>During
the year ended June 30, 2021 the Company identified an error in the accounting for its representative warrants and the table below reflected
the correction of an immaterial prior period error. SCHEDULE
OF OTHER GAINS / (LOSSES)
2021 $ 2020 $ 2019 $
Consolidated
2021 $ 2020 $ 2019 $
Net
foreign exchange gains/(losses) — (5,522 ) 92,518
Fair
value gains on financial liabilities through profit or loss — — —
Net
impairment losses (1) — — (500,000 )
Total
other gains / (losses) — (5,522 ) (407,482 ) The
company revised the previous audited financial statements to reflect the correction of an immaterial error. See Note 2(a)(v) for additional
information.
(1) In August 2018,
the Company invested A$ 250,000
into Swisstec towards the proposed joint venture
to enable the Company and Swisstec to collaborate to develop a medical and health service platform using blockchain technology. The Company
has recorded an impairment against the investment during the financial year ended June 30, 2019, due to cessation of activities in relation
to the joint ventu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Jun. 30, 2021</t>
        </is>
      </c>
    </row>
    <row r="3">
      <c r="A3" s="3" t="inlineStr">
        <is>
          <t>Income Tax</t>
        </is>
      </c>
    </row>
    <row r="4">
      <c r="A4" s="4" t="inlineStr">
        <is>
          <t>SCHEDULE OF INCOME TAX EXPENSE</t>
        </is>
      </c>
      <c r="B4" s="4" t="inlineStr">
        <is>
          <t xml:space="preserve"> SCHEDULE OF INCOME TAX EXPENSE
2021 $ 2020 $ 2019 $
Consolidated
2021 $ 2020 $ 2019 $
Reconciliation
of income tax expense to prima facie tax payable
Loss
before income tax expense (7,077,619 ) (6,098,930 ) (6,425,604 )
Tax
at the Australian tax rate of 26 %
(2020: 27.50 %
and 2019: 27.50 %) (1,840,181 ) (1,677,206 ) (1,767,040 )
Tax
effect amounts which are not deductible/(taxable) in calculating taxable income
Share-based
payments expense 185,790 (3,971 ) 92,153
Research
and development tax incentive 588,659 446,717 541,596
Other
non-deductible items — 888 590
Other
assessable items — (26,764 ) —
Income tax expenses before unrecognized tax losses (1,065,732 ) (1,260,336 ) (1,132,701 )
Difference
in overseas tax rates 16,688 26,526 41,009
Under
/(over) provision (235,653 ) 553,190 1,126,722
Temporary
differences not recognised (419,965 ) (353,628 ) (121,965 )
Research
and development tax credit (275,631 ) (206,250 ) (238,084 )
Tax
losses not recognised 1,980,293 1,240,498 325,020
Income
tax expense — — —</t>
        </is>
      </c>
    </row>
    <row r="5">
      <c r="A5" s="4" t="inlineStr">
        <is>
          <t>SCHEDULE OF NET DEFERRED TAX ASSETS</t>
        </is>
      </c>
      <c r="B5" s="4" t="inlineStr">
        <is>
          <t xml:space="preserve">SCHEDULE
OF NET DEFERRED TAX ASSETS
Net
deferred tax assets
Deferred
tax assets not recognised
Property,
plant and equipment 8,004 — 863
Capital
raising costs 975,270 877,584 232,328
Intangible
assets 1,701,477 1,832,075 1,893,220
Provisions 297,907 306,044 187,958
Total
deferred tax assets 2,982,658 3,015,703 2,314,369
Deferred
tax liabilities not recognised
Right-of-use
assets (34,735 ) (119,384 ) —
Total
deferred tax liabilities (34,735 ) (119,384 ) —
Net
deferred tax assets on temporary differences not brought to account 2,947,923 (2,896,320 ) (2,314,369 )
Total
net deferred tax assets — — — </t>
        </is>
      </c>
    </row>
    <row r="6">
      <c r="A6" s="4" t="inlineStr">
        <is>
          <t>SCHEDULE OF TAX LOSSES</t>
        </is>
      </c>
      <c r="B6" s="4" t="inlineStr">
        <is>
          <t xml:space="preserve">SCHEDULE OF TAX LOSSES
2021 $ 2020 $ 2019 $
Consolidated
2021 $ 2020 $ 2019 $
Tax
losses
Unused
tax losses for which no deferred tax asset has been recognised 100,694,696 97,259,045 90,254,547
Potential
tax benefit 26 19,165,603 18,727,578 17,563,730
Potential
tax benefit 21 5,665,976 6,123,340 5,541,1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12 Months Ended</t>
        </is>
      </c>
    </row>
    <row r="2">
      <c r="B2" s="2" t="inlineStr">
        <is>
          <t>Jun. 30, 2021</t>
        </is>
      </c>
    </row>
    <row r="3">
      <c r="A3" s="4" t="inlineStr">
        <is>
          <t>SCHEDULE OF WEIGHTED AVERAGE NUMBER OF SHARES USED AS DENOMINATOR</t>
        </is>
      </c>
      <c r="B3" s="4" t="inlineStr">
        <is>
          <t xml:space="preserve">The
following reflects the income and share data used in the calculations of basic and diluted loss per share: SCHEDULE
OF WEIGHTED AVERAGE NUMBER OF SHARES USED AS DENOMINATOR
2021 $ 2020 $ 2019 $
Consolidated
2021 $ 2020 $ 2019 $
Loss
for the year attributable to the owners of Genetic Technologies Limited (7,077,619 ) (6,294,775 ) (6,425,604 )
Weighted
average number of Ordinary Shares used in calculating loss per share (number of shares) 8,544,157,979 4,155,017,525 2,635,454,8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Jun. 30, 2021</t>
        </is>
      </c>
    </row>
    <row r="3">
      <c r="A3" s="3" t="inlineStr">
        <is>
          <t>Cash and cash equivalents [abstract]</t>
        </is>
      </c>
    </row>
    <row r="4">
      <c r="A4" s="4" t="inlineStr">
        <is>
          <t>SCHEDULE OF CASH AND CASH EQUIVALENTS</t>
        </is>
      </c>
      <c r="B4" s="4" t="inlineStr">
        <is>
          <t xml:space="preserve">SCHEDULE OF CASH AND CASH EQUIVALENTS
2021 $ 2020 $ 2019 $
Consolidated
2021 $ 2020 $ 2019 $
Reconciliation
of cash and cash equivalents
Cash
at bank and on hand 20,902,282 14,214,160 2,131,741
Total
cash and cash equivalents 20,902,282 14,214,160 2,131,741
Reconciliation
of loss for the year
Reconciliation
of loss for the year after income tax to net cash flows used in operating activities is as follows:
Loss
for the year after income tax (7,077,619 ) (6,294,775 ) (6,425,604 )
Adjust
for non-cash items
Amortisation
and depreciation expenses 265,748 65,148 156,260
Other
expenses — 2,885 —
Impairment
of investments — — 500,000
Share-based
payments expense 714,577 (14,442 ) 335,102
Interest
classified as investing cash flows — — (25,850 )
Net
(profit) / loss on disposal of plant and equipment — (37,000 ) —
Net
(gains) / losses on liquidation of subsidiary — — —
Depreciation
of right-of-use of assets 212,474 200,785 —
Inventory
written-off 54,523 18,917 —
Gain
on investment previously written off — (43,380 ) —
Finance
costs 16,338 86,503 —
Interest
received (62,394 ) (22,507 ) —
Net
foreign exchange (gains) / losses 9,755 (597,441 ) (92,518 )
Adjust
for changes in assets and liabilities
Decrease
/ (increase) in trade and other receivables (284,971 ) 29,412 (517,383 )
(Increase)
/ decrease in other operating assets (182,602 ) 115,455 (70,027 )
(Increase)
/ decrease in inventories 14,463 (59,525 ) 27,142
Increase
/ (decrease) in trade and other payables (14,991 ) 891,498 60,178
Increase
/ (Decrease) in provisions 38,770 (53,631 ) —
Increase
/ (decrease) in operating liabilities — — (20,482 )
Net
cash flows from / (used in) operating activities (6,295,929 ) (5,712,098 ) (6,073,182 )
Financing
facilities available
As
at June 30, 2021, the following financing facilities had been negotiated and were available:
Total
facilities
Credit
cards 190,020 193,605 95,714
Facilities
used as at reporting date
Credit
cards (9,511 ) (5,332 ) (6,516 )
Facilities
unused as at reporting date
Credit
cards 180,509 188,272 89,1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RECEIVABLES (CURRENT) (Tables)</t>
        </is>
      </c>
      <c r="B1" s="2" t="inlineStr">
        <is>
          <t>12 Months Ended</t>
        </is>
      </c>
    </row>
    <row r="2">
      <c r="B2" s="2" t="inlineStr">
        <is>
          <t>Jun. 30, 2021</t>
        </is>
      </c>
    </row>
    <row r="3">
      <c r="A3" s="3" t="inlineStr">
        <is>
          <t>Trade and other current receivables [abstract]</t>
        </is>
      </c>
    </row>
    <row r="4">
      <c r="A4" s="4" t="inlineStr">
        <is>
          <t>SCHEDULE OF TRADE AND OTHER RECEIVABLES (CURRENT)</t>
        </is>
      </c>
      <c r="B4" s="4" t="inlineStr">
        <is>
          <t>SCHEDULE OF TRADE AND OTHER RECEIVABLES (CURRENT)
2021 A$ 2020 A$
Consolidated
2021 $ 2020 $
Trade
receivables 120,237 38,871
Less:
loss allowance (30,784 ) —
Net
trade receivables 89,453 38,871
Other
receivables (1) 984,872 750,483
Total
net current trade and other receivables 1,074,325 789,354
(1) Other receivables majorly consists of R&amp;D income grant receivab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ASSETS (Tables)</t>
        </is>
      </c>
      <c r="B1" s="2" t="inlineStr">
        <is>
          <t>12 Months Ended</t>
        </is>
      </c>
    </row>
    <row r="2">
      <c r="B2" s="2" t="inlineStr">
        <is>
          <t>Jun. 30, 2021</t>
        </is>
      </c>
    </row>
    <row r="3">
      <c r="A3" s="3" t="inlineStr">
        <is>
          <t>Current assets</t>
        </is>
      </c>
    </row>
    <row r="4">
      <c r="A4" s="4" t="inlineStr">
        <is>
          <t>SCHEDULE OF OTHER ASSETS (CURRENT)</t>
        </is>
      </c>
      <c r="B4" s="4" t="inlineStr">
        <is>
          <t xml:space="preserve">SCHEDULE OF OTHER ASSETS (CURRENT)
2021 A$ 2020 A$
Consolidated
2021 $ 2020 $
Prepayments 180,724 95,820
Performance
bond and deposits 1,856 2,025
Total
current prepayments and other assets 182,580 97,8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Disclosure of detailed information about property, plant and equipment [abstract]</t>
        </is>
      </c>
    </row>
    <row r="4">
      <c r="A4" s="4" t="inlineStr">
        <is>
          <t>SCHEDULE OF PROPERTY, PLANT AND EQUIPMENT</t>
        </is>
      </c>
      <c r="B4" s="4" t="inlineStr">
        <is>
          <t xml:space="preserve">SCHEDULE
OF PROPERTY, PLANT AND EQUIPMENT
Consolidated
2021 2020
$ $
Laboratory
equipment, at cost 426,701 1,451,389
Less:
cost written-off during the year (23,484 ) (1,047,515 )
Add:
additions during the year 557,655 22,827
Less:
accumulated depreciation (571,467 ) (1,453,365 )
Add:
accumulated depreciation written-off during the year 23,484 1,047,515
Net
laboratory equipment 412,889 20,851
Computer
equipment, at cost 672,538 657,265
Less:
cost written-off during the year (447,229 ) —
Add:
additions during the year 26,543 15,273
Less:
accumulated depreciation (664,164 ) (651,104 )
Add:
accumulated depreciation written-off during the year 447,229 —
Net
computer equipment 34,917 21,434
Office
equipment, at cost — 167,564
Less:
cost written-off during the year — (167,564 )
Add:
additions during the year 10,495 —
Less:
accumulated depreciation (1,123 ) (167,564 )
Add:
accumulated depreciation written-off during the year — 167,564
Net
office equipment 9,372 —
Equipment
under hire purchase, at cost — 594,626
Less:
accumulated depreciation — (594,626 )
Net
equipment under hire purchase — —
Leasehold
improvements, at cost — 465,380
Less:
cost written-off during the year — (465,380 )
Add:
additions during the year — —
Less:
accumulated depreciation — (465,380 )
Add:
accumulated depreciation written-off during the year — 465,380
Net
leasehold improvements — —
Total
net property, plant and equipment 457,178 42,285
Reconciliation
of property, plant and equipment
Opening
gross carrying amount 1,096,489 3,336,224
Add:
additions purchased during the year 594,693 38,100
Less:
cost written-off during the year (470,713 ) (2,277,835 )
Closing
gross carrying amount 1,220,469 1,096,489
Opening
accumulated depreciation and impairment losses (1,054,204 ) (3,266,891 )
Add:
accumulated depreciation written-off during the year 470,713 2,277,835
Less:
depreciation expense charged (179,800 ) (65,148 )
Closing
accumulated depreciation and impairment losses (763,291 ) (1,054,204 )
Total
net property, plant and equipment 457,178 42,285 </t>
        </is>
      </c>
    </row>
    <row r="5">
      <c r="A5" s="4" t="inlineStr">
        <is>
          <t>SCHEDULE OF RECONCILIATION OF MOVEMENTS IN PROPERTY, PLANT AND EQUIPMENT BY ASSET CATEGORY</t>
        </is>
      </c>
      <c r="B5" s="4" t="inlineStr">
        <is>
          <t xml:space="preserve">SCHEDULE OF RECONCILIATION OF MOVEMENTS IN PROPERTY, PLANT
AND EQUIPMENT BY ASSET CATEGORY
Opening
Additions Disposals Closing net
Asset
category carrying Amount $ during year
during year
Depreciation expense $ carrying amount $
Laboratory
equipment 20,851 557,655 — (165,617 ) 412,889
Computer
equipment 21,434 26,543 — (13,060 ) 34,917
Office
equipment — 10,495 — (1,123 ) 9,372
Leasehold
improvements — — — — —
Totals 42,285 594,693 — (179,800 ) 457,178 Reconciliation
of movements in property, plant and equipment by asset category for the year ended June 30, 2020
Opening
net Additions Disposals Closing net
Asset
category carrying Amount $ during
during
Depreciation expense $ carrying amount $
Laboratory
equipment 40,512 22,827 — (42,488 ) 20,851
Computer
equipment 28,397 15,273 — (22,236 ) 21,434
Leasehold
improvements 424 — — (424 ) —
Totals 69,333 38,100 — (65,148 ) 42,2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8" customWidth="1" min="1" max="1"/>
    <col width="24" customWidth="1" min="2" max="2"/>
    <col width="24" customWidth="1" min="3" max="3"/>
    <col width="27" customWidth="1" min="4" max="4"/>
    <col width="13" customWidth="1" min="5" max="5"/>
  </cols>
  <sheetData>
    <row r="1">
      <c r="A1" s="1" t="inlineStr">
        <is>
          <t>Consolidated Statements of Changes in Equity - AUD ($)</t>
        </is>
      </c>
      <c r="B1" s="2" t="inlineStr">
        <is>
          <t>Issued capital [member]</t>
        </is>
      </c>
      <c r="C1" s="2" t="inlineStr">
        <is>
          <t>Other reserves [member]</t>
        </is>
      </c>
      <c r="D1" s="2" t="inlineStr">
        <is>
          <t>Retained earnings [member]</t>
        </is>
      </c>
      <c r="E1" s="2" t="inlineStr">
        <is>
          <t>Total</t>
        </is>
      </c>
    </row>
    <row r="2">
      <c r="A2" s="4" t="inlineStr">
        <is>
          <t>Beginning balance, value at Jun. 30, 2018</t>
        </is>
      </c>
      <c r="B2" s="6" t="n">
        <v>122372662</v>
      </c>
      <c r="C2" s="6" t="n">
        <v>5651162</v>
      </c>
      <c r="D2" s="6" t="n">
        <v>-123311946</v>
      </c>
      <c r="E2" s="6" t="n">
        <v>4711878</v>
      </c>
    </row>
    <row r="3">
      <c r="A3" s="3" t="inlineStr">
        <is>
          <t>IfrsStatementLineItems [Line Items]</t>
        </is>
      </c>
    </row>
    <row r="4">
      <c r="A4" s="4" t="inlineStr">
        <is>
          <t>Loss for the year</t>
        </is>
      </c>
      <c r="B4" s="4" t="inlineStr">
        <is>
          <t xml:space="preserve"> </t>
        </is>
      </c>
      <c r="C4" s="4" t="inlineStr">
        <is>
          <t xml:space="preserve"> </t>
        </is>
      </c>
      <c r="D4" s="5" t="n">
        <v>-6425604</v>
      </c>
      <c r="E4" s="5" t="n">
        <v>-6425604</v>
      </c>
    </row>
    <row r="5">
      <c r="A5" s="4" t="inlineStr">
        <is>
          <t>Other comprehensive income</t>
        </is>
      </c>
      <c r="B5" s="4" t="inlineStr">
        <is>
          <t xml:space="preserve"> </t>
        </is>
      </c>
      <c r="C5" s="5" t="n">
        <v>23668</v>
      </c>
      <c r="D5" s="4" t="inlineStr">
        <is>
          <t xml:space="preserve"> </t>
        </is>
      </c>
      <c r="E5" s="5" t="n">
        <v>23668</v>
      </c>
    </row>
    <row r="6">
      <c r="A6" s="4" t="inlineStr">
        <is>
          <t>Total comprehensive loss</t>
        </is>
      </c>
      <c r="B6" s="4" t="inlineStr">
        <is>
          <t xml:space="preserve"> </t>
        </is>
      </c>
      <c r="C6" s="5" t="n">
        <v>23668</v>
      </c>
      <c r="D6" s="5" t="n">
        <v>-6425604</v>
      </c>
      <c r="E6" s="5" t="n">
        <v>-6401936</v>
      </c>
    </row>
    <row r="7">
      <c r="A7" s="4" t="inlineStr">
        <is>
          <t>Contributions of equity, net of transaction costs and tax</t>
        </is>
      </c>
      <c r="B7" s="5" t="n">
        <v>3126162</v>
      </c>
      <c r="C7" s="4" t="inlineStr">
        <is>
          <t xml:space="preserve"> </t>
        </is>
      </c>
      <c r="D7" s="4" t="inlineStr">
        <is>
          <t xml:space="preserve"> </t>
        </is>
      </c>
      <c r="E7" s="5" t="n">
        <v>3126162</v>
      </c>
    </row>
    <row r="8">
      <c r="A8" s="4" t="inlineStr">
        <is>
          <t>Share-based payments</t>
        </is>
      </c>
      <c r="B8" s="4" t="inlineStr">
        <is>
          <t xml:space="preserve"> </t>
        </is>
      </c>
      <c r="C8" s="5" t="n">
        <v>341201</v>
      </c>
      <c r="D8" s="4" t="inlineStr">
        <is>
          <t xml:space="preserve"> </t>
        </is>
      </c>
      <c r="E8" s="5" t="n">
        <v>341201</v>
      </c>
    </row>
    <row r="9">
      <c r="A9" s="4" t="inlineStr">
        <is>
          <t>Issue of options/warrants to underwriters</t>
        </is>
      </c>
      <c r="B9" s="4" t="inlineStr">
        <is>
          <t xml:space="preserve"> </t>
        </is>
      </c>
      <c r="C9" s="5" t="n">
        <v>-6099</v>
      </c>
      <c r="D9" s="4" t="inlineStr">
        <is>
          <t xml:space="preserve"> </t>
        </is>
      </c>
      <c r="E9" s="5" t="n">
        <v>-6099</v>
      </c>
    </row>
    <row r="10">
      <c r="A10" s="4" t="inlineStr">
        <is>
          <t>Ending balance, value at Jun. 30, 2019</t>
        </is>
      </c>
      <c r="B10" s="5" t="n">
        <v>125498824</v>
      </c>
      <c r="C10" s="5" t="n">
        <v>6009932</v>
      </c>
      <c r="D10" s="5" t="n">
        <v>-129737550</v>
      </c>
      <c r="E10" s="5" t="n">
        <v>1771206</v>
      </c>
    </row>
    <row r="11">
      <c r="A11" s="3" t="inlineStr">
        <is>
          <t>IfrsStatementLineItems [Line Items]</t>
        </is>
      </c>
    </row>
    <row r="12">
      <c r="A12" s="4" t="inlineStr">
        <is>
          <t>Loss for the year</t>
        </is>
      </c>
      <c r="B12" s="4" t="inlineStr">
        <is>
          <t xml:space="preserve"> </t>
        </is>
      </c>
      <c r="C12" s="4" t="inlineStr">
        <is>
          <t xml:space="preserve"> </t>
        </is>
      </c>
      <c r="D12" s="5" t="n">
        <v>-6294775</v>
      </c>
      <c r="E12" s="5" t="n">
        <v>-6294775</v>
      </c>
    </row>
    <row r="13">
      <c r="A13" s="4" t="inlineStr">
        <is>
          <t>Other comprehensive income</t>
        </is>
      </c>
      <c r="B13" s="4" t="inlineStr">
        <is>
          <t xml:space="preserve"> </t>
        </is>
      </c>
      <c r="C13" s="5" t="n">
        <v>-33175</v>
      </c>
      <c r="D13" s="4" t="inlineStr">
        <is>
          <t xml:space="preserve"> </t>
        </is>
      </c>
      <c r="E13" s="5" t="n">
        <v>-33175</v>
      </c>
    </row>
    <row r="14">
      <c r="A14" s="4" t="inlineStr">
        <is>
          <t>Total comprehensive loss</t>
        </is>
      </c>
      <c r="B14" s="4" t="inlineStr">
        <is>
          <t xml:space="preserve"> </t>
        </is>
      </c>
      <c r="C14" s="5" t="n">
        <v>-33175</v>
      </c>
      <c r="D14" s="5" t="n">
        <v>-6294775</v>
      </c>
      <c r="E14" s="5" t="n">
        <v>-6327950</v>
      </c>
    </row>
    <row r="15">
      <c r="A15" s="4" t="inlineStr">
        <is>
          <t>Contributions of equity, net of transaction costs and tax</t>
        </is>
      </c>
      <c r="B15" s="5" t="n">
        <v>14612249</v>
      </c>
      <c r="C15" s="4" t="inlineStr">
        <is>
          <t xml:space="preserve"> </t>
        </is>
      </c>
      <c r="D15" s="4" t="inlineStr">
        <is>
          <t xml:space="preserve"> </t>
        </is>
      </c>
      <c r="E15" s="5" t="n">
        <v>14612249</v>
      </c>
    </row>
    <row r="16">
      <c r="A16" s="4" t="inlineStr">
        <is>
          <t>Share-based payments</t>
        </is>
      </c>
      <c r="B16" s="4" t="inlineStr">
        <is>
          <t xml:space="preserve"> </t>
        </is>
      </c>
      <c r="C16" s="5" t="n">
        <v>263387</v>
      </c>
      <c r="D16" s="4" t="inlineStr">
        <is>
          <t xml:space="preserve"> </t>
        </is>
      </c>
      <c r="E16" s="5" t="n">
        <v>263387</v>
      </c>
    </row>
    <row r="17">
      <c r="A17" s="4" t="inlineStr">
        <is>
          <t>Issue of options/warrants to underwriters</t>
        </is>
      </c>
      <c r="B17" s="4" t="inlineStr">
        <is>
          <t xml:space="preserve"> </t>
        </is>
      </c>
      <c r="C17" s="5" t="n">
        <v>3770411</v>
      </c>
      <c r="D17" s="4" t="inlineStr">
        <is>
          <t xml:space="preserve"> </t>
        </is>
      </c>
      <c r="E17" s="5" t="n">
        <v>3770411</v>
      </c>
    </row>
    <row r="18">
      <c r="A18" s="4" t="inlineStr">
        <is>
          <t>Initial adoption of IFRS 16</t>
        </is>
      </c>
      <c r="B18" s="4" t="inlineStr">
        <is>
          <t xml:space="preserve"> </t>
        </is>
      </c>
      <c r="C18" s="4" t="inlineStr">
        <is>
          <t xml:space="preserve"> </t>
        </is>
      </c>
      <c r="D18" s="5" t="n">
        <v>-14712</v>
      </c>
      <c r="E18" s="5" t="n">
        <v>-14712</v>
      </c>
    </row>
    <row r="19">
      <c r="A19" s="4" t="inlineStr">
        <is>
          <t>Restated total equity at July 1, 2019</t>
        </is>
      </c>
      <c r="B19" s="5" t="n">
        <v>125498824</v>
      </c>
      <c r="C19" s="5" t="n">
        <v>6009932</v>
      </c>
      <c r="D19" s="5" t="n">
        <v>-129752262</v>
      </c>
      <c r="E19" s="5" t="n">
        <v>1756494</v>
      </c>
    </row>
    <row r="20">
      <c r="A20" s="4" t="inlineStr">
        <is>
          <t>Reversal of forfeited Performance Rights</t>
        </is>
      </c>
      <c r="B20" s="4" t="inlineStr">
        <is>
          <t xml:space="preserve"> </t>
        </is>
      </c>
      <c r="C20" s="5" t="n">
        <v>-81984</v>
      </c>
      <c r="D20" s="4" t="inlineStr">
        <is>
          <t xml:space="preserve"> </t>
        </is>
      </c>
      <c r="E20" s="5" t="n">
        <v>-81984</v>
      </c>
    </row>
    <row r="21">
      <c r="A21" s="4" t="inlineStr">
        <is>
          <t>Ending balance, value at Jun. 30, 2020</t>
        </is>
      </c>
      <c r="B21" s="5" t="n">
        <v>140111073</v>
      </c>
      <c r="C21" s="5" t="n">
        <v>9928571</v>
      </c>
      <c r="D21" s="5" t="n">
        <v>-136047037</v>
      </c>
      <c r="E21" s="5" t="n">
        <v>13992607</v>
      </c>
    </row>
    <row r="22">
      <c r="A22" s="3" t="inlineStr">
        <is>
          <t>IfrsStatementLineItems [Line Items]</t>
        </is>
      </c>
    </row>
    <row r="23">
      <c r="A23" s="4" t="inlineStr">
        <is>
          <t>Loss for the year</t>
        </is>
      </c>
      <c r="B23" s="4" t="inlineStr">
        <is>
          <t xml:space="preserve"> </t>
        </is>
      </c>
      <c r="C23" s="4" t="inlineStr">
        <is>
          <t xml:space="preserve"> </t>
        </is>
      </c>
      <c r="D23" s="5" t="n">
        <v>-7077619</v>
      </c>
      <c r="E23" s="5" t="n">
        <v>-7077619</v>
      </c>
    </row>
    <row r="24">
      <c r="A24" s="4" t="inlineStr">
        <is>
          <t>Other comprehensive income</t>
        </is>
      </c>
      <c r="B24" s="4" t="inlineStr">
        <is>
          <t xml:space="preserve"> </t>
        </is>
      </c>
      <c r="C24" s="5" t="n">
        <v>-37468</v>
      </c>
      <c r="D24" s="4" t="inlineStr">
        <is>
          <t xml:space="preserve"> </t>
        </is>
      </c>
      <c r="E24" s="5" t="n">
        <v>-37468</v>
      </c>
    </row>
    <row r="25">
      <c r="A25" s="4" t="inlineStr">
        <is>
          <t>Total comprehensive loss</t>
        </is>
      </c>
      <c r="B25" s="4" t="inlineStr">
        <is>
          <t xml:space="preserve"> </t>
        </is>
      </c>
      <c r="C25" s="5" t="n">
        <v>-37468</v>
      </c>
      <c r="D25" s="5" t="n">
        <v>-7077619</v>
      </c>
      <c r="E25" s="5" t="n">
        <v>-7115087</v>
      </c>
    </row>
    <row r="26">
      <c r="A26" s="4" t="inlineStr">
        <is>
          <t>Contributions of equity, net of transaction costs and tax</t>
        </is>
      </c>
      <c r="B26" s="5" t="n">
        <v>11764379</v>
      </c>
      <c r="C26" s="4" t="inlineStr">
        <is>
          <t xml:space="preserve"> </t>
        </is>
      </c>
      <c r="D26" s="4" t="inlineStr">
        <is>
          <t xml:space="preserve"> </t>
        </is>
      </c>
      <c r="E26" s="5" t="n">
        <v>11764379</v>
      </c>
    </row>
    <row r="27">
      <c r="A27" s="4" t="inlineStr">
        <is>
          <t>Share-based payments</t>
        </is>
      </c>
      <c r="B27" s="4" t="inlineStr">
        <is>
          <t xml:space="preserve"> </t>
        </is>
      </c>
      <c r="C27" s="4" t="inlineStr">
        <is>
          <t xml:space="preserve"> </t>
        </is>
      </c>
      <c r="D27" s="4" t="inlineStr">
        <is>
          <t xml:space="preserve"> </t>
        </is>
      </c>
      <c r="E27" s="4" t="inlineStr">
        <is>
          <t xml:space="preserve"> </t>
        </is>
      </c>
    </row>
    <row r="28">
      <c r="A28" s="4" t="inlineStr">
        <is>
          <t>Issue of options/warrants to underwriters</t>
        </is>
      </c>
      <c r="E28" s="4" t="inlineStr">
        <is>
          <t xml:space="preserve"> </t>
        </is>
      </c>
    </row>
    <row r="29">
      <c r="A29" s="4" t="inlineStr">
        <is>
          <t>Exercise of options/warrants</t>
        </is>
      </c>
      <c r="B29" s="5" t="n">
        <v>1699522</v>
      </c>
      <c r="C29" s="5" t="n">
        <v>-973467</v>
      </c>
      <c r="D29" s="4" t="inlineStr">
        <is>
          <t xml:space="preserve"> </t>
        </is>
      </c>
      <c r="E29" s="5" t="n">
        <v>726055</v>
      </c>
    </row>
    <row r="30">
      <c r="A30" s="4" t="inlineStr">
        <is>
          <t>Revaluation of warrants</t>
        </is>
      </c>
      <c r="B30" s="4" t="inlineStr">
        <is>
          <t xml:space="preserve"> </t>
        </is>
      </c>
      <c r="C30" s="4" t="inlineStr">
        <is>
          <t xml:space="preserve"> </t>
        </is>
      </c>
      <c r="D30" s="4" t="inlineStr">
        <is>
          <t xml:space="preserve"> </t>
        </is>
      </c>
      <c r="E30" s="4" t="inlineStr">
        <is>
          <t xml:space="preserve"> </t>
        </is>
      </c>
    </row>
    <row r="31">
      <c r="A31" s="4" t="inlineStr">
        <is>
          <t>Issue of performance rights</t>
        </is>
      </c>
      <c r="B31" s="4" t="inlineStr">
        <is>
          <t xml:space="preserve"> </t>
        </is>
      </c>
      <c r="C31" s="5" t="n">
        <v>622725</v>
      </c>
      <c r="D31" s="4" t="inlineStr">
        <is>
          <t xml:space="preserve"> </t>
        </is>
      </c>
      <c r="E31" s="5" t="n">
        <v>622725</v>
      </c>
    </row>
    <row r="32">
      <c r="A32" s="4" t="inlineStr">
        <is>
          <t>Options expired</t>
        </is>
      </c>
      <c r="B32" s="4" t="inlineStr">
        <is>
          <t xml:space="preserve"> </t>
        </is>
      </c>
      <c r="C32" s="5" t="n">
        <v>-49438</v>
      </c>
      <c r="D32" s="5" t="n">
        <v>49438</v>
      </c>
      <c r="E32" s="4" t="inlineStr">
        <is>
          <t xml:space="preserve"> </t>
        </is>
      </c>
    </row>
    <row r="33">
      <c r="A33" s="4" t="inlineStr">
        <is>
          <t>Issue of options/warrants</t>
        </is>
      </c>
      <c r="B33" s="4" t="inlineStr">
        <is>
          <t xml:space="preserve"> </t>
        </is>
      </c>
      <c r="C33" s="5" t="n">
        <v>1542356</v>
      </c>
      <c r="D33" s="4" t="inlineStr">
        <is>
          <t xml:space="preserve"> </t>
        </is>
      </c>
      <c r="E33" s="5" t="n">
        <v>1542356</v>
      </c>
    </row>
    <row r="34">
      <c r="A34" s="4" t="inlineStr">
        <is>
          <t>Ending balance, value at Jun. 30, 2021</t>
        </is>
      </c>
      <c r="B34" s="6" t="n">
        <v>153574974</v>
      </c>
      <c r="C34" s="6" t="n">
        <v>11033279</v>
      </c>
      <c r="D34" s="6" t="n">
        <v>-143075218</v>
      </c>
      <c r="E34" s="6" t="n">
        <v>215330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CURRENT) (Tables)</t>
        </is>
      </c>
      <c r="B1" s="2" t="inlineStr">
        <is>
          <t>12 Months Ended</t>
        </is>
      </c>
    </row>
    <row r="2">
      <c r="B2" s="2" t="inlineStr">
        <is>
          <t>Jun. 30, 2021</t>
        </is>
      </c>
    </row>
    <row r="3">
      <c r="A3" s="3" t="inlineStr">
        <is>
          <t>Trade and other payables [abstract]</t>
        </is>
      </c>
    </row>
    <row r="4">
      <c r="A4" s="4" t="inlineStr">
        <is>
          <t>SCHEDULE OF TRADE AND OTHER PAYABLES</t>
        </is>
      </c>
      <c r="B4" s="4" t="inlineStr">
        <is>
          <t xml:space="preserve">SCHEDULE OF TRADE AND OTHER PAYABLES
2021 $
2020 $
Consolidated
2021 $
2020 $
Trade
payables 269,665 350,151
Accrued
expenses 485,422 330,845
Other
payables 5,263 42,728
Total
current trade and other payables 760,350 723,7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CURRENT AND NON-CURRENT) (Tables)</t>
        </is>
      </c>
      <c r="B1" s="2" t="inlineStr">
        <is>
          <t>12 Months Ended</t>
        </is>
      </c>
    </row>
    <row r="2">
      <c r="B2" s="2" t="inlineStr">
        <is>
          <t>Jun. 30, 2021</t>
        </is>
      </c>
    </row>
    <row r="3">
      <c r="A3" s="3" t="inlineStr">
        <is>
          <t>Disclosure of other provisions [abstract]</t>
        </is>
      </c>
    </row>
    <row r="4">
      <c r="A4" s="4" t="inlineStr">
        <is>
          <t>SCHEDULE OF CURRENT AND NON-CURRENT PROVISIONS</t>
        </is>
      </c>
      <c r="B4" s="4" t="inlineStr">
        <is>
          <t xml:space="preserve">SCHEDULE OF CURRENT AND NON-CURRENT PROVISIONS
Consolidated
2021 $ 2020 $
Current
provisions
Annual
leave 171,398 152,239
Long
service leave 201,782 189,104
Make
good (1) 91,590 91,590
Total
current provisions 464,770 432,933
Non-current
provisions
Long
service leave 8,860 1,927
Make
good (1) — —
Total
non-current provisions 8,860 1,927
Total
provisions 473,630 434,860
(1) Make
good provision </t>
        </is>
      </c>
    </row>
    <row r="5">
      <c r="A5" s="4" t="inlineStr">
        <is>
          <t>SCHEDULE OF RECONCILIATION OF PROVISION</t>
        </is>
      </c>
      <c r="B5" s="4" t="inlineStr">
        <is>
          <t xml:space="preserve">SCHEDULE OF RECONCILIATION OF PROVISION
Consolidated
2021 $
2020 $
Reconciliation
of annual leave provision
Balance
at the beginning of the financial year 152,239 152,352
Add:
obligation accrued during the year 62,461 38,270
Less:
utilised during the year (43,302 ) (38,383 )
Balance
at the end of the financial year 171,398 152,239
Reconciliation
of long service leave provision
Balance
at the beginning of the financial year 191,031 244,549
Add:
obligation accrued during the year 19,611 3,454
Less:
utilised during the year — (56,972 )
Balance
at the end of the financial year 210,642 191,0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 (Tables)</t>
        </is>
      </c>
      <c r="B1" s="2" t="inlineStr">
        <is>
          <t>12 Months Ended</t>
        </is>
      </c>
    </row>
    <row r="2">
      <c r="B2" s="2" t="inlineStr">
        <is>
          <t>Jun. 30, 2021</t>
        </is>
      </c>
    </row>
    <row r="3">
      <c r="A3" s="3" t="inlineStr">
        <is>
          <t>Disclosure of detailed information about borrowings [abstract]</t>
        </is>
      </c>
    </row>
    <row r="4">
      <c r="A4" s="4" t="inlineStr">
        <is>
          <t>SCHEDULE OF BORROWING</t>
        </is>
      </c>
      <c r="B4" s="4" t="inlineStr">
        <is>
          <t xml:space="preserve">SCHEDULE OF BORROWING
Consolidated
2021 2020
Current Non-Current Total Current Non-Current Total
$ $ $ $ $ $
Unsecured
Other
loan — — — — 52,252 52,2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 LIABILITIES (Tables)</t>
        </is>
      </c>
      <c r="B1" s="2" t="inlineStr">
        <is>
          <t>12 Months Ended</t>
        </is>
      </c>
    </row>
    <row r="2">
      <c r="B2" s="2" t="inlineStr">
        <is>
          <t>Jun. 30, 2021</t>
        </is>
      </c>
    </row>
    <row r="3">
      <c r="A3" s="3" t="inlineStr">
        <is>
          <t>Presentation of leases for lessee [abstract]</t>
        </is>
      </c>
    </row>
    <row r="4">
      <c r="A4" s="4" t="inlineStr">
        <is>
          <t>SCHEDULE OF RIGHT-OF-USE ASSETS AND LEASE LIABILITIES</t>
        </is>
      </c>
      <c r="B4" s="4" t="inlineStr">
        <is>
          <t xml:space="preserve">The
statement of financial position shows the following amounts relating to leases: SCHEDULE OF RIGHT-OF-USE ASSETS AND LEASE LIABILITIES
Consolidated
2021 2020
$ $
Right-of-use
assets
Right
of use-of-assets 180,528 397,945
Lease
Liabilities
Lease
liabilities - Current 179,626 240,915
Lease
liabilities – Non-Current 24,412 188,621
Total 204,038 429,536 </t>
        </is>
      </c>
    </row>
    <row r="5">
      <c r="A5" s="4" t="inlineStr">
        <is>
          <t>SCHEDULE OF EXPENSES RELATING TO LEASES</t>
        </is>
      </c>
      <c r="B5" s="4" t="inlineStr">
        <is>
          <t xml:space="preserve">The
statement of profit or loss under general and administrative expenses includes the following amounts relating to leases: SCHEDULE OF EXPENSES RELATING TO LEASES
2021 2020
$ $
Depreciation
charge of right-of-use assets
Depreciation
Expense (for Leased Assets) 212,474 200,785
Interest
expense (included in general and administrative expenses) 16,338 37,3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IBUTED EQUITY (Tables)</t>
        </is>
      </c>
      <c r="B1" s="2" t="inlineStr">
        <is>
          <t>12 Months Ended</t>
        </is>
      </c>
    </row>
    <row r="2">
      <c r="B2" s="2" t="inlineStr">
        <is>
          <t>Jun. 30, 2021</t>
        </is>
      </c>
    </row>
    <row r="3">
      <c r="A3" s="4" t="inlineStr">
        <is>
          <t>SCHEDULE OF ISSUED AND PAID-UP CAPITAL</t>
        </is>
      </c>
      <c r="B3" s="4" t="inlineStr">
        <is>
          <t xml:space="preserve"> SCHEDULE OF ISSUED AND PAID-UP CAPITAL
Consolidated
2021 $ 2020 $
Issued
and paid-up capital
Fully
paid Ordinary Shares 153,574,974 140,111,073
Total
contributed equity 153,574,974 140,111,073 </t>
        </is>
      </c>
    </row>
    <row r="4">
      <c r="A4" s="4" t="inlineStr">
        <is>
          <t>SCHEDULE OF MOVEMENTS IN SHARES ON ISSUE</t>
        </is>
      </c>
      <c r="B4" s="4" t="inlineStr">
        <is>
          <t xml:space="preserve"> SCHEDULE OF MOVEMENTS IN SHARES ON ISSUE
Consolidated
Year
ended June 30, 2020 Number
of Shares $
Balance
at the beginning of the financial year 2,938,134,143 125,498,824
Shares
issued during the year 4,575,645,600 21,793,678
Less:
transaction costs arising on share issue (i) — (7,181,429 )
Balance
at the end of the financial year 7,513,779,743 140,111,073
Consolidated
Year
ended June 30, 2021 Number
of Shares $
Balance
at the beginning of the financial year 7,513,779,743 140,111,073
Shares
issued during the year 1,502,947,000 17,409,150
Less:
transaction costs arising on share issue — (3,945,249 )
Balance
at the end of the financial year 9,016,726,743 153,574,974
(i) The
details of securities arising on shares issued for the year ended June 30, 2021 are as below:
● On
July 17, 2020, the Company issued 114,447,000 166,066,050 0.0053
● On
July 17, 2020, the Company issued 18,500,000 18,500,000 0.008
● On
July 21, 2020, the Company closed a registered direct offering of 1,025,000 365,000,000 250,000,000 156,000,000 39,975,000
● On
December 21, 2020, the Company issued 12,850,000 0.008 December
1, 2023
● On
December 21, 2020 and following the approval by shareholders at the Company’s Annual
General Meeting held on December 10, 2020, the Company issued performance rights expiring
on December 21, 2023 for nil consideration to the following Directors:
○ Mr.
Nick Burrows issued with 5,000,000
Class A performance rights.
○ Dr.
Jerzy Muchnicki issued with 7,500,000
Class A performance rights, 25,000,000
Class B performance rights and 25,000,000
Class C performance rights.
○ Mr.
Peter Rubinstein issued with 7,500,000
Class A performance rights, 25,000,000
Class B performance rights and 25,000,000
Class C performance rights.
○ Dr.
Lindsay Wakefield issued with 5,000,000
Class A performance rights.
● On
January 25, 2021 the Company issued 750,000,000
● On
February 4, 2021 the Company issued 2,500,000 2,500,000
● On
March 10, 2021, the Company issued 2,500,000 2,50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SERVES (Tables)</t>
        </is>
      </c>
      <c r="B1" s="2" t="inlineStr">
        <is>
          <t>12 Months Ended</t>
        </is>
      </c>
    </row>
    <row r="2">
      <c r="B2" s="2" t="inlineStr">
        <is>
          <t>Jun. 30, 2021</t>
        </is>
      </c>
    </row>
    <row r="3">
      <c r="A3" s="3" t="inlineStr">
        <is>
          <t>Other reserves [abstract]</t>
        </is>
      </c>
    </row>
    <row r="4">
      <c r="A4" s="4" t="inlineStr">
        <is>
          <t>SCHEDULE OF RESERVES</t>
        </is>
      </c>
      <c r="B4" s="4" t="inlineStr">
        <is>
          <t>During
the year ended June 30, 2021 the Company identified an error in the accounting for its representative warrants and the table below reflected
the correction of an immaterial prior period error. SCHEDULE
OF RESERVES
Consolidated
2021 $ 2020 $
Foreign
currency translation 718,955 756,423
Share-based
payments 10,314,324 9,172,148
Total
reserves 11,033,279 9,928,571
Reconciliation
of foreign currency translation reserve
Balance
at the beginning of the financial year 756,423 789,598
Add:
net currency translation gain / (loss) (37,468 ) (33,175 )
Balance
at the end of the financial year 718,955 756,423
Reconciliation
of share-based payments reserve
Balance
at the beginning of the financial year 9,172,148 5,220,334
Add:
share-based payments expense — 263,387
Add:
Issue of options/warrants to underwriters — 3,770,411
Add:
Issue of performance rights 622,725 —
Add:
Issue of options/warrants 1,542,356 —
Less:
Options expired (49,438 ) —
Less:
Exercise of options/warrants (973,467 ) —
Less:
Reversal of Performance Rights expenses in prior year (1) — (81,984 )
Balance
at the end of the financial year 10,314,324 9,172,148 The
company revised the previous audited financial statements to reflect the correction of an immaterial error. See Note 2(a)(v) for additional
information.
(1) During the
year ended June 30, 2020, 3,750,000 performance
rights previously issued to Mr. Xue Lee in the year ended June 30, 2019 were forfeited. Additionally, 57,500,000 performance
rights previously issued to Dr. Paul Kasian in the year ended June 30, 2019 were forfeited in the year ended June 30, 2020. Due to
the forfeiture of performance rights, a reversal amounting to A$ 81,984 relating
to previously expensed amounts was accounted for during the current reporting period.</t>
        </is>
      </c>
    </row>
    <row r="5">
      <c r="A5" s="4" t="inlineStr">
        <is>
          <t>SCHEDULE OF WARRANT ISSUED</t>
        </is>
      </c>
      <c r="B5" s="4" t="inlineStr">
        <is>
          <t xml:space="preserve">During
the financial year ended 30 June 2020, the following warrants were issued to as a part of capital raising costs: SCHEDULE
OF WARRANT ISSUED
Warrants
issued to Grant
date for warrants issued Number
of warrants issued
Aegis
Corp July
16, 2019 166,066,050
2020
Grant Date July 16, 2019
Warrants issued 166,066,050
Dividend yield —
Historic volatility and expected volatility 152 %
Option exercise price A$ 0.008
Fair value of warrants at grant date A$ 0.006
Weighted average exercise price A$ 0.008
Risk free interest rate 1.05 %
Model used Black-Scholes
Expected life of an warrant 5
Valuation amount A$ 890,113
19. RESERVES (Cont.) During
the financial year ended June 30, 2021, the following warrants were reclassified from Other Financial Liabilities to Other Reserves.
See Note 2(a)(v) for additional information.
2020
Valuation date April 3, 2020
Grant Date April 3, 2020
Warrants issued 40,114,200
Underlying asset price A$ 0.0050
Risk free rate 0.411 %
Volatility 140.54 %
Exercise price presented in United States Dollar US$ 0.00365
Exchange rate at valuation date A$ 1 to US$0.5995
Exercise price presented in Australian Dollar A$ 0.0061
Time to maturity of underlying warrants (years) 5
Value per warrant in Australian Dollar A$ 0.0044
Model used Binomial
Valuation amount A$ 175,137
2020
Valuation date April 23, 2020
Grant Date April 23, 2020
Warrants issued 28,177,578
Underlying asset price A$ 0.0060
Risk free rate 0.444 %
Volatility 142.70 %
Exercise price presented in United States Dollar US$ 0.00417
Exchange rate at valuation date A$ 1 to US$0.6369
Exercise price presented in Australian Dollar A$ 0.0065
Time to maturity of underlying warrants (years) 5
Value per warrant in Australian Dollar A$ 0.0053
Model used Binomial
Valuation amount A$ 149,693 During
the financial year ended June 30, 2021, the following warrants were reclassified from Other Financial Liabilities to Other Reserves.
See Note 2(a)(v) for additional information. The following warrants were revalued as at the date of shareholder approval.
2021 2020
Valuation date July 21, 2020 June 1, 2020
Grant Date June 1, 2020 June 1, 2020
Warrants issued 156,000,000 156,000,000
Underlying asset price A$ 0.0070 A$ 0.0060
Risk free rate 0.34 % 0.397 %
Volatility 135.64 % 142.94 %
Exercise price presented in United States Dollar US$ 0.00417 US$ 0.00417
Exchange rate at valuation date A$ 1 to US$0.7127 A$ 1 to US$0.6797
Exercise price presented in Australian Dollar A$ 0.00541 A$ 0.0061
Time to maturity of underlying warrants (years) 5 5
Value per warrant in Australian Dollar A$ 0.0062 A$ 0.0054
Model used Binomial Binomial
Valuation amount A$ 1,462,442 A$ 848,252 During
the financial year ended June 30, 2021, the following warrants were issued to as a part of capital raising costs.
2021
Valuation date July 21, 2020
Grant Date June 1, 2020
Warrants issued 39,975,000
Underlying asset price A$ 0.0070
Risk free rate 0.42 %
Volatility 148.66 %
Exercise price presented in United States Dollar US$ 0.00417
Exchange rate at valuation date A$ 1 to US$0.7127
Exercise price presented in Australian Dollar A$ 0.0146
Time to maturity of underlying warrants (years) 5
Value per warrant in Australian Dollar A$ 0.009
Model used Binomial
Valuation amount A$ 360,017
2021
Valuation date January 25, 2021
Grant Date January 25, 2021
Warrants issued 48,750,000
Underlying asset price A$ 0.0110
Risk free rate 0.414 %
Volatility 147.29 %
Exercise price presented in United States Dollar US$ 0.0109
Exchange rate at valuation date A$ 1 to US$0.7708
Exercise price presented in Australian Dollar A$ 0.0142
Time to maturity of underlying warrants (years) 5
Value per warrant in Australian Dollar A$ 0.0098
Model used Binomial
Valuation amount A$ 476,297 </t>
        </is>
      </c>
    </row>
    <row r="6">
      <c r="A6" s="4" t="inlineStr">
        <is>
          <t>SCHEDULE OF OPTION ISSUED AND GRANTED</t>
        </is>
      </c>
      <c r="B6" s="4" t="inlineStr">
        <is>
          <t xml:space="preserve">The
following information relates to options granted and issued against under the Employee Option Plan for the year ended June 30, 2021; SCHEDULE OF OPTION ISSUED AND GRANTED
Options
issued to Grant
date for options issued Number
of options issued
Employee
Option Plan December
21, 2020 12,850,000
19. RESERVES
(Cont.)
2020
Grant Date November 28, 2019
Options issued 250,000,000
Dividend yield —
Historic volatility and expected volatility 136 %
Option exercise price A$ 0.008
Fair value of options at grant date A$ 0.003
Weighted average exercise price A$ 0.008
Risk-free interest rate 0.85 %
Expected life of an option 3
Model used Black-Scholes
Valuation amount A$ 1,056,054
2020
Grant Date October 30, 2019
Options issued 250,000,000
Dividend yield —
Historic volatility and expected volatility 136 %
Option exercise price A$ 0.008
Fair value of options at grant date A$ 0.003
Weighted average exercise price A$ 0.008
Risk-free interest rate 0.78 %
Expected life of an option 3
Model used Black-Scholes
Valuation amount A$ 817,666
2020
Grant Date March 6, 2020
Options issued 5,000,000
Dividend yield —
Historic volatility and expected volatility 141 %
Option exercise price A$ 0.008
Fair value of options at grant date A$ 0.007
Weighted average exercise price A$ 0.008
Risk-free interest rate 0.36 %
Expected life of an option 3
Model used Black-Scholes
Valuation amount A$ 29,340
2021
Grant Date December 21, 2020
Options issued 12,850,000
Dividend yield —
Historic volatility and expected volatility 155.34 %
Option exercise price A$ 0.008
Fair value of options at grant date A$ 0.007
Weighted average exercise price A$ 0.008
Risk-free interest rate 0.111 %
Expected life of an option 3
Model used Binomial
Valuation amount A$ 72,43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UMULATED LOSSES (Tables)</t>
        </is>
      </c>
      <c r="B1" s="2" t="inlineStr">
        <is>
          <t>12 Months Ended</t>
        </is>
      </c>
    </row>
    <row r="2">
      <c r="B2" s="2" t="inlineStr">
        <is>
          <t>Jun. 30, 2021</t>
        </is>
      </c>
    </row>
    <row r="3">
      <c r="A3" s="3" t="inlineStr">
        <is>
          <t>Accumulated Losses</t>
        </is>
      </c>
    </row>
    <row r="4">
      <c r="A4" s="4" t="inlineStr">
        <is>
          <t>SCHEDULE OF ACCUMULATED LOSSES</t>
        </is>
      </c>
      <c r="B4" s="4" t="inlineStr">
        <is>
          <t>During
the year ended June 30, 2021 the Company identified an error in the accounting for its representative warrants and the table below reflected
the correction of an immaterial prior period error. SCHEDULE OF ACCUMULATED LOSSES
2021 $
Balance at the beginning of the financial year (136,047,037 )
Add: net loss attributable to owners of Genetic Technologies Limited (7,077,619 )
Less: Options expired 49,438
Balance at the end of the financial year (143,075,21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TIONS (Tables)</t>
        </is>
      </c>
      <c r="B1" s="2" t="inlineStr">
        <is>
          <t>12 Months Ended</t>
        </is>
      </c>
    </row>
    <row r="2">
      <c r="B2" s="2" t="inlineStr">
        <is>
          <t>Jun. 30, 2021</t>
        </is>
      </c>
    </row>
    <row r="3">
      <c r="A3" s="3" t="inlineStr">
        <is>
          <t>Options</t>
        </is>
      </c>
    </row>
    <row r="4">
      <c r="A4" s="4" t="inlineStr">
        <is>
          <t>SCHEDULE OF NUMBER AND WEIGHTED AVERAGE EXERCISE PRICES OF SHARE UNLISTED OPTIONS</t>
        </is>
      </c>
      <c r="B4" s="4" t="inlineStr">
        <is>
          <t xml:space="preserve">Set
out below are summaries of all and unlisted options, including ESOP which were issued in prior periods: SCHEDULE OF NUMBER AND WEIGHTED AVERAGE EXERCISE PRICES OF SHARE UNLISTED OPTIONS
2021 2020
Average exercise price per share option Number of options Average exercise price per share option Number of options
Opening balance $ 0.008 538,000,000 $ 0.015 38,000,000
Exercised by various underwriters $ 0.008 (21,000,000 ) — —
Exercised by Lodge Corporate Pty Ltd $ 0.008 (2,500,000 ) — —
Granted to employees during the year $ 0.008 12,850,000 — —
Granted to directors in their capacity as sub-underwriters — — $ 0.008 250,000,000
Options granted to various underwriters — — $ 0.008 250,000,000
Granted to Lodge Corporate Pty Ltd — — $ 0.008 5,000,000
Lapsed during the year $ 0.01 (5,000,000 ) $ 0.010 (5,000,000 )
Forfeited during the year $ 0.01 (500,000 ) — —
Lapse of unlisted options attached to convertible notes — — — —
Closing
balance $ 0.008 $ 521,850,000 $ 0.008 $ 538,000,000 </t>
        </is>
      </c>
    </row>
    <row r="5">
      <c r="A5" s="4" t="inlineStr">
        <is>
          <t>SCHEDULE OF NUMBER OF OPTIONS GRANTED UNDER THE PLANS</t>
        </is>
      </c>
      <c r="B5" s="4" t="inlineStr">
        <is>
          <t xml:space="preserve">The
movements in the number of options granted under the Employee share plans are as follows: SCHEDULE
OF NUMBER OF OPTIONS GRANTED UNDER THE PLANS
2021 2020
Average
exercise price
per share
option Number
of options
Average exercise
price per share
option Number of options
Balance
at the beginning of the financial year $ 0.015 20,500,000 $ 0.015 25,500,000
Add:
options granted during the year $ 0.008 12,850,000 — —
Less:
options lapsed during the year $ 0.010 (5,000,000 ) $ 0.010 (5,000,000 )
Less:
options forfeited during the year $ 0.010 (500,000 ) — —
Balance
at the end of the financial year $ 0.011 $ 27,850,000 $ 0.015 $ 20,500,000 </t>
        </is>
      </c>
    </row>
    <row r="6">
      <c r="A6" s="4" t="inlineStr">
        <is>
          <t>SCHEDULE OF MEMBERS OF OPTIONS OUTSTANDING BY ASX CODE</t>
        </is>
      </c>
      <c r="B6" s="4" t="inlineStr">
        <is>
          <t xml:space="preserve">The
number of options outstanding as at June 30, 2021 by ASX code, including the respective dates of expiry and exercise prices, are tabled
below. The options tabled below are not listed on ASX. SCHEDULE
OF MEMBERS OF OPTIONS OUTSTANDING BY ASX CODE
2021 2020
Unlisted
options Average exercise
price per share
option Number
of options Average exercise
price per share
option Number of options
Options
to Kentgrove Capital (expiring August 8, 2021) $ 0.015 12,500,000 $ 0.015 12,500,000
GTGAD
(expiring March 31, 2021) — — $ 0.020 5,000,000
GTGAD
(expiring February 16, 2022) $ 0.010 5,500,000 $ 0.010 5,500,000
Options
to various underwriters (expiring October 30, 2022) $ 0.008 231,500,000 $ 0.008 250,000,000
Options
to directors (expiring December 20, 2022) $ 0.008 250,000,000 $ 0.008 250,000,000
Options
issued Lodge Corporate Pty Ltd (expiring March 6, 2023) — — $ 0.008 5,000,000
ESOP
options (expiring December 11, 2021) $ 0.010 9,500,000 $ 0.010 10,000,000
ESOP
options (expiring December 1, 2023) $ 0.008 12,850,000 — —
Total $ 0.008 521,850,000 $ 0.008 538,000,000
Exercisable
at the end of the financial year $ 0.008 $ 521,850,000 $ 0.008 $ 538,000,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Information</t>
        </is>
      </c>
    </row>
    <row r="4">
      <c r="A4" s="4" t="inlineStr">
        <is>
          <t>SUMMARY OF GEOGRAPHICAL INFORMATION</t>
        </is>
      </c>
      <c r="B4" s="4" t="inlineStr">
        <is>
          <t xml:space="preserve"> SUMMARY OF GEOGRAPHICAL INFORMATION
2021 Australia USA Total
Consolidated entity $ $ $
Segment revenue &amp; other income
Revenue from contracts with customers 102,416 18,138 120,554
Other income 1,308,043 256,413 1,564,456
Cost of goods sold (351,971 ) (9,056 ) (361,027 )
Total segment revenue &amp; other income 1,058,488 265,495 1,323,983
Segment expenses
Depreciation and amortisation (99,719 ) (405 ) (100,124 )
Finance costs (4,360 ) (9,689 ) (14,049 )
Share-based payments (714,577 ) — (714,577 )
Laboratory and research and development (2,702,313 ) (149,155 ) (2,851,468 )
General and administrative expenses (3,381,808 ) (7,656 ) (3,389,464 )
Other operating expenses (723,890 ) (395,556 ) (1,119,446 )
Depreciation for right-of-use assets (191,671 ) (20,803 ) (212,474 )
Total segment expenses (7,818,338 ) (583,264 ) (8,401,602 )
Income tax expenses — — —
Loss for the period (6,759,850 ) (317,769 ) (7,077,619 )
Total Segment Assets 22,628,506 343,182 22,971,688
Total Segment Liabilities (1,347,007 ) (91,646 ) (1,438,653 ) 22.
SEGMENT INFORMATION (Cont.) (b)
Geographical segments (Cont.)
2020 Australia USA Total
Consolidated entity $ $ $
Segment revenue &amp; other income
Revenue from contracts with customers 3,160 6,704 9,864
Other income 1,130,881 9,766 1,140,647
Net other gains (5,522 ) — (5,522 )
Cost of goods sold (243,506 ) (8,005 ) (251,511 )
Total segment revenue &amp; other income 885,013 8,465 893,478
Segment expenses
Depreciation and amortisation (65,148 ) — (65,148 )
Finance costs (1,221 ) (13,602 ) (14,823 )
Share-based payments 14,442 — 14,442
Laboratory and research and development (2,310,815 ) (166,763 ) (2,477,578 )
General and administrative expenses (4,046,264 ) (12,295 ) (4,058,559 )
Other operating expenses (159,009 ) (226,793 ) (385,802 )
Depreciation for right-of-use assets (200,785 ) — (200,785 )
Total segment expenses (6,768,800 ) (419,453 ) (7,188,253 )
Income tax expenses — — —
Loss for the period (5,687,942 ) (410,988 ) (6,098,930 )
Total Segment Assets 15,329,955 303,024 15,632,979
Total Segment Liabilities (1,427,051 ) (213,321 ) (1,640,37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Jun. 30, 2021</t>
        </is>
      </c>
    </row>
    <row r="3">
      <c r="A3" s="3" t="inlineStr">
        <is>
          <t>Disclosure of terms and conditions of share-based payment arrangement [abstract]</t>
        </is>
      </c>
    </row>
    <row r="4">
      <c r="A4" s="4" t="inlineStr">
        <is>
          <t>SCHEDULE OF INDEPENDENT VALUATION OF PERFORMANCE RIGHTS GRANTED</t>
        </is>
      </c>
      <c r="B4" s="4" t="inlineStr">
        <is>
          <t>SCHEDULE OF INDEPENDENT VALUATION OF PERFORMANCE RIGHTS GRANTED
Number of Performance Rights issued Valuation per Class A (cents) Total fair value of Expense accounted for during the year
Dr. Lindsay Wakefield 3,750,000 0.77 $ 28,875 $ 9,625
Dr. Jerzy Muchnicki 6,250,000 0.77 $ 48,125 $ 16,042
Mr. Peter Rubinstein 5,000,000 0.77 $ 38,500 $ 12,833
Total 15,000,000 $ 115,500 $ 38,500 Performance
rights cancelled/forfeited during the year ended June 30, 2020
Number
of Performance Rights issued Valuation
per Class A (cents) Total
fair value of Expense
accounted for during the year
Mr.
Xue Lee (2) 3,750,000 0.77 $ 28,875 $ (5,616 )
Dr.
Paul Kasian (1) 7,500,000 0.77 $ 57,750 $ (11,229 )
Total 11,250,000 $ 86,625 $ (16,845 )
Number
of Performance Rights issued Valuation
per Class B (cents) Total
fair value of Expense
accounted for during the year
Dr.
Paul Kasian (1) 25,000,000 0.77 $ 192,500 $ (37,431 )
Number
of Performance Rights issued Valuation
per Class C (cents) Total fair value of Expense
accounted for during the year
Dr.
Paul Kasian (1) 25,000,000 0.57 $ 142,500 $ (27,708 ) Notes:
(1) Dr.
Paul Kasian resigned on September 24, 2019.
(2) Mr.
Xue Lee resigned on July 9, 2019</t>
        </is>
      </c>
    </row>
    <row r="5">
      <c r="A5" s="4" t="inlineStr">
        <is>
          <t>SCHEDULE OF EXPENSES ARISING FROM SHARE-BASED PAYMENT TRANSACTIONS RECOGNIZED PART OF EMPLOYEE BENEFIT EXPENSE</t>
        </is>
      </c>
      <c r="B5" s="4" t="inlineStr">
        <is>
          <t xml:space="preserve"> SCHEDULE OF EXPENSES ARISING FROM SHARE-BASED PAYMENT TRANSACTIONS RECOGNIZED PART OF EMPLOYEE BENEFIT EXPENSE Total
expenses arising from share-based payment transactions recognised during the period as part of employee benefit expense were as follows:
Consolidated
2021 2020 2019
$ $ $
Kentgrove
options issued 16,667 16,667 15,278
Performance
rights issued 622,725 38,500 104,441
Reversal
of forfeited Performance Rights — (81,984 ) —
Options
issued under employee option plan 75,186 12,375 215,383
Total
expenses arising from share-based payments 714,578 (14,442 ) 335,102 </t>
        </is>
      </c>
    </row>
    <row r="6">
      <c r="A6" s="4" t="inlineStr">
        <is>
          <t>SCHEDULE OF OPTION GRANTED AND ISSUED</t>
        </is>
      </c>
      <c r="B6" s="4" t="inlineStr">
        <is>
          <t xml:space="preserve">SCHEDULE OF OPTION GRANTED AND ISSUED
Director Grant
date of issued options Number
of options issued
Mr.
Peter Rubinstein November
28, 2019 125,000,000
Dr.
Jerzy Muchnicki November 28, 2019 125,000,000
Total 250,000,000
2020
Grant
Date November
28, 2019
Options
issued 250,000,000
Dividend
yield —
Historic
volatility and expected volatility 136 %
Option exercise price A$ 0.008
Fair
value of options at grant date A$ 0.003
Weighted average
exercise price A$ 0.008
Risk-free
interest rate 0.85 %
Expected
life of an option 3
Model
used Black-Scholes
Valuation
amount A$ 1,056,054
Holder Grant
date of issued options Number
of options issued
Various
underwriters October
30, 2019 250,000,000
2020
Grant Date October 30, 2019
Options issued 250,000,000
Dividend yield —
Historic volatility and expected volatility 136 %
Option exercise price A$ 0.008
Fair value of options at grant date A$ 0.003
Weighted average exercise price A$ 0.008
Risk-free interest rate 0.78 %
Expected life of an option 3
Model used Black-Scholes
Valuation amount A$ 817,666
Holder Grant
date of issued options Number
of options issued
Lodge
Corporate Pty Ltd March
6, 2020 5,000,000
2020
Grant
Date March
6, 2020
Options
issued 5,000,000
Dividend
yield —
Historic
volatility and expected volatility 141 %
Option exercise price A$ 0.008
Fair
value of options at grant date A$ 0.007
Weighted average
exercise price A$ 0.008
Risk-free
interest rate 0.36 %
Expected
life of an option 3
Model
used Black-Scholes
Valuation
amount A$ 29,34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Jun. 30, 2021</t>
        </is>
      </c>
    </row>
    <row r="3">
      <c r="A3" s="3" t="inlineStr">
        <is>
          <t>Corporate Information</t>
        </is>
      </c>
    </row>
    <row r="4">
      <c r="A4" s="4" t="inlineStr">
        <is>
          <t>CORPORATE INFORMATION</t>
        </is>
      </c>
      <c r="B4" s="4" t="inlineStr">
        <is>
          <t xml:space="preserve">1.
CORPORATE INFORMATION Genetic
Technologies Limited (the “Company”) is a molecular diagnostics company that offers predictive genetic testing and risk assessment
tools. The Financial Report of the Company for the year ended June 30, 2021 was authorised for issue in accordance with a resolution
of the Directors dated on August 31, 2021 Genetic Technologies Limited is incorporated in Australia and is a company limited by
shares. The Directors have the power to amend and reissue the financial statements. The
Company’s Ordinary Shares are publicly traded on the Australian Securities Exchange under the symbol GTG and, via Level II American
Depositary Receipts, on the NASDAQ Capital Market under the ticker GEN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Tables)</t>
        </is>
      </c>
      <c r="B1" s="2" t="inlineStr">
        <is>
          <t>12 Months Ended</t>
        </is>
      </c>
    </row>
    <row r="2">
      <c r="B2" s="2" t="inlineStr">
        <is>
          <t>Jun. 30, 2021</t>
        </is>
      </c>
    </row>
    <row r="3">
      <c r="A3" s="3" t="inlineStr">
        <is>
          <t>Disclosure of maturity analysis of operating lease payments [abstract]</t>
        </is>
      </c>
    </row>
    <row r="4">
      <c r="A4" s="4" t="inlineStr">
        <is>
          <t>SCHEDULE OF OPERATING LEASE EXPENDITURE COMMITMENTS</t>
        </is>
      </c>
      <c r="B4" s="4" t="inlineStr">
        <is>
          <t xml:space="preserve"> SCHEDULE OF OPERATING LEASE EXPENDITURE COMMITMENTS
Consolidated
Expenditure commitments 2021 2020 2019
$ $ $
Minimum expense payments
- not later than one year — — 250,068
- later than one year but not later than five years — — 266,560
- later than five years — — —
Total minimum expense payments — — 516,628 </t>
        </is>
      </c>
    </row>
    <row r="5">
      <c r="A5" s="4" t="inlineStr">
        <is>
          <t>SCHEDULE OF CAPITAL COMMITMENT</t>
        </is>
      </c>
      <c r="B5" s="4" t="inlineStr">
        <is>
          <t xml:space="preserve"> SCHEDULE OF CAPITAL COMMITMENT Significant
capital expenditure contracted for at the end of the reporting period but not recognised as liabilities is as follows:
2021 2020
$ $
Property,
plant and equipment — 466,56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AUDITORS’ REMUNERATION (Tables)</t>
        </is>
      </c>
      <c r="B1" s="2" t="inlineStr">
        <is>
          <t>12 Months Ended</t>
        </is>
      </c>
    </row>
    <row r="2">
      <c r="B2" s="2" t="inlineStr">
        <is>
          <t>Jun. 30, 2021</t>
        </is>
      </c>
    </row>
    <row r="3">
      <c r="A3" s="4" t="inlineStr">
        <is>
          <t>SCHEDULE OF AUDITOR’S REMUNERATION</t>
        </is>
      </c>
      <c r="B3" s="4" t="inlineStr">
        <is>
          <t xml:space="preserve"> SCHEDULE OF AUDITOR’S REMUNERATION
Consolidated
2021 $ 2020 $ 2019 $
Audit
and assurance services
PricewaterhouseCoopers
in respect of:
Audit
(1) 72,500 274,000 288,000
Audit related fees
(2) — 200,000 —
Tax fees (3) — — —
All other fees (4) — — —
Grant
Thornton Audit Pty Ltd in respect of:
Audit
(1) 168,333 — —
Audit
related fees (2) — — —
Tax fees
(3) — — —
All
other fees (4) 65,000 — —
Other
audit firms in respect of:
Audit
of the Financial Reports of subsidiaries — — —
Total
remuneration in respect of audit services 305,833 474,000 288,000
(1) Audit
fees consist of services that would normally be provided in connection with statutory and regulatory filings or engagements, including
services that generally only the independent accountant can reasonably provide.
(2) Audit
related fees consist of fees billed for assurance and related
services that generally only the statutory auditor could reasonably provide to a client. Included in the balance are amounts related
to additional regulatory filings during the 2020 financial year. All services provided are considered audit services for the purpose
of SEC classification.
(3) Tax fees include fees for all tax services other than
those included in “Audit Fees” and “Audit-Related Fees”. This category includes fees for tax compliance,
tax advice and tax planning.
(4) All other fees consist of fees billed for financial
and information technology due diligence services in respect of the Company’s acquisition of the business and assets associated
with the EasyDNA brand that completed on August 13 th</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 (Tables)</t>
        </is>
      </c>
      <c r="B1" s="2" t="inlineStr">
        <is>
          <t>12 Months Ended</t>
        </is>
      </c>
    </row>
    <row r="2">
      <c r="B2" s="2" t="inlineStr">
        <is>
          <t>Jun. 30, 2021</t>
        </is>
      </c>
    </row>
    <row r="3">
      <c r="A3" s="3" t="inlineStr">
        <is>
          <t>Disclosure of transactions between related parties [abstract]</t>
        </is>
      </c>
    </row>
    <row r="4">
      <c r="A4" s="4" t="inlineStr">
        <is>
          <t>SCHEDULE OF REMUNERATION OF KEY MANAGEMENT PERSONNEL</t>
        </is>
      </c>
      <c r="B4" s="4" t="inlineStr">
        <is>
          <t xml:space="preserve"> SCHEDULE OF REMUNERATION OF KEY MANAGEMENT PERSONNEL
2021 $ 2020 $ 2019 $
Consolidated
2021 $ 2020 $ 2019 $
Remuneration
of Key Management Personnel
Short-term
employee benefits 1,035,302 638,659 964,162
Post-employment
benefits 79,042 53,614 86,130
Share-based
payments 650,911 (32,498 ) 157,886
Other
long-term benefits 4,589 3,231 734
Termination
benefits — — —
Total
remuneration of Key Management Personnel 1,787,933 663,006 1,208,91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Tables)</t>
        </is>
      </c>
      <c r="B1" s="2" t="inlineStr">
        <is>
          <t>12 Months Ended</t>
        </is>
      </c>
    </row>
    <row r="2">
      <c r="B2" s="2" t="inlineStr">
        <is>
          <t>Jun. 30, 2021</t>
        </is>
      </c>
    </row>
    <row r="3">
      <c r="A3" s="3" t="inlineStr">
        <is>
          <t>Disclosure of subsidiaries [abstract]</t>
        </is>
      </c>
    </row>
    <row r="4">
      <c r="A4" s="4" t="inlineStr">
        <is>
          <t>SCHEDULE OF SUBSIDIARY UNDERTAKINGS</t>
        </is>
      </c>
      <c r="B4" s="4" t="inlineStr">
        <is>
          <t xml:space="preserve"> SCHEDULE OF SUBSIDIARY UNDERTAKINGS
Company
interest (%) Net
carrying value ($)
Name
of Company Incorporation
details 2021 2020 2021 2020
Entities
held directly by parent
GeneType
Pty. Ltd. (Dormant) September
5, 1990 Victoria, Australia 100 % 100 % — —
Genetic
Technologies Corporation Pty. Ltd. (Genetic testing) October
11, 1996 100 % 100 % 2 2
Gene
Ventures Pty. Ltd. (1) March
7, 2001 100 % 100 % 10 10
GeneType
Corporation (Dormant) December
18, 1989 California, U.S.A. 100 % 100 % — —
Phenogen
Sciences Inc. (BREVAGen TM June
28, 2010 100 % 100 % 11,006 11,006
Hainan
Aocheng Genetic Technologies Co Ltd Hong
Kong, China 100 % 100 % — —
Genetic
Technologies HK Ltd March
18, 2019 100 % 100 % — —
Total
carrying value 11,018 11,018
(1) On 26 April 2018, the name of RareCellect Pty Ltd (ACN
096 135 9847) was changed to Gene Ventures Pty Ltd (ACN 096 135 94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1</t>
        </is>
      </c>
    </row>
    <row r="3">
      <c r="A3" s="3" t="inlineStr">
        <is>
          <t>Disclosure of detailed information about financial instruments [abstract]</t>
        </is>
      </c>
    </row>
    <row r="4">
      <c r="A4" s="4" t="inlineStr">
        <is>
          <t>SCHEDULE OF FINANCIAL ASSETS AND LIABILITIES IN FOREIGN CURRENCIES</t>
        </is>
      </c>
      <c r="B4" s="4" t="inlineStr">
        <is>
          <t xml:space="preserve">The
Company’s exposure to foreign currency risk at the end of the reporting period, expressed in Australian dollar, was as follows: SCHEDULE OF FINANCIAL ASSETS AND LIABILITIES IN FOREIGN CURRENCIES
June
30, 2021 June
30, 2020
USD CAD EUR USD EUR
$ $ $ $ $
Cash
at Bank / on hand 7,868,978 — 36,787 2,512,767 38,020
Trade
and other receivables 31,908 — — — —
Trade
and other payables 27,001 (1,236 ) — 99,637 — </t>
        </is>
      </c>
    </row>
    <row r="5">
      <c r="A5" s="4" t="inlineStr">
        <is>
          <t>SCHEDULE OF MATURITIES OF FINANCIAL LIABILITIES</t>
        </is>
      </c>
      <c r="B5" s="4" t="inlineStr">
        <is>
          <t xml:space="preserve">The
tables below analyse the Company’s financial liabilities into relevant maturity groupings based on their contractual maturities.
The amounts disclosed in the table are the contractual undiscounted cash flows. SCHEDULE OF MATURITIES OF FINANCIAL LIABILITIES
Contractual
maturities of Less
than 6 months 6
– 12 months Between
1 and 2 years Between
2 and 5 years Over
5 years Total
contractual cash flows Carrying
financial liabilities $ $ $ $ $ $ $
At
June 30, 2021
Trade
and other payables 760,350 — — — — 760,350 760,350
Lease
liabilities 129,057 50,569 24,412 — — 204,038 204,038
Total 889,407 50,569 24,412 — — 964,388 964,388
Contractual
maturities of Less
than 6 months 6
– 12 months Between
1 and 2 years Between
2 and 5 years Over
5 years Total
contractual cash flows Carrying
financial liabilities $ $ $ $ $ $ $
At
June 30, 2020
Trade
and other payables 723,724 — — — — 723,724 723,724
Lease
liabilities 108,924 131,991 188,621 — — 429,536 429,536
Borrowings — — 52,252 — — 52,252 52,252
Total 832,648 131,991 240,873 — — 1,205,512 1,205,512 </t>
        </is>
      </c>
    </row>
    <row r="6">
      <c r="A6" s="4" t="inlineStr">
        <is>
          <t>SCHEDULE OF EXPOSURE TO INTEREST RATE RISKS AND EFFECTIVE INTEREST RATES OF FINANCIAL ASSETS AND LIABILITIES</t>
        </is>
      </c>
      <c r="B6" s="4" t="inlineStr">
        <is>
          <t xml:space="preserve">The
exposure to interest rate risks and the effective interest rates of financial assets and liabilities, both recognised and unrealised,
for the Company is as follows: SCHEDULE OF EXPOSURE TO INTEREST RATE RISKS AND EFFECTIVE INTEREST RATES OF FINANCIAL ASSETS AND LIABILITIES
Floating
rate Fixed
rate Carrying
amount Weighted
ave. effective
rate Ave.
maturity Period
Consolidated Year A$ A$ A$ % Days
Financial
assets
Cash
at bank / on hand 2021 2,955,047 17,947,235 20,902,282 0.2 % At
call
2020 11,645,389 — 11,645,389 0.5 % At
call
Performance
bond / deposits 2021 — 1,856 1,856 — At
call
2020 — 2,025 2,025 — At
call
Totals 2021 2,955,047 17,949,091 20,904,138
2020 11,645,389 2,025 11,647,414
Financial
liabilities
Borrowings 2021 — — — — —
2020 — 52,252 52,252 1 % —
Leases 2021 — 204,038 204,038 5.37 % —
2020 — 429,536 429,536 5.37 % —
Totals 2021 — 204,038 204,038
2020 — 481,788 481,78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ENT ENTITY FINANCIAL INFORMATION (Tables)</t>
        </is>
      </c>
      <c r="B1" s="2" t="inlineStr">
        <is>
          <t>12 Months Ended</t>
        </is>
      </c>
    </row>
    <row r="2">
      <c r="B2" s="2" t="inlineStr">
        <is>
          <t>Jun. 30, 2021</t>
        </is>
      </c>
    </row>
    <row r="3">
      <c r="A3" s="3" t="inlineStr">
        <is>
          <t>Parent Entity Financial Information</t>
        </is>
      </c>
    </row>
    <row r="4">
      <c r="A4" s="4" t="inlineStr">
        <is>
          <t>SCHEDULE OF INDIVIDUAL FINANCIAL INFORMATION</t>
        </is>
      </c>
      <c r="B4" s="4" t="inlineStr">
        <is>
          <t>The
individual financial statements for the parent entity show the following aggregate amounts: SCHEDULE OF INDIVIDUAL FINANCIAL INFORMATION
2021 $ 2020 $
Balance
sheet
Current
assets 21,809,918 11,646,391
Non-current
assets 2,011,338 345,236
Total
assets 23,821,256 11,991,627
Current
liabilities 1,317,378 10,095,549
Non-current
liabilities 7,694,668 1,117,947
Total
liabilities 9,012,046 11,213,496
Shareholders’
equity
Share Capital Reserves 153,574,974 140,111,073
Other
reserves (117,131 ) (117,131 )
Share-based
payments 8,499,649 6,184,391
Retained
earnings (147,148,282 ) (145,400,202 )
Total
Equity 14,809,210 778,131
Profit/(Loss)
for the year (1,601,672 ) (8,816,66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CHEDULE OF FINANCIAL ADJUSTMENTS (Details) - AUD ($)</t>
        </is>
      </c>
      <c r="C1" s="2" t="inlineStr">
        <is>
          <t>12 Months Ended</t>
        </is>
      </c>
    </row>
    <row r="2">
      <c r="C2" s="2" t="inlineStr">
        <is>
          <t>Jun. 30, 2021</t>
        </is>
      </c>
      <c r="D2" s="2" t="inlineStr">
        <is>
          <t>Jun. 30, 2020</t>
        </is>
      </c>
      <c r="E2" s="2" t="inlineStr">
        <is>
          <t>Jun. 30, 2019</t>
        </is>
      </c>
      <c r="F2" s="2" t="inlineStr">
        <is>
          <t>Jun. 30, 2018</t>
        </is>
      </c>
    </row>
    <row r="3">
      <c r="A3" s="3" t="inlineStr">
        <is>
          <t>IfrsStatementLineItems [Line Items]</t>
        </is>
      </c>
    </row>
    <row r="4">
      <c r="A4" s="4" t="inlineStr">
        <is>
          <t>Fair value gains on financial liabilities through profit or loss</t>
        </is>
      </c>
      <c r="D4" s="4" t="inlineStr">
        <is>
          <t xml:space="preserve"> </t>
        </is>
      </c>
    </row>
    <row r="5">
      <c r="A5" s="4" t="inlineStr">
        <is>
          <t>Loss from operations before income tax</t>
        </is>
      </c>
      <c r="C5" s="6" t="n">
        <v>-7077619</v>
      </c>
      <c r="D5" s="5" t="n">
        <v>-6294775</v>
      </c>
      <c r="E5" s="6" t="n">
        <v>-6425604</v>
      </c>
    </row>
    <row r="6">
      <c r="A6" s="4" t="inlineStr">
        <is>
          <t>Loss for the year attributable to the owners of Genetic Technologies Limited</t>
        </is>
      </c>
      <c r="C6" s="5" t="n">
        <v>-7077619</v>
      </c>
      <c r="D6" s="5" t="n">
        <v>-6294775</v>
      </c>
      <c r="E6" s="5" t="n">
        <v>-6425604</v>
      </c>
    </row>
    <row r="7">
      <c r="A7" s="4" t="inlineStr">
        <is>
          <t>Total comprehensive loss for the year</t>
        </is>
      </c>
      <c r="C7" s="6" t="n">
        <v>-7115087</v>
      </c>
      <c r="D7" s="6" t="n">
        <v>-6327950</v>
      </c>
      <c r="E7" s="6" t="n">
        <v>-6401936</v>
      </c>
    </row>
    <row r="8">
      <c r="A8" s="3" t="inlineStr">
        <is>
          <t>Loss per share (cents per share)</t>
        </is>
      </c>
    </row>
    <row r="9">
      <c r="A9" s="4" t="inlineStr">
        <is>
          <t>Basic and diluted net loss per ordinary share</t>
        </is>
      </c>
      <c r="C9" s="7" t="n">
        <v>-0.08</v>
      </c>
      <c r="D9" s="7" t="n">
        <v>-0.15</v>
      </c>
      <c r="E9" s="7" t="n">
        <v>-0.24</v>
      </c>
    </row>
    <row r="10">
      <c r="A10" s="4" t="inlineStr">
        <is>
          <t>Weighted average number of Ordinary Shares used in calculating loss per share (number of shares)</t>
        </is>
      </c>
      <c r="C10" s="5" t="n">
        <v>8544157979</v>
      </c>
      <c r="D10" s="5" t="n">
        <v>4155017525</v>
      </c>
      <c r="E10" s="5" t="n">
        <v>2635454870</v>
      </c>
    </row>
    <row r="11">
      <c r="A11" s="3" t="inlineStr">
        <is>
          <t>Non-Current Liabilities</t>
        </is>
      </c>
    </row>
    <row r="12">
      <c r="A12" s="4" t="inlineStr">
        <is>
          <t>Other financial liabilities</t>
        </is>
      </c>
      <c r="D12" s="4" t="inlineStr">
        <is>
          <t xml:space="preserve"> </t>
        </is>
      </c>
    </row>
    <row r="13">
      <c r="A13" s="4" t="inlineStr">
        <is>
          <t>Total Non-Current Liabilities</t>
        </is>
      </c>
      <c r="C13" s="6" t="n">
        <v>33272</v>
      </c>
      <c r="D13" s="5" t="n">
        <v>242800</v>
      </c>
    </row>
    <row r="14">
      <c r="A14" s="4" t="inlineStr">
        <is>
          <t>TOTAL LIABILITIES</t>
        </is>
      </c>
      <c r="C14" s="5" t="n">
        <v>1438653</v>
      </c>
      <c r="D14" s="5" t="n">
        <v>1640372</v>
      </c>
    </row>
    <row r="15">
      <c r="A15" s="4" t="inlineStr">
        <is>
          <t>NET ASSETS</t>
        </is>
      </c>
      <c r="C15" s="5" t="n">
        <v>21533035</v>
      </c>
      <c r="D15" s="5" t="n">
        <v>13992607</v>
      </c>
    </row>
    <row r="16">
      <c r="A16" s="3" t="inlineStr">
        <is>
          <t>EQUITY</t>
        </is>
      </c>
    </row>
    <row r="17">
      <c r="A17" s="4" t="inlineStr">
        <is>
          <t>Total reserves</t>
        </is>
      </c>
      <c r="C17" s="5" t="n">
        <v>11033279</v>
      </c>
      <c r="D17" s="5" t="n">
        <v>9928571</v>
      </c>
    </row>
    <row r="18">
      <c r="A18" s="4" t="inlineStr">
        <is>
          <t>Accumulated losses</t>
        </is>
      </c>
      <c r="C18" s="5" t="n">
        <v>-143075218</v>
      </c>
      <c r="D18" s="5" t="n">
        <v>-136047037</v>
      </c>
      <c r="E18" s="6" t="n">
        <v>-129737550</v>
      </c>
    </row>
    <row r="19">
      <c r="A19" s="4" t="inlineStr">
        <is>
          <t>TOTAL EQUITY</t>
        </is>
      </c>
      <c r="C19" s="5" t="n">
        <v>21533035</v>
      </c>
      <c r="D19" s="5" t="n">
        <v>13992607</v>
      </c>
      <c r="E19" s="5" t="n">
        <v>1771206</v>
      </c>
      <c r="F19" s="6" t="n">
        <v>4711878</v>
      </c>
    </row>
    <row r="20">
      <c r="A20" s="4" t="inlineStr">
        <is>
          <t>Net foreign exchange gains/(losses)</t>
        </is>
      </c>
      <c r="C20" s="4" t="inlineStr">
        <is>
          <t xml:space="preserve"> </t>
        </is>
      </c>
      <c r="D20" s="5" t="n">
        <v>-5522</v>
      </c>
      <c r="E20" s="5" t="n">
        <v>92518</v>
      </c>
    </row>
    <row r="21">
      <c r="A21" s="4" t="inlineStr">
        <is>
          <t>Net impairment losses</t>
        </is>
      </c>
      <c r="B21" s="4" t="inlineStr">
        <is>
          <t>[1]</t>
        </is>
      </c>
      <c r="C21" s="4" t="inlineStr">
        <is>
          <t xml:space="preserve"> </t>
        </is>
      </c>
      <c r="D21" s="4" t="inlineStr">
        <is>
          <t xml:space="preserve"> </t>
        </is>
      </c>
      <c r="E21" s="5" t="n">
        <v>500000</v>
      </c>
    </row>
    <row r="22">
      <c r="A22" s="4" t="inlineStr">
        <is>
          <t>Total other gains / (losses)</t>
        </is>
      </c>
      <c r="C22" s="4" t="inlineStr">
        <is>
          <t xml:space="preserve"> </t>
        </is>
      </c>
      <c r="D22" s="5" t="n">
        <v>-5522</v>
      </c>
      <c r="E22" s="5" t="n">
        <v>-407482</v>
      </c>
    </row>
    <row r="23">
      <c r="A23" s="4" t="inlineStr">
        <is>
          <t>Foreign currency translation</t>
        </is>
      </c>
      <c r="C23" s="5" t="n">
        <v>718955</v>
      </c>
      <c r="D23" s="5" t="n">
        <v>756423</v>
      </c>
      <c r="E23" s="5" t="n">
        <v>789598</v>
      </c>
    </row>
    <row r="24">
      <c r="A24" s="4" t="inlineStr">
        <is>
          <t>Share-based payments</t>
        </is>
      </c>
      <c r="C24" s="5" t="n">
        <v>10314324</v>
      </c>
      <c r="D24" s="5" t="n">
        <v>9172148</v>
      </c>
      <c r="E24" s="5" t="n">
        <v>5220334</v>
      </c>
    </row>
    <row r="25">
      <c r="A25" s="4" t="inlineStr">
        <is>
          <t>Reconciliation of foreign currency translation reserve, Balance at the beginning of the financial year</t>
        </is>
      </c>
      <c r="C25" s="5" t="n">
        <v>756423</v>
      </c>
      <c r="D25" s="5" t="n">
        <v>789598</v>
      </c>
    </row>
    <row r="26">
      <c r="A26" s="4" t="inlineStr">
        <is>
          <t>Reconciliation of foreign currency translation reserve, Add: net currency translation gain / (loss)</t>
        </is>
      </c>
      <c r="C26" s="5" t="n">
        <v>-37468</v>
      </c>
      <c r="D26" s="5" t="n">
        <v>-33175</v>
      </c>
      <c r="E26" s="5" t="n">
        <v>23668</v>
      </c>
    </row>
    <row r="27">
      <c r="A27" s="4" t="inlineStr">
        <is>
          <t>Reconciliation of foreign currency translation reserve, Balance at the end of the financial year</t>
        </is>
      </c>
      <c r="C27" s="5" t="n">
        <v>718955</v>
      </c>
      <c r="D27" s="5" t="n">
        <v>756423</v>
      </c>
      <c r="E27" s="5" t="n">
        <v>789598</v>
      </c>
    </row>
    <row r="28">
      <c r="A28" s="4" t="inlineStr">
        <is>
          <t>Reconciliation of share-based payments reserve, Balance at the beginning of the financial year</t>
        </is>
      </c>
      <c r="C28" s="5" t="n">
        <v>9172148</v>
      </c>
      <c r="D28" s="5" t="n">
        <v>5220334</v>
      </c>
    </row>
    <row r="29">
      <c r="A29" s="4" t="inlineStr">
        <is>
          <t>Reconciliation of share-based payments reserve, Add: share-based payments expense</t>
        </is>
      </c>
      <c r="C29" s="4" t="inlineStr">
        <is>
          <t xml:space="preserve"> </t>
        </is>
      </c>
      <c r="D29" s="5" t="n">
        <v>263387</v>
      </c>
      <c r="E29" s="5" t="n">
        <v>341201</v>
      </c>
    </row>
    <row r="30">
      <c r="A30" s="4" t="inlineStr">
        <is>
          <t>Reconciliation of share-based payments reserve, Add: Issue of options/warrants to underwriters</t>
        </is>
      </c>
      <c r="C30" s="4" t="inlineStr">
        <is>
          <t xml:space="preserve"> </t>
        </is>
      </c>
      <c r="D30" s="5" t="n">
        <v>3770411</v>
      </c>
      <c r="E30" s="5" t="n">
        <v>-6099</v>
      </c>
    </row>
    <row r="31">
      <c r="A31" s="4" t="inlineStr">
        <is>
          <t>Reconciliation of share-based payments reserve, Less: Reversal of Performance Rights expenses in prior year*</t>
        </is>
      </c>
      <c r="B31" s="4" t="inlineStr">
        <is>
          <t>[2]</t>
        </is>
      </c>
      <c r="C31" s="4" t="inlineStr">
        <is>
          <t xml:space="preserve"> </t>
        </is>
      </c>
      <c r="D31" s="5" t="n">
        <v>-81984</v>
      </c>
    </row>
    <row r="32">
      <c r="A32" s="4" t="inlineStr">
        <is>
          <t>Reconciliation of share-based payments reserve, Balance at the end of the financial year</t>
        </is>
      </c>
      <c r="C32" s="5" t="n">
        <v>10314324</v>
      </c>
      <c r="D32" s="5" t="n">
        <v>9172148</v>
      </c>
      <c r="E32" s="5" t="n">
        <v>5220334</v>
      </c>
    </row>
    <row r="33">
      <c r="A33" s="4" t="inlineStr">
        <is>
          <t>Balance at the beginning of the financial year</t>
        </is>
      </c>
      <c r="C33" s="5" t="n">
        <v>-136047037</v>
      </c>
      <c r="D33" s="5" t="n">
        <v>-129737550</v>
      </c>
    </row>
    <row r="34">
      <c r="A34" s="4" t="inlineStr">
        <is>
          <t>Add: Initial adoption of IFRS 16</t>
        </is>
      </c>
      <c r="D34" s="5" t="n">
        <v>-14712</v>
      </c>
    </row>
    <row r="35">
      <c r="A35" s="4" t="inlineStr">
        <is>
          <t>Add: net loss attributable to owners of Genetic Technologies Limited</t>
        </is>
      </c>
      <c r="C35" s="5" t="n">
        <v>-7077619</v>
      </c>
      <c r="D35" s="5" t="n">
        <v>-6294775</v>
      </c>
    </row>
    <row r="36">
      <c r="A36" s="4" t="inlineStr">
        <is>
          <t>Balance at the end of the financial year</t>
        </is>
      </c>
      <c r="C36" s="5" t="n">
        <v>-143075218</v>
      </c>
      <c r="D36" s="5" t="n">
        <v>-136047037</v>
      </c>
      <c r="E36" s="5" t="n">
        <v>-129737550</v>
      </c>
    </row>
    <row r="37">
      <c r="A37" s="4" t="inlineStr">
        <is>
          <t>Revised Of Prior Period [Member]</t>
        </is>
      </c>
    </row>
    <row r="38">
      <c r="A38" s="3" t="inlineStr">
        <is>
          <t>IfrsStatementLineItems [Line Items]</t>
        </is>
      </c>
    </row>
    <row r="39">
      <c r="A39" s="4" t="inlineStr">
        <is>
          <t>Fair value gains on financial liabilities through profit or loss</t>
        </is>
      </c>
      <c r="D39" s="5" t="n">
        <v>195845</v>
      </c>
    </row>
    <row r="40">
      <c r="A40" s="4" t="inlineStr">
        <is>
          <t>Loss from operations before income tax</t>
        </is>
      </c>
      <c r="D40" s="5" t="n">
        <v>-6098930</v>
      </c>
    </row>
    <row r="41">
      <c r="A41" s="4" t="inlineStr">
        <is>
          <t>Loss for the year attributable to the owners of Genetic Technologies Limited</t>
        </is>
      </c>
      <c r="D41" s="5" t="n">
        <v>-6098930</v>
      </c>
    </row>
    <row r="42">
      <c r="A42" s="4" t="inlineStr">
        <is>
          <t>Total comprehensive loss for the year</t>
        </is>
      </c>
      <c r="D42" s="6" t="n">
        <v>-6132105</v>
      </c>
    </row>
    <row r="43">
      <c r="A43" s="3" t="inlineStr">
        <is>
          <t>Loss per share (cents per share)</t>
        </is>
      </c>
    </row>
    <row r="44">
      <c r="A44" s="4" t="inlineStr">
        <is>
          <t>Basic and diluted net loss per ordinary share</t>
        </is>
      </c>
      <c r="D44" s="7" t="n">
        <v>-0.15</v>
      </c>
    </row>
    <row r="45">
      <c r="A45" s="4" t="inlineStr">
        <is>
          <t>Weighted average number of Ordinary Shares used in calculating loss per share (number of shares)</t>
        </is>
      </c>
      <c r="D45" s="5" t="n">
        <v>4155017525</v>
      </c>
    </row>
    <row r="46">
      <c r="A46" s="3" t="inlineStr">
        <is>
          <t>Non-Current Liabilities</t>
        </is>
      </c>
    </row>
    <row r="47">
      <c r="A47" s="4" t="inlineStr">
        <is>
          <t>Other financial liabilities</t>
        </is>
      </c>
      <c r="D47" s="6" t="n">
        <v>977237</v>
      </c>
    </row>
    <row r="48">
      <c r="A48" s="4" t="inlineStr">
        <is>
          <t>Total Non-Current Liabilities</t>
        </is>
      </c>
      <c r="D48" s="5" t="n">
        <v>1220037</v>
      </c>
    </row>
    <row r="49">
      <c r="A49" s="4" t="inlineStr">
        <is>
          <t>TOTAL LIABILITIES</t>
        </is>
      </c>
      <c r="D49" s="5" t="n">
        <v>2617609</v>
      </c>
    </row>
    <row r="50">
      <c r="A50" s="4" t="inlineStr">
        <is>
          <t>NET ASSETS</t>
        </is>
      </c>
      <c r="D50" s="5" t="n">
        <v>13015370</v>
      </c>
    </row>
    <row r="51">
      <c r="A51" s="3" t="inlineStr">
        <is>
          <t>EQUITY</t>
        </is>
      </c>
    </row>
    <row r="52">
      <c r="A52" s="4" t="inlineStr">
        <is>
          <t>Total reserves</t>
        </is>
      </c>
      <c r="D52" s="5" t="n">
        <v>8755489</v>
      </c>
    </row>
    <row r="53">
      <c r="A53" s="4" t="inlineStr">
        <is>
          <t>Accumulated losses</t>
        </is>
      </c>
      <c r="D53" s="5" t="n">
        <v>-135851192</v>
      </c>
      <c r="E53" s="5" t="n">
        <v>-129737550</v>
      </c>
    </row>
    <row r="54">
      <c r="A54" s="4" t="inlineStr">
        <is>
          <t>TOTAL EQUITY</t>
        </is>
      </c>
      <c r="D54" s="5" t="n">
        <v>13015370</v>
      </c>
    </row>
    <row r="55">
      <c r="A55" s="4" t="inlineStr">
        <is>
          <t>Net foreign exchange gains/(losses)</t>
        </is>
      </c>
      <c r="D55" s="5" t="n">
        <v>-5522</v>
      </c>
    </row>
    <row r="56">
      <c r="A56" s="4" t="inlineStr">
        <is>
          <t>Net impairment losses</t>
        </is>
      </c>
      <c r="D56" s="4" t="inlineStr">
        <is>
          <t xml:space="preserve"> </t>
        </is>
      </c>
    </row>
    <row r="57">
      <c r="A57" s="4" t="inlineStr">
        <is>
          <t>Total other gains / (losses)</t>
        </is>
      </c>
      <c r="D57" s="5" t="n">
        <v>190323</v>
      </c>
    </row>
    <row r="58">
      <c r="A58" s="4" t="inlineStr">
        <is>
          <t>Foreign currency translation</t>
        </is>
      </c>
      <c r="D58" s="5" t="n">
        <v>756423</v>
      </c>
      <c r="E58" s="5" t="n">
        <v>789598</v>
      </c>
    </row>
    <row r="59">
      <c r="A59" s="4" t="inlineStr">
        <is>
          <t>Share-based payments</t>
        </is>
      </c>
      <c r="D59" s="5" t="n">
        <v>7999066</v>
      </c>
      <c r="E59" s="5" t="n">
        <v>5220334</v>
      </c>
    </row>
    <row r="60">
      <c r="A60" s="4" t="inlineStr">
        <is>
          <t>Reconciliation of foreign currency translation reserve, Balance at the beginning of the financial year</t>
        </is>
      </c>
      <c r="C60" s="5" t="n">
        <v>756423</v>
      </c>
      <c r="D60" s="5" t="n">
        <v>789598</v>
      </c>
    </row>
    <row r="61">
      <c r="A61" s="4" t="inlineStr">
        <is>
          <t>Reconciliation of foreign currency translation reserve, Add: net currency translation gain / (loss)</t>
        </is>
      </c>
      <c r="D61" s="5" t="n">
        <v>-33175</v>
      </c>
    </row>
    <row r="62">
      <c r="A62" s="4" t="inlineStr">
        <is>
          <t>Reconciliation of foreign currency translation reserve, Balance at the end of the financial year</t>
        </is>
      </c>
      <c r="D62" s="5" t="n">
        <v>756423</v>
      </c>
      <c r="E62" s="5" t="n">
        <v>789598</v>
      </c>
    </row>
    <row r="63">
      <c r="A63" s="4" t="inlineStr">
        <is>
          <t>Reconciliation of share-based payments reserve, Balance at the beginning of the financial year</t>
        </is>
      </c>
      <c r="C63" s="5" t="n">
        <v>7999066</v>
      </c>
      <c r="D63" s="5" t="n">
        <v>5220334</v>
      </c>
    </row>
    <row r="64">
      <c r="A64" s="4" t="inlineStr">
        <is>
          <t>Reconciliation of share-based payments reserve, Add: share-based payments expense</t>
        </is>
      </c>
      <c r="D64" s="5" t="n">
        <v>67542</v>
      </c>
    </row>
    <row r="65">
      <c r="A65" s="4" t="inlineStr">
        <is>
          <t>Reconciliation of share-based payments reserve, Add: Issue of options/warrants to underwriters</t>
        </is>
      </c>
      <c r="D65" s="5" t="n">
        <v>2793174</v>
      </c>
    </row>
    <row r="66">
      <c r="A66" s="4" t="inlineStr">
        <is>
          <t>Reconciliation of share-based payments reserve, Less: Reversal of Performance Rights expenses in prior year*</t>
        </is>
      </c>
      <c r="D66" s="5" t="n">
        <v>-81984</v>
      </c>
    </row>
    <row r="67">
      <c r="A67" s="4" t="inlineStr">
        <is>
          <t>Reconciliation of share-based payments reserve, Balance at the end of the financial year</t>
        </is>
      </c>
      <c r="D67" s="5" t="n">
        <v>7999066</v>
      </c>
      <c r="E67" s="5" t="n">
        <v>5220334</v>
      </c>
    </row>
    <row r="68">
      <c r="A68" s="4" t="inlineStr">
        <is>
          <t>Balance at the beginning of the financial year</t>
        </is>
      </c>
      <c r="C68" s="5" t="n">
        <v>-135851192</v>
      </c>
      <c r="D68" s="5" t="n">
        <v>-129737550</v>
      </c>
    </row>
    <row r="69">
      <c r="A69" s="4" t="inlineStr">
        <is>
          <t>Add: Initial adoption of IFRS 16</t>
        </is>
      </c>
      <c r="D69" s="5" t="n">
        <v>-14712</v>
      </c>
    </row>
    <row r="70">
      <c r="A70" s="4" t="inlineStr">
        <is>
          <t>Add: net loss attributable to owners of Genetic Technologies Limited</t>
        </is>
      </c>
      <c r="D70" s="5" t="n">
        <v>-6098930</v>
      </c>
    </row>
    <row r="71">
      <c r="A71" s="4" t="inlineStr">
        <is>
          <t>Balance at the end of the financial year</t>
        </is>
      </c>
      <c r="D71" s="5" t="n">
        <v>-135851192</v>
      </c>
      <c r="E71" s="5" t="n">
        <v>-129737550</v>
      </c>
    </row>
    <row r="72">
      <c r="A72" s="4" t="inlineStr">
        <is>
          <t>Revision of Prior Period [Member]</t>
        </is>
      </c>
    </row>
    <row r="73">
      <c r="A73" s="3" t="inlineStr">
        <is>
          <t>IfrsStatementLineItems [Line Items]</t>
        </is>
      </c>
    </row>
    <row r="74">
      <c r="A74" s="4" t="inlineStr">
        <is>
          <t>Fair value gains on financial liabilities through profit or loss</t>
        </is>
      </c>
      <c r="D74" s="5" t="n">
        <v>-195845</v>
      </c>
    </row>
    <row r="75">
      <c r="A75" s="4" t="inlineStr">
        <is>
          <t>Loss from operations before income tax</t>
        </is>
      </c>
      <c r="D75" s="5" t="n">
        <v>-195845</v>
      </c>
    </row>
    <row r="76">
      <c r="A76" s="4" t="inlineStr">
        <is>
          <t>Loss for the year attributable to the owners of Genetic Technologies Limited</t>
        </is>
      </c>
      <c r="D76" s="5" t="n">
        <v>-195845</v>
      </c>
    </row>
    <row r="77">
      <c r="A77" s="4" t="inlineStr">
        <is>
          <t>Total comprehensive loss for the year</t>
        </is>
      </c>
      <c r="D77" s="6" t="n">
        <v>-195845</v>
      </c>
    </row>
    <row r="78">
      <c r="A78" s="3" t="inlineStr">
        <is>
          <t>Loss per share (cents per share)</t>
        </is>
      </c>
    </row>
    <row r="79">
      <c r="A79" s="4" t="inlineStr">
        <is>
          <t>Weighted average number of Ordinary Shares used in calculating loss per share (number of shares)</t>
        </is>
      </c>
      <c r="D79" s="4" t="inlineStr">
        <is>
          <t xml:space="preserve"> </t>
        </is>
      </c>
    </row>
    <row r="80">
      <c r="A80" s="3" t="inlineStr">
        <is>
          <t>Non-Current Liabilities</t>
        </is>
      </c>
    </row>
    <row r="81">
      <c r="A81" s="4" t="inlineStr">
        <is>
          <t>Other financial liabilities</t>
        </is>
      </c>
      <c r="D81" s="6" t="n">
        <v>-977237</v>
      </c>
    </row>
    <row r="82">
      <c r="A82" s="4" t="inlineStr">
        <is>
          <t>Total Non-Current Liabilities</t>
        </is>
      </c>
      <c r="D82" s="5" t="n">
        <v>-977237</v>
      </c>
    </row>
    <row r="83">
      <c r="A83" s="4" t="inlineStr">
        <is>
          <t>TOTAL LIABILITIES</t>
        </is>
      </c>
      <c r="D83" s="5" t="n">
        <v>-977237</v>
      </c>
    </row>
    <row r="84">
      <c r="A84" s="4" t="inlineStr">
        <is>
          <t>NET ASSETS</t>
        </is>
      </c>
      <c r="D84" s="5" t="n">
        <v>977237</v>
      </c>
    </row>
    <row r="85">
      <c r="A85" s="3" t="inlineStr">
        <is>
          <t>EQUITY</t>
        </is>
      </c>
    </row>
    <row r="86">
      <c r="A86" s="4" t="inlineStr">
        <is>
          <t>Total reserves</t>
        </is>
      </c>
      <c r="D86" s="5" t="n">
        <v>1173082</v>
      </c>
    </row>
    <row r="87">
      <c r="A87" s="4" t="inlineStr">
        <is>
          <t>Accumulated losses</t>
        </is>
      </c>
      <c r="D87" s="5" t="n">
        <v>-195845</v>
      </c>
      <c r="E87" s="4" t="inlineStr">
        <is>
          <t xml:space="preserve"> </t>
        </is>
      </c>
    </row>
    <row r="88">
      <c r="A88" s="4" t="inlineStr">
        <is>
          <t>TOTAL EQUITY</t>
        </is>
      </c>
      <c r="D88" s="5" t="n">
        <v>977237</v>
      </c>
    </row>
    <row r="89">
      <c r="A89" s="4" t="inlineStr">
        <is>
          <t>Net foreign exchange gains/(losses)</t>
        </is>
      </c>
      <c r="D89" s="4" t="inlineStr">
        <is>
          <t xml:space="preserve"> </t>
        </is>
      </c>
    </row>
    <row r="90">
      <c r="A90" s="4" t="inlineStr">
        <is>
          <t>Net impairment losses</t>
        </is>
      </c>
      <c r="D90" s="4" t="inlineStr">
        <is>
          <t xml:space="preserve"> </t>
        </is>
      </c>
    </row>
    <row r="91">
      <c r="A91" s="4" t="inlineStr">
        <is>
          <t>Total other gains / (losses)</t>
        </is>
      </c>
      <c r="D91" s="5" t="n">
        <v>-195845</v>
      </c>
    </row>
    <row r="92">
      <c r="A92" s="4" t="inlineStr">
        <is>
          <t>Foreign currency translation</t>
        </is>
      </c>
      <c r="D92" s="4" t="inlineStr">
        <is>
          <t xml:space="preserve"> </t>
        </is>
      </c>
      <c r="E92" s="4" t="inlineStr">
        <is>
          <t xml:space="preserve"> </t>
        </is>
      </c>
    </row>
    <row r="93">
      <c r="A93" s="4" t="inlineStr">
        <is>
          <t>Share-based payments</t>
        </is>
      </c>
      <c r="D93" s="5" t="n">
        <v>1173082</v>
      </c>
      <c r="E93" s="4" t="inlineStr">
        <is>
          <t xml:space="preserve"> </t>
        </is>
      </c>
    </row>
    <row r="94">
      <c r="A94" s="4" t="inlineStr">
        <is>
          <t>Reconciliation of foreign currency translation reserve, Balance at the beginning of the financial year</t>
        </is>
      </c>
      <c r="C94" s="4" t="inlineStr">
        <is>
          <t xml:space="preserve"> </t>
        </is>
      </c>
      <c r="D94" s="4" t="inlineStr">
        <is>
          <t xml:space="preserve"> </t>
        </is>
      </c>
    </row>
    <row r="95">
      <c r="A95" s="4" t="inlineStr">
        <is>
          <t>Reconciliation of foreign currency translation reserve, Add: net currency translation gain / (loss)</t>
        </is>
      </c>
      <c r="D95" s="4" t="inlineStr">
        <is>
          <t xml:space="preserve"> </t>
        </is>
      </c>
    </row>
    <row r="96">
      <c r="A96" s="4" t="inlineStr">
        <is>
          <t>Reconciliation of foreign currency translation reserve, Balance at the end of the financial year</t>
        </is>
      </c>
      <c r="D96" s="4" t="inlineStr">
        <is>
          <t xml:space="preserve"> </t>
        </is>
      </c>
      <c r="E96" s="4" t="inlineStr">
        <is>
          <t xml:space="preserve"> </t>
        </is>
      </c>
    </row>
    <row r="97">
      <c r="A97" s="4" t="inlineStr">
        <is>
          <t>Reconciliation of share-based payments reserve, Balance at the beginning of the financial year</t>
        </is>
      </c>
      <c r="C97" s="5" t="n">
        <v>1173082</v>
      </c>
      <c r="D97" s="4" t="inlineStr">
        <is>
          <t xml:space="preserve"> </t>
        </is>
      </c>
    </row>
    <row r="98">
      <c r="A98" s="4" t="inlineStr">
        <is>
          <t>Reconciliation of share-based payments reserve, Add: share-based payments expense</t>
        </is>
      </c>
      <c r="D98" s="5" t="n">
        <v>195845</v>
      </c>
    </row>
    <row r="99">
      <c r="A99" s="4" t="inlineStr">
        <is>
          <t>Reconciliation of share-based payments reserve, Add: Issue of options/warrants to underwriters</t>
        </is>
      </c>
      <c r="D99" s="5" t="n">
        <v>977237</v>
      </c>
    </row>
    <row r="100">
      <c r="A100" s="4" t="inlineStr">
        <is>
          <t>Reconciliation of share-based payments reserve, Less: Reversal of Performance Rights expenses in prior year*</t>
        </is>
      </c>
      <c r="D100" s="4" t="inlineStr">
        <is>
          <t xml:space="preserve"> </t>
        </is>
      </c>
    </row>
    <row r="101">
      <c r="A101" s="4" t="inlineStr">
        <is>
          <t>Reconciliation of share-based payments reserve, Balance at the end of the financial year</t>
        </is>
      </c>
      <c r="D101" s="5" t="n">
        <v>1173082</v>
      </c>
      <c r="E101" s="4" t="inlineStr">
        <is>
          <t xml:space="preserve"> </t>
        </is>
      </c>
    </row>
    <row r="102">
      <c r="A102" s="4" t="inlineStr">
        <is>
          <t>Balance at the beginning of the financial year</t>
        </is>
      </c>
      <c r="C102" s="6" t="n">
        <v>-195845</v>
      </c>
      <c r="D102" s="4" t="inlineStr">
        <is>
          <t xml:space="preserve"> </t>
        </is>
      </c>
    </row>
    <row r="103">
      <c r="A103" s="4" t="inlineStr">
        <is>
          <t>Add: Initial adoption of IFRS 16</t>
        </is>
      </c>
      <c r="D103" s="4" t="inlineStr">
        <is>
          <t xml:space="preserve"> </t>
        </is>
      </c>
    </row>
    <row r="104">
      <c r="A104" s="4" t="inlineStr">
        <is>
          <t>Add: net loss attributable to owners of Genetic Technologies Limited</t>
        </is>
      </c>
      <c r="D104" s="5" t="n">
        <v>-195845</v>
      </c>
    </row>
    <row r="105">
      <c r="A105" s="4" t="inlineStr">
        <is>
          <t>Balance at the end of the financial year</t>
        </is>
      </c>
      <c r="D105" s="6" t="n">
        <v>-195845</v>
      </c>
      <c r="E105" s="4" t="inlineStr">
        <is>
          <t xml:space="preserve"> </t>
        </is>
      </c>
    </row>
    <row r="106"/>
    <row r="107">
      <c r="A107" s="4" t="inlineStr">
        <is>
          <t>[1]</t>
        </is>
      </c>
      <c r="B107" s="4" t="inlineStr">
        <is>
          <t>In August 2018,
the Company invested A$ 250,000</t>
        </is>
      </c>
    </row>
    <row r="108">
      <c r="A108" s="4" t="inlineStr">
        <is>
          <t>[2]</t>
        </is>
      </c>
      <c r="B108" s="4" t="inlineStr">
        <is>
          <t>During the
year ended June 30, 2020, 3,750,000 performance
rights previously issued to Mr. Xue Lee in the year ended June 30, 2019 were forfeited. Additionally, 57,500,000 performance
rights previously issued to Dr. Paul Kasian in the year ended June 30, 2019 were forfeited in the year ended June 30, 2020. Due to
the forfeiture of performance rights, a reversal amounting to A$ 81,984 relating
to previously expensed amounts was accounted for during the current reporting period.</t>
        </is>
      </c>
    </row>
  </sheetData>
  <mergeCells count="5">
    <mergeCell ref="A1:B2"/>
    <mergeCell ref="C1:E1"/>
    <mergeCell ref="A106:E106"/>
    <mergeCell ref="B107:E107"/>
    <mergeCell ref="B108:E10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16" customWidth="1" min="2" max="2"/>
  </cols>
  <sheetData>
    <row r="1">
      <c r="A1" s="1" t="inlineStr">
        <is>
          <t>SCHEDULE OF ESTIMATED USEFUL LIFE (Details)</t>
        </is>
      </c>
      <c r="B1" s="2" t="inlineStr">
        <is>
          <t>12 Months Ended</t>
        </is>
      </c>
    </row>
    <row r="2">
      <c r="B2" s="2" t="inlineStr">
        <is>
          <t>Jun. 30, 2021</t>
        </is>
      </c>
    </row>
    <row r="3">
      <c r="A3" s="4" t="inlineStr">
        <is>
          <t>Property Plant and Equipment [Member] | Bottom of range [member]</t>
        </is>
      </c>
    </row>
    <row r="4">
      <c r="A4" s="3" t="inlineStr">
        <is>
          <t>IfrsStatementLineItems [Line Items]</t>
        </is>
      </c>
    </row>
    <row r="5">
      <c r="A5" s="4" t="inlineStr">
        <is>
          <t>Estimated useful life</t>
        </is>
      </c>
      <c r="B5" s="4" t="inlineStr">
        <is>
          <t>3 years</t>
        </is>
      </c>
    </row>
    <row r="6">
      <c r="A6" s="4" t="inlineStr">
        <is>
          <t>Property Plant and Equipment [Member] | Top of range [member]</t>
        </is>
      </c>
    </row>
    <row r="7">
      <c r="A7" s="3" t="inlineStr">
        <is>
          <t>IfrsStatementLineItems [Line Items]</t>
        </is>
      </c>
    </row>
    <row r="8">
      <c r="A8" s="4" t="inlineStr">
        <is>
          <t>Estimated useful life</t>
        </is>
      </c>
      <c r="B8" s="4" t="inlineStr">
        <is>
          <t>5 years</t>
        </is>
      </c>
    </row>
    <row r="9">
      <c r="A9" s="4" t="inlineStr">
        <is>
          <t>Fixtures and fittings [member] | Bottom of range [member]</t>
        </is>
      </c>
    </row>
    <row r="10">
      <c r="A10" s="3" t="inlineStr">
        <is>
          <t>IfrsStatementLineItems [Line Items]</t>
        </is>
      </c>
    </row>
    <row r="11">
      <c r="A11" s="4" t="inlineStr">
        <is>
          <t>Estimated useful life</t>
        </is>
      </c>
      <c r="B11" s="4" t="inlineStr">
        <is>
          <t>3 years</t>
        </is>
      </c>
    </row>
    <row r="12">
      <c r="A12" s="4" t="inlineStr">
        <is>
          <t>Fixtures and fittings [member] | Top of range [member]</t>
        </is>
      </c>
    </row>
    <row r="13">
      <c r="A13" s="3" t="inlineStr">
        <is>
          <t>IfrsStatementLineItems [Line Items]</t>
        </is>
      </c>
    </row>
    <row r="14">
      <c r="A14" s="4" t="inlineStr">
        <is>
          <t>Estimated useful life</t>
        </is>
      </c>
      <c r="B14" s="4" t="inlineStr">
        <is>
          <t>5 years</t>
        </is>
      </c>
    </row>
    <row r="15">
      <c r="A15" s="4" t="inlineStr">
        <is>
          <t>Leasehold improvements [member] | Bottom of range [member]</t>
        </is>
      </c>
    </row>
    <row r="16">
      <c r="A16" s="3" t="inlineStr">
        <is>
          <t>IfrsStatementLineItems [Line Items]</t>
        </is>
      </c>
    </row>
    <row r="17">
      <c r="A17" s="4" t="inlineStr">
        <is>
          <t>Estimated useful life</t>
        </is>
      </c>
      <c r="B17" s="4" t="inlineStr">
        <is>
          <t>1 year</t>
        </is>
      </c>
    </row>
    <row r="18">
      <c r="A18" s="4" t="inlineStr">
        <is>
          <t>Leasehold improvements [member] | Top of range [member]</t>
        </is>
      </c>
    </row>
    <row r="19">
      <c r="A19" s="3" t="inlineStr">
        <is>
          <t>IfrsStatementLineItems [Line Items]</t>
        </is>
      </c>
    </row>
    <row r="20">
      <c r="A20" s="4" t="inlineStr">
        <is>
          <t>Estimated useful life</t>
        </is>
      </c>
      <c r="B20" s="4" t="inlineStr">
        <is>
          <t>3 years</t>
        </is>
      </c>
    </row>
    <row r="21">
      <c r="A21" s="4" t="inlineStr">
        <is>
          <t>Leased Plant and Equipment [Member]</t>
        </is>
      </c>
    </row>
    <row r="22">
      <c r="A22" s="3" t="inlineStr">
        <is>
          <t>IfrsStatementLineItems [Line Items]</t>
        </is>
      </c>
    </row>
    <row r="23">
      <c r="A23" s="4" t="inlineStr">
        <is>
          <t>Estimated useful life</t>
        </is>
      </c>
      <c r="B23"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UMMARY OF SIGNIFICANT ACCOUNTING POLICIES (Details Narrative) - AUD ($)</t>
        </is>
      </c>
      <c r="B1" s="2" t="inlineStr">
        <is>
          <t>12 Months Ended</t>
        </is>
      </c>
    </row>
    <row r="2">
      <c r="B2" s="2" t="inlineStr">
        <is>
          <t>Jun. 30, 2021</t>
        </is>
      </c>
      <c r="C2" s="2" t="inlineStr">
        <is>
          <t>Jun. 30, 2020</t>
        </is>
      </c>
      <c r="D2" s="2" t="inlineStr">
        <is>
          <t>Jun. 30, 2019</t>
        </is>
      </c>
      <c r="E2" s="2" t="inlineStr">
        <is>
          <t>Jun. 30, 2018</t>
        </is>
      </c>
    </row>
    <row r="3">
      <c r="A3" s="3" t="inlineStr">
        <is>
          <t>Summary Of Significant Accounting Policies</t>
        </is>
      </c>
    </row>
    <row r="4">
      <c r="A4" s="4" t="inlineStr">
        <is>
          <t>Comprehensive income</t>
        </is>
      </c>
      <c r="B4" s="6" t="n">
        <v>7115087</v>
      </c>
      <c r="C4" s="6" t="n">
        <v>6327950</v>
      </c>
      <c r="D4" s="6" t="n">
        <v>6401936</v>
      </c>
    </row>
    <row r="5">
      <c r="A5" s="4" t="inlineStr">
        <is>
          <t>Cash flows from (used in) operating activities</t>
        </is>
      </c>
      <c r="B5" s="5" t="n">
        <v>6295929</v>
      </c>
      <c r="C5" s="5" t="n">
        <v>5712098</v>
      </c>
      <c r="D5" s="5" t="n">
        <v>6073182</v>
      </c>
    </row>
    <row r="6">
      <c r="A6" s="4" t="inlineStr">
        <is>
          <t>Cash and cash equivalents</t>
        </is>
      </c>
      <c r="B6" s="5" t="n">
        <v>-20902282</v>
      </c>
      <c r="C6" s="5" t="n">
        <v>-14214160</v>
      </c>
      <c r="D6" s="5" t="n">
        <v>-2131741</v>
      </c>
      <c r="E6" s="6" t="n">
        <v>-5487035</v>
      </c>
    </row>
    <row r="7">
      <c r="A7" s="4" t="inlineStr">
        <is>
          <t>[custom:CurrentAssetsNet-0]</t>
        </is>
      </c>
      <c r="B7" s="5" t="n">
        <v>20830733</v>
      </c>
    </row>
    <row r="8">
      <c r="A8" s="4" t="inlineStr">
        <is>
          <t>Total cash and cash equivalents</t>
        </is>
      </c>
      <c r="B8" s="5" t="n">
        <v>20902282</v>
      </c>
      <c r="C8" s="6" t="n">
        <v>14214160</v>
      </c>
      <c r="D8" s="6" t="n">
        <v>2131741</v>
      </c>
      <c r="E8" s="6" t="n">
        <v>5487035</v>
      </c>
    </row>
    <row r="9">
      <c r="A9" s="4" t="inlineStr">
        <is>
          <t>Maximum annual aggregate turnover to avail refundable tax offset</t>
        </is>
      </c>
      <c r="B9" s="6" t="n">
        <v>20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CHEDULE OF COST OF SALES (Details) - AUD ($)</t>
        </is>
      </c>
      <c r="B1" s="2" t="inlineStr">
        <is>
          <t>12 Months Ended</t>
        </is>
      </c>
    </row>
    <row r="2">
      <c r="B2" s="2" t="inlineStr">
        <is>
          <t>Jun. 30, 2021</t>
        </is>
      </c>
      <c r="C2" s="2" t="inlineStr">
        <is>
          <t>Jun. 30, 2020</t>
        </is>
      </c>
      <c r="D2" s="2" t="inlineStr">
        <is>
          <t>Jun. 30, 2019</t>
        </is>
      </c>
    </row>
    <row r="3">
      <c r="A3" s="3" t="inlineStr">
        <is>
          <t>Cost Of Sales</t>
        </is>
      </c>
    </row>
    <row r="4">
      <c r="A4" s="4" t="inlineStr">
        <is>
          <t>Inventories used</t>
        </is>
      </c>
      <c r="B4" s="6" t="n">
        <v>115934</v>
      </c>
      <c r="C4" s="6" t="n">
        <v>82516</v>
      </c>
      <c r="D4" s="6" t="n">
        <v>55995</v>
      </c>
    </row>
    <row r="5">
      <c r="A5" s="4" t="inlineStr">
        <is>
          <t>Direct labor costs</t>
        </is>
      </c>
      <c r="B5" s="5" t="n">
        <v>110894</v>
      </c>
      <c r="C5" s="5" t="n">
        <v>107590</v>
      </c>
      <c r="D5" s="5" t="n">
        <v>103601</v>
      </c>
    </row>
    <row r="6">
      <c r="A6" s="4" t="inlineStr">
        <is>
          <t>Depreciation expense</t>
        </is>
      </c>
      <c r="B6" s="5" t="n">
        <v>79676</v>
      </c>
      <c r="C6" s="5" t="n">
        <v>42488</v>
      </c>
      <c r="D6" s="5" t="n">
        <v>55480</v>
      </c>
    </row>
    <row r="7">
      <c r="A7" s="4" t="inlineStr">
        <is>
          <t>Inventories written-off</t>
        </is>
      </c>
      <c r="B7" s="5" t="n">
        <v>54523</v>
      </c>
      <c r="C7" s="5" t="n">
        <v>18917</v>
      </c>
      <c r="D7" s="5" t="n">
        <v>61191</v>
      </c>
    </row>
    <row r="8">
      <c r="A8" s="4" t="inlineStr">
        <is>
          <t>Total cost of sales</t>
        </is>
      </c>
      <c r="B8" s="6" t="n">
        <v>361027</v>
      </c>
      <c r="C8" s="6" t="n">
        <v>251511</v>
      </c>
      <c r="D8" s="6" t="n">
        <v>2762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SUMMARY OF SIGNIFICANT ACCOUNTING POLICIES</t>
        </is>
      </c>
      <c r="B4" s="4" t="inlineStr">
        <is>
          <t xml:space="preserve">2.
SUMMARY OF SIGNIFICANT ACCOUNTING POLICIES (a)
Basis of preparation (i)
Compliance with International Financial Reporting Standards as issued by the International Accounting Standards Board The
general purpose financial statements of Genetic Technologies Limited and its subsidiaries have been prepared in accordance with International
Financial Reporting Standards, as issued by the International Accounting Standards Board and Australian equivalent International Financial
Reporting Standards, as issued by the Australian Accounting Standards Board. Genetic Technologies Limited is a for-profit entity for
the purpose of preparing the financial statements. (ii)
Historical cost convention These
financial statements have been prepared under the historical cost convention except for financial assets and liabilities (including derivative
instruments) which are measured at fair value. (iii)
Critical accounting estimates The
preparation of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critical to the financial statements, are disclosed in Note 3. (iv)
Going concern For
the year ended June 30, 2021, the Company incurred a total comprehensive loss of $ 7,115,087
(2020: $ 6,327,950 )
and net cash outflow from operations of $ 6,295,929
(2020: $ 5,712,098 ).
As at June 30, 2021, the Company held total cash and cash equivalents of $ 20,902,282
and total net current assets of $ 20,830,733 . The
Company expects to continue to incur losses and cash outflows for the foreseeable future as it continues to invest resources in expanding
the research and development activities in support of the distribution of existing and new products. Following two successful capital
raises during the financial year, the Company has $ 20,902,282 (v)
Immaterial correction of error – previous year During
the year ended June 30, 2021, the Company identified an error and retrospectively revised the accounting for its representative warrants
as described below. Representative
warrants Genetic
Technologies Limited raised capital in April 2020 and May 2020, and representative warrants were included as part of these public offerings.
These representative warrants had been accounted for as a financial liability and was subsequently adjusted to fair value at each subsequent
reporting date. The
Company determined that these representative warrants originally classified as a financial liability should have been accounted for as
an equity-settled share-based payment in the consolidated financial statements as of and for the year ended June 30, 2020. The Company
assessed the effects of this correction based on both quantitative and qualitative factors and determined that the correction was
not material. Accordingly, the Company corrected the errors as of and for the year ended June 30, 2020 in the accompanying consolidated
financial statements and related footnotes. The
below tables summarise the adjustments that were made to correct the immaterial errors for the periods presented. Extract
from the Consolidated Statements of Profit or Loss and Other
Comprehensive Income/(Loss) SCHEDULE
OF FINANCIAL ADJUSTMENTS
Year ended June 30, 2020 Revision Year ended June 30, 2020 Revised
$ $ $
Fair value gains on financial instruments 195,845 (195,845 ) —
Loss from operations before income tax (6,098,930 ) (195,845 ) (6,294,775 )
Loss for the year (6,098,930 ) (195,845 ) (6,294,775 )
Total comprehensive loss for the year (6,132,105 ) (195,845 ) (6,327,950 )
Loss per share (cents per share)
Basic and diluted net loss per ordinary share (0.15 ) (0.15 )
Weighted-average shares outstanding 4,155,017,525 4,155,017,525 Extract
from the Consolidated Balance Sheet
2020 Revision 2020
Revised
$ $ $
Non-Current
Liabilities
Other
financial liabilities 977,237 (977,237 ) —
Total
Non-Current Liabilities 1,220,037 (977,237 ) 242,800
TOTAL
LIABILITIES 2,617,609 (977,237 ) 1,640,372
NET
ASSETS 13,015,370 977,237 13,992,607
EQUITY
Reserves 8,755,489 1,173,082 9,928,571
Accumulated
losses (135,851,192 ) (195,845 ) (136,047,037 )
TOTAL
EQUITY 13,015,370 977,237 13,992,607 2.
SUMMARY OF SIGNIFICANT ACCOUNTING POLICIES (cont.) (a)
Basis of preparation (cont.) Other
Gains / (Losses)
2020 Revision 2020 Revised
Net foreign exchange gains/(losses) (5,522 ) — (5,522 )
Fair value gains on financial liabilities through profit or loss 195,845 (195,845 ) —
Net impairment losses — — —
Total other gains / (losses) 190,323 (195,845 ) (5,522 ) Loss
per Share
2020 $ Revision $ 2020
Revised $
Loss for the year attributable to the owners of Genetic Technologies Limited (6,098,930 ) (195,845 ) (6,294,775 )
Weighted average number of Ordinary Shares used in calculating loss per share (number of shares) 4,155,017,525 — 4,155,017,525 Reserves
2020 $ Revision $ 2020
Revised $
Foreign currency translation 756,423 — 756,423
Share-based payments 7,999,066 1,173,082 9,172,148
Total reserves 8,755,489 1,173,082 9,928,571
Reconciliation of foreign currency translation reserve
Balance at the beginning of the financial year 789,598 — 789,598
Add: net currency translation gain / (loss) (33,175 ) — (33,175 )
Balance at the end of the financial year 756,423 — 756,423
Reconciliation of share-based payments reserve
Balance at the beginning of the financial year 5,220,334 — 5,220,334
Add: share-based payments expense 67,542 195,845 263,387
Add: Issue of options/warrants to underwriters 2,793,174 977,237 3,770,411
Less: Reversal of Performance Rights expenses in prior year (81,984 ) — (81,984 )
Balance at the end of the financial year 7,999,066 1,173,082 9,172,148 Accumulated Losses
2021 2020 Revision 2020 Revised
$ $ $
Balance at the beginning of the financial year (129,737,550 ) — (129,737,550 )
Add: Initial adoption of IFRS 16 (14,712 ) — (14,712 )
Add: net loss attributable to owners of Genetic Technologies Limited (6,098,930 ) (195,845 ) (6,294,775 )
Balance at the end of the financial year (135,851,192 ) (195,845 ) (136,047,037 ) 2.
SUMMARY OF SIGNIFICANT ACCOUNTING POLICIES (cont.) (a)
Basis of preparation (cont.) (vi)
New standards and interpretations Software-as-a-Service
arrangements The
IFRS Interpretations Committee (IFRIC) has issued two agenda decisions related to accounting for Software-as-a-Service (SaaS)
arrangements: ●
In March 2019, the IFRIC considered the accounting for SaaS
arrangements (the first agenda decision) and concluded that for many such arrangements the substance is that the Company has contracted
to receive services rather than the acquisition (or lease) of software assets. This is because, in a cloud-based environment,
the SaaS contract generally only gives the customer the right to receive access to the cloud provider’s application software, rather
than a license over the IP i.e. control over the software code itself. ●
In April 2021, the IFRIC specifically considered how an entity should account for configuration and customisation costs incurred in implementing
these (SaaS) service arrangements. The IFRIC concluded (the second agenda decision) that these costs should be expensed, unless the criteria
for recognising a separate asset are met. The
Company has historically expensed costs related to SaaS arrangements. The impact of this decision has not had a material impact on the
Company’s financial statements. (vii)
New standards and interpretations not yet adopted There
are no standards that are not yet effective and that would be expected to have a material impact on the Company in the current or future
reporting years and on foreseeable future transactions. 2.
SUMMARY OF SIGNIFICANT ACCOUNTING POLICIES (cont.) (b)
Principles of consolidation (i)
Subsidiaries Subsidiaries
are all entities (including structured entities) over which the Company has control. The Company controls an entity when the Company
is exposed to, or has rights to, variable returns from its involvement with the Company and has the ability to affect those returns through
its power to direct the activities of the Company. Subsidiaries are fully consolidated from the date on which control is transferred
to the Company. They are deconsolidated from the date that control ceases. The
acquisition method of accounting is used to account for business combinations by the Company. Intercompany
transactions, balances and unrealised gains on transactions between Company companies are eliminated. Unrealised losses are also eliminated
unless the transaction provides evidence of an impairment of the transferred asset. Accounting policies of subsidiaries have been changed
where necessary to ensure consistency with the policies adopted by the Company. (c)
Segment reporting Operating
segments are reported in a manner consistent with the internal reporting provided to the chief operating decision maker. 2.
SUMMARY OF SIGNIFICANT ACCOUNTING POLICIES (cont.) (d)
Foreign currency translation (i)
Functional and presentation currency Items
included in the financial statements of each of the Company’s entities are measured using the currency of the primary economic
environment in which the Company operates (‘the functional currency’). The consolidated financial statements are presented
in Australian dollar ($), which is Genetic Technologies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sed in profit or loss. Foreign
exchange gains and losses that relate to borrowings are presented in the consolidated statement of profit or loss, within finance costs.
All other foreign exchange gains and losses are presented in the consolidated statement of profit or loss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sed in profit or loss as part of the fair value gain or loss and translation differences on non-monetary assets such as equities
classified as at fair value through other comprehensive income are recognis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balance sheet presented are translated at the closing rate at the date of that consolidated
balance sheet
● income
and expenses for each consolidated statement of profit or loss and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sed in other comprehensive income. On
consolidation, exchange differences arising from the translation of any net investment in foreign entities, and of borrowings and other
financial instruments designated as hedges of such investments, are recognised in other comprehensive income. When a foreign operation
is sold or any borrowings forming part of the net investment are repaid, the associated exchange differences are reclassified to profit
or loss, as part of the gain or loss on sale. 2.
SUMMARY OF SIGNIFICANT ACCOUNTING POLICIES (cont.) (e)
Revenue recognition Under
IFRS 15, revenue is recognised based on contract with customers when performance obligations were satisfied. The following recognition
criteria must also be met before revenue is recognised: Genetic
testing revenues The
Company operates facilities which provide genetic testing services. Revenue from the provision molecular risk testing for cancer (BREVAGenplus)
is recognised at a point time when the Company has provided the customer with their test results, the single performance obligation. (f)
Other income (i)
Interest income Income
is recognised as the interest accrues using the effective interest method. (ii)
Government Grants The
Australian government replaced the research and development tax concession with research and development (R&amp;D) tax incentive from
July 1, 2011. The R&amp;D tax incentive applies to expenditure incurred and the use of depreciating assets in an income year commencing
on or after July 1, 2011. A refundable tax offset is available to eligible companies with an annual aggregate turnover of less than $ 20 Income
from government grants is recognised in the consolidated income statement on a systematic basis over the periods in which the Company
recognises as expense the related costs for which the grants are intended to compensate in accordance with IAS 20 Accounting for Government
Grants and Disclosure of Government Assistance. The
receivable for reimbursable amounts that have not been collected is reflected in trade and other receivables on our consolidated balance
sheets. 2.
SUMMARY OF SIGNIFICANT ACCOUNTING POLICIES (cont.) (g)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s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sed or the deferred income tax liability is settled. Deferred
tax assets are recognised only if it is probable that future taxable amounts will be available to utilise those temporary differences
and losses. Management
has assessed the tax position of the Company and concluded that any potential uncertainty does not have a material impact on the financial
statements. (h)
Leases Please
refer to Note 17 for further information. 2.
SUMMARY OF SIGNIFICANT ACCOUNTING POLICIES (cont.) (i)
Impairment of assets The
Company assesses at each reporting date whether there is an indication that an asset may be impaired. If any such indication exists,
the Company makes an estimate of the asset’s recoverable amount. An asset’s recoverable amount is the higher of its fair
value less costs of disposal or its value in use and is determined for an individual asset, unless the asset does not generate cash inflows
that are largely independent of those from other assets or group of assets and the asset’s value-in-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relating to operations are
recognised in those expense categories consistent with the function of the impaired asset unless the asset is carried at its revalued
amount, in which case the impairment loss is treated as a revaluation decrease. An
assessment is made at each reporting date as to whether there is any indication that previously recognised impairment losses may no longer
exist or may have decreased. If such indication exists, the recoverable amount is estimated. A previously recognised impairment loss
is reversed only if there has been a change in the estimates used to determine the asset’s recoverable amount since the last impairment
loss was recognised. If so, the carrying amount of the asset is increased to its recoverable amount. The increased amount cannot exceed
the carrying amount that would have been determined, net of depreciation, had no impairment loss been recognised for the asset in prior
years. Such reversal is recognised in profit or loss unless it reverses a decrement previously charged to equity, in which case the reversal
is treated as a revaluation increase. After such a reversal, the depreciation charge is adjusted in future periods to allocate the asset’s
revised carrying amount, less any residual value, on a systematic basis over its remaining useful life. 2.
SUMMARY OF SIGNIFICANT ACCOUNTING POLICIES (cont.) (j)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balance sheet. (k)
Trade and other receivables Trade
receivables are recognised initially at fair value and subsequently measured at amortised cost using the effective interest method, less
loss allowance. Refer
Note 28 for details of management of interest rate, foreign exchange and liquidity risks applicable to trade and other payables for which,
due to their short-term nature, their carrying value approximates their fair value. (l)
Inventories (i)
Raw materials and stores, work in progress and finished goods Raw
materials and stores, work in progress and finished goods are stated at the lower of cost and net realisable value. Cost comprises direct
materials, direct labo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sable value is the estimated selling price in the ordinary course
of business less the estimated costs of completion and the estimated costs necessary to make the sale. 2.
SUMMARY OF SIGNIFICANT ACCOUNTING POLICIES (cont.) (m)
Property, plant and equipment Property,
plant and equipment is stated at historical cost less accumulated depreciation. Historical cost includes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Company and the cost of the item can be measured reliably. The carrying
amount of any component accounted for as a separate asset is derecognis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SCHEDULE
OF ESTIMATED USEFUL LIFE
Plant
and equipment 3 5
Furniture,
fittings and equipment 3 5
Leasehold
improvements 1 3
Leased
plant and equipment 3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i)). Gains
and losses on disposals are determined by comparing proceeds with carrying amount. These are included in profit or loss. When revalued
assets are sold, it is Company policy to transfer any amounts included in other reserves in respect of those assets to retained earnings. (n)
Trade and other payables Trade
payables and other payables are carried at amortised cost and represent liabilities for goods and services provided to the Company prior
to the end of the financial year that are unpaid and arise when the Company becomes obliged to make future payments in respect of the
purchase of these goods and services. Trade payables and other payables generally have terms of between 30 and 60 days. 2.
SUMMARY OF SIGNIFICANT ACCOUNTING POLICIES (cont.) (o)
Provisions Provisions
for legal claims, service warranties and make good obligations are recognised when the Company has a present legal or constructive obligation
as a result of past events, it is probable that an outflow of resources will be required to settle the obligation and the amount can
be reliably estimated. Provisions are not recognised for future operating losses.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sed as interest expense. (p)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In
some countries, the Company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sed in general and administrative expenses in profit
or loss. The
obligations are presented as current liabilities in the balance sheet if the Company does not have an unconditional right to defer settlement
for at least twelve months after the reporting period, regardless of when the actual settlement is expected to occur. (q)
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sing the
use of relevant observable inputs and minimising the use of unobservable inputs. 2.
SUMMARY OF SIGNIFICANT ACCOUNTING POLICIES (cont.) Assets
and liabilities measured at fair value are classified into three levels, using a fair value hierarchy that reflects the significance
of the inputs used in making the measurements. Classifications are reviewed at each reporting date and transfers between levels are determined
based on a reassessment of the lowest level of input that is significant to the fair value measurement.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 (r)
Contributed equity Issued
and paid-up capital is recognised at the fair value of the consideration received by the Company. Transaction costs arising on the issue
of Ordinary Shares are recognised directly in equity as a deduction, net of tax, of the proceeds received. The Company has a share-based
payment option plan under which options to subscribe for the Company’s shares have been granted to certain executives and other
employees.
2. SUMMARY
OF SIGNIFICANT ACCOUNTING POLICIES (cont.) (s) Loss per share (i) Basic loss per share Basic
loss per share is calculated by dividing:
● the
loss attributable to owners of the Company, excluding any costs of servicing equity other than ordinary shares,
● by
the weighted average number of ordinary shares outstanding during the financial year, adjusted for bonus elements in ordinary shares
issued during the year and excluding treasury shares (ii) Diluted loss per share Diluted
loss per share adjusts the figures used in the determination of basic loss per share to take into account:
● after
income tax effect of interest and other financing costs associated with dilutive potential ordinary shares, and
● the
weighted average number of additional ordinary shares that would have been outstanding assuming the conversion of all dilutive potential
ordinary shares. On
the basis of the Company’s losses, the outstanding options as at June 30, 2021 are considered to be anti-dilutive and therefore
were excluded from the diluted weighted average number of ordinary shares calculation. (t)
Goods and services tax (GST) Revenues
are recognised to the extent that it is probable that the economic benefits will flow to the Company and the revenues can be reliably
measured. Revenues are recognised at the fair value of the consideration received or receivable net of the amounts of Goods and Services
Tax. The following recognition criteria must also be met before revenue is recognised: Receivables
and payables are stated inclusive of the amount of GST receivable or payable. The net amount of GST recoverable from, or payable to,
the taxation authority is included with other receivables or payables in the consolidated balance sheet. Cash
flows are presented on a gross basis. The GST components of cash flows arising from investing or financing activities which are recoverable
from, or payable to the taxation authority, are presented as operating cash flows. (u)
Parent entity financial information The
financial information for the parent entity, Genetic Technologies Limited, disclosed in Note 32 has been prepared on the same basis as
the consolidated financial statements, except that accounted for at cost in the financial statements of Genetic Technologies Limited.
Loans to subsidiaries are written down to their recoverable value as at balance dat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46" customWidth="1" min="2" max="2"/>
    <col width="16" customWidth="1" min="3" max="3"/>
    <col width="14" customWidth="1" min="4" max="4"/>
    <col width="14" customWidth="1" min="5" max="5"/>
  </cols>
  <sheetData>
    <row r="1">
      <c r="A1" s="1" t="inlineStr">
        <is>
          <t>SCHEDULE OF OTHER INCOME (Details) - AUD ($)</t>
        </is>
      </c>
      <c r="C1" s="2" t="inlineStr">
        <is>
          <t>12 Months Ended</t>
        </is>
      </c>
    </row>
    <row r="2">
      <c r="C2" s="2" t="inlineStr">
        <is>
          <t>Jun. 30, 2021</t>
        </is>
      </c>
      <c r="D2" s="2" t="inlineStr">
        <is>
          <t>Jun. 30, 2020</t>
        </is>
      </c>
      <c r="E2" s="2" t="inlineStr">
        <is>
          <t>Jun. 30, 2019</t>
        </is>
      </c>
    </row>
    <row r="3">
      <c r="A3" s="4" t="inlineStr">
        <is>
          <t>Net profit on disposal of plant and equipment</t>
        </is>
      </c>
      <c r="C3" s="4" t="inlineStr">
        <is>
          <t xml:space="preserve"> </t>
        </is>
      </c>
      <c r="D3" s="6" t="n">
        <v>37000</v>
      </c>
      <c r="E3" s="4" t="inlineStr">
        <is>
          <t xml:space="preserve"> </t>
        </is>
      </c>
    </row>
    <row r="4">
      <c r="A4" s="4" t="inlineStr">
        <is>
          <t>Research and development tax incentive income</t>
        </is>
      </c>
      <c r="B4" s="4" t="inlineStr">
        <is>
          <t>[1]</t>
        </is>
      </c>
      <c r="C4" s="5" t="n">
        <v>997908</v>
      </c>
      <c r="D4" s="5" t="n">
        <v>750000</v>
      </c>
      <c r="E4" s="5" t="n">
        <v>856707</v>
      </c>
    </row>
    <row r="5">
      <c r="A5" s="4" t="inlineStr">
        <is>
          <t>Export Marketing &amp; Development Grant</t>
        </is>
      </c>
      <c r="C5" s="5" t="n">
        <v>100000</v>
      </c>
      <c r="D5" s="4" t="inlineStr">
        <is>
          <t xml:space="preserve"> </t>
        </is>
      </c>
      <c r="E5" s="4" t="inlineStr">
        <is>
          <t xml:space="preserve"> </t>
        </is>
      </c>
    </row>
    <row r="6">
      <c r="A6" s="4" t="inlineStr">
        <is>
          <t>Interest income</t>
        </is>
      </c>
      <c r="C6" s="5" t="n">
        <v>62394</v>
      </c>
      <c r="D6" s="5" t="n">
        <v>22507</v>
      </c>
      <c r="E6" s="5" t="n">
        <v>25794</v>
      </c>
    </row>
    <row r="7">
      <c r="A7" s="4" t="inlineStr">
        <is>
          <t>Rental income</t>
        </is>
      </c>
      <c r="C7" s="4" t="inlineStr">
        <is>
          <t xml:space="preserve"> </t>
        </is>
      </c>
      <c r="D7" s="4" t="inlineStr">
        <is>
          <t xml:space="preserve"> </t>
        </is>
      </c>
      <c r="E7" s="4" t="inlineStr">
        <is>
          <t xml:space="preserve"> </t>
        </is>
      </c>
    </row>
    <row r="8">
      <c r="A8" s="4" t="inlineStr">
        <is>
          <t>Other income</t>
        </is>
      </c>
      <c r="C8" s="5" t="n">
        <v>116271</v>
      </c>
      <c r="D8" s="5" t="n">
        <v>78001</v>
      </c>
      <c r="E8" s="5" t="n">
        <v>137268</v>
      </c>
    </row>
    <row r="9">
      <c r="A9" s="4" t="inlineStr">
        <is>
          <t>Income from government grants</t>
        </is>
      </c>
      <c r="B9" s="4" t="inlineStr">
        <is>
          <t>[2]</t>
        </is>
      </c>
      <c r="C9" s="5" t="n">
        <v>287883</v>
      </c>
      <c r="D9" s="5" t="n">
        <v>253139</v>
      </c>
      <c r="E9" s="4" t="inlineStr">
        <is>
          <t xml:space="preserve"> </t>
        </is>
      </c>
    </row>
    <row r="10">
      <c r="A10" s="4" t="inlineStr">
        <is>
          <t>Total other income</t>
        </is>
      </c>
      <c r="C10" s="6" t="n">
        <v>1564456</v>
      </c>
      <c r="D10" s="6" t="n">
        <v>1140647</v>
      </c>
      <c r="E10" s="6" t="n">
        <v>1019769</v>
      </c>
    </row>
    <row r="11"/>
    <row r="12">
      <c r="A12" s="4" t="inlineStr">
        <is>
          <t>[1]</t>
        </is>
      </c>
      <c r="B12" s="4" t="inlineStr">
        <is>
          <t>R&amp;amp;D
    tax incentive</t>
        </is>
      </c>
    </row>
    <row r="13">
      <c r="A13" s="4" t="inlineStr">
        <is>
          <t>[2]</t>
        </is>
      </c>
      <c r="B13" s="4" t="inlineStr">
        <is>
          <t>Government
    Grant income – COVID-19 Relief</t>
        </is>
      </c>
    </row>
  </sheetData>
  <mergeCells count="5">
    <mergeCell ref="A1:B2"/>
    <mergeCell ref="C1:E1"/>
    <mergeCell ref="A11:D11"/>
    <mergeCell ref="B12:D12"/>
    <mergeCell ref="B13:D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OTHER INCOME (Details) (Parenthetical) - AUD ($)</t>
        </is>
      </c>
      <c r="B1" s="2" t="inlineStr">
        <is>
          <t>12 Months Ended</t>
        </is>
      </c>
    </row>
    <row r="2">
      <c r="B2" s="2" t="inlineStr">
        <is>
          <t>Jun. 30, 2021</t>
        </is>
      </c>
      <c r="C2" s="2" t="inlineStr">
        <is>
          <t>Jun. 30, 2020</t>
        </is>
      </c>
      <c r="D2" s="2" t="inlineStr">
        <is>
          <t>Jun. 30, 2019</t>
        </is>
      </c>
    </row>
    <row r="3">
      <c r="A3" s="3" t="inlineStr">
        <is>
          <t>IfrsStatementLineItems [Line Items]</t>
        </is>
      </c>
    </row>
    <row r="4">
      <c r="A4" s="4" t="inlineStr">
        <is>
          <t>Other income</t>
        </is>
      </c>
      <c r="B4" s="6" t="n">
        <v>116271</v>
      </c>
      <c r="C4" s="6" t="n">
        <v>78001</v>
      </c>
      <c r="D4" s="6" t="n">
        <v>137268</v>
      </c>
    </row>
    <row r="5">
      <c r="A5" s="4" t="inlineStr">
        <is>
          <t>Maximum annual aggregate turnover to avail refundable tax offset</t>
        </is>
      </c>
      <c r="B5" s="5" t="n">
        <v>20000000</v>
      </c>
    </row>
    <row r="6">
      <c r="A6" s="4" t="inlineStr">
        <is>
          <t>Australian Government Tax Incentive [Member]</t>
        </is>
      </c>
    </row>
    <row r="7">
      <c r="A7" s="3" t="inlineStr">
        <is>
          <t>IfrsStatementLineItems [Line Items]</t>
        </is>
      </c>
    </row>
    <row r="8">
      <c r="A8" s="4" t="inlineStr">
        <is>
          <t>Other income</t>
        </is>
      </c>
      <c r="B8" s="5" t="n">
        <v>997908</v>
      </c>
      <c r="C8" s="6" t="n">
        <v>750000</v>
      </c>
      <c r="D8" s="6" t="n">
        <v>856707</v>
      </c>
    </row>
    <row r="9">
      <c r="A9" s="4" t="inlineStr">
        <is>
          <t>Maximum annual aggregate turnover to avail refundable tax offset</t>
        </is>
      </c>
      <c r="B9" s="6" t="n">
        <v>20000000</v>
      </c>
    </row>
    <row r="10">
      <c r="A10" s="4" t="inlineStr">
        <is>
          <t>Maximum annual aggregate turnover to avail refundable tax offset percentage</t>
        </is>
      </c>
      <c r="B10" s="4" t="inlineStr">
        <is>
          <t>41.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48" customWidth="1" min="2" max="2"/>
    <col width="16" customWidth="1" min="3" max="3"/>
    <col width="14" customWidth="1" min="4" max="4"/>
    <col width="14" customWidth="1" min="5" max="5"/>
  </cols>
  <sheetData>
    <row r="1">
      <c r="A1" s="1" t="inlineStr">
        <is>
          <t>SCHEDULE OF OTHER GAINS / (LOSSES) (Details) - AUD ($)</t>
        </is>
      </c>
      <c r="C1" s="2" t="inlineStr">
        <is>
          <t>12 Months Ended</t>
        </is>
      </c>
    </row>
    <row r="2">
      <c r="C2" s="2" t="inlineStr">
        <is>
          <t>Jun. 30, 2021</t>
        </is>
      </c>
      <c r="D2" s="2" t="inlineStr">
        <is>
          <t>Jun. 30, 2020</t>
        </is>
      </c>
      <c r="E2" s="2" t="inlineStr">
        <is>
          <t>Jun. 30, 2019</t>
        </is>
      </c>
    </row>
    <row r="3">
      <c r="A3" s="3" t="inlineStr">
        <is>
          <t>Other Gains</t>
        </is>
      </c>
    </row>
    <row r="4">
      <c r="A4" s="4" t="inlineStr">
        <is>
          <t>Net foreign exchange gains/(losses)</t>
        </is>
      </c>
      <c r="C4" s="4" t="inlineStr">
        <is>
          <t xml:space="preserve"> </t>
        </is>
      </c>
      <c r="D4" s="6" t="n">
        <v>-5522</v>
      </c>
      <c r="E4" s="6" t="n">
        <v>92518</v>
      </c>
    </row>
    <row r="5">
      <c r="A5" s="4" t="inlineStr">
        <is>
          <t>Fair value gains on financial liabilities through profit or loss</t>
        </is>
      </c>
      <c r="C5" s="4" t="inlineStr">
        <is>
          <t xml:space="preserve"> </t>
        </is>
      </c>
      <c r="D5" s="4" t="inlineStr">
        <is>
          <t xml:space="preserve"> </t>
        </is>
      </c>
      <c r="E5" s="4" t="inlineStr">
        <is>
          <t xml:space="preserve"> </t>
        </is>
      </c>
    </row>
    <row r="6">
      <c r="A6" s="4" t="inlineStr">
        <is>
          <t>Impairment loss</t>
        </is>
      </c>
      <c r="B6" s="4" t="inlineStr">
        <is>
          <t>[1]</t>
        </is>
      </c>
      <c r="C6" s="4" t="inlineStr">
        <is>
          <t xml:space="preserve"> </t>
        </is>
      </c>
      <c r="D6" s="4" t="inlineStr">
        <is>
          <t xml:space="preserve"> </t>
        </is>
      </c>
      <c r="E6" s="5" t="n">
        <v>-500000</v>
      </c>
    </row>
    <row r="7">
      <c r="A7" s="4" t="inlineStr">
        <is>
          <t>Total other gains / (losses)</t>
        </is>
      </c>
      <c r="C7" s="4" t="inlineStr">
        <is>
          <t xml:space="preserve"> </t>
        </is>
      </c>
      <c r="D7" s="6" t="n">
        <v>-5522</v>
      </c>
      <c r="E7" s="6" t="n">
        <v>-407482</v>
      </c>
    </row>
    <row r="8"/>
    <row r="9">
      <c r="A9" s="4" t="inlineStr">
        <is>
          <t>[1]</t>
        </is>
      </c>
      <c r="B9" s="4" t="inlineStr">
        <is>
          <t>In August 2018,
the Company invested A$ 250,000</t>
        </is>
      </c>
    </row>
  </sheetData>
  <mergeCells count="4">
    <mergeCell ref="A1:B2"/>
    <mergeCell ref="C1:E1"/>
    <mergeCell ref="A8:D8"/>
    <mergeCell ref="B9:D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CHEDULE OF OTHER GAINS / (LOSSES) (Details) (Parenthetical)</t>
        </is>
      </c>
      <c r="B1" s="2" t="inlineStr">
        <is>
          <t>Aug. 31, 2018AUD ($)</t>
        </is>
      </c>
    </row>
    <row r="2">
      <c r="A2" s="4" t="inlineStr">
        <is>
          <t>Swisstec [Member]</t>
        </is>
      </c>
    </row>
    <row r="3">
      <c r="A3" s="3" t="inlineStr">
        <is>
          <t>IfrsStatementLineItems [Line Items]</t>
        </is>
      </c>
    </row>
    <row r="4">
      <c r="A4" s="4" t="inlineStr">
        <is>
          <t>Investments in joint ventures accounted for using equity method</t>
        </is>
      </c>
      <c r="B4" s="6" t="n">
        <v>2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THER GAINS / (LOSSES) (Details Narrative) - Blockshine Health Pty Ltd [Member] - AUD ($)</t>
        </is>
      </c>
      <c r="B1" s="2" t="inlineStr">
        <is>
          <t>12 Months Ended</t>
        </is>
      </c>
      <c r="C1" s="2" t="inlineStr">
        <is>
          <t>13 Months Ended</t>
        </is>
      </c>
    </row>
    <row r="2">
      <c r="B2" s="2" t="inlineStr">
        <is>
          <t>Jun. 30, 2019</t>
        </is>
      </c>
      <c r="C2" s="2" t="inlineStr">
        <is>
          <t>Dec. 31, 2018</t>
        </is>
      </c>
    </row>
    <row r="3">
      <c r="A3" s="3" t="inlineStr">
        <is>
          <t>IfrsStatementLineItems [Line Items]</t>
        </is>
      </c>
    </row>
    <row r="4">
      <c r="A4" s="4" t="inlineStr">
        <is>
          <t>Investment in joint venture</t>
        </is>
      </c>
      <c r="B4" s="6" t="n">
        <v>250000</v>
      </c>
      <c r="C4" s="6" t="n">
        <v>250000</v>
      </c>
    </row>
    <row r="5">
      <c r="A5" s="4" t="inlineStr">
        <is>
          <t>Ownership interest (as a percent)</t>
        </is>
      </c>
      <c r="B5" s="4" t="inlineStr">
        <is>
          <t>49.00%</t>
        </is>
      </c>
      <c r="C5" s="4" t="inlineStr">
        <is>
          <t>49.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INCOME TAX EXPENSE (Details) - AUD ($)</t>
        </is>
      </c>
      <c r="B1" s="2" t="inlineStr">
        <is>
          <t>12 Months Ended</t>
        </is>
      </c>
    </row>
    <row r="2">
      <c r="B2" s="2" t="inlineStr">
        <is>
          <t>Jun. 30, 2021</t>
        </is>
      </c>
      <c r="C2" s="2" t="inlineStr">
        <is>
          <t>Jun. 30, 2020</t>
        </is>
      </c>
      <c r="D2" s="2" t="inlineStr">
        <is>
          <t>Jun. 30, 2019</t>
        </is>
      </c>
    </row>
    <row r="3">
      <c r="A3" s="3" t="inlineStr">
        <is>
          <t>Income Tax</t>
        </is>
      </c>
    </row>
    <row r="4">
      <c r="A4" s="4" t="inlineStr">
        <is>
          <t>Loss before income tax expense</t>
        </is>
      </c>
      <c r="B4" s="6" t="n">
        <v>7077619</v>
      </c>
      <c r="C4" s="6" t="n">
        <v>6098930</v>
      </c>
      <c r="D4" s="6" t="n">
        <v>6425604</v>
      </c>
    </row>
    <row r="5">
      <c r="A5" s="4" t="inlineStr">
        <is>
          <t>Tax at the Australian tax rate of 26% (2020: 27.50% and 2019: 27.50%)</t>
        </is>
      </c>
      <c r="B5" s="5" t="n">
        <v>-1840181</v>
      </c>
      <c r="C5" s="5" t="n">
        <v>-1677206</v>
      </c>
      <c r="D5" s="5" t="n">
        <v>-1767040</v>
      </c>
    </row>
    <row r="6">
      <c r="A6" s="4" t="inlineStr">
        <is>
          <t>Share-based payments expense</t>
        </is>
      </c>
      <c r="B6" s="5" t="n">
        <v>185790</v>
      </c>
      <c r="C6" s="5" t="n">
        <v>-3971</v>
      </c>
      <c r="D6" s="5" t="n">
        <v>92153</v>
      </c>
    </row>
    <row r="7">
      <c r="A7" s="4" t="inlineStr">
        <is>
          <t>Research and development tax incentive</t>
        </is>
      </c>
      <c r="B7" s="5" t="n">
        <v>588659</v>
      </c>
      <c r="C7" s="5" t="n">
        <v>446717</v>
      </c>
      <c r="D7" s="5" t="n">
        <v>541596</v>
      </c>
    </row>
    <row r="8">
      <c r="A8" s="4" t="inlineStr">
        <is>
          <t>Other non-deductible items</t>
        </is>
      </c>
      <c r="B8" s="4" t="inlineStr">
        <is>
          <t xml:space="preserve"> </t>
        </is>
      </c>
      <c r="C8" s="5" t="n">
        <v>888</v>
      </c>
      <c r="D8" s="5" t="n">
        <v>590</v>
      </c>
    </row>
    <row r="9">
      <c r="A9" s="4" t="inlineStr">
        <is>
          <t>Other assessable items</t>
        </is>
      </c>
      <c r="B9" s="4" t="inlineStr">
        <is>
          <t xml:space="preserve"> </t>
        </is>
      </c>
      <c r="C9" s="5" t="n">
        <v>-26764</v>
      </c>
      <c r="D9" s="4" t="inlineStr">
        <is>
          <t xml:space="preserve"> </t>
        </is>
      </c>
    </row>
    <row r="10">
      <c r="A10" s="4" t="inlineStr">
        <is>
          <t xml:space="preserve"> Income tax expenses before unrecognized tax losses</t>
        </is>
      </c>
      <c r="B10" s="5" t="n">
        <v>-1065732</v>
      </c>
      <c r="C10" s="5" t="n">
        <v>-1260336</v>
      </c>
      <c r="D10" s="5" t="n">
        <v>-1132701</v>
      </c>
    </row>
    <row r="11">
      <c r="A11" s="4" t="inlineStr">
        <is>
          <t>Difference in overseas tax rates</t>
        </is>
      </c>
      <c r="B11" s="5" t="n">
        <v>16688</v>
      </c>
      <c r="C11" s="5" t="n">
        <v>26526</v>
      </c>
      <c r="D11" s="5" t="n">
        <v>41009</v>
      </c>
    </row>
    <row r="12">
      <c r="A12" s="4" t="inlineStr">
        <is>
          <t>Under /(over) provision</t>
        </is>
      </c>
      <c r="B12" s="5" t="n">
        <v>-235653</v>
      </c>
      <c r="C12" s="5" t="n">
        <v>553190</v>
      </c>
      <c r="D12" s="5" t="n">
        <v>1126722</v>
      </c>
    </row>
    <row r="13">
      <c r="A13" s="4" t="inlineStr">
        <is>
          <t>Temporary differences not recognised</t>
        </is>
      </c>
      <c r="B13" s="5" t="n">
        <v>-419965</v>
      </c>
      <c r="C13" s="5" t="n">
        <v>-353628</v>
      </c>
      <c r="D13" s="5" t="n">
        <v>-121965</v>
      </c>
    </row>
    <row r="14">
      <c r="A14" s="4" t="inlineStr">
        <is>
          <t>Research and development tax credit</t>
        </is>
      </c>
      <c r="B14" s="5" t="n">
        <v>-275631</v>
      </c>
      <c r="C14" s="5" t="n">
        <v>-206250</v>
      </c>
      <c r="D14" s="5" t="n">
        <v>-238084</v>
      </c>
    </row>
    <row r="15">
      <c r="A15" s="4" t="inlineStr">
        <is>
          <t>Tax losses not recognised</t>
        </is>
      </c>
      <c r="B15" s="5" t="n">
        <v>-1980293</v>
      </c>
      <c r="C15" s="5" t="n">
        <v>-1240498</v>
      </c>
      <c r="D15" s="5" t="n">
        <v>-325020</v>
      </c>
    </row>
    <row r="16">
      <c r="A16" s="4" t="inlineStr">
        <is>
          <t>Income tax expense</t>
        </is>
      </c>
      <c r="B16" s="4" t="inlineStr">
        <is>
          <t xml:space="preserve"> </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INCOME TAX EXPENSE (Details) (Parenthetical)</t>
        </is>
      </c>
      <c r="B1" s="2" t="inlineStr">
        <is>
          <t>12 Months Ended</t>
        </is>
      </c>
    </row>
    <row r="2">
      <c r="B2" s="2" t="inlineStr">
        <is>
          <t>Jun. 30, 2021</t>
        </is>
      </c>
      <c r="C2" s="2" t="inlineStr">
        <is>
          <t>Jun. 30, 2020</t>
        </is>
      </c>
      <c r="D2" s="2" t="inlineStr">
        <is>
          <t>Jun. 30, 2019</t>
        </is>
      </c>
    </row>
    <row r="3">
      <c r="A3" s="3" t="inlineStr">
        <is>
          <t>Income Tax</t>
        </is>
      </c>
    </row>
    <row r="4">
      <c r="A4" s="4" t="inlineStr">
        <is>
          <t>Applicable tax rate</t>
        </is>
      </c>
      <c r="B4" s="4" t="inlineStr">
        <is>
          <t>26.00%</t>
        </is>
      </c>
      <c r="C4" s="4" t="inlineStr">
        <is>
          <t>27.50%</t>
        </is>
      </c>
      <c r="D4" s="4" t="inlineStr">
        <is>
          <t>27.5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NET DEFERRED TAX ASSETS (Details) - AUD ($)</t>
        </is>
      </c>
      <c r="B1" s="2" t="inlineStr">
        <is>
          <t>Jun. 30, 2021</t>
        </is>
      </c>
      <c r="C1" s="2" t="inlineStr">
        <is>
          <t>Jun. 30, 2020</t>
        </is>
      </c>
      <c r="D1" s="2" t="inlineStr">
        <is>
          <t>Jun. 30, 2019</t>
        </is>
      </c>
    </row>
    <row r="2">
      <c r="A2" s="3" t="inlineStr">
        <is>
          <t>IfrsStatementLineItems [Line Items]</t>
        </is>
      </c>
    </row>
    <row r="3">
      <c r="A3" s="4" t="inlineStr">
        <is>
          <t>Total deferred tax assets</t>
        </is>
      </c>
      <c r="B3" s="6" t="n">
        <v>2982658</v>
      </c>
      <c r="C3" s="6" t="n">
        <v>3015703</v>
      </c>
      <c r="D3" s="6" t="n">
        <v>2314369</v>
      </c>
    </row>
    <row r="4">
      <c r="A4" s="4" t="inlineStr">
        <is>
          <t>Total deferred tax liabilities</t>
        </is>
      </c>
      <c r="B4" s="5" t="n">
        <v>-34735</v>
      </c>
      <c r="C4" s="5" t="n">
        <v>-119384</v>
      </c>
      <c r="D4" s="4" t="inlineStr">
        <is>
          <t xml:space="preserve"> </t>
        </is>
      </c>
    </row>
    <row r="5">
      <c r="A5" s="4" t="inlineStr">
        <is>
          <t>Net deferred tax assets on temporary differences not brought to account</t>
        </is>
      </c>
      <c r="B5" s="5" t="n">
        <v>2947923</v>
      </c>
      <c r="C5" s="5" t="n">
        <v>-2896320</v>
      </c>
      <c r="D5" s="5" t="n">
        <v>-2314369</v>
      </c>
    </row>
    <row r="6">
      <c r="A6" s="4" t="inlineStr">
        <is>
          <t>Total net deferred tax assets</t>
        </is>
      </c>
      <c r="B6" s="4" t="inlineStr">
        <is>
          <t xml:space="preserve"> </t>
        </is>
      </c>
      <c r="C6" s="4" t="inlineStr">
        <is>
          <t xml:space="preserve"> </t>
        </is>
      </c>
      <c r="D6" s="4" t="inlineStr">
        <is>
          <t xml:space="preserve"> </t>
        </is>
      </c>
    </row>
    <row r="7">
      <c r="A7" s="4" t="inlineStr">
        <is>
          <t>Property, plant and equipment [member]</t>
        </is>
      </c>
    </row>
    <row r="8">
      <c r="A8" s="3" t="inlineStr">
        <is>
          <t>IfrsStatementLineItems [Line Items]</t>
        </is>
      </c>
    </row>
    <row r="9">
      <c r="A9" s="4" t="inlineStr">
        <is>
          <t>Total deferred tax assets</t>
        </is>
      </c>
      <c r="B9" s="5" t="n">
        <v>8004</v>
      </c>
      <c r="C9" s="4" t="inlineStr">
        <is>
          <t xml:space="preserve"> </t>
        </is>
      </c>
      <c r="D9" s="5" t="n">
        <v>863</v>
      </c>
    </row>
    <row r="10">
      <c r="A10" s="4" t="inlineStr">
        <is>
          <t>Capital Raising Costs [Member]</t>
        </is>
      </c>
    </row>
    <row r="11">
      <c r="A11" s="3" t="inlineStr">
        <is>
          <t>IfrsStatementLineItems [Line Items]</t>
        </is>
      </c>
    </row>
    <row r="12">
      <c r="A12" s="4" t="inlineStr">
        <is>
          <t>Total deferred tax assets</t>
        </is>
      </c>
      <c r="B12" s="5" t="n">
        <v>975270</v>
      </c>
      <c r="C12" s="5" t="n">
        <v>877584</v>
      </c>
      <c r="D12" s="5" t="n">
        <v>232328</v>
      </c>
    </row>
    <row r="13">
      <c r="A13" s="4" t="inlineStr">
        <is>
          <t>Intangible assets and goodwill [member]</t>
        </is>
      </c>
    </row>
    <row r="14">
      <c r="A14" s="3" t="inlineStr">
        <is>
          <t>IfrsStatementLineItems [Line Items]</t>
        </is>
      </c>
    </row>
    <row r="15">
      <c r="A15" s="4" t="inlineStr">
        <is>
          <t>Total deferred tax assets</t>
        </is>
      </c>
      <c r="B15" s="5" t="n">
        <v>1701477</v>
      </c>
      <c r="C15" s="5" t="n">
        <v>1832075</v>
      </c>
      <c r="D15" s="5" t="n">
        <v>1893220</v>
      </c>
    </row>
    <row r="16">
      <c r="A16" s="4" t="inlineStr">
        <is>
          <t>Provisions [Member]</t>
        </is>
      </c>
    </row>
    <row r="17">
      <c r="A17" s="3" t="inlineStr">
        <is>
          <t>IfrsStatementLineItems [Line Items]</t>
        </is>
      </c>
    </row>
    <row r="18">
      <c r="A18" s="4" t="inlineStr">
        <is>
          <t>Total deferred tax assets</t>
        </is>
      </c>
      <c r="B18" s="5" t="n">
        <v>297907</v>
      </c>
      <c r="C18" s="5" t="n">
        <v>306044</v>
      </c>
      <c r="D18" s="5" t="n">
        <v>187958</v>
      </c>
    </row>
    <row r="19">
      <c r="A19" s="4" t="inlineStr">
        <is>
          <t>Right-of-use assets [member]</t>
        </is>
      </c>
    </row>
    <row r="20">
      <c r="A20" s="3" t="inlineStr">
        <is>
          <t>IfrsStatementLineItems [Line Items]</t>
        </is>
      </c>
    </row>
    <row r="21">
      <c r="A21" s="4" t="inlineStr">
        <is>
          <t>Total deferred tax liabilities</t>
        </is>
      </c>
      <c r="B21" s="6" t="n">
        <v>-34735</v>
      </c>
      <c r="C21" s="6" t="n">
        <v>-119384</v>
      </c>
      <c r="D2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TAX LOSSES (Details) - AUD ($)</t>
        </is>
      </c>
      <c r="B1" s="2" t="inlineStr">
        <is>
          <t>12 Months Ended</t>
        </is>
      </c>
    </row>
    <row r="2">
      <c r="B2" s="2" t="inlineStr">
        <is>
          <t>Jun. 30, 2021</t>
        </is>
      </c>
      <c r="C2" s="2" t="inlineStr">
        <is>
          <t>Jun. 30, 2020</t>
        </is>
      </c>
      <c r="D2" s="2" t="inlineStr">
        <is>
          <t>Jun. 30, 2019</t>
        </is>
      </c>
    </row>
    <row r="3">
      <c r="A3" s="3" t="inlineStr">
        <is>
          <t>IfrsStatementLineItems [Line Items]</t>
        </is>
      </c>
    </row>
    <row r="4">
      <c r="A4" s="4" t="inlineStr">
        <is>
          <t>Unused tax losses for which no deferred tax asset has been recognised</t>
        </is>
      </c>
      <c r="B4" s="6" t="n">
        <v>100694696</v>
      </c>
      <c r="C4" s="6" t="n">
        <v>97259045</v>
      </c>
      <c r="D4" s="6" t="n">
        <v>90254547</v>
      </c>
    </row>
    <row r="5">
      <c r="A5" s="4" t="inlineStr">
        <is>
          <t>Potential tax benefit @ 21% (USA)</t>
        </is>
      </c>
      <c r="B5" s="6" t="n">
        <v>24691039</v>
      </c>
      <c r="C5" s="6" t="n">
        <v>24850918</v>
      </c>
      <c r="D5" s="6" t="n">
        <v>23104882</v>
      </c>
    </row>
    <row r="6">
      <c r="A6" s="4" t="inlineStr">
        <is>
          <t>Applicable tax rate</t>
        </is>
      </c>
      <c r="B6" s="4" t="inlineStr">
        <is>
          <t>26.00%</t>
        </is>
      </c>
      <c r="C6" s="4" t="inlineStr">
        <is>
          <t>27.50%</t>
        </is>
      </c>
      <c r="D6" s="4" t="inlineStr">
        <is>
          <t>27.50%</t>
        </is>
      </c>
    </row>
    <row r="7">
      <c r="A7" s="4" t="inlineStr">
        <is>
          <t>AU [Member]</t>
        </is>
      </c>
    </row>
    <row r="8">
      <c r="A8" s="3" t="inlineStr">
        <is>
          <t>IfrsStatementLineItems [Line Items]</t>
        </is>
      </c>
    </row>
    <row r="9">
      <c r="A9" s="4" t="inlineStr">
        <is>
          <t>Potential tax benefit @ 21% (USA)</t>
        </is>
      </c>
      <c r="B9" s="6" t="n">
        <v>19165603</v>
      </c>
      <c r="C9" s="6" t="n">
        <v>18727578</v>
      </c>
      <c r="D9" s="6" t="n">
        <v>17563730</v>
      </c>
    </row>
    <row r="10">
      <c r="A10" s="4" t="inlineStr">
        <is>
          <t>AUSTRALIA</t>
        </is>
      </c>
    </row>
    <row r="11">
      <c r="A11" s="3" t="inlineStr">
        <is>
          <t>IfrsStatementLineItems [Line Items]</t>
        </is>
      </c>
    </row>
    <row r="12">
      <c r="A12" s="4" t="inlineStr">
        <is>
          <t>Applicable tax rate</t>
        </is>
      </c>
      <c r="B12" s="4" t="inlineStr">
        <is>
          <t>26.00%</t>
        </is>
      </c>
      <c r="C12" s="4" t="inlineStr">
        <is>
          <t>26.00%</t>
        </is>
      </c>
      <c r="D12" s="4" t="inlineStr">
        <is>
          <t>26.00%</t>
        </is>
      </c>
    </row>
    <row r="13">
      <c r="A13" s="4" t="inlineStr">
        <is>
          <t>UNITED STATES</t>
        </is>
      </c>
    </row>
    <row r="14">
      <c r="A14" s="3" t="inlineStr">
        <is>
          <t>IfrsStatementLineItems [Line Items]</t>
        </is>
      </c>
    </row>
    <row r="15">
      <c r="A15" s="4" t="inlineStr">
        <is>
          <t>Potential tax benefit @ 21% (USA)</t>
        </is>
      </c>
      <c r="B15" s="6" t="n">
        <v>5665976</v>
      </c>
      <c r="C15" s="6" t="n">
        <v>6123340</v>
      </c>
      <c r="D15" s="6" t="n">
        <v>5541152</v>
      </c>
    </row>
    <row r="16">
      <c r="A16" s="4" t="inlineStr">
        <is>
          <t>Applicable tax rate</t>
        </is>
      </c>
      <c r="B16" s="4" t="inlineStr">
        <is>
          <t>21.00%</t>
        </is>
      </c>
      <c r="C16" s="4" t="inlineStr">
        <is>
          <t>21.00%</t>
        </is>
      </c>
      <c r="D16" s="4" t="inlineStr">
        <is>
          <t>21.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CHEDULE OF TAX LOSSES (Details) (Parenthetical)</t>
        </is>
      </c>
      <c r="B1" s="2" t="inlineStr">
        <is>
          <t>12 Months Ended</t>
        </is>
      </c>
    </row>
    <row r="2">
      <c r="B2" s="2" t="inlineStr">
        <is>
          <t>Jun. 30, 2021</t>
        </is>
      </c>
      <c r="C2" s="2" t="inlineStr">
        <is>
          <t>Jun. 30, 2020</t>
        </is>
      </c>
      <c r="D2" s="2" t="inlineStr">
        <is>
          <t>Jun. 30, 2019</t>
        </is>
      </c>
    </row>
    <row r="3">
      <c r="A3" s="3" t="inlineStr">
        <is>
          <t>IfrsStatementLineItems [Line Items]</t>
        </is>
      </c>
    </row>
    <row r="4">
      <c r="A4" s="4" t="inlineStr">
        <is>
          <t>Applicable tax rate</t>
        </is>
      </c>
      <c r="B4" s="4" t="inlineStr">
        <is>
          <t>26.00%</t>
        </is>
      </c>
      <c r="C4" s="4" t="inlineStr">
        <is>
          <t>27.50%</t>
        </is>
      </c>
      <c r="D4" s="4" t="inlineStr">
        <is>
          <t>27.50%</t>
        </is>
      </c>
    </row>
    <row r="5">
      <c r="A5" s="4" t="inlineStr">
        <is>
          <t>AUSTRALIA</t>
        </is>
      </c>
    </row>
    <row r="6">
      <c r="A6" s="3" t="inlineStr">
        <is>
          <t>IfrsStatementLineItems [Line Items]</t>
        </is>
      </c>
    </row>
    <row r="7">
      <c r="A7" s="4" t="inlineStr">
        <is>
          <t>Applicable tax rate</t>
        </is>
      </c>
      <c r="B7" s="4" t="inlineStr">
        <is>
          <t>26.00%</t>
        </is>
      </c>
      <c r="C7" s="4" t="inlineStr">
        <is>
          <t>26.00%</t>
        </is>
      </c>
      <c r="D7" s="4" t="inlineStr">
        <is>
          <t>26.00%</t>
        </is>
      </c>
    </row>
    <row r="8">
      <c r="A8" s="4" t="inlineStr">
        <is>
          <t>UNITED STATES</t>
        </is>
      </c>
    </row>
    <row r="9">
      <c r="A9" s="3" t="inlineStr">
        <is>
          <t>IfrsStatementLineItems [Line Items]</t>
        </is>
      </c>
    </row>
    <row r="10">
      <c r="A10" s="4" t="inlineStr">
        <is>
          <t>Applicable tax rate</t>
        </is>
      </c>
      <c r="B10" s="4" t="inlineStr">
        <is>
          <t>21.00%</t>
        </is>
      </c>
      <c r="C10" s="4" t="inlineStr">
        <is>
          <t>21.00%</t>
        </is>
      </c>
      <c r="D10" s="4" t="inlineStr">
        <is>
          <t>21.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JUDGEMENTS</t>
        </is>
      </c>
      <c r="B1" s="2" t="inlineStr">
        <is>
          <t>12 Months Ended</t>
        </is>
      </c>
    </row>
    <row r="2">
      <c r="B2" s="2" t="inlineStr">
        <is>
          <t>Jun. 30, 2021</t>
        </is>
      </c>
    </row>
    <row r="3">
      <c r="A3" s="3" t="inlineStr">
        <is>
          <t>Disclosure of changes in accounting estimates [abstract]</t>
        </is>
      </c>
    </row>
    <row r="4">
      <c r="A4" s="4" t="inlineStr">
        <is>
          <t>CRITICAL ACCOUNTING ESTIMATES AND JUDGEMENTS</t>
        </is>
      </c>
      <c r="B4" s="4" t="inlineStr">
        <is>
          <t xml:space="preserve">3. CRITICAL ACCOUNTING ESTIMATES AND JUDGEMENTS Estimates
and judgements are evaluated and based on historical experience and other factors, including expectations of future events that may have
a financial impact on the Company and that are believed to be reasonable under the circumstances. Share-based
payments transactions The
Company measures the cost of equity-settled transactions with employees and service providers by reference to the value of the equity
instruments at the date on which they are granted. Management has determined the fair value by engaging an independent valuer for more
complex equity instruments, such as warrants and performance rights, by using Black-Scholes, Monte-Carlo Simulation and Binomial model,
and utilised internal resources to perform fair value by straight forward equity instruments by using Black-Scholes model. Coronavirus
(COVID-19) pandemic Judgement
has been exercised in considering the impacts that the Coronavirus (COVID-19) pandemic has had, or may have, on the Company based on
known information. This consideration extends to the nature of the products and services offered, customers, supply chain, staffing and
geographic regions in which the Company operates. Other than as addressed in specific notes, there does not currently appear to be either
any significant impact upon the financial statements or any significant uncertainties with respect to events or conditions which may
impact the Company unfavourably as at the reporting date or subsequently as a result of the Coronavirus (COVID-19) pandemic. Lease
liabilities The
application of IFRS 16 requires the Company to make judgments and estimates that affect the measurement of right-of-use assets and lease
liabilities. In determining the lease term, we must consider all facts and circumstances that create an economic incentive to exercise
renewal options (or not exercise renewal options). Assessing whether a contract includes a lease also requires judgement. Estimates are
required to determine the appropriate discount rate used to measure lease liabil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 (Details Narrative) - AUD ($)</t>
        </is>
      </c>
      <c r="B1" s="2" t="inlineStr">
        <is>
          <t>12 Months Ended</t>
        </is>
      </c>
    </row>
    <row r="2">
      <c r="B2" s="2" t="inlineStr">
        <is>
          <t>Jun. 30, 2021</t>
        </is>
      </c>
      <c r="C2" s="2" t="inlineStr">
        <is>
          <t>Jun. 30, 2020</t>
        </is>
      </c>
      <c r="D2" s="2" t="inlineStr">
        <is>
          <t>Jun. 30, 2019</t>
        </is>
      </c>
    </row>
    <row r="3">
      <c r="A3" s="3" t="inlineStr">
        <is>
          <t>IfrsStatementLineItems [Line Items]</t>
        </is>
      </c>
    </row>
    <row r="4">
      <c r="A4" s="4" t="inlineStr">
        <is>
          <t>Potential tax benefit</t>
        </is>
      </c>
      <c r="B4" s="6" t="n">
        <v>24691039</v>
      </c>
      <c r="C4" s="6" t="n">
        <v>24850918</v>
      </c>
      <c r="D4" s="6" t="n">
        <v>23104882</v>
      </c>
    </row>
    <row r="5">
      <c r="A5" s="4" t="inlineStr">
        <is>
          <t>Total unused tax losses</t>
        </is>
      </c>
      <c r="B5" s="5" t="n">
        <v>24691039</v>
      </c>
      <c r="C5" s="5" t="n">
        <v>24850918</v>
      </c>
      <c r="D5" s="5" t="n">
        <v>23104882</v>
      </c>
    </row>
    <row r="6">
      <c r="A6" s="4" t="inlineStr">
        <is>
          <t>Unrecognized temporary differences associated with the Group's investments in subsidiaries</t>
        </is>
      </c>
      <c r="B6" s="5" t="n">
        <v>24691039</v>
      </c>
      <c r="C6" s="5" t="n">
        <v>24850918</v>
      </c>
      <c r="D6" s="5" t="n">
        <v>23104882</v>
      </c>
    </row>
    <row r="7">
      <c r="A7" s="4" t="inlineStr">
        <is>
          <t>UNITED STATES</t>
        </is>
      </c>
    </row>
    <row r="8">
      <c r="A8" s="3" t="inlineStr">
        <is>
          <t>IfrsStatementLineItems [Line Items]</t>
        </is>
      </c>
    </row>
    <row r="9">
      <c r="A9" s="4" t="inlineStr">
        <is>
          <t>Potential tax benefit</t>
        </is>
      </c>
      <c r="B9" s="6" t="n">
        <v>5665976</v>
      </c>
      <c r="C9" s="5" t="n">
        <v>6123340</v>
      </c>
      <c r="D9" s="5" t="n">
        <v>5541152</v>
      </c>
    </row>
    <row r="10">
      <c r="A10" s="4" t="inlineStr">
        <is>
          <t>Corporate income tax rate description</t>
        </is>
      </c>
      <c r="B10" s="4" t="inlineStr">
        <is>
          <t>The Tax Cuts and Jobs Act (TCJA) enacted by Congress in the U.S. on December 22, 2017 cut the top corporate income tax
rate from 35% to 21%. For tax years beginning after December 31, 2017, the graduated corporate tax rate structure is eliminated and corporate
taxable income will be taxed at 21% flat rate.</t>
        </is>
      </c>
    </row>
    <row r="11">
      <c r="A11" s="4" t="inlineStr">
        <is>
          <t>Expiration period limitation on carry forward net operating losses</t>
        </is>
      </c>
      <c r="B11" s="4" t="inlineStr">
        <is>
          <t>20 years</t>
        </is>
      </c>
    </row>
    <row r="12">
      <c r="A12" s="4" t="inlineStr">
        <is>
          <t>Subsidiaries United States [Member]</t>
        </is>
      </c>
    </row>
    <row r="13">
      <c r="A13" s="3" t="inlineStr">
        <is>
          <t>IfrsStatementLineItems [Line Items]</t>
        </is>
      </c>
    </row>
    <row r="14">
      <c r="A14" s="4" t="inlineStr">
        <is>
          <t>Potential tax benefit</t>
        </is>
      </c>
      <c r="B14" s="6" t="n">
        <v>5665976</v>
      </c>
      <c r="C14" s="5" t="n">
        <v>6123340</v>
      </c>
      <c r="D14" s="5" t="n">
        <v>5541152</v>
      </c>
    </row>
    <row r="15">
      <c r="A15" s="4" t="inlineStr">
        <is>
          <t>Subsidiaries Australia [Member]</t>
        </is>
      </c>
    </row>
    <row r="16">
      <c r="A16" s="3" t="inlineStr">
        <is>
          <t>IfrsStatementLineItems [Line Items]</t>
        </is>
      </c>
    </row>
    <row r="17">
      <c r="A17" s="4" t="inlineStr">
        <is>
          <t>Potential tax benefit</t>
        </is>
      </c>
      <c r="B17" s="6" t="n">
        <v>19025063</v>
      </c>
      <c r="C17" s="6" t="n">
        <v>18727578</v>
      </c>
      <c r="D17" s="6" t="n">
        <v>1756373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EIGHTED AVERAGE NUMBER OF SHARES USED AS DENOMINATOR (Details) - AUD ($)</t>
        </is>
      </c>
      <c r="B1" s="2" t="inlineStr">
        <is>
          <t>12 Months Ended</t>
        </is>
      </c>
    </row>
    <row r="2">
      <c r="B2" s="2" t="inlineStr">
        <is>
          <t>Jun. 30, 2021</t>
        </is>
      </c>
      <c r="C2" s="2" t="inlineStr">
        <is>
          <t>Jun. 30, 2020</t>
        </is>
      </c>
      <c r="D2" s="2" t="inlineStr">
        <is>
          <t>Jun. 30, 2019</t>
        </is>
      </c>
    </row>
    <row r="3">
      <c r="A3" s="4" t="inlineStr">
        <is>
          <t>Loss for the year attributable to the owners of Genetic Technologies Limited</t>
        </is>
      </c>
      <c r="B3" s="6" t="n">
        <v>-7077619</v>
      </c>
      <c r="C3" s="6" t="n">
        <v>-6294775</v>
      </c>
      <c r="D3" s="6" t="n">
        <v>-6425604</v>
      </c>
    </row>
    <row r="4">
      <c r="A4" s="4" t="inlineStr">
        <is>
          <t>Weighted average number of Ordinary Shares used in calculating loss per share (number of shares)</t>
        </is>
      </c>
      <c r="B4" s="5" t="n">
        <v>8544157979</v>
      </c>
      <c r="C4" s="5" t="n">
        <v>4155017525</v>
      </c>
      <c r="D4" s="5" t="n">
        <v>263545487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Narrative) - shares</t>
        </is>
      </c>
      <c r="B1" s="2" t="inlineStr">
        <is>
          <t>12 Months Ended</t>
        </is>
      </c>
    </row>
    <row r="2">
      <c r="B2" s="2" t="inlineStr">
        <is>
          <t>Jun. 30, 2021</t>
        </is>
      </c>
      <c r="C2" s="2" t="inlineStr">
        <is>
          <t>Jun. 30, 2020</t>
        </is>
      </c>
      <c r="D2" s="2" t="inlineStr">
        <is>
          <t>Jun. 30, 2019</t>
        </is>
      </c>
    </row>
    <row r="3">
      <c r="A3" s="4" t="inlineStr">
        <is>
          <t>Number of options outstanding excluded from calculation diluted earnings per share</t>
        </is>
      </c>
      <c r="B3" s="5" t="n">
        <v>725787500</v>
      </c>
      <c r="C3" s="5" t="n">
        <v>553000000</v>
      </c>
      <c r="D3" s="5" t="n">
        <v>11425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SCHEDULE OF CASH AND CASH EQUIVALENTS (Details) - AUD ($)</t>
        </is>
      </c>
      <c r="B1" s="2" t="inlineStr">
        <is>
          <t>12 Months Ended</t>
        </is>
      </c>
    </row>
    <row r="2">
      <c r="B2" s="2" t="inlineStr">
        <is>
          <t>Jun. 30, 2021</t>
        </is>
      </c>
      <c r="C2" s="2" t="inlineStr">
        <is>
          <t>Jun. 30, 2020</t>
        </is>
      </c>
      <c r="D2" s="2" t="inlineStr">
        <is>
          <t>Jun. 30, 2019</t>
        </is>
      </c>
      <c r="E2" s="2" t="inlineStr">
        <is>
          <t>Jun. 30, 2018</t>
        </is>
      </c>
    </row>
    <row r="3">
      <c r="A3" s="3" t="inlineStr">
        <is>
          <t>Cash and cash equivalents [abstract]</t>
        </is>
      </c>
    </row>
    <row r="4">
      <c r="A4" s="4" t="inlineStr">
        <is>
          <t>Cash at bank and on hand</t>
        </is>
      </c>
      <c r="B4" s="6" t="n">
        <v>20902282</v>
      </c>
      <c r="C4" s="6" t="n">
        <v>14214160</v>
      </c>
      <c r="D4" s="6" t="n">
        <v>2131741</v>
      </c>
    </row>
    <row r="5">
      <c r="A5" s="4" t="inlineStr">
        <is>
          <t>Total cash and cash equivalents</t>
        </is>
      </c>
      <c r="B5" s="5" t="n">
        <v>20902282</v>
      </c>
      <c r="C5" s="5" t="n">
        <v>14214160</v>
      </c>
      <c r="D5" s="5" t="n">
        <v>2131741</v>
      </c>
      <c r="E5" s="6" t="n">
        <v>5487035</v>
      </c>
    </row>
    <row r="6">
      <c r="A6" s="4" t="inlineStr">
        <is>
          <t>Loss for the year after income tax</t>
        </is>
      </c>
      <c r="B6" s="5" t="n">
        <v>-7077619</v>
      </c>
      <c r="C6" s="5" t="n">
        <v>-6294775</v>
      </c>
      <c r="D6" s="5" t="n">
        <v>-6425604</v>
      </c>
    </row>
    <row r="7">
      <c r="A7" s="4" t="inlineStr">
        <is>
          <t>Amortisation and depreciation expenses</t>
        </is>
      </c>
      <c r="B7" s="5" t="n">
        <v>265748</v>
      </c>
      <c r="C7" s="5" t="n">
        <v>65148</v>
      </c>
      <c r="D7" s="5" t="n">
        <v>156260</v>
      </c>
    </row>
    <row r="8">
      <c r="A8" s="4" t="inlineStr">
        <is>
          <t>Other expenses</t>
        </is>
      </c>
      <c r="B8" s="4" t="inlineStr">
        <is>
          <t xml:space="preserve"> </t>
        </is>
      </c>
      <c r="C8" s="5" t="n">
        <v>2885</v>
      </c>
      <c r="D8" s="4" t="inlineStr">
        <is>
          <t xml:space="preserve"> </t>
        </is>
      </c>
    </row>
    <row r="9">
      <c r="A9" s="4" t="inlineStr">
        <is>
          <t>Impairment of investments</t>
        </is>
      </c>
      <c r="B9" s="4" t="inlineStr">
        <is>
          <t xml:space="preserve"> </t>
        </is>
      </c>
      <c r="C9" s="4" t="inlineStr">
        <is>
          <t xml:space="preserve"> </t>
        </is>
      </c>
      <c r="D9" s="5" t="n">
        <v>500000</v>
      </c>
    </row>
    <row r="10">
      <c r="A10" s="4" t="inlineStr">
        <is>
          <t>Share-based payments expense</t>
        </is>
      </c>
      <c r="B10" s="5" t="n">
        <v>714577</v>
      </c>
      <c r="C10" s="5" t="n">
        <v>-14442</v>
      </c>
      <c r="D10" s="5" t="n">
        <v>335102</v>
      </c>
    </row>
    <row r="11">
      <c r="A11" s="4" t="inlineStr">
        <is>
          <t>Interest classified as investing cash flows</t>
        </is>
      </c>
      <c r="B11" s="4" t="inlineStr">
        <is>
          <t xml:space="preserve"> </t>
        </is>
      </c>
      <c r="C11" s="4" t="inlineStr">
        <is>
          <t xml:space="preserve"> </t>
        </is>
      </c>
      <c r="D11" s="5" t="n">
        <v>25850</v>
      </c>
    </row>
    <row r="12">
      <c r="A12" s="4" t="inlineStr">
        <is>
          <t>Net (profit) / loss on disposal of plant and equipment</t>
        </is>
      </c>
      <c r="B12" s="4" t="inlineStr">
        <is>
          <t xml:space="preserve"> </t>
        </is>
      </c>
      <c r="C12" s="5" t="n">
        <v>37000</v>
      </c>
      <c r="D12" s="4" t="inlineStr">
        <is>
          <t xml:space="preserve"> </t>
        </is>
      </c>
    </row>
    <row r="13">
      <c r="A13" s="4" t="inlineStr">
        <is>
          <t>Net (gains) / losses on liquidation of subsidiary</t>
        </is>
      </c>
      <c r="B13" s="4" t="inlineStr">
        <is>
          <t xml:space="preserve"> </t>
        </is>
      </c>
      <c r="C13" s="4" t="inlineStr">
        <is>
          <t xml:space="preserve"> </t>
        </is>
      </c>
      <c r="D13" s="4" t="inlineStr">
        <is>
          <t xml:space="preserve"> </t>
        </is>
      </c>
    </row>
    <row r="14">
      <c r="A14" s="4" t="inlineStr">
        <is>
          <t>Depreciation of right-of-use of assets</t>
        </is>
      </c>
      <c r="B14" s="5" t="n">
        <v>212474</v>
      </c>
      <c r="C14" s="5" t="n">
        <v>200785</v>
      </c>
      <c r="D14" s="4" t="inlineStr">
        <is>
          <t xml:space="preserve"> </t>
        </is>
      </c>
    </row>
    <row r="15">
      <c r="A15" s="4" t="inlineStr">
        <is>
          <t>Inventory written-off</t>
        </is>
      </c>
      <c r="B15" s="5" t="n">
        <v>54523</v>
      </c>
      <c r="C15" s="5" t="n">
        <v>18917</v>
      </c>
      <c r="D15" s="4" t="inlineStr">
        <is>
          <t xml:space="preserve"> </t>
        </is>
      </c>
    </row>
    <row r="16">
      <c r="A16" s="4" t="inlineStr">
        <is>
          <t>Gain on investment previously written off</t>
        </is>
      </c>
      <c r="B16" s="4" t="inlineStr">
        <is>
          <t xml:space="preserve"> </t>
        </is>
      </c>
      <c r="C16" s="5" t="n">
        <v>-43380</v>
      </c>
      <c r="D16" s="4" t="inlineStr">
        <is>
          <t xml:space="preserve"> </t>
        </is>
      </c>
    </row>
    <row r="17">
      <c r="A17" s="4" t="inlineStr">
        <is>
          <t>Finance costs</t>
        </is>
      </c>
      <c r="B17" s="5" t="n">
        <v>16338</v>
      </c>
      <c r="C17" s="5" t="n">
        <v>86503</v>
      </c>
      <c r="D17" s="4" t="inlineStr">
        <is>
          <t xml:space="preserve"> </t>
        </is>
      </c>
    </row>
    <row r="18">
      <c r="A18" s="4" t="inlineStr">
        <is>
          <t>Interest received</t>
        </is>
      </c>
      <c r="B18" s="5" t="n">
        <v>-62394</v>
      </c>
      <c r="C18" s="5" t="n">
        <v>-22507</v>
      </c>
      <c r="D18" s="4" t="inlineStr">
        <is>
          <t xml:space="preserve"> </t>
        </is>
      </c>
    </row>
    <row r="19">
      <c r="A19" s="4" t="inlineStr">
        <is>
          <t>Net foreign exchange (gains) / losses</t>
        </is>
      </c>
      <c r="B19" s="5" t="n">
        <v>9755</v>
      </c>
      <c r="C19" s="5" t="n">
        <v>-597441</v>
      </c>
      <c r="D19" s="5" t="n">
        <v>-92518</v>
      </c>
    </row>
    <row r="20">
      <c r="A20" s="4" t="inlineStr">
        <is>
          <t>Decrease / (increase) in trade and other receivables</t>
        </is>
      </c>
      <c r="B20" s="5" t="n">
        <v>-284971</v>
      </c>
      <c r="C20" s="5" t="n">
        <v>29412</v>
      </c>
      <c r="D20" s="5" t="n">
        <v>-517383</v>
      </c>
    </row>
    <row r="21">
      <c r="A21" s="4" t="inlineStr">
        <is>
          <t>(Increase) / decrease in other operating assets</t>
        </is>
      </c>
      <c r="B21" s="5" t="n">
        <v>-182602</v>
      </c>
      <c r="C21" s="5" t="n">
        <v>115455</v>
      </c>
      <c r="D21" s="5" t="n">
        <v>-70027</v>
      </c>
    </row>
    <row r="22">
      <c r="A22" s="4" t="inlineStr">
        <is>
          <t>(Increase) / decrease in inventories</t>
        </is>
      </c>
      <c r="B22" s="5" t="n">
        <v>14463</v>
      </c>
      <c r="C22" s="5" t="n">
        <v>-59525</v>
      </c>
      <c r="D22" s="5" t="n">
        <v>27142</v>
      </c>
    </row>
    <row r="23">
      <c r="A23" s="4" t="inlineStr">
        <is>
          <t>Increase / (decrease) in trade and other payables</t>
        </is>
      </c>
      <c r="B23" s="5" t="n">
        <v>-14991</v>
      </c>
      <c r="C23" s="5" t="n">
        <v>891498</v>
      </c>
      <c r="D23" s="5" t="n">
        <v>60178</v>
      </c>
    </row>
    <row r="24">
      <c r="A24" s="4" t="inlineStr">
        <is>
          <t>Increase / (Decrease) in provisions</t>
        </is>
      </c>
      <c r="B24" s="5" t="n">
        <v>38770</v>
      </c>
      <c r="C24" s="5" t="n">
        <v>-53631</v>
      </c>
      <c r="D24" s="4" t="inlineStr">
        <is>
          <t xml:space="preserve"> </t>
        </is>
      </c>
    </row>
    <row r="25">
      <c r="A25" s="4" t="inlineStr">
        <is>
          <t>Increase / (decrease) in operating liabilities</t>
        </is>
      </c>
      <c r="B25" s="4" t="inlineStr">
        <is>
          <t xml:space="preserve"> </t>
        </is>
      </c>
      <c r="C25" s="4" t="inlineStr">
        <is>
          <t xml:space="preserve"> </t>
        </is>
      </c>
      <c r="D25" s="5" t="n">
        <v>-20482</v>
      </c>
    </row>
    <row r="26">
      <c r="A26" s="4" t="inlineStr">
        <is>
          <t>Net cash flows from / (used in) operating activities</t>
        </is>
      </c>
      <c r="B26" s="5" t="n">
        <v>-6295929</v>
      </c>
      <c r="C26" s="5" t="n">
        <v>-5712098</v>
      </c>
      <c r="D26" s="5" t="n">
        <v>-6073182</v>
      </c>
    </row>
    <row r="27">
      <c r="A27" s="4" t="inlineStr">
        <is>
          <t>Total facilities - Credit cards</t>
        </is>
      </c>
      <c r="B27" s="5" t="n">
        <v>190020</v>
      </c>
      <c r="C27" s="5" t="n">
        <v>193605</v>
      </c>
      <c r="D27" s="5" t="n">
        <v>95714</v>
      </c>
    </row>
    <row r="28">
      <c r="A28" s="4" t="inlineStr">
        <is>
          <t>Facilities used as at reporting date - Credit cards</t>
        </is>
      </c>
      <c r="B28" s="5" t="n">
        <v>-9511</v>
      </c>
      <c r="C28" s="5" t="n">
        <v>-5332</v>
      </c>
      <c r="D28" s="5" t="n">
        <v>-6516</v>
      </c>
    </row>
    <row r="29">
      <c r="A29" s="4" t="inlineStr">
        <is>
          <t>Facilities unused as at reporting date - Credit cards</t>
        </is>
      </c>
      <c r="B29" s="6" t="n">
        <v>180509</v>
      </c>
      <c r="C29" s="6" t="n">
        <v>188272</v>
      </c>
      <c r="D29" s="6" t="n">
        <v>891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71" customWidth="1" min="2" max="2"/>
    <col width="14" customWidth="1" min="3" max="3"/>
    <col width="14" customWidth="1" min="4" max="4"/>
  </cols>
  <sheetData>
    <row r="1">
      <c r="A1" s="1" t="inlineStr">
        <is>
          <t>SCHEDULE OF TRADE AND OTHER RECEIVABLES (CURRENT) (Details) - AUD ($)</t>
        </is>
      </c>
      <c r="C1" s="2" t="inlineStr">
        <is>
          <t>Jun. 30, 2021</t>
        </is>
      </c>
      <c r="D1" s="2" t="inlineStr">
        <is>
          <t>Jun. 30, 2020</t>
        </is>
      </c>
    </row>
    <row r="2">
      <c r="A2" s="3" t="inlineStr">
        <is>
          <t>Trade and other current receivables [abstract]</t>
        </is>
      </c>
    </row>
    <row r="3">
      <c r="A3" s="4" t="inlineStr">
        <is>
          <t>Trade receivables</t>
        </is>
      </c>
      <c r="C3" s="6" t="n">
        <v>120237</v>
      </c>
      <c r="D3" s="6" t="n">
        <v>38871</v>
      </c>
    </row>
    <row r="4">
      <c r="A4" s="4" t="inlineStr">
        <is>
          <t>Less: loss allowance</t>
        </is>
      </c>
      <c r="C4" s="5" t="n">
        <v>-30784</v>
      </c>
      <c r="D4" s="4" t="inlineStr">
        <is>
          <t xml:space="preserve"> </t>
        </is>
      </c>
    </row>
    <row r="5">
      <c r="A5" s="4" t="inlineStr">
        <is>
          <t>Net trade receivables</t>
        </is>
      </c>
      <c r="C5" s="5" t="n">
        <v>89453</v>
      </c>
      <c r="D5" s="5" t="n">
        <v>38871</v>
      </c>
    </row>
    <row r="6">
      <c r="A6" s="4" t="inlineStr">
        <is>
          <t>Other current receivables</t>
        </is>
      </c>
      <c r="B6" s="4" t="inlineStr">
        <is>
          <t>[1]</t>
        </is>
      </c>
      <c r="C6" s="5" t="n">
        <v>984872</v>
      </c>
      <c r="D6" s="5" t="n">
        <v>750483</v>
      </c>
    </row>
    <row r="7">
      <c r="A7" s="4" t="inlineStr">
        <is>
          <t>Total net current trade and other receivables</t>
        </is>
      </c>
      <c r="C7" s="6" t="n">
        <v>1074325</v>
      </c>
      <c r="D7" s="6" t="n">
        <v>789354</v>
      </c>
    </row>
    <row r="8"/>
    <row r="9">
      <c r="A9" s="4" t="inlineStr">
        <is>
          <t>[1]</t>
        </is>
      </c>
      <c r="B9" s="4" t="inlineStr">
        <is>
          <t>Other receivables majorly consists of R&amp;amp;D income grant receivable.</t>
        </is>
      </c>
    </row>
  </sheetData>
  <mergeCells count="3">
    <mergeCell ref="A1:B1"/>
    <mergeCell ref="A8:C8"/>
    <mergeCell ref="B9:C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THER ASSETS (CURRENT) (Details) - AUD ($)</t>
        </is>
      </c>
      <c r="B1" s="2" t="inlineStr">
        <is>
          <t>Jun. 30, 2021</t>
        </is>
      </c>
      <c r="C1" s="2" t="inlineStr">
        <is>
          <t>Jun. 30, 2020</t>
        </is>
      </c>
    </row>
    <row r="2">
      <c r="A2" s="3" t="inlineStr">
        <is>
          <t>Current assets</t>
        </is>
      </c>
    </row>
    <row r="3">
      <c r="A3" s="4" t="inlineStr">
        <is>
          <t>Prepayments</t>
        </is>
      </c>
      <c r="B3" s="6" t="n">
        <v>180724</v>
      </c>
      <c r="C3" s="6" t="n">
        <v>95820</v>
      </c>
    </row>
    <row r="4">
      <c r="A4" s="4" t="inlineStr">
        <is>
          <t>Performance bond and deposits</t>
        </is>
      </c>
      <c r="B4" s="5" t="n">
        <v>1856</v>
      </c>
      <c r="C4" s="5" t="n">
        <v>2025</v>
      </c>
    </row>
    <row r="5">
      <c r="A5" s="4" t="inlineStr">
        <is>
          <t>Total current prepayments and other assets</t>
        </is>
      </c>
      <c r="B5" s="6" t="n">
        <v>182580</v>
      </c>
      <c r="C5" s="6" t="n">
        <v>978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PROPERTY, PLANT AND EQUIPMENT (Details) - AUD ($)</t>
        </is>
      </c>
      <c r="B1" s="2" t="inlineStr">
        <is>
          <t>12 Months Ended</t>
        </is>
      </c>
    </row>
    <row r="2">
      <c r="B2" s="2" t="inlineStr">
        <is>
          <t>Jun. 30, 2021</t>
        </is>
      </c>
      <c r="C2" s="2" t="inlineStr">
        <is>
          <t>Jun. 30, 2020</t>
        </is>
      </c>
    </row>
    <row r="3">
      <c r="A3" s="3" t="inlineStr">
        <is>
          <t>IfrsStatementLineItems [Line Items]</t>
        </is>
      </c>
    </row>
    <row r="4">
      <c r="A4" s="4" t="inlineStr">
        <is>
          <t>Add: accumulated depreciation written-off during the year</t>
        </is>
      </c>
      <c r="B4" s="6" t="n">
        <v>470713</v>
      </c>
      <c r="C4" s="6" t="n">
        <v>2277835</v>
      </c>
    </row>
    <row r="5">
      <c r="A5" s="4" t="inlineStr">
        <is>
          <t>Property, plant and equipment</t>
        </is>
      </c>
      <c r="B5" s="5" t="n">
        <v>457178</v>
      </c>
      <c r="C5" s="5" t="n">
        <v>42285</v>
      </c>
    </row>
    <row r="6">
      <c r="A6" s="4" t="inlineStr">
        <is>
          <t>Opening net carrying amount</t>
        </is>
      </c>
      <c r="B6" s="5" t="n">
        <v>42285</v>
      </c>
      <c r="C6" s="5" t="n">
        <v>69333</v>
      </c>
    </row>
    <row r="7">
      <c r="A7" s="4" t="inlineStr">
        <is>
          <t>Closing net carrying amount</t>
        </is>
      </c>
      <c r="B7" s="5" t="n">
        <v>457178</v>
      </c>
      <c r="C7" s="5" t="n">
        <v>42285</v>
      </c>
    </row>
    <row r="8">
      <c r="A8" s="4" t="inlineStr">
        <is>
          <t>Opening accumulated depreciation and impairment losses</t>
        </is>
      </c>
      <c r="B8" s="5" t="n">
        <v>-1054204</v>
      </c>
      <c r="C8" s="5" t="n">
        <v>-3266891</v>
      </c>
    </row>
    <row r="9">
      <c r="A9" s="4" t="inlineStr">
        <is>
          <t>Less: depreciation expense charged</t>
        </is>
      </c>
      <c r="B9" s="5" t="n">
        <v>-179800</v>
      </c>
      <c r="C9" s="5" t="n">
        <v>-65148</v>
      </c>
    </row>
    <row r="10">
      <c r="A10" s="4" t="inlineStr">
        <is>
          <t>Closing accumulated depreciation and impairment losses</t>
        </is>
      </c>
      <c r="B10" s="5" t="n">
        <v>-763291</v>
      </c>
      <c r="C10" s="5" t="n">
        <v>-1054204</v>
      </c>
    </row>
    <row r="11">
      <c r="A11" s="4" t="inlineStr">
        <is>
          <t>Gross carrying amount [member]</t>
        </is>
      </c>
    </row>
    <row r="12">
      <c r="A12" s="3" t="inlineStr">
        <is>
          <t>IfrsStatementLineItems [Line Items]</t>
        </is>
      </c>
    </row>
    <row r="13">
      <c r="A13" s="4" t="inlineStr">
        <is>
          <t>Less: cost written-off during the year</t>
        </is>
      </c>
      <c r="B13" s="5" t="n">
        <v>594693</v>
      </c>
      <c r="C13" s="5" t="n">
        <v>38100</v>
      </c>
    </row>
    <row r="14">
      <c r="A14" s="4" t="inlineStr">
        <is>
          <t>Property, plant and equipment</t>
        </is>
      </c>
      <c r="B14" s="5" t="n">
        <v>1220469</v>
      </c>
      <c r="C14" s="5" t="n">
        <v>1096489</v>
      </c>
    </row>
    <row r="15">
      <c r="A15" s="4" t="inlineStr">
        <is>
          <t>Opening net carrying amount</t>
        </is>
      </c>
      <c r="B15" s="5" t="n">
        <v>1096489</v>
      </c>
      <c r="C15" s="5" t="n">
        <v>3336224</v>
      </c>
    </row>
    <row r="16">
      <c r="A16" s="4" t="inlineStr">
        <is>
          <t>Add: additions during the year</t>
        </is>
      </c>
      <c r="B16" s="5" t="n">
        <v>-470713</v>
      </c>
      <c r="C16" s="5" t="n">
        <v>-2277835</v>
      </c>
    </row>
    <row r="17">
      <c r="A17" s="4" t="inlineStr">
        <is>
          <t>Closing net carrying amount</t>
        </is>
      </c>
      <c r="B17" s="5" t="n">
        <v>1220469</v>
      </c>
      <c r="C17" s="5" t="n">
        <v>1096489</v>
      </c>
    </row>
    <row r="18">
      <c r="A18" s="4" t="inlineStr">
        <is>
          <t>Laboratory Equipment [Member]</t>
        </is>
      </c>
    </row>
    <row r="19">
      <c r="A19" s="3" t="inlineStr">
        <is>
          <t>IfrsStatementLineItems [Line Items]</t>
        </is>
      </c>
    </row>
    <row r="20">
      <c r="A20" s="4" t="inlineStr">
        <is>
          <t>Opening net carrying amount</t>
        </is>
      </c>
      <c r="B20" s="5" t="n">
        <v>426701</v>
      </c>
      <c r="C20" s="5" t="n">
        <v>1451389</v>
      </c>
    </row>
    <row r="21">
      <c r="A21" s="4" t="inlineStr">
        <is>
          <t>Less: cost written-off during the year</t>
        </is>
      </c>
      <c r="B21" s="5" t="n">
        <v>-23484</v>
      </c>
      <c r="C21" s="5" t="n">
        <v>-1047515</v>
      </c>
    </row>
    <row r="22">
      <c r="A22" s="4" t="inlineStr">
        <is>
          <t>Add: additions during the year</t>
        </is>
      </c>
      <c r="B22" s="5" t="n">
        <v>557655</v>
      </c>
      <c r="C22" s="5" t="n">
        <v>22827</v>
      </c>
    </row>
    <row r="23">
      <c r="A23" s="4" t="inlineStr">
        <is>
          <t>Less: accumulated depreciation</t>
        </is>
      </c>
      <c r="B23" s="5" t="n">
        <v>-571467</v>
      </c>
      <c r="C23" s="5" t="n">
        <v>-1453365</v>
      </c>
    </row>
    <row r="24">
      <c r="A24" s="4" t="inlineStr">
        <is>
          <t>Add: accumulated depreciation written-off during the year</t>
        </is>
      </c>
      <c r="B24" s="5" t="n">
        <v>23484</v>
      </c>
      <c r="C24" s="5" t="n">
        <v>1047515</v>
      </c>
    </row>
    <row r="25">
      <c r="A25" s="4" t="inlineStr">
        <is>
          <t>Closing net carrying amount</t>
        </is>
      </c>
      <c r="B25" s="5" t="n">
        <v>412889</v>
      </c>
      <c r="C25" s="5" t="n">
        <v>20851</v>
      </c>
    </row>
    <row r="26">
      <c r="A26" s="4" t="inlineStr">
        <is>
          <t>Computer equipment [member]</t>
        </is>
      </c>
    </row>
    <row r="27">
      <c r="A27" s="3" t="inlineStr">
        <is>
          <t>IfrsStatementLineItems [Line Items]</t>
        </is>
      </c>
    </row>
    <row r="28">
      <c r="A28" s="4" t="inlineStr">
        <is>
          <t>Opening net carrying amount</t>
        </is>
      </c>
      <c r="B28" s="5" t="n">
        <v>672538</v>
      </c>
      <c r="C28" s="5" t="n">
        <v>657265</v>
      </c>
    </row>
    <row r="29">
      <c r="A29" s="4" t="inlineStr">
        <is>
          <t>Less: cost written-off during the year</t>
        </is>
      </c>
      <c r="B29" s="5" t="n">
        <v>-447229</v>
      </c>
      <c r="C29" s="4" t="inlineStr">
        <is>
          <t xml:space="preserve"> </t>
        </is>
      </c>
    </row>
    <row r="30">
      <c r="A30" s="4" t="inlineStr">
        <is>
          <t>Add: additions during the year</t>
        </is>
      </c>
      <c r="B30" s="5" t="n">
        <v>26543</v>
      </c>
      <c r="C30" s="5" t="n">
        <v>15273</v>
      </c>
    </row>
    <row r="31">
      <c r="A31" s="4" t="inlineStr">
        <is>
          <t>Less: accumulated depreciation</t>
        </is>
      </c>
      <c r="B31" s="5" t="n">
        <v>-664164</v>
      </c>
      <c r="C31" s="5" t="n">
        <v>-651104</v>
      </c>
    </row>
    <row r="32">
      <c r="A32" s="4" t="inlineStr">
        <is>
          <t>Add: accumulated depreciation written-off during the year</t>
        </is>
      </c>
      <c r="B32" s="5" t="n">
        <v>447229</v>
      </c>
      <c r="C32" s="4" t="inlineStr">
        <is>
          <t xml:space="preserve"> </t>
        </is>
      </c>
    </row>
    <row r="33">
      <c r="A33" s="4" t="inlineStr">
        <is>
          <t>Closing net carrying amount</t>
        </is>
      </c>
      <c r="B33" s="5" t="n">
        <v>34917</v>
      </c>
      <c r="C33" s="5" t="n">
        <v>21434</v>
      </c>
    </row>
    <row r="34">
      <c r="A34" s="4" t="inlineStr">
        <is>
          <t>Office equipment [member]</t>
        </is>
      </c>
    </row>
    <row r="35">
      <c r="A35" s="3" t="inlineStr">
        <is>
          <t>IfrsStatementLineItems [Line Items]</t>
        </is>
      </c>
    </row>
    <row r="36">
      <c r="A36" s="4" t="inlineStr">
        <is>
          <t>Opening net carrying amount</t>
        </is>
      </c>
      <c r="B36" s="4" t="inlineStr">
        <is>
          <t xml:space="preserve"> </t>
        </is>
      </c>
      <c r="C36" s="5" t="n">
        <v>167564</v>
      </c>
    </row>
    <row r="37">
      <c r="A37" s="4" t="inlineStr">
        <is>
          <t>Less: cost written-off during the year</t>
        </is>
      </c>
      <c r="B37" s="4" t="inlineStr">
        <is>
          <t xml:space="preserve"> </t>
        </is>
      </c>
      <c r="C37" s="5" t="n">
        <v>-167564</v>
      </c>
    </row>
    <row r="38">
      <c r="A38" s="4" t="inlineStr">
        <is>
          <t>Add: additions during the year</t>
        </is>
      </c>
      <c r="B38" s="5" t="n">
        <v>10495</v>
      </c>
      <c r="C38" s="4" t="inlineStr">
        <is>
          <t xml:space="preserve"> </t>
        </is>
      </c>
    </row>
    <row r="39">
      <c r="A39" s="4" t="inlineStr">
        <is>
          <t>Less: accumulated depreciation</t>
        </is>
      </c>
      <c r="B39" s="5" t="n">
        <v>-1123</v>
      </c>
      <c r="C39" s="5" t="n">
        <v>-167564</v>
      </c>
    </row>
    <row r="40">
      <c r="A40" s="4" t="inlineStr">
        <is>
          <t>Add: accumulated depreciation written-off during the year</t>
        </is>
      </c>
      <c r="B40" s="4" t="inlineStr">
        <is>
          <t xml:space="preserve"> </t>
        </is>
      </c>
      <c r="C40" s="5" t="n">
        <v>167564</v>
      </c>
    </row>
    <row r="41">
      <c r="A41" s="4" t="inlineStr">
        <is>
          <t>Closing net carrying amount</t>
        </is>
      </c>
      <c r="B41" s="5" t="n">
        <v>9372</v>
      </c>
      <c r="C41" s="4" t="inlineStr">
        <is>
          <t xml:space="preserve"> </t>
        </is>
      </c>
    </row>
    <row r="42">
      <c r="A42" s="4" t="inlineStr">
        <is>
          <t>Property, plant and equipment</t>
        </is>
      </c>
      <c r="B42" s="5" t="n">
        <v>9372</v>
      </c>
      <c r="C42" s="4" t="inlineStr">
        <is>
          <t xml:space="preserve"> </t>
        </is>
      </c>
    </row>
    <row r="43">
      <c r="A43" s="4" t="inlineStr">
        <is>
          <t>Opening net carrying amount</t>
        </is>
      </c>
      <c r="B43" s="4" t="inlineStr">
        <is>
          <t xml:space="preserve"> </t>
        </is>
      </c>
    </row>
    <row r="44">
      <c r="A44" s="4" t="inlineStr">
        <is>
          <t>Closing net carrying amount</t>
        </is>
      </c>
      <c r="B44" s="5" t="n">
        <v>9372</v>
      </c>
      <c r="C44" s="4" t="inlineStr">
        <is>
          <t xml:space="preserve"> </t>
        </is>
      </c>
    </row>
    <row r="45">
      <c r="A45" s="4" t="inlineStr">
        <is>
          <t>Less: depreciation expense charged</t>
        </is>
      </c>
      <c r="B45" s="5" t="n">
        <v>-1123</v>
      </c>
    </row>
    <row r="46">
      <c r="A46" s="4" t="inlineStr">
        <is>
          <t>Equipment Under Hire Purchase [Member]</t>
        </is>
      </c>
    </row>
    <row r="47">
      <c r="A47" s="3" t="inlineStr">
        <is>
          <t>IfrsStatementLineItems [Line Items]</t>
        </is>
      </c>
    </row>
    <row r="48">
      <c r="A48" s="4" t="inlineStr">
        <is>
          <t>Opening net carrying amount</t>
        </is>
      </c>
      <c r="B48" s="4" t="inlineStr">
        <is>
          <t xml:space="preserve"> </t>
        </is>
      </c>
      <c r="C48" s="5" t="n">
        <v>594626</v>
      </c>
    </row>
    <row r="49">
      <c r="A49" s="4" t="inlineStr">
        <is>
          <t>Less: accumulated depreciation</t>
        </is>
      </c>
      <c r="B49" s="4" t="inlineStr">
        <is>
          <t xml:space="preserve"> </t>
        </is>
      </c>
      <c r="C49" s="5" t="n">
        <v>-594626</v>
      </c>
    </row>
    <row r="50">
      <c r="A50" s="4" t="inlineStr">
        <is>
          <t>Closing net carrying amount</t>
        </is>
      </c>
      <c r="B50" s="4" t="inlineStr">
        <is>
          <t xml:space="preserve"> </t>
        </is>
      </c>
      <c r="C50" s="4" t="inlineStr">
        <is>
          <t xml:space="preserve"> </t>
        </is>
      </c>
    </row>
    <row r="51">
      <c r="A51" s="4" t="inlineStr">
        <is>
          <t>Leasehold improvements [member]</t>
        </is>
      </c>
    </row>
    <row r="52">
      <c r="A52" s="3" t="inlineStr">
        <is>
          <t>IfrsStatementLineItems [Line Items]</t>
        </is>
      </c>
    </row>
    <row r="53">
      <c r="A53" s="4" t="inlineStr">
        <is>
          <t>Opening net carrying amount</t>
        </is>
      </c>
      <c r="B53" s="4" t="inlineStr">
        <is>
          <t xml:space="preserve"> </t>
        </is>
      </c>
      <c r="C53" s="5" t="n">
        <v>465380</v>
      </c>
    </row>
    <row r="54">
      <c r="A54" s="4" t="inlineStr">
        <is>
          <t>Less: cost written-off during the year</t>
        </is>
      </c>
      <c r="B54" s="4" t="inlineStr">
        <is>
          <t xml:space="preserve"> </t>
        </is>
      </c>
      <c r="C54" s="5" t="n">
        <v>-465380</v>
      </c>
    </row>
    <row r="55">
      <c r="A55" s="4" t="inlineStr">
        <is>
          <t>Add: additions during the year</t>
        </is>
      </c>
      <c r="B55" s="4" t="inlineStr">
        <is>
          <t xml:space="preserve"> </t>
        </is>
      </c>
      <c r="C55" s="4" t="inlineStr">
        <is>
          <t xml:space="preserve"> </t>
        </is>
      </c>
    </row>
    <row r="56">
      <c r="A56" s="4" t="inlineStr">
        <is>
          <t>Less: accumulated depreciation</t>
        </is>
      </c>
      <c r="B56" s="4" t="inlineStr">
        <is>
          <t xml:space="preserve"> </t>
        </is>
      </c>
      <c r="C56" s="5" t="n">
        <v>-465380</v>
      </c>
    </row>
    <row r="57">
      <c r="A57" s="4" t="inlineStr">
        <is>
          <t>Add: accumulated depreciation written-off during the year</t>
        </is>
      </c>
      <c r="B57" s="4" t="inlineStr">
        <is>
          <t xml:space="preserve"> </t>
        </is>
      </c>
      <c r="C57" s="5" t="n">
        <v>465380</v>
      </c>
    </row>
    <row r="58">
      <c r="A58" s="4" t="inlineStr">
        <is>
          <t>Closing net carrying amount</t>
        </is>
      </c>
      <c r="B58" s="4" t="inlineStr">
        <is>
          <t xml:space="preserve"> </t>
        </is>
      </c>
      <c r="C5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MOVEMENTS IN PROPERTY, PLANT AND EQUIPMENT BY ASSET CATEGORY (Details) - AUD ($)</t>
        </is>
      </c>
      <c r="B1" s="2" t="inlineStr">
        <is>
          <t>12 Months Ended</t>
        </is>
      </c>
    </row>
    <row r="2">
      <c r="B2" s="2" t="inlineStr">
        <is>
          <t>Jun. 30, 2021</t>
        </is>
      </c>
      <c r="C2" s="2" t="inlineStr">
        <is>
          <t>Jun. 30, 2020</t>
        </is>
      </c>
    </row>
    <row r="3">
      <c r="A3" s="3" t="inlineStr">
        <is>
          <t>IfrsStatementLineItems [Line Items]</t>
        </is>
      </c>
    </row>
    <row r="4">
      <c r="A4" s="4" t="inlineStr">
        <is>
          <t>Opening net carrying amount</t>
        </is>
      </c>
      <c r="B4" s="6" t="n">
        <v>42285</v>
      </c>
      <c r="C4" s="6" t="n">
        <v>69333</v>
      </c>
    </row>
    <row r="5">
      <c r="A5" s="4" t="inlineStr">
        <is>
          <t>Additions during year</t>
        </is>
      </c>
      <c r="B5" s="5" t="n">
        <v>594693</v>
      </c>
      <c r="C5" s="5" t="n">
        <v>38100</v>
      </c>
    </row>
    <row r="6">
      <c r="A6" s="4" t="inlineStr">
        <is>
          <t>Disposals during year</t>
        </is>
      </c>
      <c r="B6" s="4" t="inlineStr">
        <is>
          <t xml:space="preserve"> </t>
        </is>
      </c>
      <c r="C6" s="4" t="inlineStr">
        <is>
          <t xml:space="preserve"> </t>
        </is>
      </c>
    </row>
    <row r="7">
      <c r="A7" s="4" t="inlineStr">
        <is>
          <t>Depreciation expense</t>
        </is>
      </c>
      <c r="B7" s="5" t="n">
        <v>-179800</v>
      </c>
      <c r="C7" s="5" t="n">
        <v>-65148</v>
      </c>
    </row>
    <row r="8">
      <c r="A8" s="4" t="inlineStr">
        <is>
          <t>Closing net carrying amount</t>
        </is>
      </c>
      <c r="B8" s="5" t="n">
        <v>457178</v>
      </c>
      <c r="C8" s="5" t="n">
        <v>42285</v>
      </c>
    </row>
    <row r="9">
      <c r="A9" s="4" t="inlineStr">
        <is>
          <t>Laboratory Equipment [Member]</t>
        </is>
      </c>
    </row>
    <row r="10">
      <c r="A10" s="3" t="inlineStr">
        <is>
          <t>IfrsStatementLineItems [Line Items]</t>
        </is>
      </c>
    </row>
    <row r="11">
      <c r="A11" s="4" t="inlineStr">
        <is>
          <t>Opening net carrying amount</t>
        </is>
      </c>
      <c r="B11" s="5" t="n">
        <v>20851</v>
      </c>
      <c r="C11" s="5" t="n">
        <v>40512</v>
      </c>
    </row>
    <row r="12">
      <c r="A12" s="4" t="inlineStr">
        <is>
          <t>Additions during year</t>
        </is>
      </c>
      <c r="B12" s="5" t="n">
        <v>557655</v>
      </c>
      <c r="C12" s="5" t="n">
        <v>22827</v>
      </c>
    </row>
    <row r="13">
      <c r="A13" s="4" t="inlineStr">
        <is>
          <t>Disposals during year</t>
        </is>
      </c>
      <c r="B13" s="4" t="inlineStr">
        <is>
          <t xml:space="preserve"> </t>
        </is>
      </c>
      <c r="C13" s="4" t="inlineStr">
        <is>
          <t xml:space="preserve"> </t>
        </is>
      </c>
    </row>
    <row r="14">
      <c r="A14" s="4" t="inlineStr">
        <is>
          <t>Depreciation expense</t>
        </is>
      </c>
      <c r="B14" s="5" t="n">
        <v>-165617</v>
      </c>
      <c r="C14" s="5" t="n">
        <v>-42488</v>
      </c>
    </row>
    <row r="15">
      <c r="A15" s="4" t="inlineStr">
        <is>
          <t>Closing net carrying amount</t>
        </is>
      </c>
      <c r="B15" s="5" t="n">
        <v>412889</v>
      </c>
      <c r="C15" s="5" t="n">
        <v>20851</v>
      </c>
    </row>
    <row r="16">
      <c r="A16" s="4" t="inlineStr">
        <is>
          <t>Computer Equipment [Member]</t>
        </is>
      </c>
    </row>
    <row r="17">
      <c r="A17" s="3" t="inlineStr">
        <is>
          <t>IfrsStatementLineItems [Line Items]</t>
        </is>
      </c>
    </row>
    <row r="18">
      <c r="A18" s="4" t="inlineStr">
        <is>
          <t>Opening net carrying amount</t>
        </is>
      </c>
      <c r="B18" s="5" t="n">
        <v>21434</v>
      </c>
      <c r="C18" s="5" t="n">
        <v>28397</v>
      </c>
    </row>
    <row r="19">
      <c r="A19" s="4" t="inlineStr">
        <is>
          <t>Additions during year</t>
        </is>
      </c>
      <c r="B19" s="5" t="n">
        <v>26543</v>
      </c>
      <c r="C19" s="5" t="n">
        <v>15273</v>
      </c>
    </row>
    <row r="20">
      <c r="A20" s="4" t="inlineStr">
        <is>
          <t>Disposals during year</t>
        </is>
      </c>
      <c r="B20" s="4" t="inlineStr">
        <is>
          <t xml:space="preserve"> </t>
        </is>
      </c>
      <c r="C20" s="4" t="inlineStr">
        <is>
          <t xml:space="preserve"> </t>
        </is>
      </c>
    </row>
    <row r="21">
      <c r="A21" s="4" t="inlineStr">
        <is>
          <t>Depreciation expense</t>
        </is>
      </c>
      <c r="B21" s="5" t="n">
        <v>-13060</v>
      </c>
      <c r="C21" s="5" t="n">
        <v>-22236</v>
      </c>
    </row>
    <row r="22">
      <c r="A22" s="4" t="inlineStr">
        <is>
          <t>Closing net carrying amount</t>
        </is>
      </c>
      <c r="B22" s="5" t="n">
        <v>34917</v>
      </c>
      <c r="C22" s="5" t="n">
        <v>21434</v>
      </c>
    </row>
    <row r="23">
      <c r="A23" s="4" t="inlineStr">
        <is>
          <t>Office equipment [member]</t>
        </is>
      </c>
    </row>
    <row r="24">
      <c r="A24" s="3" t="inlineStr">
        <is>
          <t>IfrsStatementLineItems [Line Items]</t>
        </is>
      </c>
    </row>
    <row r="25">
      <c r="A25" s="4" t="inlineStr">
        <is>
          <t>Opening net carrying amount</t>
        </is>
      </c>
      <c r="B25" s="4" t="inlineStr">
        <is>
          <t xml:space="preserve"> </t>
        </is>
      </c>
    </row>
    <row r="26">
      <c r="A26" s="4" t="inlineStr">
        <is>
          <t>Additions during year</t>
        </is>
      </c>
      <c r="B26" s="5" t="n">
        <v>10495</v>
      </c>
    </row>
    <row r="27">
      <c r="A27" s="4" t="inlineStr">
        <is>
          <t>Disposals during year</t>
        </is>
      </c>
      <c r="B27" s="4" t="inlineStr">
        <is>
          <t xml:space="preserve"> </t>
        </is>
      </c>
    </row>
    <row r="28">
      <c r="A28" s="4" t="inlineStr">
        <is>
          <t>Depreciation expense</t>
        </is>
      </c>
      <c r="B28" s="5" t="n">
        <v>-1123</v>
      </c>
    </row>
    <row r="29">
      <c r="A29" s="4" t="inlineStr">
        <is>
          <t>Closing net carrying amount</t>
        </is>
      </c>
      <c r="B29" s="5" t="n">
        <v>9372</v>
      </c>
      <c r="C29" s="4" t="inlineStr">
        <is>
          <t xml:space="preserve"> </t>
        </is>
      </c>
    </row>
    <row r="30">
      <c r="A30" s="4" t="inlineStr">
        <is>
          <t>Leasehold Improvements [Member]</t>
        </is>
      </c>
    </row>
    <row r="31">
      <c r="A31" s="3" t="inlineStr">
        <is>
          <t>IfrsStatementLineItems [Line Items]</t>
        </is>
      </c>
    </row>
    <row r="32">
      <c r="A32" s="4" t="inlineStr">
        <is>
          <t>Opening net carrying amount</t>
        </is>
      </c>
      <c r="B32" s="4" t="inlineStr">
        <is>
          <t xml:space="preserve"> </t>
        </is>
      </c>
      <c r="C32" s="5" t="n">
        <v>424</v>
      </c>
    </row>
    <row r="33">
      <c r="A33" s="4" t="inlineStr">
        <is>
          <t>Additions during year</t>
        </is>
      </c>
      <c r="B33" s="4" t="inlineStr">
        <is>
          <t xml:space="preserve"> </t>
        </is>
      </c>
      <c r="C33" s="4" t="inlineStr">
        <is>
          <t xml:space="preserve"> </t>
        </is>
      </c>
    </row>
    <row r="34">
      <c r="A34" s="4" t="inlineStr">
        <is>
          <t>Disposals during year</t>
        </is>
      </c>
      <c r="B34" s="4" t="inlineStr">
        <is>
          <t xml:space="preserve"> </t>
        </is>
      </c>
      <c r="C34" s="4" t="inlineStr">
        <is>
          <t xml:space="preserve"> </t>
        </is>
      </c>
    </row>
    <row r="35">
      <c r="A35" s="4" t="inlineStr">
        <is>
          <t>Depreciation expense</t>
        </is>
      </c>
      <c r="B35" s="4" t="inlineStr">
        <is>
          <t xml:space="preserve"> </t>
        </is>
      </c>
      <c r="C35" s="5" t="n">
        <v>-424</v>
      </c>
    </row>
    <row r="36">
      <c r="A36" s="4" t="inlineStr">
        <is>
          <t>Closing net carrying amount</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AUD ($)</t>
        </is>
      </c>
      <c r="B1" s="2" t="inlineStr">
        <is>
          <t>Jun. 30, 2021</t>
        </is>
      </c>
      <c r="C1" s="2" t="inlineStr">
        <is>
          <t>Jun. 30, 2020</t>
        </is>
      </c>
    </row>
    <row r="2">
      <c r="A2" s="3" t="inlineStr">
        <is>
          <t>Trade and other payables [abstract]</t>
        </is>
      </c>
    </row>
    <row r="3">
      <c r="A3" s="4" t="inlineStr">
        <is>
          <t>Trade payables</t>
        </is>
      </c>
      <c r="B3" s="6" t="n">
        <v>269665</v>
      </c>
      <c r="C3" s="6" t="n">
        <v>350151</v>
      </c>
    </row>
    <row r="4">
      <c r="A4" s="4" t="inlineStr">
        <is>
          <t>Accrued expenses</t>
        </is>
      </c>
      <c r="B4" s="5" t="n">
        <v>485422</v>
      </c>
      <c r="C4" s="5" t="n">
        <v>330845</v>
      </c>
    </row>
    <row r="5">
      <c r="A5" s="4" t="inlineStr">
        <is>
          <t>Other payables</t>
        </is>
      </c>
      <c r="B5" s="5" t="n">
        <v>5263</v>
      </c>
      <c r="C5" s="5" t="n">
        <v>42728</v>
      </c>
    </row>
    <row r="6">
      <c r="A6" s="4" t="inlineStr">
        <is>
          <t>Total current trade and other payables</t>
        </is>
      </c>
      <c r="B6" s="6" t="n">
        <v>760350</v>
      </c>
      <c r="C6" s="6" t="n">
        <v>7237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21" customWidth="1" min="2" max="2"/>
    <col width="14" customWidth="1" min="3" max="3"/>
    <col width="14" customWidth="1" min="4" max="4"/>
  </cols>
  <sheetData>
    <row r="1">
      <c r="A1" s="1" t="inlineStr">
        <is>
          <t>SCHEDULE OF CURRENT AND NON-CURRENT PROVISIONS (Details) - AUD ($)</t>
        </is>
      </c>
      <c r="C1" s="2" t="inlineStr">
        <is>
          <t>Jun. 30, 2021</t>
        </is>
      </c>
      <c r="D1" s="2" t="inlineStr">
        <is>
          <t>Jun. 30, 2020</t>
        </is>
      </c>
    </row>
    <row r="2">
      <c r="A2" s="3" t="inlineStr">
        <is>
          <t>IfrsStatementLineItems [Line Items]</t>
        </is>
      </c>
    </row>
    <row r="3">
      <c r="A3" s="4" t="inlineStr">
        <is>
          <t>Current provisions</t>
        </is>
      </c>
      <c r="C3" s="6" t="n">
        <v>464770</v>
      </c>
      <c r="D3" s="6" t="n">
        <v>432933</v>
      </c>
    </row>
    <row r="4">
      <c r="A4" s="4" t="inlineStr">
        <is>
          <t>Non-current provisions</t>
        </is>
      </c>
      <c r="C4" s="5" t="n">
        <v>8860</v>
      </c>
      <c r="D4" s="5" t="n">
        <v>1927</v>
      </c>
    </row>
    <row r="5">
      <c r="A5" s="4" t="inlineStr">
        <is>
          <t>Provisions</t>
        </is>
      </c>
      <c r="C5" s="5" t="n">
        <v>473630</v>
      </c>
      <c r="D5" s="5" t="n">
        <v>434860</v>
      </c>
    </row>
    <row r="6">
      <c r="A6" s="4" t="inlineStr">
        <is>
          <t>Annual Leave Provision [Member]</t>
        </is>
      </c>
    </row>
    <row r="7">
      <c r="A7" s="3" t="inlineStr">
        <is>
          <t>IfrsStatementLineItems [Line Items]</t>
        </is>
      </c>
    </row>
    <row r="8">
      <c r="A8" s="4" t="inlineStr">
        <is>
          <t>Current provisions</t>
        </is>
      </c>
      <c r="C8" s="5" t="n">
        <v>171398</v>
      </c>
      <c r="D8" s="5" t="n">
        <v>152239</v>
      </c>
    </row>
    <row r="9">
      <c r="A9" s="4" t="inlineStr">
        <is>
          <t>Long Service Leave Provision [Member]</t>
        </is>
      </c>
    </row>
    <row r="10">
      <c r="A10" s="3" t="inlineStr">
        <is>
          <t>IfrsStatementLineItems [Line Items]</t>
        </is>
      </c>
    </row>
    <row r="11">
      <c r="A11" s="4" t="inlineStr">
        <is>
          <t>Current provisions</t>
        </is>
      </c>
      <c r="C11" s="5" t="n">
        <v>201782</v>
      </c>
      <c r="D11" s="5" t="n">
        <v>189104</v>
      </c>
    </row>
    <row r="12">
      <c r="A12" s="4" t="inlineStr">
        <is>
          <t>Non-current provisions</t>
        </is>
      </c>
      <c r="C12" s="5" t="n">
        <v>8860</v>
      </c>
      <c r="D12" s="5" t="n">
        <v>1927</v>
      </c>
    </row>
    <row r="13">
      <c r="A13" s="4" t="inlineStr">
        <is>
          <t>Make Good Provision [Member]</t>
        </is>
      </c>
    </row>
    <row r="14">
      <c r="A14" s="3" t="inlineStr">
        <is>
          <t>IfrsStatementLineItems [Line Items]</t>
        </is>
      </c>
    </row>
    <row r="15">
      <c r="A15" s="4" t="inlineStr">
        <is>
          <t>Current provisions</t>
        </is>
      </c>
      <c r="B15" s="4" t="inlineStr">
        <is>
          <t>[1]</t>
        </is>
      </c>
      <c r="C15" s="5" t="n">
        <v>91590</v>
      </c>
      <c r="D15" s="5" t="n">
        <v>91590</v>
      </c>
    </row>
    <row r="16">
      <c r="A16" s="4" t="inlineStr">
        <is>
          <t>Non-current provisions</t>
        </is>
      </c>
      <c r="B16" s="4" t="inlineStr">
        <is>
          <t>[1]</t>
        </is>
      </c>
      <c r="C16" s="4" t="inlineStr">
        <is>
          <t xml:space="preserve"> </t>
        </is>
      </c>
      <c r="D16" s="4" t="inlineStr">
        <is>
          <t xml:space="preserve"> </t>
        </is>
      </c>
    </row>
    <row r="17"/>
    <row r="18">
      <c r="A18" s="4" t="inlineStr">
        <is>
          <t>[1]</t>
        </is>
      </c>
      <c r="B18" s="4" t="inlineStr">
        <is>
          <t xml:space="preserve">Make
good provision </t>
        </is>
      </c>
    </row>
  </sheetData>
  <mergeCells count="3">
    <mergeCell ref="A1:B1"/>
    <mergeCell ref="A17:C17"/>
    <mergeCell ref="B18:C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Jun. 30, 2021</t>
        </is>
      </c>
    </row>
    <row r="3">
      <c r="A3" s="3" t="inlineStr">
        <is>
          <t>Cost Of Sales</t>
        </is>
      </c>
    </row>
    <row r="4">
      <c r="A4" s="4" t="inlineStr">
        <is>
          <t>COST OF SALES</t>
        </is>
      </c>
      <c r="B4" s="4" t="inlineStr">
        <is>
          <t xml:space="preserve">4. COST OF SALES SCHEDULE
OF COST OF SALES
2021 $ 2020 $ 2019 $
Consolidated
2021 $ 2020 $ 2019 $
Inventories
used 115,934 82,516 55,995
Direct
labor costs 110,894 107,590 103,601
Depreciation
expense 79,676 42,488 55,480
Inventories
written-off 54,523 18,917 61,191
Total
cost of sales 361,027 251,511 276,26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RECONCILIATION OF PROVISION (Details) - AUD ($)</t>
        </is>
      </c>
      <c r="B1" s="2" t="inlineStr">
        <is>
          <t>12 Months Ended</t>
        </is>
      </c>
    </row>
    <row r="2">
      <c r="B2" s="2" t="inlineStr">
        <is>
          <t>Jun. 30, 2021</t>
        </is>
      </c>
      <c r="C2" s="2" t="inlineStr">
        <is>
          <t>Jun. 30, 2020</t>
        </is>
      </c>
    </row>
    <row r="3">
      <c r="A3" s="4" t="inlineStr">
        <is>
          <t>Annual Leave Provision [Member]</t>
        </is>
      </c>
    </row>
    <row r="4">
      <c r="A4" s="3" t="inlineStr">
        <is>
          <t>IfrsStatementLineItems [Line Items]</t>
        </is>
      </c>
    </row>
    <row r="5">
      <c r="A5" s="4" t="inlineStr">
        <is>
          <t>Other provisions at beginning of period</t>
        </is>
      </c>
      <c r="B5" s="6" t="n">
        <v>152239</v>
      </c>
      <c r="C5" s="6" t="n">
        <v>152352</v>
      </c>
    </row>
    <row r="6">
      <c r="A6" s="4" t="inlineStr">
        <is>
          <t>Add: obligation accrued during the year</t>
        </is>
      </c>
      <c r="B6" s="5" t="n">
        <v>62461</v>
      </c>
      <c r="C6" s="5" t="n">
        <v>38270</v>
      </c>
    </row>
    <row r="7">
      <c r="A7" s="4" t="inlineStr">
        <is>
          <t>Provision used, other provisions</t>
        </is>
      </c>
      <c r="B7" s="5" t="n">
        <v>-43302</v>
      </c>
      <c r="C7" s="5" t="n">
        <v>-38383</v>
      </c>
    </row>
    <row r="8">
      <c r="A8" s="4" t="inlineStr">
        <is>
          <t>Other provisions at end of period</t>
        </is>
      </c>
      <c r="B8" s="5" t="n">
        <v>171398</v>
      </c>
      <c r="C8" s="5" t="n">
        <v>152239</v>
      </c>
    </row>
    <row r="9">
      <c r="A9" s="4" t="inlineStr">
        <is>
          <t>Long Service Leave Provision [Member]</t>
        </is>
      </c>
    </row>
    <row r="10">
      <c r="A10" s="3" t="inlineStr">
        <is>
          <t>IfrsStatementLineItems [Line Items]</t>
        </is>
      </c>
    </row>
    <row r="11">
      <c r="A11" s="4" t="inlineStr">
        <is>
          <t>Other provisions at beginning of period</t>
        </is>
      </c>
      <c r="B11" s="5" t="n">
        <v>191031</v>
      </c>
      <c r="C11" s="5" t="n">
        <v>244549</v>
      </c>
    </row>
    <row r="12">
      <c r="A12" s="4" t="inlineStr">
        <is>
          <t>Add: obligation accrued during the year</t>
        </is>
      </c>
      <c r="B12" s="5" t="n">
        <v>19611</v>
      </c>
      <c r="C12" s="5" t="n">
        <v>3454</v>
      </c>
    </row>
    <row r="13">
      <c r="A13" s="4" t="inlineStr">
        <is>
          <t>Provision used, other provisions</t>
        </is>
      </c>
      <c r="B13" s="4" t="inlineStr">
        <is>
          <t xml:space="preserve"> </t>
        </is>
      </c>
      <c r="C13" s="5" t="n">
        <v>-56972</v>
      </c>
    </row>
    <row r="14">
      <c r="A14" s="4" t="inlineStr">
        <is>
          <t>Other provisions at end of period</t>
        </is>
      </c>
      <c r="B14" s="6" t="n">
        <v>210642</v>
      </c>
      <c r="C14" s="6" t="n">
        <v>19103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BORROWING (Details) - AUD ($)</t>
        </is>
      </c>
      <c r="B1" s="2" t="inlineStr">
        <is>
          <t>Jun. 30, 2021</t>
        </is>
      </c>
      <c r="C1" s="2" t="inlineStr">
        <is>
          <t>Jun. 30, 2020</t>
        </is>
      </c>
    </row>
    <row r="2">
      <c r="A2" s="3" t="inlineStr">
        <is>
          <t>Disclosure of detailed information about borrowings [abstract]</t>
        </is>
      </c>
    </row>
    <row r="3">
      <c r="A3" s="4" t="inlineStr">
        <is>
          <t>Other loan Current</t>
        </is>
      </c>
      <c r="B3" s="4" t="inlineStr">
        <is>
          <t xml:space="preserve"> </t>
        </is>
      </c>
      <c r="C3" s="4" t="inlineStr">
        <is>
          <t xml:space="preserve"> </t>
        </is>
      </c>
    </row>
    <row r="4">
      <c r="A4" s="4" t="inlineStr">
        <is>
          <t>Other loan Non-current</t>
        </is>
      </c>
      <c r="B4" s="4" t="inlineStr">
        <is>
          <t xml:space="preserve"> </t>
        </is>
      </c>
      <c r="C4" s="5" t="n">
        <v>52252</v>
      </c>
    </row>
    <row r="5">
      <c r="A5" s="4" t="inlineStr">
        <is>
          <t>Other loan Current and Non-Current</t>
        </is>
      </c>
      <c r="B5" s="4" t="inlineStr">
        <is>
          <t xml:space="preserve"> </t>
        </is>
      </c>
      <c r="C5" s="6" t="n">
        <v>522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36" customWidth="1" min="2" max="2"/>
  </cols>
  <sheetData>
    <row r="1">
      <c r="A1" s="1" t="inlineStr">
        <is>
          <t>BORROWING (Details Narrative) - PPP Loan [Member]</t>
        </is>
      </c>
      <c r="B1" s="2" t="inlineStr">
        <is>
          <t>12 Months Ended</t>
        </is>
      </c>
    </row>
    <row r="2">
      <c r="B2" s="2" t="inlineStr">
        <is>
          <t>Jun. 30, 2021</t>
        </is>
      </c>
    </row>
    <row r="3">
      <c r="A3" s="3" t="inlineStr">
        <is>
          <t>IfrsStatementLineItems [Line Items]</t>
        </is>
      </c>
    </row>
    <row r="4">
      <c r="A4" s="4" t="inlineStr">
        <is>
          <t>Fixed interest rate</t>
        </is>
      </c>
      <c r="B4" s="4" t="inlineStr">
        <is>
          <t>1.00%</t>
        </is>
      </c>
    </row>
    <row r="5">
      <c r="A5" s="4" t="inlineStr">
        <is>
          <t>Maturity period</t>
        </is>
      </c>
      <c r="B5" s="4" t="inlineStr">
        <is>
          <t>Loan
    had a maturity of 2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RIGHT-OF-USE ASSETS AND LEASE LIABILITIES (Details) - AUD ($)</t>
        </is>
      </c>
      <c r="B1" s="2" t="inlineStr">
        <is>
          <t>Jun. 30, 2021</t>
        </is>
      </c>
      <c r="C1" s="2" t="inlineStr">
        <is>
          <t>Jun. 30, 2020</t>
        </is>
      </c>
    </row>
    <row r="2">
      <c r="A2" s="3" t="inlineStr">
        <is>
          <t>Presentation of leases for lessee [abstract]</t>
        </is>
      </c>
    </row>
    <row r="3">
      <c r="A3" s="4" t="inlineStr">
        <is>
          <t xml:space="preserve">Right of use-of-assets  </t>
        </is>
      </c>
      <c r="B3" s="6" t="n">
        <v>180528</v>
      </c>
      <c r="C3" s="6" t="n">
        <v>397945</v>
      </c>
    </row>
    <row r="4">
      <c r="A4" s="4" t="inlineStr">
        <is>
          <t>Lease liabilities - Current</t>
        </is>
      </c>
      <c r="B4" s="5" t="n">
        <v>179626</v>
      </c>
      <c r="C4" s="5" t="n">
        <v>240915</v>
      </c>
    </row>
    <row r="5">
      <c r="A5" s="4" t="inlineStr">
        <is>
          <t>Lease liabilities – Non-Current</t>
        </is>
      </c>
      <c r="B5" s="5" t="n">
        <v>24412</v>
      </c>
      <c r="C5" s="5" t="n">
        <v>188621</v>
      </c>
    </row>
    <row r="6">
      <c r="A6" s="4" t="inlineStr">
        <is>
          <t>Total</t>
        </is>
      </c>
      <c r="B6" s="6" t="n">
        <v>204038</v>
      </c>
      <c r="C6" s="6" t="n">
        <v>4295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EXPENSES RELATING TO LEASES (Details) - AUD ($)</t>
        </is>
      </c>
      <c r="B1" s="2" t="inlineStr">
        <is>
          <t>12 Months Ended</t>
        </is>
      </c>
    </row>
    <row r="2">
      <c r="B2" s="2" t="inlineStr">
        <is>
          <t>Jun. 30, 2021</t>
        </is>
      </c>
      <c r="C2" s="2" t="inlineStr">
        <is>
          <t>Jun. 30, 2020</t>
        </is>
      </c>
      <c r="D2" s="2" t="inlineStr">
        <is>
          <t>Jun. 30, 2019</t>
        </is>
      </c>
    </row>
    <row r="3">
      <c r="A3" s="3" t="inlineStr">
        <is>
          <t>Presentation of leases for lessee [abstract]</t>
        </is>
      </c>
    </row>
    <row r="4">
      <c r="A4" s="4" t="inlineStr">
        <is>
          <t>Depreciation Expense (for Leased Assets)</t>
        </is>
      </c>
      <c r="B4" s="6" t="n">
        <v>212474</v>
      </c>
      <c r="C4" s="6" t="n">
        <v>200785</v>
      </c>
      <c r="D4" s="4" t="inlineStr">
        <is>
          <t xml:space="preserve"> </t>
        </is>
      </c>
    </row>
    <row r="5">
      <c r="A5" s="4" t="inlineStr">
        <is>
          <t>Interest expense (included in general and administrative expenses)</t>
        </is>
      </c>
      <c r="B5" s="6" t="n">
        <v>16338</v>
      </c>
      <c r="C5" s="6" t="n">
        <v>373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LEASE LIABILITIES (Details Narrative)</t>
        </is>
      </c>
      <c r="B1" s="2" t="inlineStr">
        <is>
          <t>12 Months Ended</t>
        </is>
      </c>
    </row>
    <row r="2">
      <c r="B2" s="2" t="inlineStr">
        <is>
          <t>Jun. 30, 2021AUD ($)</t>
        </is>
      </c>
    </row>
    <row r="3">
      <c r="A3" s="3" t="inlineStr">
        <is>
          <t>Presentation of leases for lessee [abstract]</t>
        </is>
      </c>
    </row>
    <row r="4">
      <c r="A4" s="4" t="inlineStr">
        <is>
          <t>Cash outflow</t>
        </is>
      </c>
      <c r="B4" s="6" t="n">
        <v>358020</v>
      </c>
    </row>
    <row r="5">
      <c r="A5" s="4" t="inlineStr">
        <is>
          <t>Description on short-term leases</t>
        </is>
      </c>
      <c r="B5" s="4" t="inlineStr">
        <is>
          <t>Short-term leases are leases with a lease term of 12 months or less.</t>
        </is>
      </c>
    </row>
    <row r="6">
      <c r="A6" s="4" t="inlineStr">
        <is>
          <t>Lease concession description</t>
        </is>
      </c>
      <c r="B6" s="4" t="inlineStr">
        <is>
          <t>15%
    waiver for the period April 1 through to September 30, 2020.</t>
        </is>
      </c>
    </row>
    <row r="7">
      <c r="A7" s="4" t="inlineStr">
        <is>
          <t>Lease extension description</t>
        </is>
      </c>
      <c r="B7" s="4" t="inlineStr">
        <is>
          <t>The
    lease has been extended by 6 months from September 1, 2021 to February 28, 2022.</t>
        </is>
      </c>
    </row>
    <row r="8">
      <c r="A8" s="4" t="inlineStr">
        <is>
          <t>Right -of-use assets</t>
        </is>
      </c>
      <c r="B8" s="6" t="n">
        <v>88103</v>
      </c>
    </row>
    <row r="9">
      <c r="A9" s="4" t="inlineStr">
        <is>
          <t>non-current liabilities increased</t>
        </is>
      </c>
      <c r="B9" s="6" t="n">
        <v>9462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ISSUED AND PAID-UP CAPITAL (Details) - AUD ($)</t>
        </is>
      </c>
      <c r="B1" s="2" t="inlineStr">
        <is>
          <t>12 Months Ended</t>
        </is>
      </c>
    </row>
    <row r="2">
      <c r="B2" s="2" t="inlineStr">
        <is>
          <t>Jun. 30, 2021</t>
        </is>
      </c>
      <c r="C2" s="2" t="inlineStr">
        <is>
          <t>Jun. 30, 2020</t>
        </is>
      </c>
      <c r="D2" s="2" t="inlineStr">
        <is>
          <t>Jun. 30, 2019</t>
        </is>
      </c>
    </row>
    <row r="3">
      <c r="A3" s="4" t="inlineStr">
        <is>
          <t>Fully paid Ordinary Shares</t>
        </is>
      </c>
      <c r="B3" s="6" t="n">
        <v>153574974</v>
      </c>
      <c r="C3" s="6" t="n">
        <v>140111073</v>
      </c>
    </row>
    <row r="4">
      <c r="A4" s="4" t="inlineStr">
        <is>
          <t>Total contributed equity</t>
        </is>
      </c>
      <c r="B4" s="6" t="n">
        <v>153574974</v>
      </c>
      <c r="C4" s="6" t="n">
        <v>140111073</v>
      </c>
      <c r="D4" s="6" t="n">
        <v>12549882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s>
  <sheetData>
    <row r="1">
      <c r="A1" s="1" t="inlineStr">
        <is>
          <t>SCHEDULE OF MOVEMENTS IN SHARES ON ISSUE (Details) - AUD ($)</t>
        </is>
      </c>
      <c r="B1" s="2" t="inlineStr">
        <is>
          <t>12 Months Ended</t>
        </is>
      </c>
    </row>
    <row r="2">
      <c r="B2" s="2" t="inlineStr">
        <is>
          <t>Jun. 30, 2021</t>
        </is>
      </c>
      <c r="C2" s="2" t="inlineStr">
        <is>
          <t>Jun. 30, 2020</t>
        </is>
      </c>
    </row>
    <row r="3">
      <c r="A3" s="4" t="inlineStr">
        <is>
          <t>Balance at the beginning of the financial year</t>
        </is>
      </c>
      <c r="B3" s="5" t="n">
        <v>7513779743</v>
      </c>
      <c r="C3" s="5" t="n">
        <v>2938134143</v>
      </c>
    </row>
    <row r="4">
      <c r="A4" s="4" t="inlineStr">
        <is>
          <t>Contributed equity</t>
        </is>
      </c>
      <c r="B4" s="6" t="n">
        <v>140111073</v>
      </c>
      <c r="C4" s="6" t="n">
        <v>125498824</v>
      </c>
    </row>
    <row r="5">
      <c r="A5" s="4" t="inlineStr">
        <is>
          <t>Shares issued during the year (in shares)</t>
        </is>
      </c>
      <c r="B5" s="5" t="n">
        <v>1502947000</v>
      </c>
      <c r="C5" s="5" t="n">
        <v>4575645600</v>
      </c>
    </row>
    <row r="6">
      <c r="A6" s="4" t="inlineStr">
        <is>
          <t>Shares issued during the year</t>
        </is>
      </c>
      <c r="B6" s="6" t="n">
        <v>17409150</v>
      </c>
      <c r="C6" s="6" t="n">
        <v>21793678</v>
      </c>
    </row>
    <row r="7">
      <c r="A7" s="4" t="inlineStr">
        <is>
          <t>Less: transaction costs arising on share issue (in shares)</t>
        </is>
      </c>
      <c r="B7" s="4" t="inlineStr">
        <is>
          <t xml:space="preserve"> </t>
        </is>
      </c>
      <c r="C7" s="4" t="inlineStr">
        <is>
          <t xml:space="preserve"> </t>
        </is>
      </c>
      <c r="D7" s="4" t="inlineStr">
        <is>
          <t>[1]</t>
        </is>
      </c>
    </row>
    <row r="8">
      <c r="A8" s="4" t="inlineStr">
        <is>
          <t>Less: transaction costs arising on share issue</t>
        </is>
      </c>
      <c r="B8" s="6" t="n">
        <v>-3945249</v>
      </c>
      <c r="C8" s="6" t="n">
        <v>-7181429</v>
      </c>
      <c r="D8" s="4" t="inlineStr">
        <is>
          <t>[1]</t>
        </is>
      </c>
    </row>
    <row r="9">
      <c r="A9" s="4" t="inlineStr">
        <is>
          <t>Balance at the end of the financial year</t>
        </is>
      </c>
      <c r="B9" s="5" t="n">
        <v>9016726743</v>
      </c>
      <c r="C9" s="5" t="n">
        <v>7513779743</v>
      </c>
    </row>
    <row r="10">
      <c r="A10" s="4" t="inlineStr">
        <is>
          <t>Contributed equity</t>
        </is>
      </c>
      <c r="B10" s="6" t="n">
        <v>153574974</v>
      </c>
      <c r="C10" s="6" t="n">
        <v>140111073</v>
      </c>
    </row>
    <row r="11"/>
    <row r="12">
      <c r="A12" s="4" t="inlineStr">
        <is>
          <t>[1]</t>
        </is>
      </c>
      <c r="B12" s="4" t="inlineStr">
        <is>
          <t>The
    details of securities arising on shares issued for the year ended June 30, 2021 are as below:</t>
        </is>
      </c>
    </row>
  </sheetData>
  <mergeCells count="5">
    <mergeCell ref="A1:A2"/>
    <mergeCell ref="B1:D1"/>
    <mergeCell ref="C2:D2"/>
    <mergeCell ref="A11:D11"/>
    <mergeCell ref="B12:D1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4" customWidth="1" min="2" max="2"/>
    <col width="80" customWidth="1" min="3" max="3"/>
    <col width="80" customWidth="1" min="4" max="4"/>
    <col width="20" customWidth="1" min="5" max="5"/>
    <col width="80" customWidth="1" min="6" max="6"/>
    <col width="20" customWidth="1" min="7" max="7"/>
    <col width="80" customWidth="1" min="8" max="8"/>
    <col width="30" customWidth="1" min="9" max="9"/>
    <col width="24" customWidth="1" min="10" max="10"/>
    <col width="24" customWidth="1" min="11" max="11"/>
  </cols>
  <sheetData>
    <row r="1">
      <c r="A1" s="1" t="inlineStr">
        <is>
          <t>CONTRIBUTED EQUITY - SCHEDULE OF MOVEMENTS IN SHARES ON ISSUE (Details) (Parenthetical)</t>
        </is>
      </c>
      <c r="B1" s="2" t="inlineStr">
        <is>
          <t>Jul. 17, 2021$ / shares</t>
        </is>
      </c>
      <c r="C1" s="2" t="inlineStr">
        <is>
          <t>Mar. 10, 2021shares</t>
        </is>
      </c>
      <c r="D1" s="2" t="inlineStr">
        <is>
          <t>Feb. 04, 2021shares</t>
        </is>
      </c>
      <c r="E1" s="2" t="inlineStr">
        <is>
          <t>Jan. 25, 2021shares</t>
        </is>
      </c>
      <c r="F1" s="2" t="inlineStr">
        <is>
          <t>Jul. 21, 2020shares</t>
        </is>
      </c>
      <c r="G1" s="2" t="inlineStr">
        <is>
          <t>Jul. 21, 2020shares</t>
        </is>
      </c>
      <c r="H1" s="2" t="inlineStr">
        <is>
          <t>Jul. 17, 2020$ / sharesshares</t>
        </is>
      </c>
      <c r="I1" s="2" t="inlineStr">
        <is>
          <t>Dec. 21, 2020$ / sharesshares</t>
        </is>
      </c>
      <c r="J1" s="2" t="inlineStr">
        <is>
          <t>Jun. 30, 2021$ / shares</t>
        </is>
      </c>
      <c r="K1" s="2" t="inlineStr">
        <is>
          <t>Jun. 30, 2020$ / shares</t>
        </is>
      </c>
    </row>
    <row r="2">
      <c r="A2" s="3" t="inlineStr">
        <is>
          <t>IfrsStatementLineItems [Line Items]</t>
        </is>
      </c>
    </row>
    <row r="3">
      <c r="A3" s="4" t="inlineStr">
        <is>
          <t>Options exercise price | $ / shares</t>
        </is>
      </c>
      <c r="J3" s="8" t="n">
        <v>0.008</v>
      </c>
      <c r="K3" s="8" t="n">
        <v>0.008</v>
      </c>
    </row>
    <row r="4">
      <c r="A4" s="4" t="inlineStr">
        <is>
          <t>Number of ordinary shares issued</t>
        </is>
      </c>
      <c r="E4" s="5" t="n">
        <v>750000000</v>
      </c>
    </row>
    <row r="5">
      <c r="A5" s="4" t="inlineStr">
        <is>
          <t>Underwriters [Member]</t>
        </is>
      </c>
    </row>
    <row r="6">
      <c r="A6" s="3" t="inlineStr">
        <is>
          <t>IfrsStatementLineItems [Line Items]</t>
        </is>
      </c>
    </row>
    <row r="7">
      <c r="A7" s="4" t="inlineStr">
        <is>
          <t>Ordinary shares description</t>
        </is>
      </c>
      <c r="C7" s="4" t="inlineStr">
        <is>
          <t>On
    March 10, 2021, the Company issued 2,500,000 new ordinary shares at the exercise of 2,500,000 options issued on October 30, 2019,
    at $0.008 (0.8 cents) per option, expiring October 29, 2022 to various underwriters.</t>
        </is>
      </c>
      <c r="D7" s="4" t="inlineStr">
        <is>
          <t>On
    February 4, 2021 the Company issued 2,500,000 new ordinary shares at the exercise of 2,500,000 options issued on March 5, 2020, at
    $0.008 (0.8 cents) per option, expiring March 5, 2023 to various underwriters.</t>
        </is>
      </c>
    </row>
    <row r="8">
      <c r="A8" s="4" t="inlineStr">
        <is>
          <t>Options issued</t>
        </is>
      </c>
      <c r="C8" s="5" t="n">
        <v>2500000</v>
      </c>
      <c r="D8" s="5" t="n">
        <v>2500000</v>
      </c>
    </row>
    <row r="9">
      <c r="A9" s="4" t="inlineStr">
        <is>
          <t>Number of ordinary shares issued</t>
        </is>
      </c>
      <c r="C9" s="5" t="n">
        <v>2500000</v>
      </c>
      <c r="D9" s="5" t="n">
        <v>2500000</v>
      </c>
    </row>
    <row r="10">
      <c r="A10" s="4" t="inlineStr">
        <is>
          <t>Investors One [Member]</t>
        </is>
      </c>
    </row>
    <row r="11">
      <c r="A11" s="3" t="inlineStr">
        <is>
          <t>IfrsStatementLineItems [Line Items]</t>
        </is>
      </c>
    </row>
    <row r="12">
      <c r="A12" s="4" t="inlineStr">
        <is>
          <t>Options issued</t>
        </is>
      </c>
      <c r="G12" s="5" t="n">
        <v>365000000</v>
      </c>
    </row>
    <row r="13">
      <c r="A13" s="4" t="inlineStr">
        <is>
          <t>Investors Two [Member]</t>
        </is>
      </c>
    </row>
    <row r="14">
      <c r="A14" s="3" t="inlineStr">
        <is>
          <t>IfrsStatementLineItems [Line Items]</t>
        </is>
      </c>
    </row>
    <row r="15">
      <c r="A15" s="4" t="inlineStr">
        <is>
          <t>Options issued</t>
        </is>
      </c>
      <c r="G15" s="5" t="n">
        <v>250000000</v>
      </c>
    </row>
    <row r="16">
      <c r="A16" s="4" t="inlineStr">
        <is>
          <t>Offering One [Member] | HC Wainwright and Co [Member]</t>
        </is>
      </c>
    </row>
    <row r="17">
      <c r="A17" s="3" t="inlineStr">
        <is>
          <t>IfrsStatementLineItems [Line Items]</t>
        </is>
      </c>
    </row>
    <row r="18">
      <c r="A18" s="4" t="inlineStr">
        <is>
          <t>Options issued</t>
        </is>
      </c>
      <c r="G18" s="5" t="n">
        <v>156000000</v>
      </c>
    </row>
    <row r="19">
      <c r="A19" s="4" t="inlineStr">
        <is>
          <t>Offering Two [Member] | HC Wainwright and Co [Member]</t>
        </is>
      </c>
    </row>
    <row r="20">
      <c r="A20" s="3" t="inlineStr">
        <is>
          <t>IfrsStatementLineItems [Line Items]</t>
        </is>
      </c>
    </row>
    <row r="21">
      <c r="A21" s="4" t="inlineStr">
        <is>
          <t>Options issued</t>
        </is>
      </c>
      <c r="G21" s="5" t="n">
        <v>39975000</v>
      </c>
    </row>
    <row r="22">
      <c r="A22" s="4" t="inlineStr">
        <is>
          <t>Options one [Member]</t>
        </is>
      </c>
    </row>
    <row r="23">
      <c r="A23" s="3" t="inlineStr">
        <is>
          <t>IfrsStatementLineItems [Line Items]</t>
        </is>
      </c>
    </row>
    <row r="24">
      <c r="A24" s="4" t="inlineStr">
        <is>
          <t>Options issued</t>
        </is>
      </c>
      <c r="I24" s="5" t="n">
        <v>12850000</v>
      </c>
    </row>
    <row r="25">
      <c r="A25" s="4" t="inlineStr">
        <is>
          <t>Options exercise price | $ / shares</t>
        </is>
      </c>
      <c r="I25" s="8" t="n">
        <v>0.008</v>
      </c>
    </row>
    <row r="26">
      <c r="A26" s="4" t="inlineStr">
        <is>
          <t>Options expire date</t>
        </is>
      </c>
      <c r="I26" s="4" t="inlineStr">
        <is>
          <t>Dec. 1,
		2023</t>
        </is>
      </c>
    </row>
    <row r="27">
      <c r="A27" s="4" t="inlineStr">
        <is>
          <t>Class A Performance Rights [Member] | Mr.Nick Burrows [Member]</t>
        </is>
      </c>
    </row>
    <row r="28">
      <c r="A28" s="3" t="inlineStr">
        <is>
          <t>IfrsStatementLineItems [Line Items]</t>
        </is>
      </c>
    </row>
    <row r="29">
      <c r="A29" s="4" t="inlineStr">
        <is>
          <t>Options issued</t>
        </is>
      </c>
      <c r="I29" s="5" t="n">
        <v>5000000</v>
      </c>
    </row>
    <row r="30">
      <c r="A30" s="4" t="inlineStr">
        <is>
          <t>Class A Performance Rights [Member] | Dr Jerzy Muchnicki [Member]</t>
        </is>
      </c>
    </row>
    <row r="31">
      <c r="A31" s="3" t="inlineStr">
        <is>
          <t>IfrsStatementLineItems [Line Items]</t>
        </is>
      </c>
    </row>
    <row r="32">
      <c r="A32" s="4" t="inlineStr">
        <is>
          <t>Options issued</t>
        </is>
      </c>
      <c r="I32" s="5" t="n">
        <v>7500000</v>
      </c>
    </row>
    <row r="33">
      <c r="A33" s="4" t="inlineStr">
        <is>
          <t>Class A Performance Rights [Member] | Mr Peter Rubinstein [Member]</t>
        </is>
      </c>
    </row>
    <row r="34">
      <c r="A34" s="3" t="inlineStr">
        <is>
          <t>IfrsStatementLineItems [Line Items]</t>
        </is>
      </c>
    </row>
    <row r="35">
      <c r="A35" s="4" t="inlineStr">
        <is>
          <t>Options issued</t>
        </is>
      </c>
      <c r="I35" s="5" t="n">
        <v>7500000</v>
      </c>
    </row>
    <row r="36">
      <c r="A36" s="4" t="inlineStr">
        <is>
          <t>Class A Performance Rights [Member] | Dr Lindsay Wakefield [Member]</t>
        </is>
      </c>
    </row>
    <row r="37">
      <c r="A37" s="3" t="inlineStr">
        <is>
          <t>IfrsStatementLineItems [Line Items]</t>
        </is>
      </c>
    </row>
    <row r="38">
      <c r="A38" s="4" t="inlineStr">
        <is>
          <t>Options issued</t>
        </is>
      </c>
      <c r="I38" s="5" t="n">
        <v>5000000</v>
      </c>
    </row>
    <row r="39">
      <c r="A39" s="4" t="inlineStr">
        <is>
          <t>Class B Performance Rights [Member] | Dr Jerzy Muchnicki [Member]</t>
        </is>
      </c>
    </row>
    <row r="40">
      <c r="A40" s="3" t="inlineStr">
        <is>
          <t>IfrsStatementLineItems [Line Items]</t>
        </is>
      </c>
    </row>
    <row r="41">
      <c r="A41" s="4" t="inlineStr">
        <is>
          <t>Options issued</t>
        </is>
      </c>
      <c r="I41" s="5" t="n">
        <v>25000000</v>
      </c>
    </row>
    <row r="42">
      <c r="A42" s="4" t="inlineStr">
        <is>
          <t>Class B Performance Rights [Member] | Mr Peter Rubinstein [Member]</t>
        </is>
      </c>
    </row>
    <row r="43">
      <c r="A43" s="3" t="inlineStr">
        <is>
          <t>IfrsStatementLineItems [Line Items]</t>
        </is>
      </c>
    </row>
    <row r="44">
      <c r="A44" s="4" t="inlineStr">
        <is>
          <t>Options issued</t>
        </is>
      </c>
      <c r="I44" s="5" t="n">
        <v>25000000</v>
      </c>
    </row>
    <row r="45">
      <c r="A45" s="4" t="inlineStr">
        <is>
          <t>Class C Performance Rights [Member] | Dr Jerzy Muchnicki [Member]</t>
        </is>
      </c>
    </row>
    <row r="46">
      <c r="A46" s="3" t="inlineStr">
        <is>
          <t>IfrsStatementLineItems [Line Items]</t>
        </is>
      </c>
    </row>
    <row r="47">
      <c r="A47" s="4" t="inlineStr">
        <is>
          <t>Options issued</t>
        </is>
      </c>
      <c r="I47" s="5" t="n">
        <v>25000000</v>
      </c>
    </row>
    <row r="48">
      <c r="A48" s="4" t="inlineStr">
        <is>
          <t>Class C Performance Rights [Member] | Mr Peter Rubinstein [Member]</t>
        </is>
      </c>
    </row>
    <row r="49">
      <c r="A49" s="3" t="inlineStr">
        <is>
          <t>IfrsStatementLineItems [Line Items]</t>
        </is>
      </c>
    </row>
    <row r="50">
      <c r="A50" s="4" t="inlineStr">
        <is>
          <t>Options issued</t>
        </is>
      </c>
      <c r="I50" s="5" t="n">
        <v>25000000</v>
      </c>
    </row>
    <row r="51">
      <c r="A51" s="4" t="inlineStr">
        <is>
          <t>Non-adjusting Events After Reporting Period [Member]</t>
        </is>
      </c>
    </row>
    <row r="52">
      <c r="A52" s="3" t="inlineStr">
        <is>
          <t>IfrsStatementLineItems [Line Items]</t>
        </is>
      </c>
    </row>
    <row r="53">
      <c r="A53" s="4" t="inlineStr">
        <is>
          <t>Ordinary shares description</t>
        </is>
      </c>
      <c r="F53" s="4" t="inlineStr">
        <is>
          <t>the Company closed a registered direct offering of 1,025,000 American Depositary Shares (“ADSs”), each representing
six hundred (600) of the Company’s ordinary shares, at the purchase price of United States Dollars (US$) US$5.00 per ADS –
or in Australian Dollars $0.012 per ordinary share. H.C Wainwright &amp; Co acted as the placement agent for this offering. Against the
offering, the Company issued 365,000,000 shares to several US institutional investors pursuant to Listing Rule 7.1. The Company issued
250,000,000 shares to several US institutional investors pursuant to Listing Rule 7.1A. The Company issued 156,000,000 warrants exercisable
at US$0.004166 and 39,975,000 warrants exercisable at US$0.00104 each (unless exercised using the Cashless Exercise), both expiring December
21, 2025 to H.C. Wainwright &amp; Co, which formed part of cost of raising capital which were approved at the AGM held on 10 December
2020.</t>
        </is>
      </c>
      <c r="H53" s="4" t="inlineStr">
        <is>
          <t>On
    July 17, 2020, the Company issued 18,500,000 new ordinary shares at the exercise of 18,500,000 options issued on October 30, 2019,
    at $0.008 (0.8 cents) per option, expiring October 29, 2022 to various underwriters.</t>
        </is>
      </c>
    </row>
    <row r="54">
      <c r="A54" s="4" t="inlineStr">
        <is>
          <t>Number of options shares issued</t>
        </is>
      </c>
      <c r="H54" s="5" t="n">
        <v>18500000</v>
      </c>
    </row>
    <row r="55">
      <c r="A55" s="4" t="inlineStr">
        <is>
          <t>Options shares converted into ordinary shares</t>
        </is>
      </c>
      <c r="H55" s="5" t="n">
        <v>18500000</v>
      </c>
    </row>
    <row r="56">
      <c r="A56" s="4" t="inlineStr">
        <is>
          <t>Options exercisable price | $ / shares</t>
        </is>
      </c>
      <c r="H56" s="8" t="n">
        <v>0.008</v>
      </c>
    </row>
    <row r="57">
      <c r="A57" s="4" t="inlineStr">
        <is>
          <t>Proceeds for offering</t>
        </is>
      </c>
      <c r="F57" s="5" t="n">
        <v>1025000</v>
      </c>
    </row>
    <row r="58">
      <c r="A58" s="4" t="inlineStr">
        <is>
          <t>Non-adjusting Events After Reporting Period [Member] | UNITED STATES</t>
        </is>
      </c>
    </row>
    <row r="59">
      <c r="A59" s="3" t="inlineStr">
        <is>
          <t>IfrsStatementLineItems [Line Items]</t>
        </is>
      </c>
    </row>
    <row r="60">
      <c r="A60" s="4" t="inlineStr">
        <is>
          <t>Ordinary shares description</t>
        </is>
      </c>
      <c r="H60" s="4" t="inlineStr">
        <is>
          <t>On
    July 17, 2020, the Company issued 114,447,000 new ordinary shares at the exercise of 166,066,050 warrants issued on 16 July, 2019,
    at no cash consideration and exercisable at United States Dollars (US$) 0.0053 that were issued to underwriters along with capital
    raised in May 2019.</t>
        </is>
      </c>
    </row>
    <row r="61">
      <c r="A61" s="4" t="inlineStr">
        <is>
          <t>Warrant shares converted into ordinary shares</t>
        </is>
      </c>
      <c r="H61" s="5" t="n">
        <v>114447000</v>
      </c>
    </row>
    <row r="62">
      <c r="A62" s="4" t="inlineStr">
        <is>
          <t>Number of shares issued for warrants</t>
        </is>
      </c>
      <c r="H62" s="5" t="n">
        <v>166066050</v>
      </c>
    </row>
    <row r="63">
      <c r="A63" s="4" t="inlineStr">
        <is>
          <t>Warrant exercise price | $ / shares</t>
        </is>
      </c>
      <c r="B63" s="9" t="n">
        <v>0.005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RESERVES (Details) - AUD ($)</t>
        </is>
      </c>
      <c r="C1" s="2" t="inlineStr">
        <is>
          <t>12 Months Ended</t>
        </is>
      </c>
    </row>
    <row r="2">
      <c r="C2" s="2" t="inlineStr">
        <is>
          <t>Jun. 30, 2021</t>
        </is>
      </c>
      <c r="D2" s="2" t="inlineStr">
        <is>
          <t>Jun. 30, 2020</t>
        </is>
      </c>
      <c r="E2" s="2" t="inlineStr">
        <is>
          <t>Jun. 30, 2019</t>
        </is>
      </c>
    </row>
    <row r="3">
      <c r="A3" s="3" t="inlineStr">
        <is>
          <t>Other reserves [abstract]</t>
        </is>
      </c>
    </row>
    <row r="4">
      <c r="A4" s="4" t="inlineStr">
        <is>
          <t>Foreign currency translation</t>
        </is>
      </c>
      <c r="C4" s="6" t="n">
        <v>718955</v>
      </c>
      <c r="D4" s="6" t="n">
        <v>756423</v>
      </c>
      <c r="E4" s="6" t="n">
        <v>789598</v>
      </c>
    </row>
    <row r="5">
      <c r="A5" s="4" t="inlineStr">
        <is>
          <t>Share-based payments</t>
        </is>
      </c>
      <c r="C5" s="5" t="n">
        <v>10314324</v>
      </c>
      <c r="D5" s="5" t="n">
        <v>9172148</v>
      </c>
      <c r="E5" s="5" t="n">
        <v>5220334</v>
      </c>
    </row>
    <row r="6">
      <c r="A6" s="4" t="inlineStr">
        <is>
          <t>Total reserves</t>
        </is>
      </c>
      <c r="C6" s="5" t="n">
        <v>11033279</v>
      </c>
      <c r="D6" s="5" t="n">
        <v>9928571</v>
      </c>
    </row>
    <row r="7">
      <c r="A7" s="4" t="inlineStr">
        <is>
          <t>Reconciliation of foreign currency translation reserve, Balance at the beginning of the financial year</t>
        </is>
      </c>
      <c r="C7" s="5" t="n">
        <v>756423</v>
      </c>
      <c r="D7" s="5" t="n">
        <v>789598</v>
      </c>
    </row>
    <row r="8">
      <c r="A8" s="4" t="inlineStr">
        <is>
          <t>Add: net currency translation gain / (loss)</t>
        </is>
      </c>
      <c r="C8" s="5" t="n">
        <v>-37468</v>
      </c>
      <c r="D8" s="5" t="n">
        <v>-33175</v>
      </c>
      <c r="E8" s="5" t="n">
        <v>23668</v>
      </c>
    </row>
    <row r="9">
      <c r="A9" s="4" t="inlineStr">
        <is>
          <t>Reconciliation of foreign currency translation reserve, Balance at the end of the financial year</t>
        </is>
      </c>
      <c r="C9" s="5" t="n">
        <v>718955</v>
      </c>
      <c r="D9" s="5" t="n">
        <v>756423</v>
      </c>
      <c r="E9" s="5" t="n">
        <v>789598</v>
      </c>
    </row>
    <row r="10">
      <c r="A10" s="4" t="inlineStr">
        <is>
          <t>Reconciliation of share-based payments reserve, Balance at the beginning of the financial year</t>
        </is>
      </c>
      <c r="C10" s="5" t="n">
        <v>9172148</v>
      </c>
      <c r="D10" s="5" t="n">
        <v>5220334</v>
      </c>
    </row>
    <row r="11">
      <c r="A11" s="4" t="inlineStr">
        <is>
          <t>Add: share-based payments expense</t>
        </is>
      </c>
      <c r="C11" s="4" t="inlineStr">
        <is>
          <t xml:space="preserve"> </t>
        </is>
      </c>
      <c r="D11" s="5" t="n">
        <v>263387</v>
      </c>
      <c r="E11" s="5" t="n">
        <v>341201</v>
      </c>
    </row>
    <row r="12">
      <c r="A12" s="4" t="inlineStr">
        <is>
          <t>Add: Issue of options/warrants to underwriters</t>
        </is>
      </c>
      <c r="C12" s="4" t="inlineStr">
        <is>
          <t xml:space="preserve"> </t>
        </is>
      </c>
      <c r="D12" s="5" t="n">
        <v>3770411</v>
      </c>
      <c r="E12" s="5" t="n">
        <v>-6099</v>
      </c>
    </row>
    <row r="13">
      <c r="A13" s="4" t="inlineStr">
        <is>
          <t>Add: Issue of performance rights</t>
        </is>
      </c>
      <c r="C13" s="5" t="n">
        <v>622725</v>
      </c>
      <c r="D13" s="4" t="inlineStr">
        <is>
          <t xml:space="preserve"> </t>
        </is>
      </c>
    </row>
    <row r="14">
      <c r="A14" s="4" t="inlineStr">
        <is>
          <t>Add: Issue of options/warrants</t>
        </is>
      </c>
      <c r="C14" s="5" t="n">
        <v>1542356</v>
      </c>
      <c r="D14" s="4" t="inlineStr">
        <is>
          <t xml:space="preserve"> </t>
        </is>
      </c>
    </row>
    <row r="15">
      <c r="A15" s="4" t="inlineStr">
        <is>
          <t>Less: Options expired</t>
        </is>
      </c>
      <c r="C15" s="5" t="n">
        <v>-49438</v>
      </c>
      <c r="D15" s="4" t="inlineStr">
        <is>
          <t xml:space="preserve"> </t>
        </is>
      </c>
    </row>
    <row r="16">
      <c r="A16" s="4" t="inlineStr">
        <is>
          <t>Less: Exercise of options/warrants</t>
        </is>
      </c>
      <c r="C16" s="5" t="n">
        <v>-973467</v>
      </c>
      <c r="D16" s="4" t="inlineStr">
        <is>
          <t xml:space="preserve"> </t>
        </is>
      </c>
    </row>
    <row r="17">
      <c r="A17" s="4" t="inlineStr">
        <is>
          <t>Less: Reversal of Performance Rights expenses in prior year</t>
        </is>
      </c>
      <c r="B17" s="4" t="inlineStr">
        <is>
          <t>[1]</t>
        </is>
      </c>
      <c r="C17" s="4" t="inlineStr">
        <is>
          <t xml:space="preserve"> </t>
        </is>
      </c>
      <c r="D17" s="5" t="n">
        <v>-81984</v>
      </c>
    </row>
    <row r="18">
      <c r="A18" s="4" t="inlineStr">
        <is>
          <t>Reconciliation of share-based payments reserve, Balance at the end of the financial year</t>
        </is>
      </c>
      <c r="C18" s="6" t="n">
        <v>10314324</v>
      </c>
      <c r="D18" s="6" t="n">
        <v>9172148</v>
      </c>
      <c r="E18" s="6" t="n">
        <v>5220334</v>
      </c>
    </row>
    <row r="19"/>
    <row r="20">
      <c r="A20" s="4" t="inlineStr">
        <is>
          <t>[1]</t>
        </is>
      </c>
      <c r="B20" s="4" t="inlineStr">
        <is>
          <t>During the
year ended June 30, 2020, 3,750,000 performance
rights previously issued to Mr. Xue Lee in the year ended June 30, 2019 were forfeited. Additionally, 57,500,000 performance
rights previously issued to Dr. Paul Kasian in the year ended June 30, 2019 were forfeited in the year ended June 30, 2020. Due to
the forfeiture of performance rights, a reversal amounting to A$ 81,984 relating
to previously expensed amounts was accounted for during the current reporting period.</t>
        </is>
      </c>
    </row>
  </sheetData>
  <mergeCells count="4">
    <mergeCell ref="A1:B2"/>
    <mergeCell ref="C1:E1"/>
    <mergeCell ref="A19:D19"/>
    <mergeCell ref="B20:D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11:21:32Z</dcterms:created>
  <dcterms:modified xmlns:dcterms="http://purl.org/dc/terms/" xmlns:xsi="http://www.w3.org/2001/XMLSchema-instance" xsi:type="dcterms:W3CDTF">2021-08-31T11:21:32Z</dcterms:modified>
</cp:coreProperties>
</file>